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Summary of Significant Accounti" sheetId="10" r:id="rId10"/>
    <s:sheet name="Securities" sheetId="11" r:id="rId11"/>
    <s:sheet name="Loans Receivable" sheetId="12" r:id="rId12"/>
    <s:sheet name="Real Estate Owned and Repossess" sheetId="13" r:id="rId13"/>
    <s:sheet name="Premises and Equipment" sheetId="14" r:id="rId14"/>
    <s:sheet name="Mortgage Servicing Rights" sheetId="15" r:id="rId15"/>
    <s:sheet name="Deposits" sheetId="16" r:id="rId16"/>
    <s:sheet name="Borrowings" sheetId="17" r:id="rId17"/>
    <s:sheet name="Federal Taxes on Income" sheetId="18" r:id="rId18"/>
    <s:sheet name="Benefit Plans" sheetId="19" r:id="rId19"/>
    <s:sheet name="Regulatory Capital Requirements" sheetId="20" r:id="rId20"/>
    <s:sheet name="Related Party Transactions" sheetId="21" r:id="rId21"/>
    <s:sheet name="Commitments and Contingencies" sheetId="22" r:id="rId22"/>
    <s:sheet name="Fair Value Accounting and Measu" sheetId="23" r:id="rId23"/>
    <s:sheet name="Earnings per Share" sheetId="24" r:id="rId24"/>
    <s:sheet name="Parent Company Only Financial S" sheetId="25" r:id="rId25"/>
    <s:sheet name="Summarized Consolidated Quarter" sheetId="26" r:id="rId26"/>
    <s:sheet name="Summary of Significant Accoun27" sheetId="27" r:id="rId27"/>
    <s:sheet name="Summary of Significant Accoun28" sheetId="28" r:id="rId28"/>
    <s:sheet name="Securities - (Tables)" sheetId="29" r:id="rId29"/>
    <s:sheet name="Loans Receivable - (Tables)" sheetId="30" r:id="rId30"/>
    <s:sheet name="Real Estate Owned and Reposse31" sheetId="31" r:id="rId31"/>
    <s:sheet name="Premises and Equipment (Tables)" sheetId="32" r:id="rId32"/>
    <s:sheet name="Mortgage Servicing Rights - (Ta" sheetId="33" r:id="rId33"/>
    <s:sheet name="Deposits (Tables)" sheetId="34" r:id="rId34"/>
    <s:sheet name="Borrowings - (Tables)" sheetId="35" r:id="rId35"/>
    <s:sheet name="Federal Taxes on Income (Tables" sheetId="36" r:id="rId36"/>
    <s:sheet name="Benefit Plans (Tables)" sheetId="37" r:id="rId37"/>
    <s:sheet name="Regulatory Capital Requiremen38" sheetId="38" r:id="rId38"/>
    <s:sheet name="Related Party Transactions (Tab" sheetId="39" r:id="rId39"/>
    <s:sheet name="Commitments and Contingencies -" sheetId="40" r:id="rId40"/>
    <s:sheet name="Fair Value Accounting and Mea41" sheetId="41" r:id="rId41"/>
    <s:sheet name="Earnings per Share (Tables)" sheetId="42" r:id="rId42"/>
    <s:sheet name="Parent Company Only Financial43" sheetId="43" r:id="rId43"/>
    <s:sheet name="Summarized Consolidated Quart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ecurities - Amortized Cost, Gr" sheetId="49" r:id="rId49"/>
    <s:sheet name="Securities - Securities in a Co" sheetId="50" r:id="rId50"/>
    <s:sheet name="Securities - Amortized Cost and" sheetId="51" r:id="rId51"/>
    <s:sheet name="Securities - Sale of Available-" sheetId="52" r:id="rId52"/>
    <s:sheet name="Securities - Narrative (Details" sheetId="53" r:id="rId53"/>
    <s:sheet name="Loans Receivable - Balance of L" sheetId="54" r:id="rId54"/>
    <s:sheet name="Loans Receivable - Loans by Ear" sheetId="55" r:id="rId55"/>
    <s:sheet name="Loans Receivable - Allowance fo" sheetId="56" r:id="rId56"/>
    <s:sheet name="Loans Receivable - Impaired Loa" sheetId="57" r:id="rId57"/>
    <s:sheet name="Loans Receivable - Nonaccrual L" sheetId="58" r:id="rId58"/>
    <s:sheet name="Loans Receivable - Reconciliati" sheetId="59" r:id="rId59"/>
    <s:sheet name="Loans Receivable - Credit Quali" sheetId="60" r:id="rId60"/>
    <s:sheet name="Loans Receivable - Troubled Deb" sheetId="61" r:id="rId61"/>
    <s:sheet name="Loans Receivable - Troubled D62" sheetId="62" r:id="rId62"/>
    <s:sheet name="Loans Receivable - Narrative (D" sheetId="63" r:id="rId63"/>
    <s:sheet name="Real Estate Owned and Reposse64" sheetId="64" r:id="rId64"/>
    <s:sheet name="Real Estate Owned and Reposse65" sheetId="65" r:id="rId65"/>
    <s:sheet name="Premises and Equipment - Net Pr" sheetId="66" r:id="rId66"/>
    <s:sheet name="Premises and Equipment - Operat" sheetId="67" r:id="rId67"/>
    <s:sheet name="Mortgage Servicing Rights - Sch" sheetId="68" r:id="rId68"/>
    <s:sheet name="Mortgage Servicing Rights - Agg" sheetId="69" r:id="rId69"/>
    <s:sheet name="Mortgage Servicing Rights - Ass" sheetId="70" r:id="rId70"/>
    <s:sheet name="Mortgage Servicing Rights - Ser" sheetId="71" r:id="rId71"/>
    <s:sheet name="Mortgage Servicing Rights - Nar" sheetId="72" r:id="rId72"/>
    <s:sheet name="Deposits - Summary of Deposits " sheetId="73" r:id="rId73"/>
    <s:sheet name="Deposits - Narrative (Details)" sheetId="74" r:id="rId74"/>
    <s:sheet name="Borrowings - Summary of Outstan" sheetId="75" r:id="rId75"/>
    <s:sheet name="Borrowings - Maximum and Averag" sheetId="76" r:id="rId76"/>
    <s:sheet name="Borrowings - Schedule of Federa" sheetId="77" r:id="rId77"/>
    <s:sheet name="Borrowings - Narrative (Details" sheetId="78" r:id="rId78"/>
    <s:sheet name="Federal Taxes on Income - Summa" sheetId="79" r:id="rId79"/>
    <s:sheet name="Federal Taxes on Income - Recon" sheetId="80" r:id="rId80"/>
    <s:sheet name="Federal Taxes on Income - Defer" sheetId="81" r:id="rId81"/>
    <s:sheet name="Federal Taxes on Income - Narra" sheetId="82" r:id="rId82"/>
    <s:sheet name="Benefit Plans - Pension Plan (D" sheetId="83" r:id="rId83"/>
    <s:sheet name="Benefit Plans (Details)" sheetId="84" r:id="rId84"/>
    <s:sheet name="Regulatory Capital Requiremen85" sheetId="85" r:id="rId85"/>
    <s:sheet name="Regulatory Capital Requiremen86" sheetId="86" r:id="rId86"/>
    <s:sheet name="Related Party Transactions (Det" sheetId="87" r:id="rId87"/>
    <s:sheet name="Commitments and Contingencies88" sheetId="88" r:id="rId88"/>
    <s:sheet name="Commitments and Contingencies89" sheetId="89" r:id="rId89"/>
    <s:sheet name="Fair Value Accounting and Mea90" sheetId="90" r:id="rId90"/>
    <s:sheet name="Fair Value Accounting and Mea91" sheetId="91" r:id="rId91"/>
    <s:sheet name="Fair Value Accounting and Mea92" sheetId="92" r:id="rId92"/>
    <s:sheet name="Earnings per Share (Details)" sheetId="93" r:id="rId93"/>
    <s:sheet name="Parent Company Only Financial94" sheetId="94" r:id="rId94"/>
    <s:sheet name="Parent Company Only Financial95" sheetId="95" r:id="rId95"/>
    <s:sheet name="Parent Company Only Financial96" sheetId="96" r:id="rId96"/>
    <s:sheet name="Summarized Consolidated Quart97" sheetId="97" r:id="rId97"/>
  </s:sheets>
  <s:definedNames/>
  <s:calcPr calcId="124519" calcMode="auto" fullCalcOnLoad="1"/>
</s:workbook>
</file>

<file path=xl/sharedStrings.xml><?xml version="1.0" encoding="utf-8"?>
<sst xmlns="http://schemas.openxmlformats.org/spreadsheetml/2006/main" uniqueCount="1200">
  <si>
    <t>Document and Entity Information - USD ($) $ in Millions</t>
  </si>
  <si>
    <t>12 Months Ended</t>
  </si>
  <si>
    <t>Jun. 30, 2015</t>
  </si>
  <si>
    <t>Sep. 25, 2015</t>
  </si>
  <si>
    <t>Jan. 29, 2015</t>
  </si>
  <si>
    <t>Document Information [Abstract]</t>
  </si>
  <si>
    <t>Entity Registrant Name</t>
  </si>
  <si>
    <t>First Northwest Bancorp</t>
  </si>
  <si>
    <t>Entity Central Index Key</t>
  </si>
  <si>
    <t>Document Type</t>
  </si>
  <si>
    <t>10-K</t>
  </si>
  <si>
    <t>Document Period End Date</t>
  </si>
  <si>
    <t>Jun. 30,
		2015</t>
  </si>
  <si>
    <t>Amendment Flag</t>
  </si>
  <si>
    <t>false</t>
  </si>
  <si>
    <t>Current Fiscal Year End Date</t>
  </si>
  <si>
    <t>--06-30</t>
  </si>
  <si>
    <t>Entity Filer Category</t>
  </si>
  <si>
    <t>Non-accelerated Filer</t>
  </si>
  <si>
    <t>Document Fiscal Period Focus</t>
  </si>
  <si>
    <t>FY</t>
  </si>
  <si>
    <t>Document Fiscal Year Focus</t>
  </si>
  <si>
    <t>Common Stock, Shares Outstanding</t>
  </si>
  <si>
    <t>Entity Well-known Seasoned Issuer</t>
  </si>
  <si>
    <t>No</t>
  </si>
  <si>
    <t>Entity Voluntary Filers</t>
  </si>
  <si>
    <t>Entity Current Reporting Status</t>
  </si>
  <si>
    <t>Yes</t>
  </si>
  <si>
    <t>Entity Public Float</t>
  </si>
  <si>
    <t>Consolidated Balance Sheets - USD ($) $ in Thousands</t>
  </si>
  <si>
    <t>Jun. 30, 2014</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7,111 and $8,072)</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 AND STOCKHOLDERS' EQUITY</t>
  </si>
  <si>
    <t>Deposits</t>
  </si>
  <si>
    <t>Borrowings</t>
  </si>
  <si>
    <t>Deferred tax liability, net</t>
  </si>
  <si>
    <t>Accrued interest payable</t>
  </si>
  <si>
    <t>Accrued expenses and other liabilities</t>
  </si>
  <si>
    <t>Advances from borrowers for taxes and insurance</t>
  </si>
  <si>
    <t>Total liabilities</t>
  </si>
  <si>
    <t>Commitments and Contingencies (Note 13)</t>
  </si>
  <si>
    <t>Stockholders' Equity</t>
  </si>
  <si>
    <t>Preferred stock, $0.01 par value, authorized 5,000,000 shares, no shares issued or outstanding</t>
  </si>
  <si>
    <t>Common stock, $0.01 par value, authorized 75,000,000 shares; issued and outstanding 13,100,360 at June 30, 2015, and none at June 30, 2014</t>
  </si>
  <si>
    <t>Additional paid-in capital</t>
  </si>
  <si>
    <t>Retained earnings</t>
  </si>
  <si>
    <t>Accumulated other comprehensive income, net of tax</t>
  </si>
  <si>
    <t>Unearned employee stock ownership plan (ESOP) shares</t>
  </si>
  <si>
    <t>Total stockholders' equity</t>
  </si>
  <si>
    <t>Total liabilities and stockholders' equity</t>
  </si>
  <si>
    <t>Consolidated Balance Sheets (Parenthetical) - USD ($) $ in Thousands</t>
  </si>
  <si>
    <t>Statement of Financial Position [Abstract]</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Jun. 30, 2013</t>
  </si>
  <si>
    <t>INTEREST INCOME</t>
  </si>
  <si>
    <t>Interest and fees on loans receivable</t>
  </si>
  <si>
    <t>Interest on mortgage-backed and related securities</t>
  </si>
  <si>
    <t>Interest on investment securities</t>
  </si>
  <si>
    <t>Interest-bearing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t>
  </si>
  <si>
    <t>Net gain on sale of loans</t>
  </si>
  <si>
    <t>Net gain on sale of investment securities</t>
  </si>
  <si>
    <t>Increase in cash surrender value of bank-owned life insurance</t>
  </si>
  <si>
    <t>Other income</t>
  </si>
  <si>
    <t>Total noninterest income</t>
  </si>
  <si>
    <t>NONINTEREST EXPENSE</t>
  </si>
  <si>
    <t>Compensation and benefits</t>
  </si>
  <si>
    <t>Real estate owned and repossessed assets, net</t>
  </si>
  <si>
    <t>Data processing</t>
  </si>
  <si>
    <t>Occupancy and equipment</t>
  </si>
  <si>
    <t>Supplies, postage, and telephone</t>
  </si>
  <si>
    <t>Regulatory assessments and state taxes</t>
  </si>
  <si>
    <t>Advertising</t>
  </si>
  <si>
    <t>Charitable contributions</t>
  </si>
  <si>
    <t>Professional fees</t>
  </si>
  <si>
    <t>FDIC insurance premium</t>
  </si>
  <si>
    <t>Other</t>
  </si>
  <si>
    <t>Total noninterest expense</t>
  </si>
  <si>
    <t>(LOSS) INCOME BEFORE (BENEFIT) PROVISION FOR INCOME TAXES</t>
  </si>
  <si>
    <t>(BENEFIT) PROVISION FOR INCOME TAXES</t>
  </si>
  <si>
    <t>NET (LOSS) INCOME</t>
  </si>
  <si>
    <t>Basic and diluted (loss) per share (in dollars per share)</t>
  </si>
  <si>
    <t>Consolidated Statements of Operations (Parenthetical) - shares</t>
  </si>
  <si>
    <t>3 Months Ended</t>
  </si>
  <si>
    <t>Income Statement [Abstract]</t>
  </si>
  <si>
    <t>Number of shares issued</t>
  </si>
  <si>
    <t>Shares outstanding</t>
  </si>
  <si>
    <t>Consolidated Statements of Comprehensive (Loss) Income - USD ($) $ in Thousands</t>
  </si>
  <si>
    <t>Statement of Comprehensive Income [Abstract]</t>
  </si>
  <si>
    <t>Unrealized (loss) gain on securities:</t>
  </si>
  <si>
    <t>Unrealized holding gain (loss), net of taxes of $(295), $(114), and $(488), respectively</t>
  </si>
  <si>
    <t>Reclassification adjustments for (gains) losses on sale of securities, net of taxes of $0, $(38), and $24, respectively</t>
  </si>
  <si>
    <t>Other comprehensive loss, net of tax</t>
  </si>
  <si>
    <t>COMPREHENSIVE (LOSS) INCOME</t>
  </si>
  <si>
    <t>Consolidated Statements of Comprehensive (Loss) Income (Parenthetical) - USD ($) $ in Thousands</t>
  </si>
  <si>
    <t>Unrealized holding gain (loss), tax</t>
  </si>
  <si>
    <t>Reclassification adjustments for (gains) losses on sales of securities, tax</t>
  </si>
  <si>
    <t>Consolidated Statements of Changes in Stockholders' Equity - USD ($) $ in Thousands</t>
  </si>
  <si>
    <t>Total</t>
  </si>
  <si>
    <t>Common Stock</t>
  </si>
  <si>
    <t>Additional Paid-in Capital</t>
  </si>
  <si>
    <t>Retained Earnings</t>
  </si>
  <si>
    <t>Unearned ESOP Shares</t>
  </si>
  <si>
    <t>Accumulated Other Comprehensive (Loss) Income, Net of Tax</t>
  </si>
  <si>
    <t>BEGINNING BALANCE at Jun. 30, 2012</t>
  </si>
  <si>
    <t>Increase (Decrease) in Stockholders' Equity [Roll Forward]</t>
  </si>
  <si>
    <t>Net (loss) income</t>
  </si>
  <si>
    <t>Proceeds from stock offering, net of expenses (shares)</t>
  </si>
  <si>
    <t>ENDING BALANCE at Jun. 30, 2013</t>
  </si>
  <si>
    <t>ENDING BALANCE, Shares at Jun. 30, 2014</t>
  </si>
  <si>
    <t>ENDING BALANCE at Jun. 30, 2014</t>
  </si>
  <si>
    <t>Proceeds from stock offering, net of expenses</t>
  </si>
  <si>
    <t>Purchase of ESOP shares</t>
  </si>
  <si>
    <t>Allocation of ESOP shares</t>
  </si>
  <si>
    <t>ENDING BALANCE, Shares at Jun. 30, 2015</t>
  </si>
  <si>
    <t>ENDING BALANCE at Jun. 30, 2015</t>
  </si>
  <si>
    <t>Consolidated Statements of Cash Flows - USD ($) $ in Thousands</t>
  </si>
  <si>
    <t>CASH FLOWS FROM OPERATING ACTIVITIES</t>
  </si>
  <si>
    <t>Adjustments to reconcile net (loss) income to net cash from operating activities:</t>
  </si>
  <si>
    <t>Depreciation</t>
  </si>
  <si>
    <t>Amortization and accretion of premiums and discounts on investments, net</t>
  </si>
  <si>
    <t>Amortization of deferred loan fees, net</t>
  </si>
  <si>
    <t>Amortization of mortgage servicing rights</t>
  </si>
  <si>
    <t>Additions to mortgage servicing rights</t>
  </si>
  <si>
    <t>Recoveries on the valuation allowance on mortgage servicing rights, net</t>
  </si>
  <si>
    <t>Provision for loan losses</t>
  </si>
  <si>
    <t>Gain on sale of real estate owned and repossessed assets, net</t>
  </si>
  <si>
    <t>Deferred federal income taxes</t>
  </si>
  <si>
    <t>Gain on sale of loans</t>
  </si>
  <si>
    <t>Gain on sale of securities available for sale</t>
  </si>
  <si>
    <t>Write-down on real estate owned and repossessed assets</t>
  </si>
  <si>
    <t>Increase in cash surrender value of life insurance</t>
  </si>
  <si>
    <t>Origination of loans held for sale</t>
  </si>
  <si>
    <t>Proceeds from loans held for sale</t>
  </si>
  <si>
    <t>Change in assets and liabilities:</t>
  </si>
  <si>
    <t>(Increase) decrease in accrued interest receivable</t>
  </si>
  <si>
    <t>Decrease (increase) in prepaid expenses and other assets</t>
  </si>
  <si>
    <t>Increase (decrease) in accrued interest payable</t>
  </si>
  <si>
    <t>Increase (de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urchase of securities held to maturity</t>
  </si>
  <si>
    <t>Proceeds from maturities, calls, and principal repayments of securities held to maturity</t>
  </si>
  <si>
    <t>Proceeds from FHLB stock redemption</t>
  </si>
  <si>
    <t>Proceeds from sale of real estate owned and repossessed assets</t>
  </si>
  <si>
    <t>Loan originations, net of repayments, write-offs, and recoveries</t>
  </si>
  <si>
    <t>Purchase of premises and equipment, net</t>
  </si>
  <si>
    <t>Net cash from investing activities</t>
  </si>
  <si>
    <t>CASH FLOWS FROM FINANCING ACTIVITIES</t>
  </si>
  <si>
    <t>Net increase in deposits</t>
  </si>
  <si>
    <t>Proceeds from FHLB advances</t>
  </si>
  <si>
    <t>Repayment of FHLB advances</t>
  </si>
  <si>
    <t>Net (decrease) increase in advances from borrowers for taxes and insurance</t>
  </si>
  <si>
    <t>Proceeds from issuance of common stock, net of expenses</t>
  </si>
  <si>
    <t>Net cash from financing activities</t>
  </si>
  <si>
    <t>NET INCREASE (DECREASE) IN CASH AND CASH EQUIVALENTS</t>
  </si>
  <si>
    <t>CASH AND CASH EQUIVALENTS, beginning of period</t>
  </si>
  <si>
    <t>CASH AND CASH EQUIVALENTS, end of period</t>
  </si>
  <si>
    <t>SUPPLEMENTAL DISCLOSURES OF CASH FLOW INFORMATION</t>
  </si>
  <si>
    <t>Interest on deposits and other borrowings</t>
  </si>
  <si>
    <t>Income taxes</t>
  </si>
  <si>
    <t>NONCASH INVESTING ACTIVITIES</t>
  </si>
  <si>
    <t>Unrealized loss on securities available for sale</t>
  </si>
  <si>
    <t>Loans foreclosed upon with repossession transferred to real estate owned and repossessed assets</t>
  </si>
  <si>
    <t>Transfer of securities from available for sale to held to maturity</t>
  </si>
  <si>
    <t>Summary of Significant Accounting Policies</t>
  </si>
  <si>
    <t>Organization, Consolidation and Presentation of Financial Statements [Abstract]</t>
  </si>
  <si>
    <t xml:space="preserve">Summary of Significant Accounting Policies Nature of operations - First Northwest Bancorp, a Washington corporation ("First Northwest"), was formed in connection with the conversion of First Federal Savings and Loan Association of Port Angeles ("First Federal" or the "Bank") from the mutual to the stock form of organization. First Northwest and the Bank are collectively referred to as the "Company." The conversion and the Company's initial stock offering were completed January 29, 2015 , through the sale and issuance of 12,167,000 shares of common stock of the Company at a price of $10.00 per share in a subscription offering. An additional 933,360 shares of Company common stock and $400,000 in cash were contributed to the First Federal Community Foundation ("Foundation"), a charitable foundation that was established in connection with the conversion, resulting in the issuance of a total of 13,100,360 shares. First Northwest's business activities generally are limited to passive investment activities and oversight of its investment in First Federal. Accordingly, the information set forth in this report, including the consolidated financial statements and related data, relates primarily to the Bank. The Bank provides commercial and consumer banking services to individuals and businesses located primarily on the Olympic Peninsula in the State of Washington. These services include deposit and lending transactions that are supplemented with borrowing and investing activities. Plan of conversion and change in corporate form - On January 29, 2015 , in accordance with a Plan of Conversion (Plan) adopted by its Board of Directors and as approved by its members, the Bank converted from a mutual savings bank to a stock savings bank and became the wholly-owned subsidiary of First Northwest, a bank holding company registered with the Board of Governors of the Federal Reserve System ("Federal Reserve"). Deferred conversion costs of $4.1 million were deducted from the proceeds of the shares sold in the offering during the third quarter of fiscal year 2015. The net proceeds of the issuance of capital stock were $117.6 million . From the net proceeds, First Northwest made a capital contribution of $58.4 million to the Bank and a $400,000 cash contribution to the Foundation. The Bank intends to use this additional capital for future lending and investment activities and for general and other corporate purposes subject to regulatory limitations. Pursuant to the Plan, the Bank’s Board of Directors adopted an ESOP which intends to purchase in the open market 8% of the common stock for a total of 1,048,029 shares. As of June 30, 2015 , 952,799 shares, or 90.9% of the total, had been purchased. First Northwest has allocated 17,510 shares from the total shares purchased to participants. At the time of conversion, the Bank established a liquidation account in an amount equal to its total net worth, approximately $79.7 million , as of June 30, 2014, the latest statement of financial condition appearing in First Northwest's prospectus. The liquidation account will be maintained for the benefit of eligible depositors who continue to maintain their accounts at the Bank after the conversion. The liquidation account will be reduced annually to the extent that eligible depositors have reduced their qualifying deposits. Subsequent increases will not restore an eligible holder’s interest in the liquidation account. In the event of a complete liquidation, each eligible depositor will be entitled to receive a distribution from the liquidation account in an amount proportionate to the current adjusted qualifying balances for accounts then held. The liquidation account balance is not available for payment of dividends, and the Bank may not pay dividends if those dividends would reduce equity capital below the required liquidation account amount. Use of estimates - The preparation of financial statements in conformity with accounting principles generally accepted in the United States of America requires management to make assumptions. These assumptions result in estimates that affect the reported amounts of assets and liabilities, revenues and expenses, disclosure of contingent assets and liabilities at the date of the financial statements, and the reported amounts of revenue and expense during the reporting period. Actual results could differ from those estimates. Material estimates that are particularly susceptible to significant change in the near term relate to a determination of the allowance for loan losses, mortgage servicing rights, fair value of financial instruments, deferred tax assets and liabilities, and the valuation of impaired loans and real estate owned and repossessed assets. Earnings per share and share calculations prior to January 29, 2015 are not meaningful as the Company completed its stock conversion and became a public company on January 29, 2015 . The conversion has been accounted for as a change in corporate form with the historic basis of the Bank's assets, liabilities, and equity unchanged. Note 1 - Basis of Presentation and Critical Accounting Policies (continued) Principles of consolidation - The accompanying consolidated financial statements include the accounts of First Northwest Bancorp; its wholly owned subsidiary, First Federal; and First Federal's wholly owned subsidiary, North Olympic Peninsula Services, Inc., and majority-owned Craft3 Development IV, LLC. North Olympic Peninsula Services, Inc. owns a building currently rented in whole to First Federal. Craft3 is a partnership investment which offers loans qualifying under the New Markets Tax Credit rules.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Cash and cash equivalents - Cash and cash equivalents consist of currency on hand, due from banks, and interest-bearing deposits with financial institutions with an original maturity of three months or less. The amounts on deposit fluctuate and, at times, exceed the insured limit by the FDIC, which potentially subjects First Federal to credit risk. First Federal has not experienced any losses due to balances exceeding FDIC insurance limits. Restricted assets - Federal Reserve Board regulations require maintenance of certain minimum reserve balances on deposit with the Federal Reserve Bank of San Francisco. The amount required to be on deposit was approximately $7.4 million and $4.2 million at June 30, 2015 and 2014 , respectively. First Federal was in compliance with its reserve requirements at June 30, 2015 and 2014 . Investment securities - Investment securities are classified into one of three categories: (1) held-to-maturity, (2) available-for-sale, or (3) trading. First Federal had no trading securities at June 30, 2015 or 2014 . Investment securities are categorized as held-to-maturity when First Federal has the positive intent and ability to hold those securities to maturity.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result in the sale of some securities. Available-for-sale securities are recorded at fair value, with the unrealized holding gain or loss reported in other comprehensive income (OCI), net of tax, as a separate component of stockholders' equity. Realized gains or losses are determined using the amortized cost basis of securities sold using the specific identification method and are included in earnings. Dividend and interest income on investments are recognized when earned. Premiums and discounts are recognized in interest income using the level yield method over the period to maturit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be maturity. For debt securities, if management intends to sell the security or it is likely that the Company will be required to sell the security before recovering its cost basis, the entire impairment loss would be recognized as OTTI and charged against earnings. If management does not intend to sell the security and it is not likely that the Company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i.e. the difference between the present value of the cash flows expected to be collected and fair value, is recognized as a charge to OCI. Impairment losses related to all other factors are presented as separate categories within OCI. If there is an indication of additional credit losses, the security is re-evaluated according to the procedures described above. Note 1 - Summary of Significant Accounting Policies (continued) Federal Home Loan Bank stock - First Federal’s investment in Federal Home Loan Bank of Des Moines (FHLB) stock is carried at cost, which approximates fair value. As a member of the FHLB system, First Federal is required to maintain a minimum investment in FHLB stock based on specific percentages of its outstanding mortgages, total assets, or FHLB advances. At June 30, 2015 and 2014 , First Federal’s minimum investment requirement was approximately $4.8 million and $4.9 million , respectively. First Federal was in compliance with the FHLB minimum investment requirement at June 30, 2015 and 2014 . First Federal may request redemption at par value of any stock in excess of the amount First Federal is required to hold. Stock redemptions are granted at the discretion of the FHLB.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First Federal did not recognize an OTTI loss on its FHLB stock at June 30, 2015 and 2014 . Loans held for sale - Mortgage loans originated and intended for sale in the secondary market are carried at the lower of aggregate cost or fair value. Fair value is determined based upon market prices from third-party purchasers and brokers. Net unrealized losses, if any, are recognized through a valuation allowance by charges to earnings. Gains or losses on the sale of loans are recognized at the time of sale and determined by the difference between net sale proceeds and the net book value of the loan less the estimated fair value of any retained mortgage servicing rights. Loans receivable - Loans are stated at the amount of unpaid principal, net of charge-offs, unearned income, allowance for loan loss (ALLL) and any deferred fees or costs. Interest on loans is calculated using the simple interest method based on the month end balance of the principal amount outstanding and is credited to income as earned. The estimated life is adjusted for prepayments.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mortgage loans and vehicle loans. Conversely, second-mortgage real estate loans or unsecured loans may not be supported by sufficient collateral; thus, in the event of financial hardship, borrowers may tend to place less importance on maintaining these loans as current and the Bank may not have adequate collateral to provide a secondary source of repayment in the event of default. Notwithstanding the various risk profiles unique to each class of loan, management believes that the credit risk for all loans is similarly dependent on essentially the same factors, including the financial strength of the borrower, the cash flow available to service maturing debt obligations, the condition and value of underlying collateral, the financial strength of any guarantors, and other factors. Loans are classified as impaired when, based on current information and events, it is probable that First Federal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eral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mortgage and commercial loans is discontinued at the time the loan is 90 days delinquent, unless the credit is well secured and in process of collection. In all cases, loans are placed on nonaccrual or charged off at an earlier date if collection of principal or interest is considered doubtful. Note 1 - Summary of Significant Accounting Policies (continued)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For those loans placed on non-accrual status due to payment delinquency, return to accrual status will generally not occur until the borrower demonstrates repayment ability over a period of not less than six months. Loan fees - Loan origination fees and certain direct origination costs are deferred and amortized as an adjustment to the yield of the loan over the contractual life using the effective interest method. In the event a loan is sold, the remaining deferred loan origination fees and/or costs are recognized as a component of gains or losses on the sale of loans. Allowance for loan losses - First Federal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ultimate recovery of loans is susceptible to future market factors beyond First Federal’s control, which may result in losses or recoveries differing significantly from those provided in the consolidated financial statements. In addition, various regulatory agencies, as an integral part of their examination processes, periodically review First Federal’s allowance for loan losses. Such agencies may require First Federal to recognize additional provisions for loan losses based on their judgment using information available to them at the time of their examination. Allowances for losses on specific problem loans are charged to income when it is determined that the value of these loans and properties, in the judgment of management, is impaired. First Federal accounts for impaired loans in accordance with Accounting Standards Codification (ASC) 310-10-35, Receivables—Overall—Subsequent Measurement . A loan is considered impaired when, based on current information and events, it is probable that First Federal will be unable to collect all amounts due according to the contractual terms of the loan agre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eral, for reasons related to the borrower’s financial difficulties, grants a concession to the borrower that First Federal would not otherwise consider. The loan terms that have been modified or restructured due to the borrower’s financial difficulty include, but are not limited to, a reduction in the stated interest rate; an extension of the maturity; an interest rate below market; a reduction in the face amount of the debt; a reduction in the accrued interest; or extension, deferral, renewal, or rewrite of the original loan terms. The restructured loans may be classified “special mention” or “substandard” depending on the severity of the modification. Loans that were paid current at the time of modification may be upgraded in their classification after a sustained period of repayment performance, usually six months or longer, and there is reasonable assurance that repayment will continue. Loans that are past due at the time of modification are classified “substandard” and placed on nonaccrual status. Note 1 - Summary of Significant Accounting Policies (continued)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Reserve for unfunded commitments - Management maintains a reserve for unfunded commitments to absorb probable losses associated with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Accrued expenses and other liabilities" on the consolidated balance sheets. Real estate owned and repossessed assets - Real estate owned and repossessed assets include real estate and personal property acquired through foreclosure or repossession, and may include in-substance foreclosed properties. In-substance foreclosed properties are those properties for which the Bank has taken physical possession, regardless of whether formal foreclosure proceedings have taken place. At the time of foreclosure, foreclosed real estate is recorded at the fair value less estimated costs to sell, which becomes the property’s new cost basis. Any write-downs based on the asset’s fair value at date of acquisition are charged to the allowance for loan losses. After foreclosure, valuations are periodically performed by management and property held for sale is carried at the lower of the new cost basis or fair value less estimated costs to sell. Impairment losses on property to be held and used are measured as the amount by which the carrying amount of a property exceeds its fair value. Subsequent gains, losses, and expenses recognized on the sale of these properties are included in noninterest expense. The amounts ultimately recovered on foreclosed assets may differ substantially from the carrying value of the assets due to future market factors beyond management's control. Mortgage servicing rights - Originated servicing rights are recorded when mortgage loans are originated and subsequently sold with the servicing rights retained. Servicing assets are initially recognized at fair value on the consolidated balance sheets and amortized into non-interest income in proportion to, and over the period of, the estimated future net servicing income of the underlying financial asset. To determine the fair value of servicing rights, management uses a valuation model that calculates the present value of future cash flows. Assumptions used in the valuation model include market discount rates and anticipated prepayment speeds. In addition, estimates of the cost of servicing per loan, an inflation rate, ancillary income per loan, and default rates are used. The initial fair value relating to the servicing rights is capitalized and amortized into noninterest income in proportion to, and over the period of, estimated future net servicing income. Management assesses impairment of the mortgage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mortgage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income represents fees earned for servicing loans. Fees for servicing mortgage loans are generally based upon a percentage of the principal balance of the loans serviced, as well as related ancillary income such as late charges. Servicing income is recognized as earned, unless collection is doubtful. The caption in the consolidated statement of operations “ Mortgage servicing fees, net ” includes mortgage servicing income, amortization of mortgage servicing rights, the effects of mortgage servicing run-off, and impairment. Note 1 - Summary of Significant Accounting Policies (continued) Income taxes - First Federal accounts for income taxes in accordance with the provisions of ASC 740-10, Income Taxes , which requires the use of the asset and liability method of accounting for income taxes. Deferred tax assets and liabilities are recognized for thei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Premises and equipment - Premises and equipment are stated at cost less accumulated depreciation. Depreciation is recognized and computed on the straight-line method over the estimated useful lives as follows: Buildings 37.5 - 50 years Furniture, fixtures, and equipment 3 - 10 years Software 3 years Automobiles 5 years Transfers of financial assets -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First Federal, (2) the transferee obtains the right (free of conditions that constrain it from taking advantage of that right) to pledge or exchange the transferred assets, and (3) First Federal does not maintain effective control over the transferred assets through an agreement to repurchase them before their maturity. The mortgage loans that are sold with recourse provisions are accounted for as sales until such time as the loan defaults. Periodically, First Federal sells mortgage loans with “life of the loan” recourse provisions, requiring First Federal to repurchase the loan at any time if it defaults. The remaining balance of such loans at June 30, 2015 and 2014 , was approximately $7.4 million and $8.6 million , respectively. Of these loans, two loans were repurchased for a total of $335,000 during the year ended June 30, 2015 . One loan was also repurchased in the amount of $239,000 during the year ended June 30, 2014 . There is an associated allowance of $94,000 and $116,000 at June 30, 2015 and 2014 , respectively, included in “accrued expenses and other liabilities” on the consolidated balance sheets related to these loans. Bank-owned life insurance - The carrying amount of life insurance approximates fair value. Fair value of life insurance is estimated using the cash surrender value, less applicable surrender charges. The change in cash surrender value is included in noninterest income. Off-balance-sheet credit-related financial instruments - In the ordinary course of business, First Federal has entered into commitments to extend credit, including commitments under lines of credit, commercial letters of credit, and standby letters of credit. Such financial instruments are recorded when they are funded. Advertising costs - First Federal expenses advertising costs as they are incurred. Comprehensive (loss) income - Accounting principles generally require that recognized revenue, expenses, and gains and losses be included in net (loss) income . Although certain changes in assets and liabilities, such as unrealized gains and losses on available-for-sale securities, are reported as a separate component of the equity section of the consolidated balance sheets, such items, along with net (loss) income , are components of comprehensive (loss) income . Fair value measurements - Fair values of financial instruments are estimated using relevant market information and other assumptions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Note 1 - Summary of Significant Accounting Policies (continued) Segment information - First Federal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 Employee Stock Ownership Plan - The cost of shares issued to the ESOP but not yet allocated to participants is shown as a reduction of stockholders' equity. Compensation expense is based on the market price of shares as they are committed to be released to participants' accounts. Dividends on allocated ESOP shares reduce retained earnings while dividends on unearned ESOP shares reduce debt and accrued interest. Earnings (loss) per Share - Basic earnings (loss) per share ("EPS") is computed by dividing net income or (loss), reduced by earnings allocated to participating shares of restricted stock, by the weighted-average number of common shares outstanding during the period. As ESOP shares are committed to be released they become outstanding for EPS calculation purposes. ESOP shares not committed to be released are not considered outstanding for basic or diluted EPS calculations.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 According to the provisions of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At this time the Company has no share-based payment awards. Recently issued accounting pronouncements - In January 2015, the Financial Accounting Standards Board (FASB) issued Accounting Standards Update (ASU) No. 2015-01, Income Statement--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1 is not expected to have a material impact on the Company's consolidated financial statements. In February 2015,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t>
  </si>
  <si>
    <t>Securities</t>
  </si>
  <si>
    <t>Investments, Debt and Equity Securities [Abstract]</t>
  </si>
  <si>
    <t>Securities The amortized cost, gross unrealized gains and losses, and estimated fair value of securities classified as available-for-sale and held-to-maturity at June 30, 2015 , are summarized as follows: June 30, 2015 Amortized Cost Gross Unrealized Gains Gross Unrealized Losses Estimated Fair Value (In thousands) Available for Sale Investment Securities Municipal bonds $ 17,387 $ 122 $ (235 ) $ 17,274 U.S. Treasury and government agency issued bonds (Agency bonds) 23,948 10 (184 ) 23,774 U.S. government agency issued asset-backed securities (ABS agency) 9,647 — (446 ) 9,201 Corporate issued asset-backed securities (ABS corporate) 29,634 — — 29,634 U.S. Small Business Administration securities (SBA) 33,955 519 (146 ) 34,328 Total $ 114,571 $ 651 $ (1,011 ) $ 114,211 Mortgage-Backed Securities U.S. government agency issued mortgage-backed securities (MBS agency) $ 175,239 $ 2,241 $ (603 ) $ 176,877 Corporate issued mortgage-backed securities (MBS corporate) 8,147 — (195 ) 7,952 Total $ 183,386 $ 2,241 $ (798 ) $ 184,829 Total securities available for sale $ 297,957 $ 2,892 $ (1,809 ) $ 299,040 Held to Maturity Investment Securities Municipal bonds $ 15,149 $ 424 $ (20 ) $ 15,553 SBA 875 3 (1 ) 877 Total $ 16,024 $ 427 $ (21 ) $ 16,430 Mortgage-Backed Securities MBS agency $ 45,500 $ 889 $ (309 ) $ 46,080 Total securities held to maturity $ 61,524 $ 1,316 $ (330 ) $ 62,510 Note 2 - Securities (continued) The amortized cost, gross unrealized gains and losses, and estimated fair value of securities classified as available-for-sale and held-to-maturity at June 30, 2014 , are summarized as follows: June 30, 2014 Cost Gross Gains Gross Losses Estimated Value (In thousands) Available for Sale Investment Securities Municipal bonds $ 7,418 $ 139 $ (32 ) $ 7,525 ABS agency 10,585 — (445 ) 10,140 SBA 28,355 600 (11 ) 28,944 Total $ 46,358 $ 739 $ (488 ) $ 46,609 Mortgage-Backed Securities MBS agency $ 130,654 $ 2,078 $ (369 ) $ 132,363 Total securities available for sale $ 177,012 $ 2,817 $ (857 ) $ 178,972 Held to Maturity Investment Securities Municipal bonds $ 15,826 $ 199 $ (18 ) $ 16,007 SBA 1,080 4 (1 ) 1,083 Total $ 16,906 $ 203 $ (19 ) $ 17,090 Mortgage-Backed Securities MBS agency $ 36,338 $ 692 $ (138 ) $ 36,892 Total securities held to maturity $ 53,244 $ 895 $ (157 ) $ 53,982 Note 2 - Securities (continued) The following table shows the unrealized gross losses and fair value of the investment portfolio by length of time that individual securities in each category have been in a continuous loss position as of June 30, 2015 : Less Than Twelve Months Twelve Months or Longer Total Gross Losses Fair Value Gross Losses Fair Value Gross Losses Fair Value (In thousands) Available for Sale Investment Securities Municipal bonds $ (204 ) $ 9,809 $ (31 ) $ 3,801 $ (235 ) $ 13,610 Agency bonds (184 ) 20,792 — — (184 ) 20,792 ABS agency — — (446 ) 9,201 (446 ) 9,201 SBA (140 ) 11,823 (6 ) 4,122 (146 ) 15,945 Total $ (528 ) $ 42,424 $ (483 ) $ 17,124 $ (1,011 ) $ 59,548 Mortgage-Backed Securities MBS agency $ (459 ) $ 63,631 $ (144 ) $ 11,091 $ (603 ) $ 74,722 MBS corporate (195 ) 4,164 — — (195 ) 4,164 Total $ (654 ) $ 67,795 $ (144 ) $ 11,091 $ (798 ) $ 78,886 Held to Maturity Investment Securities Municipal bonds $ — $ — $ (20 ) $ 1,298 $ (20 ) $ 1,298 SBA — — (1 ) 244 (1 ) 244 Total $ — $ — $ (21 ) $ 1,542 $ (21 ) $ 1,542 Mortgage-Backed Securities MBS agency $ (272 ) $ 14,628 $ (37 ) $ 3,059 $ (309 ) $ 17,687 Note 2 - Securities (continued) The following table shows the unrealized gross losses and fair value of the investment portfolio by length of time that individual securities in each category have been in a continuous loss position as of June 30, 2014 : Less Than Twelve Months Twelve Months or Longer Total Gross Losses Fair Value Gross Losses Fair Value Gross Losses Fair Value (In thousands) Available for Sale Investment Securities Municipal bonds $ — $ — $ (32 ) $ 3,827 $ (32 ) $ 3,827 ABS agency (288 ) 6,088 (157 ) 4,053 (445 ) 10,141 SBA — — (11 ) 5,068 (11 ) 5,068 Total $ (288 ) $ 6,088 $ (200 ) $ 12,948 $ (488 ) $ 19,036 Mortgage-Backed Securities MBS agency $ (24 ) $ 14,233 $ (345 ) $ 24,379 $ (369 ) $ 38,612 Held to Maturity Investment Securities Municipal bonds $ — $ — $ (18 ) $ 1,311 $ (18 ) $ 1,311 SBA — — (1 ) 260 (1 ) 260 Total $ — $ — $ (19 ) $ 1,571 $ (19 ) $ 1,571 Mortgage-Backed Securities MBS agency $ (13 ) $ 5,728 $ (125 ) $ 7,921 $ (138 ) $ 13,649 The Company may hold certain investment securities in an unrealized loss position that are not considered OTTI. At June 30, 2015 , there were 54 investment securities with $2.1 million of unrealized losses and a fair value of approximately $157.7 million . At June 30, 2014 , there were 23 investment securities with $1.0 million of unrealized losses and a fair value of approximately $72.9 million . The unrealized losses on investments in debt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not likely they will be required to sell the securities before their anticipated recovery, no declines are deemed to be other than temporary. The unrealized losses on investment and mortgage-backed securities were caused by interest rate changes. Certain investments in a loss position are guaranteed by government entities or government sponsored entities. It is expected that securities in a loss position would not be settled at a price less than the amortized cost of the investment. Because the decline in fair value is attributable to changes in interest rates and not credit quality, and the Company does not intend to sell the securities and believes it is not likely it will be required to sell these investments until a market price recovery or maturity, these investments are not considered other than temporarily impaired. There were no OTTI losses during the years ended June 30, 2015 or 2014 . Note 2 - Securities (continued) The amortized cost and estimated fair value of investment and mortgage-backed securities by contractual maturity are shown in the following tables at the dates indicated. Actual maturities may differ from contractual maturities for investments where borrowers may have the right to call or prepay obligations with or without call or prepayment penalties. June 30, 2015 Available-for-Sale Held-to-Maturity Amortized Cost Estimated Fair Value Amortized Cost Estimated Fair Value (In thousands) Investment Securities Due within one year $ 7,982 $ 7,982 $ 260 $ 261 Due after one through five years 10,966 10,945 165 166 Due after five through ten years 28,836 28,820 9,921 10,126 Due after ten years 66,787 66,464 5,678 5,877 $ 114,571 $ 114,211 $ 16,024 $ 16,430 Mortgage-Backed Securities Due within one year $ — $ — $ 32 $ 34 Due after one through five years — — 1 1 Due after five through ten years 5,912 5,988 6,207 6,303 Due after ten years 177,474 178,841 39,260 39,742 $ 183,386 $ 184,829 $ 45,500 $ 46,080 June 30, 2014 Available-for-Sale Held-to-Maturity Amortized Estimated Amortized Estimated (In thousands) Investment Securities Due within one year $ — $ — $ 250 $ 251 Due after one through five years — — 562 577 Due after five through ten years 2,048 2,119 3,084 3,138 Due after ten years 44,310 44,490 13,010 13,124 $ 46,358 $ 46,609 $ 16,906 $ 17,090 Mortgage-Backed Securities Due within one year $ — $ — $ — $ — Due after one through five years — — 161 171 Due after five through ten years 5,030 5,048 8,667 8,816 Due after ten years 125,624 127,315 27,510 27,905 $ 130,654 $ 132,363 $ 36,338 $ 36,892 Note 2 - Securities (continued) During the year ended June 30, 2014, First Federal reclassified a $5.6 million security from the available-for-sale to the held-to-maturity category. At the time of the transfer, the transferred security had an aggregate unrealized gain of $59,000 , which is to be amortized from accumulated other comprehensive income over the remaining life of the underlying security as an adjustment to yield. Sales of available-for-sale securities were as follows: Year Ended June 30, 2015 2014 2013 (In thousands) Proceeds $ — $ 26,492 $ 6,811 Gross gains — 192 70 Gross losses — (80 ) —</t>
  </si>
  <si>
    <t>Loans Receivable</t>
  </si>
  <si>
    <t>Loans and Leases Receivable Disclosure [Abstract]</t>
  </si>
  <si>
    <t>Loans Receivable Loans receivable consist of the following at the dates indicated: June 30, 2015 2014 (In thousands) One- to four-family $ 256,696 $ 241,910 Commercial 173,473 190,660 Consumer 44,585 50,761 Construction and land 19,127 20,497 493,881 503,828 Less: Net deferred loan fees 840 862 (Premium) on purchased loans, net (1,957 ) (1,290 ) Allowance for loan losses 7,111 8,072 5,994 7,644 Total loans receivable, net $ 487,887 $ 496,184 Note 3 - Loans Receivable (continued) Loans, by the earlier of next repricing date or maturity, at the dates indicated: June 30, 2015 2014 (In thousands) Adjustable-rate loans Due within one year $ 64,577 $ 84,008 After one but within five years 119,709 124,065 After five but within ten years 46,678 34,020 After ten years — — 230,964 242,093 Fixed-rate loans Due within one year 6,102 11,298 After one but within five years 23,974 19,619 After five but within ten years 42,458 47,709 After ten years 190,383 183,109 262,917 261,735 $ 493,881 $ 503,828 The adjustable-rate loans have interest rate adjustment limitations and are generally indexed to multiple indices. Future market factors may affect the correlation of adjustable loan interest rates with the rates First Federal pays on the short-term deposits that have been primarily used to fund such loans. Note 3 - Loans Receivable (continued) The following tables summarize changes in the ALLL and the loan portfolio by segment and impairment method for the periods shown: At or For the Year Ended June 30, 2015 One- to Four-Family Commercial Consumer Construction and Land Unallocated Total ALLL: (In thousands) Beginning balance $ 3,408 $ 2,354 $ 1,678 $ 397 $ 235 $ 8,072 Provision for loan losses 81 (680 ) 104 (29 ) 524 — Charge-offs (430 ) (177 ) (503 ) (49 ) — (1,159 ) Recoveries 84 3 94 17 — 198 Ending balance $ 3,143 $ 1,500 $ 1,373 $ 336 $ 759 $ 7,111 Allowance by portfolio segment: Total ALLL $ 3,143 $ 1,500 $ 1,373 $ 336 $ 759 $ 7,111 General reserve 2,982 1,381 1,242 318 759 6,682 Specific reserve 161 119 131 18 — 429 Loan balance: Total loans $ 256,696 $ 173,473 $ 44,585 $ 19,127 $ — $ 493,881 General reserves (1) 249,290 171,077 43,786 18,968 — 483,121 Specific reserves (2) 7,406 2,396 799 159 — 10,760 (1) Loans collectively evaluated for impairment included in general reserves. (2) Loans individually evaluated for impairment included in specific reserves. Note 3 - Loans Receivable (continued) The following tables summarize changes in the ALLL and loan portfolio by segment and impairment method for the periods shown: At or For the Year Ended June 30, 2014 One- to Four-Family Commercial Consumer Construction and Land Unallocated Total ALLL: (In thousands) Beginning balance $ 3,667 $ 1,774 $ 2,015 $ 297 $ 221 $ 7,974 Provision for loan losses 311 699 150 133 14 1,307 Charge-offs (662 ) (135 ) (615 ) (35 ) — (1,447 ) Recoveries 92 16 128 2 — 238 Ending balance $ 3,408 $ 2,354 $ 1,678 $ 397 $ 235 $ 8,072 Allowance by portfolio segment: Total ALLL $ 3,408 $ 2,354 $ 1,678 $ 397 $ 235 $ 8,072 General reserve 3,238 2,077 1,558 381 235 7,489 Specific reserve 170 277 120 16 — 583 Loans: Total loans $ 241,910 $ 190,660 $ 50,761 $ 20,497 $ — $ 503,828 General reserves (1) 234,300 184,895 49,843 20,057 — 489,095 Specific reserves (2) 7,610 5,765 918 440 — 14,733 (1) Loans collectively evaluated for impairment included in general reserves. (2) Loans individually evaluated for impairment included in specific reserves. At or For the Year Ended June 30, 2013 One- to Four-Family Commercial Consumer Construction and Land Unallocated Total ALLL: (In thousands) Beginning balance $ 3,464 $ 1,528 $ 2,168 $ 230 $ — $ 7,390 Provision for loan losses 571 (50 ) 345 289 221 1,376 Charge-offs (548 ) — (632 ) (222 ) — (1,402 ) Recoveries 180 296 134 — — 610 Ending balance $ 3,667 $ 1,774 $ 2,015 $ 297 $ 221 $ 7,974 Note 3 - Loans Receivable (continued) 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DR loans. The following table presents a summary of loans individually evaluated for impairment by portfolio segment at the dates indicated: June 30, 2015 2014 Recorded Less Charge-off) Unpaid Balance Related Allowance Recorded Unpaid Balance Related (In thousands) With no allowance recorded One- to four-family $ 3,502 $ 4,162 $ — $ 4,103 $ 4,720 $ — Commercial 858 1,099 — 977 1,032 — Consumer 209 332 — 383 579 — Construction and land 17 48 — 313 358 — Loans with no allowance recorded 4,586 5,641 — 5,776 6,689 — With an allowance recorded One- to four-family 3,904 4,157 161 3,507 4,113 170 Commercial 1,538 1,537 119 4,788 4,883 277 Consumer 590 622 131 535 557 120 Construction and land 142 166 18 127 151 16 Loans with an allowance recorded 6,174 6,482 429 8,957 9,704 583 Total One- to four-family 7,406 8,319 161 7,610 8,833 170 Commercial 2,396 2,636 119 5,765 5,915 277 Consumer 799 954 131 918 1,136 120 Construction and land 159 214 18 440 509 16 $ 10,760 $ 12,123 $ 429 $ 14,733 $ 16,393 $ 583 Note 3 - Loans Receivable (continued) The following tables present the average recorded investment in loans individually evaluated for impairment and the related interest income recognized for the periods shown: Year Ended June 30, 2015 2014 2013 Average Recorded Investment Interest Average Recorded Investment Interest Average Recorded Investment Interest (In thousands) With no allowance recorded One- to four-family $ 4,018 $ 162 $ 5,101 $ 173 $ 4,968 $ 151 Commercial 1,853 42 3,015 40 3,762 74 Consumer 221 10 601 18 486 28 Construction and land 237 4 61 12 166 — Loans with no allowance recorded 6,329 218 8,778 243 9,382 253 With an allowance recorded One- to four-family 3,223 227 3,780 206 5,034 133 Commercial 2,086 78 3,277 283 2,056 64 Consumer 694 36 786 26 1,157 38 Construction and land 185 14 226 16 248 28 Loans with an allowance recorded 6,188 355 8,069 531 8,495 263 Total One- to four-family 7,241 389 8,881 379 10,002 284 Commercial 3,939 120 6,292 323 5,818 138 Consumer 915 46 1,387 44 1,643 66 Construction and land 422 18 287 28 414 28 $ 12,517 $ 573 $ 16,847 $ 774 $ 17,877 $ 516 Interest income recognized on a cash basis on impaired loans for the years ended June 30, 2015 , 2014 and 2013 , was $473,000 , $594,000 , and $353,000 , respectively. Note 3 - Loans Receivable (continued) The following table presents the recorded investment in nonaccrual loans by class of loan at the dates indicated: June 30, 2015 2014 (In thousands) One- to four-family One- to four-family Olympic Peninsula 1 $ 3,839 $ 3,223 One- to four-family other 393 320 Commercial Commercial real estate 147 1,913 Consumer Home equity 181 340 Auto 10 — Consumer other 154 41 Construction and land Land and development 159 127 $ 4,883 $ 5,964 1 Olympic Peninsula is limited to properties located in the Washington State counties of Clallam and Jefferson in these tables. Note 3 - Loans Receivable (continued) Past due loans - Loans are considered past due if the required principal and interest payments have not been received as of the date such payments were due. There were no loans past due 90 days or more and still accruing interest at June 30, 2015 and June 30, 2014 . The following table presents past due loans, net of partial loan charge-offs, by class, as of June 30, 2015 : 30-59 Past Due 60-89 Past Due 90 Days Past Due Total Past Due Current Total Loans (In thousands) One- to four-family One- to four-family Olympic Peninsula $ — $ 1,063 $ 704 $ 1,767 $ 166,560 $ 168,327 One- to four-family other — 167 — 167 88,202 88,369 Commercial Multi-family — — — — 33,086 33,086 Commercial real estate — — — — 125,623 125,623 Commercial business — — — 14,764 14,764 Consumer Home equity 81 15 98 194 36,193 36,387 Auto 36 50 10 96 3,844 3,940 Consumer other 22 39 — 61 4,197 4,258 Construction and land Construction — — — — 7,196 7,196 Land and development — 114 23 137 11,794 11,931 $ 139 $ 1,448 $ 835 $ 2,422 $ 491,459 $ 493,881 Note 3 - Loans Receivable (continued) The following table presents past due loans, net of partial loan charge-offs, by class, as of June 30, 2014 : 30-59 Past Due 60-89 Past Due 90 Days Past Due Total Past Due Current Total Loans (In thousands) One- to four-family One- to four-family Olympic Peninsula $ — $ 650 $ 1,181 $ 1,831 $ 166,079 $ 167,910 One- to four-family other — 319 — 319 73,681 74,000 Commercial Multi-family — — — — 45,100 45,100 Commercial real estate — — 98 98 127,930 128,028 Commercial business — — — — 17,532 17,532 Consumer Home equity 34 111 114 259 39,805 40,064 Auto 86 — — 86 5,532 5,618 Consumer other 42 60 — 102 4,977 5,079 Construction and land Construction — — — — 8,222 8,222 Land and development — 45 53 98 12,177 12,275 $ 162 $ 1,185 $ 1,446 $ 2,793 $ 501,035 $ 503,828 Note 3 - Loans Receivable (continued) Credit quality indicator -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risk ratings 4 and 5 in our risk rating system, respectively. At June 30, 2015 and June 30, 2014 , First Federal had $9.9 million and $13.9 million , respectively, of loans classified as substandard and no loans classified as doubtful or loss.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June 30, 2015 , by class of loans: Pass Watch Special Mention Sub- Standard Total (In thousands) One- to four-family One- to four-family Olympic Peninsula $ 161,004 $ 1,524 $ 794 $ 5,005 $ 168,327 One- to four-family other 86,487 934 — 948 88,369 Commercial Multi-family 22,907 9,550 — 629 33,086 Commercial real estate 106,072 12,960 5,134 1,457 125,623 Commercial business 8,449 5,795 62 458 14,764 Consumer Home equity 34,969 501 86 831 36,387 Auto 3,716 105 58 61 3,940 Consumer other 3,906 108 19 225 4,258 Construction and land Construction 7,196 — — — 7,196 Land and development 11,230 351 113 237 11,931 $ 445,936 $ 31,828 $ 6,266 $ 9,851 $ 493,881 Note 3 - Loans Receivable (continued) The following table represents the internally assigned grade as of June 30, 2014 , by class of loans: Pass Watch Special Mention Sub- Standard Total (In thousands) One- to four-family One- to four-family Olympic Peninsula $ 156,484 $ 4,154 $ 2,114 $ 5,158 $ 167,910 One- to four-family other 72,809 203 605 383 74,000 Commercial Multi-family 39,879 4,337 — 884 45,100 Commercial real estate 111,319 9,471 1,570 5,668 128,028 Commercial business 10,369 6,514 — 649 17,532 Consumer Home equity 38,224 367 778 695 40,064 Auto 5,442 135 26 15 5,618 Consumer other 4,732 125 94 128 5,079 Construction and land Construction 8,025 197 — — 8,222 Land and development 11,341 524 47 363 12,275 $ 458,624 $ 26,027 $ 5,234 $ 13,943 $ 503,828 The following table represents the credit risk profile based on payment activity as of June 30, 2015 , by class of loans: Nonperforming Performing Total (In thousands) One- to four-family One- to four-family Olympic Peninsula $ 3,839 $ 164,488 $ 168,327 One- to four-family other 393 87,976 88,369 Commercial Multi-family — 33,086 33,086 Commercial real estate 147 125,476 125,623 Commercial business — 14,764 14,764 Consumer Home equity 181 36,206 36,387 Auto 10 3,930 3,940 Consumer other 154 4,104 4,258 Construction and land Construction — 7,196 7,196 Land and development 159 11,772 11,931 $ 4,883 $ 488,998 $ 493,881 Note 3 - Loans Receivable (continued) The following table represents the credit risk profile based on payment activity as of June 30, 2014 , by class of loans: Nonperforming Performing Total (In thousands) One- to four-family One- to four-family Olympic Peninsula $ 3,223 $ 164,687 $ 167,910 One- to four-family other 320 73,680 74,000 Commercial Multi-family 45,100 45,100 Commercial real estate 1,913 126,115 128,028 Commercial business — 17,532 17,532 Consumer Home equity 340 39,724 40,064 Auto — 5,618 5,618 Consumer other 41 5,038 5,079 Construction and land Construction — 8,222 8,222 Land and development 127 12,148 12,275 $ 5,964 $ 497,864 $ 503,828 Troubled debt restructuring -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only modifications in which a loan is converted to interest-only payments for a period of time are included in this category. Combination modification - Any other type of modification, including the use of multiple categories above. Upon identifying a receivable as a troubled debt restructuring, First Federal classifies the loan as impaired for purposes of determining the allowance for loan losses. This requires the loan to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 Note 3 - Loans Receivable (continued) The following is a summary of information pertaining to TDR loans included in impaired loans at the dates indicated: June 30, 2015 2014 (In thousands) Total TDR loans $ 7,746 $ 12,164 Allowance for loan losses related to TDR loans $ 272 $ 363 Total nonaccrual TDR loans $ 5,676 $ 3,536 The following table presents newly restructured and renewals or modifications of existing TDR loans by class that occurred during the year ended June 30, 2015 , by type of concession granted: Number of Contracts Rate Modification Term Modification Combination Total Modifications (Dollars in thousands) Pre-modification outstanding recorded investment One- to four-family One- to four-family Olympic Peninsula 1 $ — $ 151 $ — $ 151 Commercial Commercial business 1 $ — $ 105 $ — $ 105 Consumer One- to four-family second mortgages 1 $ — $ 50 $ — $ 50 3 $ — $ 306 $ — $ 306 Post-modification outstanding recorded investment One- to four-family One- to four-family Olympic Peninsula 1 $ — $ 154 $ — $ 154 Commercial Commercial business 1 $ — $ 105 $ — $ 105 Consumer One- to four-family second mortgages 1 $ — $ 50 $ — $ 50 3 $ — $ 309 $ — $ 309 Renewals or modifications of existing TDR loans during the year ended June 30, 2015 , consisted of three recorded investments with pre-renewal balances totaling $306,000 and post-renewal balances of $309,000 . There were no TDR loans that were modified within the 12 months prior to June 30, 2015 , and for which there was a payment default during the year ended June 30, 2015 . Note 3 - Loans Receivable (continued) The following table presents newly restructured and renewals or modifications of existing TDR loans by class that occurred during the year ended June 30, 2014 , by type of concession granted: Number of Contracts Rate Modification Term Modification Combination Total Modifications (Dollars in thousands) Pre-modification outstanding recorded investment One- to four-family One- to four-family Olympic Peninsula 14 $ 950 $ — $ 1,493 $ 2,443 Commercial Multifamily 5 — — 610 610 Consumer Home equity 2 — 29 44 73 Consumer other 1 — — 1 1 22 $ 950 $ 29 $ 2,148 $ 3,127 Post-modification outstanding recorded investment One- to four-family One- to four-family Olympic Peninsula 14 $ 947 $ — $ 1,500 $ 2,447 Commercial Multifamily 1 — — 597 597 Consumer Home equity 2 — 29 44 73 Consumer other 1 — — 1 1 18 $ 947 $ 29 $ 2,142 $ 3,118 During the year ended June 30, 2014 , new TDR loans consisted of ten recorded investments with pre-modification balances totaling $1.9 million resulting in six post-modification investments with balances of $1.9 million . Renewals or modifications of existing TDR loans consisted of twelve recorded investments with pre-renewal balances totaling $1.2 million and post-renewal balances of $1.2 million . The following is a summary of TDR loans that were modified within the 12 months prior to June 30, 2014 , and for which there was a payment default during the year ended June 30, 2014 . Number of Contracts Rate Modification Term Modification Combination Total Modifications (Dollars in thousands) TDR loans that subsequently defaulted One- to four-family One- to four-family Olympic Peninsula 1 $ — $ — $ 229 $ 229 1 $ — $ — $ 229 $ 229 Note 3 - Loans Receivable (continued) The following table presents newly restructured and renewals or modifications of existing TDR loans by class that occurred during the year ended June 30, 2013 , by type of concession granted: Number of Contracts Rate Modification Term Modification Combination Total Modifications (Dollars in thousands) Pre-modification outstanding recorded investment One- to four-family One- to four-family Olympic Peninsula 15 $ 898 $ 515 $ 1,833 $ 3,246 One- to four-family other 1 — — 174 174 Commercial Commercial real estate 9 293 817 825 1,935 Commercial business 1 — 392 — 392 Consumer Home equity 9 71 54 206 331 35 $ 1,262 $ 1,778 $ 3,038 $ 6,078 Post-modification outstanding recorded investment One- to four-family One- to four-family Olympic Peninsula 15 $ 904 $ 519 $ 1,852 $ 3,275 One- to four-family other 1 $ — $ — $ 123 $ 123 Commercial Commercial real estate 7 293 817 844 1,954 Commercial business 1 — 392 — 392 Consumer Home equity 9 38 54 188 280 33 $ 1,235 $ 1,782 $ 3,007 $ 6,024 During the year ended June 30, 2013 , new TDR loans consisted of 24 recorded investments with pre-modification balances totaling $4.5 million resulting in 22 post-modification investments with balances of $4.5 million . Renewals or modifications of existing TDR loans consisted of 11 recorded investments with pre-renewal balances totaling $1.5 million and post-renewal balances of $1.5 million . The following is a summary of TDR loans that were modified within the 12 months prior to June 30, 2013 , and for which there was a payment default during the year ended June 30, 2013 . Number of Contracts Rate Modification Term Modification Combination Total Modifications (Dollars in thousands) TDR loans that subsequently defaulted One- to four-family One- to four-family Olympic Peninsula 2 $ — $ — $ 385 $ 385 Consumer Home equity 1 69 69 3 $ — $ — $ 454 $ 454 Note 3 - Loans Receivable (continued) No additional funds are committed to be advanced in connection with impaired loans at June 30, 2015 . The following table presents TDR loans by class at the dates indicated by accrual and nonaccrual status. June 30, 2015 June 30, 2014 Accrual Nonaccrual Total Accrual Nonaccrual Total (In thousands) One- to four-family One- to four-family Olympic Peninsula $ 1,563 $ 2,917 $ 4,480 $ 3,941 $ 1,529 $ 5,470 One- to four-family other 281 162 443 281 188 469 Commercial Multi-family — 629 629 728 — 728 Commercial real estate 147 1,216 1,363 2,742 1,714 4,456 Commercial business — 403 403 426 — 426 Consumer Home equity 79 349 428 510 105 615 $ 2,070 $ 5,676 $ 7,746 $ 8,628 $ 3,536 $ 12,164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t>
  </si>
  <si>
    <t>Real Estate Owned and Repossessed Assets</t>
  </si>
  <si>
    <t>Real Estate Owned and Repossessed Assets Disclosure [Abstract]</t>
  </si>
  <si>
    <t>Real Estate Owned and Repossessed Assets The following table presents the activity in real estate owned and repossessed assets for the periods shown: June 30, 2015 2014 2013 (In thousands) Beginning balance $ 810 $ 2,265 $ 2,864 Loans transferred to foreclosed assets 2,585 1,138 2,965 Sales (1,470 ) (2,312 ) (3,470 ) Write-downs (212 ) (306 ) (349 ) Net gain on sales 201 25 255 Ending balance $ 1,914 $ 810 $ 2,265 The following table presents the breakout of real estate owned and repossessed assets by type as of: June 30, 2015 2014 (In thousands) One- to four-family residential properties $ 493 $ 524 Land — 220 Commercial real estate 1,368 — Personal property 53 66 $ 1,914 $ 810</t>
  </si>
  <si>
    <t>Premises and Equipment</t>
  </si>
  <si>
    <t>Property, Plant and Equipment [Abstract]</t>
  </si>
  <si>
    <t>Premises and Equipment Premises and equipment consist of the following at June 30, 2015 and 2014 : June 30, 2015 2014 (In thousands) Land $ 2,560 $ 2,560 Buildings 6,115 6,115 Building improvements 7,220 7,201 Furniture, fixtures, and equipment 6,140 6,599 Software 1,349 1,347 Automobiles 81 225 Construction in progress 733 171 24,198 24,218 Less accumulated depreciation and amortization (11,618 ) (11,931 ) $ 12,580 $ 12,287 Depreciation expense was $973,000 , $1.1 million , and $1.2 million for the years ended June 30 , 2015 , 2014 , and 2013 , respectively. Note 5 - Premises and Equipment (continued) Operating rental payments for buildings were $126,000 , $103,000 , and $42,000 for the years ended June 30 , 2015 , 2014 , and 2013 , respectively. Operating lease commitments - The Bank has lease agreements with unaffiliated parties for three locations. The lease terms for our two branches and one loan production office are not individually material. Lease expirations range from one to twenty years . All lease agreements require the Bank to pay its pro-rata share of building operating expenses. The minimum annual lease payments under non-cancelable operating leases with initial or remaining terms of one year or more through the initial lease term are as follows: June 30, Twelve-month period ending: (In thousands) 2016 $ 128 2017 143 2018 143 2019 116 2020 90 Thereafter 1,395 Total minimum payments required $ 2,015</t>
  </si>
  <si>
    <t>Mortgage Servicing Rights</t>
  </si>
  <si>
    <t>Transfers and Servicing [Abstract]</t>
  </si>
  <si>
    <t>Mortgage Servicing Rights Loans serviced for FHLB, Fannie Mae, and Freddie Mac are not included in the accompanying consolidated balance sheets. The unpaid principal balances of serviced loans, primarily mortgage loans, were $213.9 million and $235.2 million at June 30, 2015 and 2014 , respectively. Mortgage servicing rights for the years ended June 30 are as follows: 2015 2014 2013 (In thousands) Balance at beginning of period $ 1,266 $ 1,434 $ 1,873 Additions 197 154 214 Amortization (276 ) (323 ) (720 ) Valuation allowance recovery — 1 67 Balance at end of period $ 1,187 $ 1,266 $ 1,434 The aggregate change in valuation allowance for mortgage servicing rights for the years ended June 30 are as follows: 2015 2014 2013 (In thousands) Balance at beginning of period $ — $ (1 ) $ (68 ) Impairments — — — Recoveries — 1 67 Balance at end of period $ — $ — $ (1 ) Note 6 - Mortgage Servicing Rights (continued) The key economic assumptions used in determining the fair value of mortgage servicing rights at June 30 are as follows: 2015 2014 2013 Constant prepayment rate 13.0 % 10.7 % 20.9 % Weighted-average life (years) 5.7 6.3 3.9 Yield to maturity discount 9.9 % 10.0 % 9.8 % The fair values of mortgage servicing rights are approximately $1.8 million and $2.2 million at June 30, 2015 and 2014 , respectively. The following represents servicing and late fees earned in connection with mortgage servicing rights and is included in the accompanying consolidated financial statements as a component of noninterest income for the years ended June 30 : 2015 2014 2013 (In thousands) Servicing fees $ 561 $ 606 $ 659 Late fees 23 24 27</t>
  </si>
  <si>
    <t>Banking and Thrift [Abstract]</t>
  </si>
  <si>
    <t>Deposits The aggregate amount of time deposits in excess of the FDIC insured limit, currently $250,000, at June 30, 2015 and 2014 , was $36.3 million and $26.4 million , respectively. Deposits and weighted-average interest rates at the dates indicated are as follows: Weighted- Average Interest Rate June 30, 2015 Weighted- Average Interest Rate June 30, 2014 (In thousands) Savings 0.04% $ 88,129 0.04% $ 84,394 Transaction accounts 0.01% 183,890 0.01% 172,708 Insured money market accounts 0.17% 227,217 0.18% 209,605 Certificates of deposit and jumbo certificates 0.94% 147,928 0.82% 133,692 $ 647,164 $ 600,399 Weighted-average interest rate 0.28 % 0.25 % Note 7 - Deposits (continued) Maturities of certificates at the dates indicated are as follows: June 30, 2015 (In thousands) Within one year or less $ 71,474 After one year through two years 33,336 After two years through three years 19,225 After three years through four years 14,504 After four years through five years 9,183 After five years 206 $ 147,928 Deposits at June 30, 2015 and 2014 , include $44.2 million and $38.1 million , respectively, in public fund deposits. Investment securities with a carrying value of $42.7 million and $37.4 million were pledged as collateral for these deposits at June 30, 2015 and 2014 , respectively. This exceeds the minimum collateral requirements established by the Washington Public Deposit Protection Commission. Interest on deposits by type for the periods shown was as follows: Year Ended June 30, 2015 2014 2013 (In thousands) Savings $ 38 $ 38 $ 59 Transaction accounts 10 10 10 Insured money market accounts 436 354 353 Certificates of deposit and jumbo certificates 1,185 1,135 1,546 $ 1,669 $ 1,537 $ 1,968</t>
  </si>
  <si>
    <t>Debt Disclosure [Abstract]</t>
  </si>
  <si>
    <t>Borrowings FHLB Borrowings First Federal is a member of the FHLB. As a member, First Federal has a committed line of credit of up to 40% of total assets, subject to the amount of FHLB stock ownership and certain collateral requirements. First Federal has entered into borrowing arrangements with the FHLB to borrow funds primarily under long-term, fixed-rate advance agreements. First Federal also has a short-term, variable-rate revolving advance (CMA) which matures in May 2016 . All borrowings are secured by collateral consisting of single-family, home equity, and multi-family loans receivable in the amounts of $198.8 million and $209.7 million ; and investment securities with a carrying value of $7.3 million and $10.0 million , at June 30, 2015 and 2014 , respectively, pledged as collateral. Note 8 - Borrowings (continued) FHLB advances outstanding at June 30, 2015 and 2014 , were as follows: June 30, 2015 2014 (In thousands) Long-term advances $ 89,924 $ 89,924 CMA advance — 15,100 The maximum and average outstanding balances and average interest rates on CMA short-term, variable-rate advances were as follows: June 30, 2015 2014 2013 (In thousands) Maximum outstanding at any month-end $ 1,000 $ 31,000 $ 1,500 Monthly average outstanding 83 7,967 125 Weighted-average daily interest rates Annual 0.29 % 0.29 % 0.46 % Period End 0.29 % 0.30 % — % Interest expense during the year 1 24 — At June 30, 2015 and 2014 , FHLB long-term, fixed-rate advances and are scheduled to mature as follows: Weighted-Average Interest Rate 2015 Weighted-Average 2014 (In thousands) Within one year or less —% $ — —% $ — After one year through two years — — — — After two years through three years 2.71 6,924 — — After three years through four years 2.65 18,000 2.71 6,924 After four years through five years 3.15 35,000 2.65 23,000 After five years 3.80 30,000 3.24 60,000 $ 89,924 $ 89,924 The maximum and average outstanding balances and average interest rates on FHLB long-term, fixed-rate advances were as follows: June 30, 2015 2014 2013 (In thousands) Maximum outstanding at any month-end $ 89,924 $ 99,924 $ 99,924 Monthly average outstanding 89,924 96,591 99,924 Weighted-average interest rates Annual 3.24 % 3.26 % 3.99 % Period End 3.24 % 3.24 % 3.28 % Interest expense during the year 2,917 3,163 4,027 Note 8 - Borrowings (continued) Note Payable At June 30, 2015 , Craft3 Development IV, LLC, a subsidiary of First Federal, holds a fixed-rate promissory note from Craft3, Inc. in the amount of $109,000 . Simple interest of 4.50% per annum is calculated on the outstanding principal balance and is due monthly. The entire unpaid principal balance plus any remaining interest due is payable prior to dissolving the partnership.</t>
  </si>
  <si>
    <t>Federal Taxes on Income</t>
  </si>
  <si>
    <t>Income Tax Disclosure [Abstract]</t>
  </si>
  <si>
    <t>Federal Taxes on Income The provision (benefit) for income taxes for the years ended June 30 is summarized as follows: 2015 2014 2013 (In thousands) Current $ 647 $ 1,096 $ 1,232 Deferred (1,001 ) (356 ) (810 ) $ (354 ) $ 740 $ 422 A reconciliation of the tax provision (benefit) based on statutory corporate tax rates, estimated to be 34% , on pre-tax income and the provision (benefit) shown in the accompanying consolidated statements of income for the years ended June 30 is summarized as follows: 2015 2014 2013 (In thousands) Income taxes computed at statutory rates $ (1,851 ) $ 1,159 $ 930 Tax credits (195 ) (195 ) (195 ) Tax-exempt income (218 ) (357 ) (311 ) Bank-owned life insurance income (35 ) (32 ) (108 ) Deferred tax asset valuation allowance 1,917 — — Other, net 28 165 106 $ (354 ) $ 740 $ 422 As a result of the bad debt deductions taken in years prior to 1988, retained earnings include accumulated earnings of approximately $6.4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Company does not contemplate that such amounts will be used for any purpose that would create a federal income tax liability; therefore, no provision has been mad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Note 9 - Federal Taxes on Income (continued) During the year ended June 30, 2015 , the Company contributed $400,000 in cash and $9.3 million in common stock to the Foundation. Under current Federal income tax regulations, charitable contribution deductions are limited to 10% of taxable income. Accordingly, the $9.7 million contribution created a carryforward for income tax purposes with a deferred tax asset of $3.3 million and related valuation allowance of $1.9 million for financial statement reporting purposes. At June 30, 2015 , the balance of the contribution carryforward totaled $9.3 million . The contribution carryforward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There was a valuation allowance of $1.9 million at June 30, 2015 , and no valuation allowance at June 30, 2014 . First Federal participated in the New Markets Tax Credit program for low-income communities beginning in fiscal year ended June 30, 2008, through June 2015. First Federal received tax credits of approximately $1.9 million over seven years. Tax benefits related to these credits were recognized for financial reporting purposes in different periods than the credits are recognized in First Federal’s income tax returns due to a yearly tax basis reduction resulting in a gain for income tax purposes at the end of the tax credit period. The financial reporting tax credit approximated $1.3 million over the seven-year period, representing the available tax credit of $1.9 million less the reduction of the tax gain of $655,000 calculated at First Federal’s current tax rate of 34% . First Federal complied with the various regulatory provisions of the New Markets Tax Credit program and, therefore, will earn approximately $296,000 of credits that will be claimed on the Company's current-year tax return. Additionally, as of June 30, 2015 , there were tax credit carryforwards of $205,000 that begin to expire in 2033. The Company applies the provisions of FASB ASC 740 that require the application of a more-likely-than-not recognition criterion for the reporting of uncertain tax positions on its financial statements. The Company had no unrecognized tax assets at June 30, 2015 and June 30, 2014 . During the years ended June 30, 2015 and 2014 , the Company recognized no interest and penalties. The Company recognizes interest and penalties in income tax expense. The Company files income tax returns in the U.S. federal jurisdiction and is no longer subject to U.S. federal income tax examinations by tax authorities for years ending before June 30, 2012 . Note 9 - Federal Taxes on Income (continued) The components of net deferred tax assets and liabilities at June 30 are summarized as follows: 2015 2014 (In thousands) Deferred tax assets Allowance for loan losses $ 2,483 $ 2,831 Accrued compensation 313 253 Nonaccrual loans 20 22 Credit carryforwards 205 467 Real estate owned 80 108 Contribution carryforward 3,156 — Other, net — 34 Total deferred tax assets 6,257 3,715 Deferred tax liabilities Deferred loan fees 749 605 Unrealized gain on securities available for sale 369 666 FHLB stock dividends 881 1,842 Accumulated depreciation 1,417 1,230 Deferred investment gain 562 482 Other, net 174 — Total deferred tax liabilities 4,152 4,825 Deferred tax asset (liability), net 2,105 (1,110 ) Deferred tax asset valuation allowance (1,917 ) — Deferred tax asset (liability), net of valuation allowance $ 188 $ (1,110 )</t>
  </si>
  <si>
    <t>Benefit Plans</t>
  </si>
  <si>
    <t>Compensation Related Costs [Abstract]</t>
  </si>
  <si>
    <t xml:space="preserve">Benefit Plans Multi-employer Pension Plan The Bank participates in the Pentegra Defined Benefit Plan for Financial Institutions (the Pentegra DB Plan), a tax-qualified defined-benefit pension plan that covered substantially all employees after one year of continuous employment. Pension benefits vested over a period of five years of credited service. The Pentegra DB Plan’s Employer Identification Number is 13-5645888 and the Plan Number is 12004.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efined Benefit Plan was frozen and no new benefits were allowed as of February 1, 2010. Note 10 - Benefit Plans (continued)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table below presents the funded status (market value of plan assets divided by funding target) of the plan as of July 1: 2014 2013 Source Valuation Report Valuation Report Our plan 105.3% 93.3% There was no change to the funded status of the plan as of June 30, 2015 . First Federal’s contributions to the Pentegra DB Plan are not more than 5% of the total contributions to the Pentegra DB Plan. First Federal’s policy is to fund pension costs as accrued. Total contributions during the years ended June 30 were: 2015 2014 2013 Date Paid Amount Date Paid Amount Date Paid Amount (In thousands) 12/26/2014 $ 700 9/4/2013 $ 31 10/26/2012 $ 28 12/31/2013 763 12/10/2012 634 $ 700 $ 794 $ 662 Nonqualified Deferred Compensation Plan First Federal also sponsors a nonqualified Deferred Compensation Plan for members of the Board of Directors and eligible officer-level employees. This plan, approved by the Board on February 1, 2012, allows eligible participants to defer and invest a portion of their earnings in a selection of investment options identified in the plan at no expense to First Federal. All deferrals are remitted to Pentegra, the Plan Administrator, and held in a trust. The aggregate balance held in trust at June 30, 2015 was $320,000 . The Company also has agreements with certain key officers that provide for potential payments upon retirement, disability, termination, change in control and death. 401(k) Plan During the year ended June 30, 1994, First Federal began participation in a multi-employer 401(k) plan funded by employees and a Bank matching program. In December 2012, the Plan converted to a single-employer 401(k) plan. Employees may contribute up to 20% of their pre-tax compensation to the 401(k) plan. First Federal provides matching funds of 50% limited to the first 6% of salary contributed. First Federal's contributions were $163,000 , $153,000 , and $136,000 during the years ended June 30, 2015 , 2014 , and 2013 , respectively. Employee Stock Ownership Plan In connection with the mutual to stock conversion, the Company established an ESOP for eligible employees of the Company and the Bank. Employees of the Company who have been credited with at least 1,000 hours of service during a 12 -month period are eligible to participate in the ESOP. Note 10 - Benefit Plans (continued) Pursuant to the Plan, the ESOP intends to purchase in the open market 8% of the common stock for a total of 1,048,029 shares. As of June 30, 2015 , 952,799 shares, or 90.9% of the total, have been purchased in the open market at an average price of $ 12.38 per share with funds borrowed from First Northwest. The Bank will make contributions to the ESOP in amounts necessary to amortize the ESOP loan payable to First Northwest over a period of 20 years, bearing estimated interest at 2.44% .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An annual principal and interest payment of $274,000 was made by the ESOP during the year ended June 30, 2015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will be recorded as a reduction of retained earnings; dividends on unallocated ESOP shares will be recorded as a reduction of debt and accrued interest. Compensation expense related to the ESOP for the year ended June 30, 2015 was $216,000 . Shares held by the ESOP as of the dates indicated are as follows: June 30, 2015 (Dollars in thousands) Allocated shares 17,510 Unallocated shares 935,289 Total ESOP shares 952,799 Fair value of unallocated shares $ 11,532 </t>
  </si>
  <si>
    <t>Regulatory Capital Requirements</t>
  </si>
  <si>
    <t>Regulatory Capital Requirements Under Federal regulations, pre-conversion retained earnings are restricted for the protection of pre-conversion depositors. The Bank is subject to various regulatory capital requirements administered by federal and state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I capital to risk-weighted assets (as defined in the regulations) and of Tier 1 capital to average assets. Note 11 - Regulatory Capital Requirements (continued) Effective January 1, 2015 (with some changes transitioned into full effectiveness over two to four years), the Bank is now subject to new capital requirements which create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The Bank is required to maintain additional levels of Tier 1 common equity over the minimum risk-based capital levels before it may pay dividends, repurchase shares or pay discretionary bonuses. The new minimum requirements are a ratio of common equity Tier 1 capital (CET1 capital) to total risk-weighted assets the (“CET1 risk-based ratio”) of 4.5% , a Tier 1 capital ratio of 6.0% , a total capital ratio of 8.0% , and a leverage ratio of 4.0% . In addition to the capital requirements, there are a number of changes in what constitutes regulatory capital, subject to a certain transition period. These changes include the phasing-out of certain instruments as qualifying capital. The Bank does not have any of these instruments. Mortgage servicing and deferred tax assets over designated percentages of CET1 ar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ing December 31, 2017. Because of the Bank’s asset size, the Bank is not considered an advanced approaches banking organization and has elected to permanently opt-out of the inclusion of unrealized gains and losses on available for sale debt and equity securities in its capital calculations. The new requirements also include changes in the risk-weighting of assets to better reflect credit risk and other risk exposure. These include a 150% risk weight (up from 100% ) for certain high volatility commercial real estate acquisition, development and construction loans and for non-residential mortgage loans that are 90 days past due or otherwise in nonaccrual status; a 20% (up from 0% ) credit conversion factor for the unused portion of a commitment with an original maturity of one year or less that is not unconditionally cancellable; and a 250% risk weight (up from 100% ) for mortgage servicing and deferred tax assets that are not deducted from capital.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Under the new standards, in order to be considered well-capitalized, the Bank must maintain a CET1 risk-based ratio of 6.5% (new), a Tier 1 risk-based ratio of 8% (increased from 6% ), a total risk-based capital ratio of 10% (unchanged) and a leverage ratio of 5% (unchanged). As of June 30, 2015 , the most recent regulatory notifications categorized First Federal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First Federal’s category. At periodic intervals, the DFI and FDIC routinely examine First Federal as part of its legally prescribed oversight of the banking industry. A future examination by the DFI and FDIC could include a review of certain transactions or other amounts reported in First Federal’s consolidated financial statements. Based on these examinations, the regulators can direct that First Federal’s consolidated financial statements be adjusted in accordance with their findings. In view of the uncertain regulatory environment in which First Federal operates, the extent, if any, to which a forthcoming regulatory examination may ultimately result in adjustments to the accompanying consolidated financial statements cannot presently be determined. At June 30, 2015 and 2014 , regulatory capital for First Federal was calculated in accordance with the FDIC’s Call Report guidelines. Note 11 - Regulatory Capital Requirements (continued) First Federal’s actual and required capital amounts and ratios are presented in the following table: Actual For Capital Adequacy Purposes To Be Categorized Action Provision Amount Ratio Amount Ratio Amount Ratio (In thousands) As of June 30, 2015 Common Equity Tier 1 Capital Ratio (Common equity tier 1 capital to risk-weighted assets) $ 129,618 23.76% $ 24,549 4.50% $ 35,460 6.50% Tier 1 Capital Ratio (Tier 1 capital to risk-weighted assets) $ 129,618 23.76% $ 32,733 6.00% $ 43,643 8.00% Total Capital Ratio (Risk-based capital to risk-weighted assets) $ 136,443 25.01% $ 43,643 8.00% $ 54,554 10.00% Tier 1 Leverage Ratio (Tier 1 capital to adjusted average assets) $ 129,618 14.53% $ 35,695 4.00% $ 44,618 5.00% As of June 30, 2014 Total capital (to risk-weighted assets) $ 85,127 19.58% $ 34,776 8.00% $ 43,470 10.00% Core or Tier I capital (to adjusted tangible assets) $ 79,657 9.92% $ 32,116 4.00% $ 40,145 5.00% Tier I capital (to tangible assets) $ 79,657 9.92% $ 12,043 1.50% N/A Tier I capital (to risk-weighted assets) $ 79,657 18.32% N/A $ 26,082 6.00%</t>
  </si>
  <si>
    <t>Related Party Transactions</t>
  </si>
  <si>
    <t>Related Party Transactions [Abstract]</t>
  </si>
  <si>
    <t>Related Party Transactions Certain directors and executive officers are also customers who transact business with First Federal. All loans and commitments included in such transactions were made in compliance with applicable laws on substantially the same terms (including interest rates and collateral) as those prevailing at the time for comparable transactions with other persons and do not involve more than the normal risk of collectability or present any other unfavorable features. The following table presents the activity in loans to directors and executive officers for the periods shown: At or For the Year Ended June 30, 2015 2014 2013 (In thousands) Beginning balance $ 1,226 $ 1,231 $ 1,453 Loan advances 36 187 382 Loan repayments (49 ) (105 ) (382 ) Reclassifications 1 (396 ) (87 ) (222 ) Ending balance $ 817 $ 1,226 $ 1,231 1 Represents loans that were once considered related party but are no longer considered related party or loans that were not related party that subsequently became related party loans. Deposits and certificates from related parties totaled $3.1 million and $3.9 million at June 30, 2015 and 2014 , respectively.</t>
  </si>
  <si>
    <t>Commitments and Contingencies</t>
  </si>
  <si>
    <t>Commitments and Contingencies Disclosure [Abstract]</t>
  </si>
  <si>
    <t>Commitments and Contingencies First Federal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First Federal’s exposure to credit loss, in the event of nonperformance by the other party to the financial instrument for commitments to extend credit, is represented by the contractual notional amount of those instruments. First Federal uses the same credit policies in making commitments as it does for on-balance-sheet instruments. Management does not anticipate any material loss as a result of these transactions. Commitments to extend credit are agreements to lend to a customer as long as there is no violation of any condition established by the contract. Commitments generally have fixed expiration dates or other termination clauses and may require payment of a fee. Since many of these commitments are expected to expire without being drawn upon, the total commitment amounts do not necessarily represent future cash requirements. First Federal evaluates each customer’s creditworthiness on a case-by-case basis. First Federal did not incur any significant losses on its commitments for the years ended June 30, 2015 and 2014 . The following financial instruments were outstanding whose contract amounts represent credit risk at June 30 : 2015 2014 (In thousands) Commitments to grant loans $ 4,183 $ 191 Standby letters of credit 201 260 Unfunded commitments under lines of credit or existing loans 38,956 38,538 Note 13 - Commitments and Contingencies (continued) Legal contingencies - Various legal claims may arise from time to time in the normal course of business, which, in the opinion of management, have no current material effect on First Federal’s consolidated financial statements. Significant group concentrations of credit risk - Concentration of credit risk is the risk associated with a lack of diversification, such as having substantial loan concentrations in a specific type of loan within First Federal’s loan portfolio, thereby exposing First Federal to greater risks resulting from adverse economic, political, regulatory, geographic, industrial, or credit developments. Loans-to-one-borrower are subject to the state banking regulations general limitation of 20 percent of First Federal’s equity, excluding accumulated other comprehensive income. At June 30, 2015 and 2014 , First Federal’s most significant concentration of credit risk was in loans secured by real estate. These loans totaled approximately $471.5 million and $475.8 million , or 95.5% and 94.4% , of First Federal’s total loan portfolio at June 30, 2015 and 2014 , respectively. Real estate construction, including land acquisition and land development, commercial real estate, multi-family, home equity, and one- to four-family residential loans are included in the total loans secured by real estate for purposes of this calculation. After a period of decline the real estate market has begun to recover, which has helped stabilize nonperforming loans and the allowance for loan losses. At June 30, 2015 and 2014 , First Federal’s most significant investment concentration of credit risk was with the U.S. Government, its agencies, and Government-Sponsored Enterprises (GSEs). First Federal’s exposure, which results from positions in securities issued by the U.S. Government, its agencies, and securities guaranteed by GSEs, was $295.4 million and $218.9 million , or 80.8% and 90.4% , of First Federal’s total investment portfolio (including FHLB stock) at June 30, 2015 and 2014 , respectively.</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Note 14 - Fair Value Accounting and Measurement (continued)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and liabilities measured at fair value on a recurring basis at the dates indicated: June 30, 2015 Quoted Prices in or Liabilities Significant Inputs Significant Inputs (Level 1) (Level 2) (Level 3) Total (In thousands) Securities available-for-sale Municipal bonds $ — $ 17,274 $ — $ 17,274 Agency bonds — 23,774 — 23,774 ABS agency — 9,201 — 9,201 ABS corporate — 29,634 — 29,634 SBA — 34,328 — 34,328 MBS agency — 176,877 — 176,877 MBS corporate — 7,952 — 7,952 $ — $ 299,040 $ — $ 299,040 June 30, 2014 Quoted Prices in Significant Significant (Level 1) (Level 2) (Level 3) Total (In thousands) Securities available-for-sale Municipal bonds $ — $ 7,525 $ — $ 7,525 ABS agency — 10,140 — 10,140 SBA — 28,944 — 28,944 MBS agency — 132,363 — 132,363 $ — $ 178,972 $ — $ 178,972 Note 14 - Fair Value Accounting and Measurement (continued) Asset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June 30, 2015 Level 1 Level 2 Level 3 Total (In thousands) Impaired loans $ — $ — $ 10,760 $ 10,760 Real estate owned and repossessed assets — — 1,914 1,914 $ — $ — $ 12,674 $ 12,674 June 30, 2014 Level 1 Level 2 Level 3 Total (In thousands) Impaired loans $ — $ — $ 14,733 $ 14,733 Real estate owned and repossessed assets — — 810 810 $ — $ — $ 15,543 $ 15,543 The following tables present the techniques used to value assets measured at fair value on a nonrecurring basis at the dates indicated: June 30, 2015 Fair Value Valuation Technique Unobservable Input Range (Weighted-Average) 1 (In thousands) Impaired loans $ 10,760 Market comparable Discount to appraisal 0% - 25% (2%) Real estate owned and repossessed assets 1,914 Market comparable Discount to appraisal 0% - 8% (1%) 1 Discount to appraisal disposition value. June 30, 2014 Fair Value Valuation Technique Unobservable Input Range 1 (In thousands) Impaired loans $ 14,733 Market comparable Discount to appraisal 0% - 35% (6%) Real estate owned and repossessed assets 810 Market comparable Discount to appraisal 0% - 10% (1%) 1 Discount to appraisal disposition value. Note 14 - Fair Value Accounting and Measurement (continued) The following tables present the carrying value and estimated fair value of financial instruments at the dates indicated: June 30, 2015 Level 1 Level 2 Level 3 Total Carrying Amount Fair Value Carrying Fair Carrying Fair Carrying Fair (In thousands) Financial assets Cash and cash equivalents $ 45,030 $ 45,030 $ — $ — $ — $ — $ 45,030 $ 45,030 Investment securities available for sale — — 299,040 299,040 — — 299,040 299,040 Investment securities held to maturity — — 61,524 62,510 — — 61,524 62,510 Loans held for sale — — 110 110 — — 110 110 Loans receivable, net — — — — 487,887 493,270 487,887 493,270 FHLB stock — — 4,807 4,807 — — 4,807 4,807 Accrued interest receivable — — 2,546 2,546 — — 2,546 2,546 Mortgage servicing rights, net — — — — 1,187 1,837 1,187 1,837 Financial liabilities Demand deposits $ 499,236 $ 499,236 $ — $ — $ — $ — $ 499,236 $ 499,236 Time deposits — — 147,928 148,436 — — 147,928 148,436 Borrowings — — 90,033 93,426 — — 90,033 93,426 Accrued interest payable — — 265 265 — — 265 265 June 30, 2014 Level 1 Level 2 Level 3 Total Carrying Amount Fair Value Carrying Fair Carrying Fair Carrying Fair (In thousands) Financial assets Cash and cash equivalents $ 18,960 $ 18,960 $ — $ — $ — $ — $ 18,960 $ 18,960 Investment securities available for sale — — 178,972 178,972 — — 178,972 178,972 Investment securities held to maturity — — 53,244 53,982 — — 53,244 53,982 Loans held for sale — — 613 613 — — 613 613 Loans receivable, net 496,184 505,181 496,184 505,181 FHLB stock — — 10,047 10,047 — — 10,047 10,047 Accrued interest receivable — — 2,272 2,272 — — 2,272 2,272 Mortgage servicing rights, net — — — — 1,266 2,157 1,266 2,157 Financial liabilities Demand deposits $ 466,707 $ 466,707 $ — $ — $ — $ — $ 466,707 $ 466,707 Time deposits — — 133,692 134,162 — — 133,692 134,162 Borrowings — — 105,133 107,584 — — 105,133 107,584 Accrued interest payable — — 262 262 — — 262 262 Note 14 - Fair Value Accounting and Measurement (continued)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Fair value estimates, methods, and assumptions are set forth below for the Company's financial instruments: Financial instruments with book value equal to fair value - The fair value of financial instruments that are short-term or reprice frequently and that have little or no risk are considered to have a fair value equal to book value. These instruments include cash and due from banks, interest bearing deposits with banks, loans held for sale, FHLB stock, accrued interest receivable, and accrued interest payable. FHLB stock is not publicly traded, however, it may be redeemed on a dollar-for-dollar basis, for any amount the Bank is not required to hold, subject to the FHLB's discretion. The fair value is therefore equal to the book value. Securities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 Loans receivable, net - Fair values are estimated for portfolios of loans with similar financial characteristics. Loans a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 Mortgage servicing rights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June 30, 2015 and 2014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Earnings per Share</t>
  </si>
  <si>
    <t>Earnings Per Share [Abstract]</t>
  </si>
  <si>
    <t>Earnings per Share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Basic and diluted earnings per share are the same amount at June 30, 2015 as the Company does not have any additional potential dilutive common shares. The following table presents a reconciliation of the components used to compute basic and diluted loss per share for the periods shown. Year Ended June 30, 2015 2014 Numerator: Net (loss) income $ (5,090 ) $ 2,668 Denominator: Denominator for basic and diluted earnings per share - weighted average common shares outstanding 12,165,071 na(1) Basic and diluted loss per share $ (0.42 ) (1) Earnings per share and share calculations are not applicable (na) as the Company completed its stock conversion and became a public company on January 29, 2015 . As of June 30, 2015 , the ESOP had purchased 952,799 shares in the open market. Unallocated ESOP shares are not included as outstanding shares for basic or diluted earnings per share calculations. As of June 30, 2015 , 17,510 shares have been allocated to employees through the ESOP while 935,289 shares remain unallocated.</t>
  </si>
  <si>
    <t>Parent Company Only Financial Statements</t>
  </si>
  <si>
    <t>Condensed Financial Information of Parent Company Only Disclosure [Abstract]</t>
  </si>
  <si>
    <t>Parent Company Only Financial Statements Presented below are the condensed balance sheet, statement of operations, and statement of cash flows for First Northwest Bancorp. FIRST NORTHWEST BANCORP Condensed Balance Sheet (In thousands) ASSETS June 30, 2015 Cash and due from banks $ 6,676 Investment securities available for sale, at fair value 39,668 Investment in bank 130,647 ESOP loan receivable 11,630 Accrued interest receivable 171 Deferred tax asset, net 1,372 Receivable from subsidiary 185 Prepaid expenses and other assets 439 Total assets $ 190,788 LIABILITIES AND STOCKHOLDERS' EQUITY Liabilities $ 107 Stockholders' equity 190,681 Total liabilities and stockholders' equity $ 190,788 FIRST NORTHWEST BANCORP AND SUBSIDIARY Condensed Statement of Operations (In thousands) Year Ended June 30, 2015 Operating income: Interest and fees on loans receivable $ 106 Interest on mortgage-backed and related securities 24 Interest on investment securities 114 Total operating income 244 Operating expenses: Charitable contributions 9,734 Other expenses 89 Total operating expenses 9,823 Loss before benefit from federal income taxes and equity in undistributed earnings of subsidiary (9,579 ) Federal income tax benefit (1,335 ) Loss before equity in undistributed income in subsidiary (8,244 ) Equity in undistributed earnings of subsidiary 3,139 Net loss $ (5,105 ) FIRST NORTHWEST BANCORP AND SUBSIDIARY Condensed Statement of Cash Flows (In thousands) Year Ended June 30, 2015 Cash flows from operating activities: Net loss $ (5,105 ) Adjustments to reconcile net loss to net cash from operating activities: Equity in undistributed earnings of subsidiary (3,139 ) Amortization of premiums and accretion of discounts on investments, net 80 Change in deferred tax assets, net (1,239 ) Change in receivable from subsidiary (185 ) Change in other assets (611 ) Change in other liabilities 107 Net cash used by operating activities (10,092 ) Cash flows from investing activities: Purchase of securities available for sale (41,106 ) Proceeds from maturities, calls, and principal repayments of securities available for sale 967 Investment in subsidiary (58,404 ) ESOP loan origination, net of repayments (11,630 ) Net cash used by investing activities (110,173 ) Cash flows from financing activities: Proceeds from issuance of common stock, net of expenses 126,941 Net cash provided by financing activities 126,941 Net increase in cash 6,676 Cash and cash equivalents at beginning of period — Cash and cash equivalents at end of period $ 6,676 NONCASH INVESTING ACTIVITIES Unrealized loss on securities available for sale $ (393 )</t>
  </si>
  <si>
    <t>Summarized Consolidated Quarterly Financial Data (Unaudited)</t>
  </si>
  <si>
    <t>Quarterly Financial Information Disclosure [Abstract]</t>
  </si>
  <si>
    <t>Summarized Consolidated Quarterly Financial Data (Unaudited) The following table presents summarized consolidated quarterly data for each of the last two years. First Quarter Second Quarter Third Quarter Fourth Quarter (In thousands, except share data) 2015 Total interest income $ 6,630 $ 6,717 $ 6,891 $ 7,249 Total interest expense 1,107 1,116 1,162 1,207 Net interest income 5,523 5,601 5,729 6,042 Provision for loan losses — — — — Net interest income after provision for loan losses 5,523 5,601 5,729 6,042 Total noninterest income 1,142 979 1,293 1,293 Total noninterest expense 5,517 5,442 15,761 6,326 Income (loss) before provision for (benefit from) federal income tax expense 1,148 1,138 (8,739 ) 1,009 Provision for (benefit from) federal income tax expense 299 256 (1,160 ) 251 Net income (loss) $ 849 $ 882 $ (7,579 ) $ 758 Basic earnings (loss) per share na (1) na (1) $ (0.62 ) $ 0.06 Diluted earnings (loss) per share na (1) na (1) $ (0.62 ) $ 0.06 2014 Total interest income $ 6,361 $ 6,590 $ 6,754 $ 6,854 Total interest expense 1,231 1,212 1,172 1,114 Net interest income 5,130 5,378 5,582 5,740 Provision for loan losses 433 (1 ) 367 508 Net interest income after provision for loan losses 4,697 5,379 5,215 5,232 Total noninterest income 1,142 1,159 1,160 1,529 Total noninterest expense 4,966 5,346 5,824 5,969 Income before provision for federal income tax expense 873 1,192 551 792 Provision for federal income tax expense 193 335 92 120 Net income $ 680 $ 857 $ 459 $ 672 Basic earnings (loss) per share na (1) na (1) na (1) na (1) Diluted earnings (loss) per share na (1) na (1) na (1) na (1) (1) Not applicable as no shares were issued during these periods.</t>
  </si>
  <si>
    <t>Summary of Significant Accounting Policies - (Policies)</t>
  </si>
  <si>
    <t>Use of estimates</t>
  </si>
  <si>
    <t>Use of estimates - The preparation of financial statements in conformity with accounting principles generally accepted in the United States of America requires management to make assumptions. These assumptions result in estimates that affect the reported amounts of assets and liabilities, revenues and expenses, disclosure of contingent assets and liabilities at the date of the financial statements, and the reported amounts of revenue and expense during the reporting period. Actual results could differ from those estimates. Material estimates that are particularly susceptible to significant change in the near term relate to a determination of the allowance for loan losses, mortgage servicing rights, fair value of financial instruments, deferred tax assets and liabilities, and the valuation of impaired loans and real estate owned and repossessed assets. Earnings per share and share calculations prior to January 29, 2015 are not meaningful as the Company completed its stock conversion and became a public company on January 29, 2015 . The conversion has been accounted for as a change in corporate form with the historic basis of the Bank's assets, liabilities, and equity unchanged.</t>
  </si>
  <si>
    <t>Principles of consolidation</t>
  </si>
  <si>
    <t>Principles of consolidation - The accompanying consolidated financial statements include the accounts of First Northwest Bancorp; its wholly owned subsidiary, First Federal; and First Federal's wholly owned subsidiary, North Olympic Peninsula Services, Inc., and majority-owned Craft3 Development IV, LLC. North Olympic Peninsula Services, Inc. owns a building currently rented in whole to First Federal. Craft3 is a partnership investment which offers loans qualifying under the New Markets Tax Credit rules.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Cash and cash equivalents</t>
  </si>
  <si>
    <t>Cash and cash equivalents - Cash and cash equivalents consist of currency on hand, due from banks, and interest-bearing deposits with financial institutions with an original maturity of three months or less. The amounts on deposit fluctuate and, at times, exceed the insured limit by the FDIC, which potentially subjects First Federal to credit risk. First Federal has not experienced any losses due to balances exceeding FDIC insurance limits.</t>
  </si>
  <si>
    <t>Restricted assets</t>
  </si>
  <si>
    <t>Restricted assets - Federal Reserve Board regulations require maintenance of certain minimum reserve balances on deposit with the Federal Reserve Bank of San Francisco.</t>
  </si>
  <si>
    <t>Investment securities</t>
  </si>
  <si>
    <t>Investment securities - Investment securities are classified into one of three categories: (1) held-to-maturity, (2) available-for-sale, or (3) trading. First Federal had no trading securities at June 30, 2015 or 2014 . Investment securities are categorized as held-to-maturity when First Federal has the positive intent and ability to hold those securities to maturity.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result in the sale of some securities. Available-for-sale securities are recorded at fair value, with the unrealized holding gain or loss reported in other comprehensive income (OCI), net of tax, as a separate component of stockholders' equity. Realized gains or losses are determined using the amortized cost basis of securities sold using the specific identification method and are included in earnings. Dividend and interest income on investments are recognized when earned. Premiums and discounts are recognized in interest income using the level yield method over the period to maturit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be maturity. For debt securities, if management intends to sell the security or it is likely that the Company will be required to sell the security before recovering its cost basis, the entire impairment loss would be recognized as OTTI and charged against earnings. If management does not intend to sell the security and it is not likely that the Company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i.e. the difference between the present value of the cash flows expected to be collected and fair value, is recognized as a charge to OCI. Impairment losses related to all other factors are presented as separate categories within OCI. If there is an indication of additional credit losses, the security is re-evaluated according to the procedures described above.</t>
  </si>
  <si>
    <t>Federal Home Loan Bank stock</t>
  </si>
  <si>
    <t>Federal Home Loan Bank stock - First Federal’s investment in Federal Home Loan Bank of Des Moines (FHLB) stock is carried at cost, which approximates fair value. As a member of the FHLB system, First Federal is required to maintain a minimum investment in FHLB stock based on specific percentages of its outstanding mortgages, total assets, or FHLB advances.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First Federal did not recognize an OTTI loss on its FHLB stock at June 30, 2015 and 2014 .</t>
  </si>
  <si>
    <t xml:space="preserve">Loans held for sale - Mortgage loans originated and intended for sale in the secondary market are carried at the lower of aggregate cost or fair value. Fair value is determined based upon market prices from third-party purchasers and brokers. Net unrealized losses, if any, are recognized through a valuation allowance by charges to earnings. Gains or losses on the sale of loans are recognized at the time of sale and determined by the difference between net sale proceeds and the net book value of the loan less the estimated fair value of any retained mortgage servicing rights. </t>
  </si>
  <si>
    <t>Loans receivable</t>
  </si>
  <si>
    <t>Loans receivable - Loans are stated at the amount of unpaid principal, net of charge-offs, unearned income, allowance for loan loss (ALLL) and any deferred fees or costs. Interest on loans is calculated using the simple interest method based on the month end balance of the principal amount outstanding and is credited to income as earned. The estimated life is adjusted for prepayments.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mortgage loans and vehicle loans. Conversely, second-mortgage real estate loans or unsecured loans may not be supported by sufficient collateral; thus, in the event of financial hardship, borrowers may tend to place less importance on maintaining these loans as current and the Bank may not have adequate collateral to provide a secondary source of repayment in the event of default. Notwithstanding the various risk profiles unique to each class of loan, management believes that the credit risk for all loans is similarly dependent on essentially the same factors, including the financial strength of the borrower, the cash flow available to service maturing debt obligations, the condition and value of underlying collateral, the financial strength of any guarantors, and other factors. Loans are classified as impaired when, based on current information and events, it is probable that First Federal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eral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mortgage and commercial loans is discontinued at the time the loan is 90 days delinquent, unless the credit is well secured and in process of collection. In all cases, loans are placed on nonaccrual or charged off at an earlier date if collection of principal or interest is considered doubtful. Note 1 - Summary of Significant Accounting Policies (continued)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For those loans placed on non-accrual status due to payment delinquency, return to accrual status will generally not occur until the borrower demonstrates repayment ability over a period of not less than six months.</t>
  </si>
  <si>
    <t>Loan fees</t>
  </si>
  <si>
    <t>Loan fees - Loan origination fees and certain direct origination costs are deferred and amortized as an adjustment to the yield of the loan over the contractual life using the effective interest method. In the event a loan is sold, the remaining deferred loan origination fees and/or costs are recognized as a component of gains or losses on the sale of loans.</t>
  </si>
  <si>
    <t>Allowance for loan losses - First Federal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ultimate recovery of loans is susceptible to future market factors beyond First Federal’s control, which may result in losses or recoveries differing significantly from those provided in the consolidated financial statements. In addition, various regulatory agencies, as an integral part of their examination processes, periodically review First Federal’s allowance for loan losses. Such agencies may require First Federal to recognize additional provisions for loan losses based on their judgment using information available to them at the time of their examination. Allowances for losses on specific problem loans are charged to income when it is determined that the value of these loans and properties, in the judgment of management, is impaired. First Federal accounts for impaired loans in accordance with Accounting Standards Codification (ASC) 310-10-35, Receivables—Overall—Subsequent Measurement . A loan is considered impaired when, based on current information and events, it is probable that First Federal will be unable to collect all amounts due according to the contractual terms of the loan agre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eral, for reasons related to the borrower’s financial difficulties, grants a concession to the borrower that First Federal would not otherwise consider. The loan terms that have been modified or restructured due to the borrower’s financial difficulty include, but are not limited to, a reduction in the stated interest rate; an extension of the maturity; an interest rate below market; a reduction in the face amount of the debt; a reduction in the accrued interest; or extension, deferral, renewal, or rewrite of the original loan terms. The restructured loans may be classified “special mention” or “substandard” depending on the severity of the modification. Loans that were paid current at the time of modification may be upgraded in their classification after a sustained period of repayment performance, usually six months or longer, and there is reasonable assurance that repayment will continue. Loans that are past due at the time of modification are classified “substandard” and placed on nonaccrual status. Note 1 - Summary of Significant Accounting Policies (continued)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t>
  </si>
  <si>
    <t>Reserve for unfunded commitments</t>
  </si>
  <si>
    <t>Reserve for unfunded commitments - Management maintains a reserve for unfunded commitments to absorb probable losses associated with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Accrued expenses and other liabilities" on the consolidated balance sheets.</t>
  </si>
  <si>
    <t>Real estate owned and repossessed assets - Real estate owned and repossessed assets include real estate and personal property acquired through foreclosure or repossession, and may include in-substance foreclosed properties. In-substance foreclosed properties are those properties for which the Bank has taken physical possession, regardless of whether formal foreclosure proceedings have taken place. At the time of foreclosure, foreclosed real estate is recorded at the fair value less estimated costs to sell, which becomes the property’s new cost basis. Any write-downs based on the asset’s fair value at date of acquisition are charged to the allowance for loan losses. After foreclosure, valuations are periodically performed by management and property held for sale is carried at the lower of the new cost basis or fair value less estimated costs to sell. Impairment losses on property to be held and used are measured as the amount by which the carrying amount of a property exceeds its fair value. Subsequent gains, losses, and expenses recognized on the sale of these properties are included in noninterest expense. The amounts ultimately recovered on foreclosed assets may differ substantially from the carrying value of the assets due to future market factors beyond management's control.</t>
  </si>
  <si>
    <t>Mortgage servicing rights</t>
  </si>
  <si>
    <t>Mortgage servicing rights - Originated servicing rights are recorded when mortgage loans are originated and subsequently sold with the servicing rights retained. Servicing assets are initially recognized at fair value on the consolidated balance sheets and amortized into non-interest income in proportion to, and over the period of, the estimated future net servicing income of the underlying financial asset. To determine the fair value of servicing rights, management uses a valuation model that calculates the present value of future cash flows. Assumptions used in the valuation model include market discount rates and anticipated prepayment speeds. In addition, estimates of the cost of servicing per loan, an inflation rate, ancillary income per loan, and default rates are used. The initial fair value relating to the servicing rights is capitalized and amortized into noninterest income in proportion to, and over the period of, estimated future net servicing income. Management assesses impairment of the mortgage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mortgage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income represents fees earned for servicing loans. Fees for servicing mortgage loans are generally based upon a percentage of the principal balance of the loans serviced, as well as related ancillary income such as late charges. Servicing income is recognized as earned, unless collection is doubtful. The caption in the consolidated statement of operations “ Mortgage servicing fees, net ” includes mortgage servicing income, amortization of mortgage servicing rights, the effects of mortgage servicing run-off, and impairment.</t>
  </si>
  <si>
    <t>Income taxes - First Federal accounts for income taxes in accordance with the provisions of ASC 740-10, Income Taxes , which requires the use of the asset and liability method of accounting for income taxes. Deferred tax assets and liabilities are recognized for thei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t>
  </si>
  <si>
    <t>Premises and equipment</t>
  </si>
  <si>
    <t>Premises and equipment - Premises and equipment are stated at cost less accumulated depreciation. Depreciation is recognized and computed on the straight-line method over the estimated useful lives as follows: Buildings 37.5 - 50 years Furniture, fixtures, and equipment 3 - 10 years Software 3 years Automobiles 5 years</t>
  </si>
  <si>
    <t>Transfers of financial assets</t>
  </si>
  <si>
    <t>Transfers of financial assets -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First Federal, (2) the transferee obtains the right (free of conditions that constrain it from taking advantage of that right) to pledge or exchange the transferred assets, and (3) First Federal does not maintain effective control over the transferred assets through an agreement to repurchase them before their maturity. The mortgage loans that are sold with recourse provisions are accounted for as sales until such time as the loan defaults. Periodically, First Federal sells mortgage loans with “life of the loan” recourse provisions, requiring First Federal to repurchase the loan at any time if it defaults.</t>
  </si>
  <si>
    <t>Bank-owned life insurance</t>
  </si>
  <si>
    <t>Bank-owned life insurance - The carrying amount of life insurance approximates fair value. Fair value of life insurance is estimated using the cash surrender value, less applicable surrender charges. The change in cash surrender value is included in noninterest income.</t>
  </si>
  <si>
    <t>Off-balance-sheet credit-related financial instruments</t>
  </si>
  <si>
    <t>Off-balance-sheet credit-related financial instruments - In the ordinary course of business, First Federal has entered into commitments to extend credit, including commitments under lines of credit, commercial letters of credit, and standby letters of credit. Such financial instruments are recorded when they are funded.</t>
  </si>
  <si>
    <t>Advertising costs</t>
  </si>
  <si>
    <t>Advertising costs - First Federal expenses advertising costs as they are incurred.</t>
  </si>
  <si>
    <t>Comprehensive (loss) income</t>
  </si>
  <si>
    <t>Comprehensive (loss) income - Accounting principles generally require that recognized revenue, expenses, and gains and losses be included in net (loss) income . Although certain changes in assets and liabilities, such as unrealized gains and losses on available-for-sale securities, are reported as a separate component of the equity section of the consolidated balance sheets, such items, along with net (loss) income , are components of comprehensive (loss) income .</t>
  </si>
  <si>
    <t>Fair value measurements</t>
  </si>
  <si>
    <t>Fair value measurements - Fair values of financial instruments are estimated using relevant market information and other assumptions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egment information</t>
  </si>
  <si>
    <t>Segment information - First Federal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t>
  </si>
  <si>
    <t>Employee Stock Ownership Plan</t>
  </si>
  <si>
    <t>Employee Stock Ownership Plan - The cost of shares issued to the ESOP but not yet allocated to participants is shown as a reduction of stockholders' equity. Compensation expense is based on the market price of shares as they are committed to be released to participants' accounts. Dividends on allocated ESOP shares reduce retained earnings while dividends on unearned ESOP shares reduce debt and accrued interest.</t>
  </si>
  <si>
    <t>Earnings (loss) per Share</t>
  </si>
  <si>
    <t>Earnings (loss) per Share - Basic earnings (loss) per share ("EPS") is computed by dividing net income or (loss), reduced by earnings allocated to participating shares of restricted stock, by the weighted-average number of common shares outstanding during the period. As ESOP shares are committed to be released they become outstanding for EPS calculation purposes. ESOP shares not committed to be released are not considered outstanding for basic or diluted EPS calculations. The basic EPS calculation excludes the dilutive effect of all common stock equivalents. Diluted earnings per share reflects the weighted-average potential dilution that could occur if all potentially dilutive securities or other commitments to issue common stock were exercised or converted into common stock using the treasury stock method. According to the provisions of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At this time the Company has no share-based payment awards.</t>
  </si>
  <si>
    <t>Recently issued accounting pronouncements</t>
  </si>
  <si>
    <t>Recently issued accounting pronouncements - In January 2015, the Financial Accounting Standards Board (FASB) issued Accounting Standards Update (ASU) No. 2015-01, Income Statement--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1 is not expected to have a material impact on the Company's consolidated financial statements. In February 2015,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adoption of ASU 2015-02 is not expected to have a material impact on the Company’s consolidated financial statements. In April 2015, FASB issued ASU No. 2015-03, Interest - Imputation of Interest (Subtopic 835-30): Simplifying the Presentation of Debt Issuance Cost , which requires debt issuance costs related to a recognized debt liability to be presented in the balance sheet as a direct deduction from the debt liability rather than as an asset. For public business entities, the guidance in the ASU is effective for fiscal years and interim periods within those fiscal years, beginning after December 15, 2015. Early adoption is allowed for all entities for financial Note 1 - Summary of Significant Accounting Policies (continued) statements that have not been previously issued. Entities would apply the new guidance retrospectively to all prior periods. The adoption of ASU 2015-03 is not expected to have a material impact on the Company's consolidated financial statements. In April 2015,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August 2015, FASB issued ASU No. 2015-14, Revenue from Contracts with Customers (Topic 606) ,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ASU No. 2015-14 is effective for public entities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impact of this ASU. In August 2015, FASB issued ASU No. 2015-15, Interest - Imputation of Interest (Subtopic 835-30) . This ASU added SEC requirements for the presentation and subsequent measurement of debt issuance costs associated with line-of-credit arrangements. This is an update to ASU No. 2015-03 issued in April 2015, which is mentioned above. For public business entities, the guidance in the ASU is effective for fiscal years and interim periods within those fiscal years, beginning after December 15, 2015. Early adoption is allowed for all entities for financial statements that have not been previously issued. Entities would apply the new guidance retrospectively to all prior periods. The adoption of ASU 2015-15 is not expected to have a material impact on the Company's consolidated financial statements.</t>
  </si>
  <si>
    <t>Reclassifications</t>
  </si>
  <si>
    <t>Reclassifications - Certain reclassifications have been made to the 2014 and 2013 consolidated financial statements to conform to the 2015 presentation with no effect on net income or equity.</t>
  </si>
  <si>
    <t>Summary of Significant Accounting Policies (Tables)</t>
  </si>
  <si>
    <t>Summary of premises and equipment useful lives</t>
  </si>
  <si>
    <t xml:space="preserve"> Depreciation is recognized and computed on the straight-line method over the estimated useful lives as follows: Buildings 37.5 - 50 years Furniture, fixtures, and equipment 3 - 10 years Software 3 years Automobiles 5 years Premises and equipment consist of the following at June 30, 2015 and 2014 : June 30, 2015 2014 (In thousands) Land $ 2,560 $ 2,560 Buildings 6,115 6,115 Building improvements 7,220 7,201 Furniture, fixtures, and equipment 6,140 6,599 Software 1,349 1,347 Automobiles 81 225 Construction in progress 733 171 24,198 24,218 Less accumulated depreciation and amortization (11,618 ) (11,931 ) $ 12,580 $ 12,287</t>
  </si>
  <si>
    <t>Securities - (Tables)</t>
  </si>
  <si>
    <t>Schedule of amortized costs and fair values of securities available-for-sale</t>
  </si>
  <si>
    <t>The amortized cost, gross unrealized gains and losses, and estimated fair value of securities classified as available-for-sale and held-to-maturity at June 30, 2015 , are summarized as follows: June 30, 2015 Amortized Cost Gross Unrealized Gains Gross Unrealized Losses Estimated Fair Value (In thousands) Available for Sale Investment Securities Municipal bonds $ 17,387 $ 122 $ (235 ) $ 17,274 U.S. Treasury and government agency issued bonds (Agency bonds) 23,948 10 (184 ) 23,774 U.S. government agency issued asset-backed securities (ABS agency) 9,647 — (446 ) 9,201 Corporate issued asset-backed securities (ABS corporate) 29,634 — — 29,634 U.S. Small Business Administration securities (SBA) 33,955 519 (146 ) 34,328 Total $ 114,571 $ 651 $ (1,011 ) $ 114,211 Mortgage-Backed Securities U.S. government agency issued mortgage-backed securities (MBS agency) $ 175,239 $ 2,241 $ (603 ) $ 176,877 Corporate issued mortgage-backed securities (MBS corporate) 8,147 — (195 ) 7,952 Total $ 183,386 $ 2,241 $ (798 ) $ 184,829 Total securities available for sale $ 297,957 $ 2,892 $ (1,809 ) $ 299,040 Held to Maturity Investment Securities Municipal bonds $ 15,149 $ 424 $ (20 ) $ 15,553 SBA 875 3 (1 ) 877 Total $ 16,024 $ 427 $ (21 ) $ 16,430 Mortgage-Backed Securities MBS agency $ 45,500 $ 889 $ (309 ) $ 46,080 Total securities held to maturity $ 61,524 $ 1,316 $ (330 ) $ 62,510 Note 2 - Securities (continued) The amortized cost, gross unrealized gains and losses, and estimated fair value of securities classified as available-for-sale and held-to-maturity at June 30, 2014 , are summarized as follows: June 30, 2014 Cost Gross Gains Gross Losses Estimated Value (In thousands) Available for Sale Investment Securities Municipal bonds $ 7,418 $ 139 $ (32 ) $ 7,525 ABS agency 10,585 — (445 ) 10,140 SBA 28,355 600 (11 ) 28,944 Total $ 46,358 $ 739 $ (488 ) $ 46,609 Mortgage-Backed Securities MBS agency $ 130,654 $ 2,078 $ (369 ) $ 132,363 Total securities available for sale $ 177,012 $ 2,817 $ (857 ) $ 178,972 Held to Maturity Investment Securities Municipal bonds $ 15,826 $ 199 $ (18 ) $ 16,007 SBA 1,080 4 (1 ) 1,083 Total $ 16,906 $ 203 $ (19 ) $ 17,090 Mortgage-Backed Securities MBS agency $ 36,338 $ 692 $ (138 ) $ 36,892 Total securities held to maturity $ 53,244 $ 895 $ (157 ) $ 53,982</t>
  </si>
  <si>
    <t>Schedule of available-for-sale securities in a continuous unrealized loss position</t>
  </si>
  <si>
    <t>The following table shows the unrealized gross losses and fair value of the investment portfolio by length of time that individual securities in each category have been in a continuous loss position as of June 30, 2015 : Less Than Twelve Months Twelve Months or Longer Total Gross Losses Fair Value Gross Losses Fair Value Gross Losses Fair Value (In thousands) Available for Sale Investment Securities Municipal bonds $ (204 ) $ 9,809 $ (31 ) $ 3,801 $ (235 ) $ 13,610 Agency bonds (184 ) 20,792 — — (184 ) 20,792 ABS agency — — (446 ) 9,201 (446 ) 9,201 SBA (140 ) 11,823 (6 ) 4,122 (146 ) 15,945 Total $ (528 ) $ 42,424 $ (483 ) $ 17,124 $ (1,011 ) $ 59,548 Mortgage-Backed Securities MBS agency $ (459 ) $ 63,631 $ (144 ) $ 11,091 $ (603 ) $ 74,722 MBS corporate (195 ) 4,164 — — (195 ) 4,164 Total $ (654 ) $ 67,795 $ (144 ) $ 11,091 $ (798 ) $ 78,886 Held to Maturity Investment Securities Municipal bonds $ — $ — $ (20 ) $ 1,298 $ (20 ) $ 1,298 SBA — — (1 ) 244 (1 ) 244 Total $ — $ — $ (21 ) $ 1,542 $ (21 ) $ 1,542 Mortgage-Backed Securities MBS agency $ (272 ) $ 14,628 $ (37 ) $ 3,059 $ (309 ) $ 17,687 Note 2 - Securities (continued) The following table shows the unrealized gross losses and fair value of the investment portfolio by length of time that individual securities in each category have been in a continuous loss position as of June 30, 2014 : Less Than Twelve Months Twelve Months or Longer Total Gross Losses Fair Value Gross Losses Fair Value Gross Losses Fair Value (In thousands) Available for Sale Investment Securities Municipal bonds $ — $ — $ (32 ) $ 3,827 $ (32 ) $ 3,827 ABS agency (288 ) 6,088 (157 ) 4,053 (445 ) 10,141 SBA — — (11 ) 5,068 (11 ) 5,068 Total $ (288 ) $ 6,088 $ (200 ) $ 12,948 $ (488 ) $ 19,036 Mortgage-Backed Securities MBS agency $ (24 ) $ 14,233 $ (345 ) $ 24,379 $ (369 ) $ 38,612 Held to Maturity Investment Securities Municipal bonds $ — $ — $ (18 ) $ 1,311 $ (18 ) $ 1,311 SBA — — (1 ) 260 (1 ) 260 Total $ — $ — $ (19 ) $ 1,571 $ (19 ) $ 1,571 Mortgage-Backed Securities MBS agency $ (13 ) $ 5,728 $ (125 ) $ 7,921 $ (138 ) $ 13,649</t>
  </si>
  <si>
    <t>Schedule of held-to-maturity securities in a continuous unrealized loss position</t>
  </si>
  <si>
    <t>Schedule of amortized cost and estimated fair value of investment securities by contractual maturity</t>
  </si>
  <si>
    <t>The amortized cost and estimated fair value of investment and mortgage-backed securities by contractual maturity are shown in the following tables at the dates indicated. Actual maturities may differ from contractual maturities for investments where borrowers may have the right to call or prepay obligations with or without call or prepayment penalties. June 30, 2015 Available-for-Sale Held-to-Maturity Amortized Cost Estimated Fair Value Amortized Cost Estimated Fair Value (In thousands) Investment Securities Due within one year $ 7,982 $ 7,982 $ 260 $ 261 Due after one through five years 10,966 10,945 165 166 Due after five through ten years 28,836 28,820 9,921 10,126 Due after ten years 66,787 66,464 5,678 5,877 $ 114,571 $ 114,211 $ 16,024 $ 16,430 Mortgage-Backed Securities Due within one year $ — $ — $ 32 $ 34 Due after one through five years — — 1 1 Due after five through ten years 5,912 5,988 6,207 6,303 Due after ten years 177,474 178,841 39,260 39,742 $ 183,386 $ 184,829 $ 45,500 $ 46,080 June 30, 2014 Available-for-Sale Held-to-Maturity Amortized Estimated Amortized Estimated (In thousands) Investment Securities Due within one year $ — $ — $ 250 $ 251 Due after one through five years — — 562 577 Due after five through ten years 2,048 2,119 3,084 3,138 Due after ten years 44,310 44,490 13,010 13,124 $ 46,358 $ 46,609 $ 16,906 $ 17,090 Mortgage-Backed Securities Due within one year $ — $ — $ — $ — Due after one through five years — — 161 171 Due after five through ten years 5,030 5,048 8,667 8,816 Due after ten years 125,624 127,315 27,510 27,905 $ 130,654 $ 132,363 $ 36,338 $ 36,892</t>
  </si>
  <si>
    <t>Summary of sale of available-for-sale securities</t>
  </si>
  <si>
    <t>Sales of available-for-sale securities were as follows: Year Ended June 30, 2015 2014 2013 (In thousands) Proceeds $ — $ 26,492 $ 6,811 Gross gains — 192 70 Gross losses — (80 ) —</t>
  </si>
  <si>
    <t>Loans Receivable - (Tables)</t>
  </si>
  <si>
    <t>Schedule of loans receivable balances</t>
  </si>
  <si>
    <t>Loans receivable consist of the following at the dates indicated: June 30, 2015 2014 (In thousands) One- to four-family $ 256,696 $ 241,910 Commercial 173,473 190,660 Consumer 44,585 50,761 Construction and land 19,127 20,497 493,881 503,828 Less: Net deferred loan fees 840 862 (Premium) on purchased loans, net (1,957 ) (1,290 ) Allowance for loan losses 7,111 8,072 5,994 7,644 Total loans receivable, net $ 487,887 $ 496,184</t>
  </si>
  <si>
    <t>Schedule of loans by the earlier of next repricing date or maturity</t>
  </si>
  <si>
    <t>Loans, by the earlier of next repricing date or maturity, at the dates indicated: June 30, 2015 2014 (In thousands) Adjustable-rate loans Due within one year $ 64,577 $ 84,008 After one but within five years 119,709 124,065 After five but within ten years 46,678 34,020 After ten years — — 230,964 242,093 Fixed-rate loans Due within one year 6,102 11,298 After one but within five years 23,974 19,619 After five but within ten years 42,458 47,709 After ten years 190,383 183,109 262,917 261,735 $ 493,881 $ 503,828</t>
  </si>
  <si>
    <t>Schedule of activity in allowance for loan losses</t>
  </si>
  <si>
    <t>The following tables summarize changes in the ALLL and the loan portfolio by segment and impairment method for the periods shown: At or For the Year Ended June 30, 2015 One- to Four-Family Commercial Consumer Construction and Land Unallocated Total ALLL: (In thousands) Beginning balance $ 3,408 $ 2,354 $ 1,678 $ 397 $ 235 $ 8,072 Provision for loan losses 81 (680 ) 104 (29 ) 524 — Charge-offs (430 ) (177 ) (503 ) (49 ) — (1,159 ) Recoveries 84 3 94 17 — 198 Ending balance $ 3,143 $ 1,500 $ 1,373 $ 336 $ 759 $ 7,111 Allowance by portfolio segment: Total ALLL $ 3,143 $ 1,500 $ 1,373 $ 336 $ 759 $ 7,111 General reserve 2,982 1,381 1,242 318 759 6,682 Specific reserve 161 119 131 18 — 429 Loan balance: Total loans $ 256,696 $ 173,473 $ 44,585 $ 19,127 $ — $ 493,881 General reserves (1) 249,290 171,077 43,786 18,968 — 483,121 Specific reserves (2) 7,406 2,396 799 159 — 10,760 (1) Loans collectively evaluated for impairment included in general reserves. (2) Loans individually evaluated for impairment included in specific reserves. Note 3 - Loans Receivable (continued) The following tables summarize changes in the ALLL and loan portfolio by segment and impairment method for the periods shown: At or For the Year Ended June 30, 2014 One- to Four-Family Commercial Consumer Construction and Land Unallocated Total ALLL: (In thousands) Beginning balance $ 3,667 $ 1,774 $ 2,015 $ 297 $ 221 $ 7,974 Provision for loan losses 311 699 150 133 14 1,307 Charge-offs (662 ) (135 ) (615 ) (35 ) — (1,447 ) Recoveries 92 16 128 2 — 238 Ending balance $ 3,408 $ 2,354 $ 1,678 $ 397 $ 235 $ 8,072 Allowance by portfolio segment: Total ALLL $ 3,408 $ 2,354 $ 1,678 $ 397 $ 235 $ 8,072 General reserve 3,238 2,077 1,558 381 235 7,489 Specific reserve 170 277 120 16 — 583 Loans: Total loans $ 241,910 $ 190,660 $ 50,761 $ 20,497 $ — $ 503,828 General reserves (1) 234,300 184,895 49,843 20,057 — 489,095 Specific reserves (2) 7,610 5,765 918 440 — 14,733 (1) Loans collectively evaluated for impairment included in general reserves. (2) Loans individually evaluated for impairment included in specific reserves. At or For the Year Ended June 30, 2013 One- to Four-Family Commercial Consumer Construction and Land Unallocated Total ALLL: (In thousands) Beginning balance $ 3,464 $ 1,528 $ 2,168 $ 230 $ — $ 7,390 Provision for loan losses 571 (50 ) 345 289 221 1,376 Charge-offs (548 ) — (632 ) (222 ) — (1,402 ) Recoveries 180 296 134 — — 610 Ending balance $ 3,667 $ 1,774 $ 2,015 $ 297 $ 221 $ 7,974</t>
  </si>
  <si>
    <t>Schedules of impaired loans</t>
  </si>
  <si>
    <t>The following table presents a summary of loans individually evaluated for impairment by portfolio segment at the dates indicated: June 30, 2015 2014 Recorded Less Charge-off) Unpaid Balance Related Allowance Recorded Unpaid Balance Related (In thousands) With no allowance recorded One- to four-family $ 3,502 $ 4,162 $ — $ 4,103 $ 4,720 $ — Commercial 858 1,099 — 977 1,032 — Consumer 209 332 — 383 579 — Construction and land 17 48 — 313 358 — Loans with no allowance recorded 4,586 5,641 — 5,776 6,689 — With an allowance recorded One- to four-family 3,904 4,157 161 3,507 4,113 170 Commercial 1,538 1,537 119 4,788 4,883 277 Consumer 590 622 131 535 557 120 Construction and land 142 166 18 127 151 16 Loans with an allowance recorded 6,174 6,482 429 8,957 9,704 583 Total One- to four-family 7,406 8,319 161 7,610 8,833 170 Commercial 2,396 2,636 119 5,765 5,915 277 Consumer 799 954 131 918 1,136 120 Construction and land 159 214 18 440 509 16 $ 10,760 $ 12,123 $ 429 $ 14,733 $ 16,393 $ 583 Note 3 - Loans Receivable (continued) The following tables present the average recorded investment in loans individually evaluated for impairment and the related interest income recognized for the periods shown: Year Ended June 30, 2015 2014 2013 Average Recorded Investment Interest Average Recorded Investment Interest Average Recorded Investment Interest (In thousands) With no allowance recorded One- to four-family $ 4,018 $ 162 $ 5,101 $ 173 $ 4,968 $ 151 Commercial 1,853 42 3,015 40 3,762 74 Consumer 221 10 601 18 486 28 Construction and land 237 4 61 12 166 — Loans with no allowance recorded 6,329 218 8,778 243 9,382 253 With an allowance recorded One- to four-family 3,223 227 3,780 206 5,034 133 Commercial 2,086 78 3,277 283 2,056 64 Consumer 694 36 786 26 1,157 38 Construction and land 185 14 226 16 248 28 Loans with an allowance recorded 6,188 355 8,069 531 8,495 263 Total One- to four-family 7,241 389 8,881 379 10,002 284 Commercial 3,939 120 6,292 323 5,818 138 Consumer 915 46 1,387 44 1,643 66 Construction and land 422 18 287 28 414 28 $ 12,517 $ 573 $ 16,847 $ 774 $ 17,877 $ 516</t>
  </si>
  <si>
    <t>Schedule of recorded investments in nonaccrual loans</t>
  </si>
  <si>
    <t>The following table presents the recorded investment in nonaccrual loans by class of loan at the dates indicated: June 30, 2015 2014 (In thousands) One- to four-family One- to four-family Olympic Peninsula 1 $ 3,839 $ 3,223 One- to four-family other 393 320 Commercial Commercial real estate 147 1,913 Consumer Home equity 181 340 Auto 10 — Consumer other 154 41 Construction and land Land and development 159 127 $ 4,883 $ 5,964 1 Olympic Peninsula is limited to properties located in the Washington State counties of Clallam and Jefferson in these tables.</t>
  </si>
  <si>
    <t>Schedule of past due loans by class</t>
  </si>
  <si>
    <t>The following table presents past due loans, net of partial loan charge-offs, by class, as of June 30, 2015 : 30-59 Past Due 60-89 Past Due 90 Days Past Due Total Past Due Current Total Loans (In thousands) One- to four-family One- to four-family Olympic Peninsula $ — $ 1,063 $ 704 $ 1,767 $ 166,560 $ 168,327 One- to four-family other — 167 — 167 88,202 88,369 Commercial Multi-family — — — — 33,086 33,086 Commercial real estate — — — — 125,623 125,623 Commercial business — — — 14,764 14,764 Consumer Home equity 81 15 98 194 36,193 36,387 Auto 36 50 10 96 3,844 3,940 Consumer other 22 39 — 61 4,197 4,258 Construction and land Construction — — — — 7,196 7,196 Land and development — 114 23 137 11,794 11,931 $ 139 $ 1,448 $ 835 $ 2,422 $ 491,459 $ 493,881 Note 3 - Loans Receivable (continued) The following table presents past due loans, net of partial loan charge-offs, by class, as of June 30, 2014 : 30-59 Past Due 60-89 Past Due 90 Days Past Due Total Past Due Current Total Loans (In thousands) One- to four-family One- to four-family Olympic Peninsula $ — $ 650 $ 1,181 $ 1,831 $ 166,079 $ 167,910 One- to four-family other — 319 — 319 73,681 74,000 Commercial Multi-family — — — — 45,100 45,100 Commercial real estate — — 98 98 127,930 128,028 Commercial business — — — — 17,532 17,532 Consumer Home equity 34 111 114 259 39,805 40,064 Auto 86 — — 86 5,532 5,618 Consumer other 42 60 — 102 4,977 5,079 Construction and land Construction — — — — 8,222 8,222 Land and development — 45 53 98 12,177 12,275 $ 162 $ 1,185 $ 1,446 $ 2,793 $ 501,035 $ 503,828</t>
  </si>
  <si>
    <t>Schedule of loans by risk category</t>
  </si>
  <si>
    <t>The following table represents the internally assigned grade as of June 30, 2015 , by class of loans: Pass Watch Special Mention Sub- Standard Total (In thousands) One- to four-family One- to four-family Olympic Peninsula $ 161,004 $ 1,524 $ 794 $ 5,005 $ 168,327 One- to four-family other 86,487 934 — 948 88,369 Commercial Multi-family 22,907 9,550 — 629 33,086 Commercial real estate 106,072 12,960 5,134 1,457 125,623 Commercial business 8,449 5,795 62 458 14,764 Consumer Home equity 34,969 501 86 831 36,387 Auto 3,716 105 58 61 3,940 Consumer other 3,906 108 19 225 4,258 Construction and land Construction 7,196 — — — 7,196 Land and development 11,230 351 113 237 11,931 $ 445,936 $ 31,828 $ 6,266 $ 9,851 $ 493,881 Note 3 - Loans Receivable (continued) The following table represents the internally assigned grade as of June 30, 2014 , by class of loans: Pass Watch Special Mention Sub- Standard Total (In thousands) One- to four-family One- to four-family Olympic Peninsula $ 156,484 $ 4,154 $ 2,114 $ 5,158 $ 167,910 One- to four-family other 72,809 203 605 383 74,000 Commercial Multi-family 39,879 4,337 — 884 45,100 Commercial real estate 111,319 9,471 1,570 5,668 128,028 Commercial business 10,369 6,514 — 649 17,532 Consumer Home equity 38,224 367 778 695 40,064 Auto 5,442 135 26 15 5,618 Consumer other 4,732 125 94 128 5,079 Construction and land Construction 8,025 197 — — 8,222 Land and development 11,341 524 47 363 12,275 $ 458,624 $ 26,027 $ 5,234 $ 13,943 $ 503,828 The following table represents the credit risk profile based on payment activity as of June 30, 2015 , by class of loans: Nonperforming Performing Total (In thousands) One- to four-family One- to four-family Olympic Peninsula $ 3,839 $ 164,488 $ 168,327 One- to four-family other 393 87,976 88,369 Commercial Multi-family — 33,086 33,086 Commercial real estate 147 125,476 125,623 Commercial business — 14,764 14,764 Consumer Home equity 181 36,206 36,387 Auto 10 3,930 3,940 Consumer other 154 4,104 4,258 Construction and land Construction — 7,196 7,196 Land and development 159 11,772 11,931 $ 4,883 $ 488,998 $ 493,881 Note 3 - Loans Receivable (continued) The following table represents the credit risk profile based on payment activity as of June 30, 2014 , by class of loans: Nonperforming Performing Total (In thousands) One- to four-family One- to four-family Olympic Peninsula $ 3,223 $ 164,687 $ 167,910 One- to four-family other 320 73,680 74,000 Commercial Multi-family 45,100 45,100 Commercial real estate 1,913 126,115 128,028 Commercial business — 17,532 17,532 Consumer Home equity 340 39,724 40,064 Auto — 5,618 5,618 Consumer other 41 5,038 5,079 Construction and land Construction — 8,222 8,222 Land and development 127 12,148 12,275 $ 5,964 $ 497,864 $ 503,828</t>
  </si>
  <si>
    <t>Schedule of troubled debt restructured loans</t>
  </si>
  <si>
    <t>The following table presents newly restructured and renewals or modifications of existing TDR loans by class that occurred during the year ended June 30, 2013 , by type of concession granted: Number of Contracts Rate Modification Term Modification Combination Total Modifications (Dollars in thousands) Pre-modification outstanding recorded investment One- to four-family One- to four-family Olympic Peninsula 15 $ 898 $ 515 $ 1,833 $ 3,246 One- to four-family other 1 — — 174 174 Commercial Commercial real estate 9 293 817 825 1,935 Commercial business 1 — 392 — 392 Consumer Home equity 9 71 54 206 331 35 $ 1,262 $ 1,778 $ 3,038 $ 6,078 Post-modification outstanding recorded investment One- to four-family One- to four-family Olympic Peninsula 15 $ 904 $ 519 $ 1,852 $ 3,275 One- to four-family other 1 $ — $ — $ 123 $ 123 Commercial Commercial real estate 7 293 817 844 1,954 Commercial business 1 — 392 — 392 Consumer Home equity 9 38 54 188 280 33 $ 1,235 $ 1,782 $ 3,007 $ 6,024 The following table presents newly restructured and renewals or modifications of existing TDR loans by class that occurred during the year ended June 30, 2014 , by type of concession granted: Number of Contracts Rate Modification Term Modification Combination Total Modifications (Dollars in thousands) Pre-modification outstanding recorded investment One- to four-family One- to four-family Olympic Peninsula 14 $ 950 $ — $ 1,493 $ 2,443 Commercial Multifamily 5 — — 610 610 Consumer Home equity 2 — 29 44 73 Consumer other 1 — — 1 1 22 $ 950 $ 29 $ 2,148 $ 3,127 Post-modification outstanding recorded investment One- to four-family One- to four-family Olympic Peninsula 14 $ 947 $ — $ 1,500 $ 2,447 Commercial Multifamily 1 — — 597 597 Consumer Home equity 2 — 29 44 73 Consumer other 1 — — 1 1 18 $ 947 $ 29 $ 2,142 $ 3,118 The following is a summary of information pertaining to TDR loans included in impaired loans at the dates indicated: June 30, 2015 2014 (In thousands) Total TDR loans $ 7,746 $ 12,164 Allowance for loan losses related to TDR loans $ 272 $ 363 Total nonaccrual TDR loans $ 5,676 $ 3,536 The following table presents newly restructured and renewals or modifications of existing TDR loans by class that occurred during the year ended June 30, 2015 , by type of concession granted: Number of Contracts Rate Modification Term Modification Combination Total Modifications (Dollars in thousands) Pre-modification outstanding recorded investment One- to four-family One- to four-family Olympic Peninsula 1 $ — $ 151 $ — $ 151 Commercial Commercial business 1 $ — $ 105 $ — $ 105 Consumer One- to four-family second mortgages 1 $ — $ 50 $ — $ 50 3 $ — $ 306 $ — $ 306 Post-modification outstanding recorded investment One- to four-family One- to four-family Olympic Peninsula 1 $ — $ 154 $ — $ 154 Commercial Commercial business 1 $ — $ 105 $ — $ 105 Consumer One- to four-family second mortgages 1 $ — $ 50 $ — $ 50 3 $ — $ 309 $ — $ 309 June 30, 2015 June 30, 2014 Accrual Nonaccrual Total Accrual Nonaccrual Total (In thousands) One- to four-family One- to four-family Olympic Peninsula $ 1,563 $ 2,917 $ 4,480 $ 3,941 $ 1,529 $ 5,470 One- to four-family other 281 162 443 281 188 469 Commercial Multi-family — 629 629 728 — 728 Commercial real estate 147 1,216 1,363 2,742 1,714 4,456 Commercial business — 403 403 426 — 426 Consumer Home equity 79 349 428 510 105 615 $ 2,070 $ 5,676 $ 7,746 $ 8,628 $ 3,536 $ 12,164 The following is a summary of TDR loans that were modified within the 12 months prior to June 30, 2013 , and for which there was a payment default during the year ended June 30, 2013 . Number of Contracts Rate Modification Term Modification Combination Total Modifications (Dollars in thousands) TDR loans that subsequently defaulted One- to four-family One- to four-family Olympic Peninsula 2 $ — $ — $ 385 $ 385 Consumer Home equity 1 69 69 3 $ — $ — $ 454 $ 454 The following is a summary of TDR loans that were modified within the 12 months prior to June 30, 2014 , and for which there was a payment default during the year ended June 30, 2014 . Number of Contracts Rate Modification Term Modification Combination Total Modifications (Dollars in thousands) TDR loans that subsequently defaulted One- to four-family One- to four-family Olympic Peninsula 1 $ — $ — $ 229 $ 229 1 $ — $ — $ 229 $ 229</t>
  </si>
  <si>
    <t>Real Estate Owned and Repossessed Assets - (Tables)</t>
  </si>
  <si>
    <t>Schedule of real estate owned and repossessed assets activity</t>
  </si>
  <si>
    <t>The following table presents the activity in real estate owned and repossessed assets for the periods shown: June 30, 2015 2014 2013 (In thousands) Beginning balance $ 810 $ 2,265 $ 2,864 Loans transferred to foreclosed assets 2,585 1,138 2,965 Sales (1,470 ) (2,312 ) (3,470 ) Write-downs (212 ) (306 ) (349 ) Net gain on sales 201 25 255 Ending balance $ 1,914 $ 810 $ 2,265</t>
  </si>
  <si>
    <t>Schedule of real estate owned and repossessed assets by type</t>
  </si>
  <si>
    <t>The following table presents the breakout of real estate owned and repossessed assets by type as of: June 30, 2015 2014 (In thousands) One- to four-family residential properties $ 493 $ 524 Land — 220 Commercial real estate 1,368 — Personal property 53 66 $ 1,914 $ 810</t>
  </si>
  <si>
    <t>Premises and Equipment (Tables)</t>
  </si>
  <si>
    <t>Minimum annual lease payments</t>
  </si>
  <si>
    <t>The minimum annual lease payments under non-cancelable operating leases with initial or remaining terms of one year or more through the initial lease term are as follows: June 30, Twelve-month period ending: (In thousands) 2016 $ 128 2017 143 2018 143 2019 116 2020 90 Thereafter 1,395 Total minimum payments required $ 2,015</t>
  </si>
  <si>
    <t>Mortgage Servicing Rights - (Tables)</t>
  </si>
  <si>
    <t>Schedule of mortgage servicing rights</t>
  </si>
  <si>
    <t>Mortgage servicing rights for the years ended June 30 are as follows: 2015 2014 2013 (In thousands) Balance at beginning of period $ 1,266 $ 1,434 $ 1,873 Additions 197 154 214 Amortization (276 ) (323 ) (720 ) Valuation allowance recovery — 1 67 Balance at end of period $ 1,187 $ 1,266 $ 1,434</t>
  </si>
  <si>
    <t>Schedule of valuation allowance for impairment of servicing assets</t>
  </si>
  <si>
    <t>The aggregate change in valuation allowance for mortgage servicing rights for the years ended June 30 are as follows: 2015 2014 2013 (In thousands) Balance at beginning of period $ — $ (1 ) $ (68 ) Impairments — — — Recoveries — 1 67 Balance at end of period $ — $ — $ (1 )</t>
  </si>
  <si>
    <t>Schedule of assumptions for fair value of mortgage servicing rights</t>
  </si>
  <si>
    <t>The key economic assumptions used in determining the fair value of mortgage servicing rights at June 30 are as follows: 2015 2014 2013 Constant prepayment rate 13.0 % 10.7 % 20.9 % Weighted-average life (years) 5.7 6.3 3.9 Yield to maturity discount 9.9 % 10.0 % 9.8 %</t>
  </si>
  <si>
    <t>Schedule of servicing fees and late fees</t>
  </si>
  <si>
    <t>The following represents servicing and late fees earned in connection with mortgage servicing rights and is included in the accompanying consolidated financial statements as a component of noninterest income for the years ended June 30 : 2015 2014 2013 (In thousands) Servicing fees $ 561 $ 606 $ 659 Late fees 23 24 27</t>
  </si>
  <si>
    <t>Deposits (Tables)</t>
  </si>
  <si>
    <t>Schedule of deposits</t>
  </si>
  <si>
    <t>Deposits and weighted-average interest rates at the dates indicated are as follows: Weighted- Average Interest Rate June 30, 2015 Weighted- Average Interest Rate June 30, 2014 (In thousands) Savings 0.04% $ 88,129 0.04% $ 84,394 Transaction accounts 0.01% 183,890 0.01% 172,708 Insured money market accounts 0.17% 227,217 0.18% 209,605 Certificates of deposit and jumbo certificates 0.94% 147,928 0.82% 133,692 $ 647,164 $ 600,399 Weighted-average interest rate 0.28 % 0.25 %</t>
  </si>
  <si>
    <t>Schedule of maturities of time deposits</t>
  </si>
  <si>
    <t>Maturities of certificates at the dates indicated are as follows: June 30, 2015 (In thousands) Within one year or less $ 71,474 After one year through two years 33,336 After two years through three years 19,225 After three years through four years 14,504 After four years through five years 9,183 After five years 206 $ 147,928</t>
  </si>
  <si>
    <t>Schedule of interest on deposits</t>
  </si>
  <si>
    <t>Interest on deposits by type for the periods shown was as follows: Year Ended June 30, 2015 2014 2013 (In thousands) Savings $ 38 $ 38 $ 59 Transaction accounts 10 10 10 Insured money market accounts 436 354 353 Certificates of deposit and jumbo certificates 1,185 1,135 1,546 $ 1,669 $ 1,537 $ 1,968</t>
  </si>
  <si>
    <t>Borrowings - (Tables)</t>
  </si>
  <si>
    <t>Schedule of Federal Home Loan Bank maturities</t>
  </si>
  <si>
    <t>FHLB advances outstanding at June 30, 2015 and 2014 , were as follows: June 30, 2015 2014 (In thousands) Long-term advances $ 89,924 $ 89,924 CMA advance — 15,100 The maximum and average outstanding balances and average interest rates on CMA short-term, variable-rate advances were as follows: June 30, 2015 2014 2013 (In thousands) Maximum outstanding at any month-end $ 1,000 $ 31,000 $ 1,500 Monthly average outstanding 83 7,967 125 Weighted-average daily interest rates Annual 0.29 % 0.29 % 0.46 % Period End 0.29 % 0.30 % — % Interest expense during the year 1 24 — At June 30, 2015 and 2014 , FHLB long-term, fixed-rate advances and are scheduled to mature as follows: Weighted-Average Interest Rate 2015 Weighted-Average 2014 (In thousands) Within one year or less —% $ — —% $ — After one year through two years — — — — After two years through three years 2.71 6,924 — — After three years through four years 2.65 18,000 2.71 6,924 After four years through five years 3.15 35,000 2.65 23,000 After five years 3.80 30,000 3.24 60,000 $ 89,924 $ 89,924 The maximum and average outstanding balances and average interest rates on FHLB long-term, fixed-rate advances were as follows: June 30, 2015 2014 2013 (In thousands) Maximum outstanding at any month-end $ 89,924 $ 99,924 $ 99,924 Monthly average outstanding 89,924 96,591 99,924 Weighted-average interest rates Annual 3.24 % 3.26 % 3.99 % Period End 3.24 % 3.24 % 3.28 % Interest expense during the year 2,917 3,163 4,027</t>
  </si>
  <si>
    <t>Federal Taxes on Income (Tables)</t>
  </si>
  <si>
    <t>Income tax provision (benefit) summary</t>
  </si>
  <si>
    <t>The provision (benefit) for income taxes for the years ended June 30 is summarized as follows: 2015 2014 2013 (In thousands) Current $ 647 $ 1,096 $ 1,232 Deferred (1,001 ) (356 ) (810 ) $ (354 ) $ 740 $ 422</t>
  </si>
  <si>
    <t>Income tax provision (benefit) reconciliation</t>
  </si>
  <si>
    <t>A reconciliation of the tax provision (benefit) based on statutory corporate tax rates, estimated to be 34% , on pre-tax income and the provision (benefit) shown in the accompanying consolidated statements of income for the years ended June 30 is summarized as follows: 2015 2014 2013 (In thousands) Income taxes computed at statutory rates $ (1,851 ) $ 1,159 $ 930 Tax credits (195 ) (195 ) (195 ) Tax-exempt income (218 ) (357 ) (311 ) Bank-owned life insurance income (35 ) (32 ) (108 ) Deferred tax asset valuation allowance 1,917 — — Other, net 28 165 106 $ (354 ) $ 740 $ 422</t>
  </si>
  <si>
    <t>Net deferred tax assets and liabilities</t>
  </si>
  <si>
    <t>The components of net deferred tax assets and liabilities at June 30 are summarized as follows: 2015 2014 (In thousands) Deferred tax assets Allowance for loan losses $ 2,483 $ 2,831 Accrued compensation 313 253 Nonaccrual loans 20 22 Credit carryforwards 205 467 Real estate owned 80 108 Contribution carryforward 3,156 — Other, net — 34 Total deferred tax assets 6,257 3,715 Deferred tax liabilities Deferred loan fees 749 605 Unrealized gain on securities available for sale 369 666 FHLB stock dividends 881 1,842 Accumulated depreciation 1,417 1,230 Deferred investment gain 562 482 Other, net 174 — Total deferred tax liabilities 4,152 4,825 Deferred tax asset (liability), net 2,105 (1,110 ) Deferred tax asset valuation allowance (1,917 ) — Deferred tax asset (liability), net of valuation allowance $ 188 $ (1,110 )</t>
  </si>
  <si>
    <t>Benefit Plans (Tables)</t>
  </si>
  <si>
    <t>Summary of multi-employer defined benefit plan</t>
  </si>
  <si>
    <t>The table below presents the funded status (market value of plan assets divided by funding target) of the plan as of July 1: 2014 2013 Source Valuation Report Valuation Report Our plan 105.3% 93.3% Total contributions during the years ended June 30 were: 2015 2014 2013 Date Paid Amount Date Paid Amount Date Paid Amount (In thousands) 12/26/2014 $ 700 9/4/2013 $ 31 10/26/2012 $ 28 12/31/2013 763 12/10/2012 634 $ 700 $ 794 $ 662</t>
  </si>
  <si>
    <t>Summary of Employee Stock Ownership (ESOP)</t>
  </si>
  <si>
    <t xml:space="preserve">Shares held by the ESOP as of the dates indicated are as follows: June 30, 2015 (Dollars in thousands) Allocated shares 17,510 Unallocated shares 935,289 Total ESOP shares 952,799 Fair value of unallocated shares $ 11,532 </t>
  </si>
  <si>
    <t>Regulatory Capital Requirements (Tables)</t>
  </si>
  <si>
    <t>Schedule of compliance with regulatory capital requirements</t>
  </si>
  <si>
    <t>First Federal’s actual and required capital amounts and ratios are presented in the following table: Actual For Capital Adequacy Purposes To Be Categorized Action Provision Amount Ratio Amount Ratio Amount Ratio (In thousands) As of June 30, 2015 Common Equity Tier 1 Capital Ratio (Common equity tier 1 capital to risk-weighted assets) $ 129,618 23.76% $ 24,549 4.50% $ 35,460 6.50% Tier 1 Capital Ratio (Tier 1 capital to risk-weighted assets) $ 129,618 23.76% $ 32,733 6.00% $ 43,643 8.00% Total Capital Ratio (Risk-based capital to risk-weighted assets) $ 136,443 25.01% $ 43,643 8.00% $ 54,554 10.00% Tier 1 Leverage Ratio (Tier 1 capital to adjusted average assets) $ 129,618 14.53% $ 35,695 4.00% $ 44,618 5.00% As of June 30, 2014 Total capital (to risk-weighted assets) $ 85,127 19.58% $ 34,776 8.00% $ 43,470 10.00% Core or Tier I capital (to adjusted tangible assets) $ 79,657 9.92% $ 32,116 4.00% $ 40,145 5.00% Tier I capital (to tangible assets) $ 79,657 9.92% $ 12,043 1.50% N/A Tier I capital (to risk-weighted assets) $ 79,657 18.32% N/A $ 26,082 6.00%</t>
  </si>
  <si>
    <t>Related Party Transactions (Tables)</t>
  </si>
  <si>
    <t>Schedule of related party activity</t>
  </si>
  <si>
    <t>The following table presents the activity in loans to directors and executive officers for the periods shown: At or For the Year Ended June 30, 2015 2014 2013 (In thousands) Beginning balance $ 1,226 $ 1,231 $ 1,453 Loan advances 36 187 382 Loan repayments (49 ) (105 ) (382 ) Reclassifications 1 (396 ) (87 ) (222 ) Ending balance $ 817 $ 1,226 $ 1,231 1 Represents loans that were once considered related party but are no longer considered related party or loans that were not related party that subsequently became related party loans.</t>
  </si>
  <si>
    <t>Commitments and Contingencies - (Tables)</t>
  </si>
  <si>
    <t>Schedule of financial instruments whose contract amounts represent credit risk</t>
  </si>
  <si>
    <t>The following financial instruments were outstanding whose contract amounts represent credit risk at June 30 : 2015 2014 (In thousands) Commitments to grant loans $ 4,183 $ 191 Standby letters of credit 201 260 Unfunded commitments under lines of credit or existing loans 38,956 38,538</t>
  </si>
  <si>
    <t>Fair Value Accounting and Measurement - (Tables)</t>
  </si>
  <si>
    <t>Schedule of assets and liabilities measured at fair value on a recurring basis</t>
  </si>
  <si>
    <t>The following tables show the Company’s assets and liabilities measured at fair value on a recurring basis at the dates indicated: June 30, 2015 Quoted Prices in or Liabilities Significant Inputs Significant Inputs (Level 1) (Level 2) (Level 3) Total (In thousands) Securities available-for-sale Municipal bonds $ — $ 17,274 $ — $ 17,274 Agency bonds — 23,774 — 23,774 ABS agency — 9,201 — 9,201 ABS corporate — 29,634 — 29,634 SBA — 34,328 — 34,328 MBS agency — 176,877 — 176,877 MBS corporate — 7,952 — 7,952 $ — $ 299,040 $ — $ 299,040 June 30, 2014 Quoted Prices in Significant Significant (Level 1) (Level 2) (Level 3) Total (In thousands) Securities available-for-sale Municipal bonds $ — $ 7,525 $ — $ 7,525 ABS agency — 10,140 — 10,140 SBA — 28,944 — 28,944 MBS agency — 132,363 — 132,363 $ — $ 178,972 $ — $ 178,972</t>
  </si>
  <si>
    <t>Schedule of assets measured at fair value on a nonrecurring basis</t>
  </si>
  <si>
    <t>The following tables present the Company’s assets measured at fair value on a nonrecurring basis at the dates indicated: June 30, 2015 Level 1 Level 2 Level 3 Total (In thousands) Impaired loans $ — $ — $ 10,760 $ 10,760 Real estate owned and repossessed assets — — 1,914 1,914 $ — $ — $ 12,674 $ 12,674 June 30, 2014 Level 1 Level 2 Level 3 Total (In thousands) Impaired loans $ — $ — $ 14,733 $ 14,733 Real estate owned and repossessed assets — — 810 810 $ — $ — $ 15,543 $ 15,543</t>
  </si>
  <si>
    <t>Schedule of valuation techniques to value assets measured at fair value</t>
  </si>
  <si>
    <t>The following tables present the techniques used to value assets measured at fair value on a nonrecurring basis at the dates indicated: June 30, 2015 Fair Value Valuation Technique Unobservable Input Range (Weighted-Average) 1 (In thousands) Impaired loans $ 10,760 Market comparable Discount to appraisal 0% - 25% (2%) Real estate owned and repossessed assets 1,914 Market comparable Discount to appraisal 0% - 8% (1%) 1 Discount to appraisal disposition value. June 30, 2014 Fair Value Valuation Technique Unobservable Input Range 1 (In thousands) Impaired loans $ 14,733 Market comparable Discount to appraisal 0% - 35% (6%) Real estate owned and repossessed assets 810 Market comparable Discount to appraisal 0% - 10% (1%) 1 Discount to appraisal disposition value.</t>
  </si>
  <si>
    <t>Schedule of the carrying value and estimated fair value of financial instruments</t>
  </si>
  <si>
    <t>The following tables present the carrying value and estimated fair value of financial instruments at the dates indicated: June 30, 2015 Level 1 Level 2 Level 3 Total Carrying Amount Fair Value Carrying Fair Carrying Fair Carrying Fair (In thousands) Financial assets Cash and cash equivalents $ 45,030 $ 45,030 $ — $ — $ — $ — $ 45,030 $ 45,030 Investment securities available for sale — — 299,040 299,040 — — 299,040 299,040 Investment securities held to maturity — — 61,524 62,510 — — 61,524 62,510 Loans held for sale — — 110 110 — — 110 110 Loans receivable, net — — — — 487,887 493,270 487,887 493,270 FHLB stock — — 4,807 4,807 — — 4,807 4,807 Accrued interest receivable — — 2,546 2,546 — — 2,546 2,546 Mortgage servicing rights, net — — — — 1,187 1,837 1,187 1,837 Financial liabilities Demand deposits $ 499,236 $ 499,236 $ — $ — $ — $ — $ 499,236 $ 499,236 Time deposits — — 147,928 148,436 — — 147,928 148,436 Borrowings — — 90,033 93,426 — — 90,033 93,426 Accrued interest payable — — 265 265 — — 265 265 June 30, 2014 Level 1 Level 2 Level 3 Total Carrying Amount Fair Value Carrying Fair Carrying Fair Carrying Fair (In thousands) Financial assets Cash and cash equivalents $ 18,960 $ 18,960 $ — $ — $ — $ — $ 18,960 $ 18,960 Investment securities available for sale — — 178,972 178,972 — — 178,972 178,972 Investment securities held to maturity — — 53,244 53,982 — — 53,244 53,982 Loans held for sale — — 613 613 — — 613 613 Loans receivable, net 496,184 505,181 496,184 505,181 FHLB stock — — 10,047 10,047 — — 10,047 10,047 Accrued interest receivable — — 2,272 2,272 — — 2,272 2,272 Mortgage servicing rights, net — — — — 1,266 2,157 1,266 2,157 Financial liabilities Demand deposits $ 466,707 $ 466,707 $ — $ — $ — $ — $ 466,707 $ 466,707 Time deposits — — 133,692 134,162 — — 133,692 134,162 Borrowings — — 105,133 107,584 — — 105,133 107,584 Accrued interest payable — — 262 262 — — 262 262</t>
  </si>
  <si>
    <t>Earnings per Share (Tables)</t>
  </si>
  <si>
    <t>Schedule of earnings per share</t>
  </si>
  <si>
    <t>The following table presents a reconciliation of the components used to compute basic and diluted loss per share for the periods shown. Year Ended June 30, 2015 2014 Numerator: Net (loss) income $ (5,090 ) $ 2,668 Denominator: Denominator for basic and diluted earnings per share - weighted average common shares outstanding 12,165,071 na(1) Basic and diluted loss per share $ (0.42 ) (1) Earnings per share and share calculations are not applicable (na) as the Company completed its stock conversion and became a public company on January 29, 2015 .</t>
  </si>
  <si>
    <t>Parent Company Only Financial Statements (Tables)</t>
  </si>
  <si>
    <t>Condensed Balance Sheet</t>
  </si>
  <si>
    <t>FIRST NORTHWEST BANCORP Condensed Balance Sheet (In thousands) ASSETS June 30, 2015 Cash and due from banks $ 6,676 Investment securities available for sale, at fair value 39,668 Investment in bank 130,647 ESOP loan receivable 11,630 Accrued interest receivable 171 Deferred tax asset, net 1,372 Receivable from subsidiary 185 Prepaid expenses and other assets 439 Total assets $ 190,788 LIABILITIES AND STOCKHOLDERS' EQUITY Liabilities $ 107 Stockholders' equity 190,681 Total liabilities and stockholders' equity $ 190,788</t>
  </si>
  <si>
    <t>Condensed Statement of Operations</t>
  </si>
  <si>
    <t>FIRST NORTHWEST BANCORP AND SUBSIDIARY Condensed Statement of Operations (In thousands) Year Ended June 30, 2015 Operating income: Interest and fees on loans receivable $ 106 Interest on mortgage-backed and related securities 24 Interest on investment securities 114 Total operating income 244 Operating expenses: Charitable contributions 9,734 Other expenses 89 Total operating expenses 9,823 Loss before benefit from federal income taxes and equity in undistributed earnings of subsidiary (9,579 ) Federal income tax benefit (1,335 ) Loss before equity in undistributed income in subsidiary (8,244 ) Equity in undistributed earnings of subsidiary 3,139 Net loss $ (5,105 )</t>
  </si>
  <si>
    <t>Condensed Statement of Cash Flows</t>
  </si>
  <si>
    <t>FIRST NORTHWEST BANCORP AND SUBSIDIARY Condensed Statement of Cash Flows (In thousands) Year Ended June 30, 2015 Cash flows from operating activities: Net loss $ (5,105 ) Adjustments to reconcile net loss to net cash from operating activities: Equity in undistributed earnings of subsidiary (3,139 ) Amortization of premiums and accretion of discounts on investments, net 80 Change in deferred tax assets, net (1,239 ) Change in receivable from subsidiary (185 ) Change in other assets (611 ) Change in other liabilities 107 Net cash used by operating activities (10,092 ) Cash flows from investing activities: Purchase of securities available for sale (41,106 ) Proceeds from maturities, calls, and principal repayments of securities available for sale 967 Investment in subsidiary (58,404 ) ESOP loan origination, net of repayments (11,630 ) Net cash used by investing activities (110,173 ) Cash flows from financing activities: Proceeds from issuance of common stock, net of expenses 126,941 Net cash provided by financing activities 126,941 Net increase in cash 6,676 Cash and cash equivalents at beginning of period — Cash and cash equivalents at end of period $ 6,676 NONCASH INVESTING ACTIVITIES Unrealized loss on securities available for sale $ (393 )</t>
  </si>
  <si>
    <t>Summarized Consolidated Quarterly Financial Data (Unaudited) (Tables)</t>
  </si>
  <si>
    <t>Summary of consolidated quarterly financial data</t>
  </si>
  <si>
    <t>The following table presents summarized consolidated quarterly data for each of the last two years. First Quarter Second Quarter Third Quarter Fourth Quarter (In thousands, except share data) 2015 Total interest income $ 6,630 $ 6,717 $ 6,891 $ 7,249 Total interest expense 1,107 1,116 1,162 1,207 Net interest income 5,523 5,601 5,729 6,042 Provision for loan losses — — — — Net interest income after provision for loan losses 5,523 5,601 5,729 6,042 Total noninterest income 1,142 979 1,293 1,293 Total noninterest expense 5,517 5,442 15,761 6,326 Income (loss) before provision for (benefit from) federal income tax expense 1,148 1,138 (8,739 ) 1,009 Provision for (benefit from) federal income tax expense 299 256 (1,160 ) 251 Net income (loss) $ 849 $ 882 $ (7,579 ) $ 758 Basic earnings (loss) per share na (1) na (1) $ (0.62 ) $ 0.06 Diluted earnings (loss) per share na (1) na (1) $ (0.62 ) $ 0.06 2014 Total interest income $ 6,361 $ 6,590 $ 6,754 $ 6,854 Total interest expense 1,231 1,212 1,172 1,114 Net interest income 5,130 5,378 5,582 5,740 Provision for loan losses 433 (1 ) 367 508 Net interest income after provision for loan losses 4,697 5,379 5,215 5,232 Total noninterest income 1,142 1,159 1,160 1,529 Total noninterest expense 4,966 5,346 5,824 5,969 Income before provision for federal income tax expense 873 1,192 551 792 Provision for federal income tax expense 193 335 92 120 Net income $ 680 $ 857 $ 459 $ 672 Basic earnings (loss) per share na (1) na (1) na (1) na (1) Diluted earnings (loss) per share na (1) na (1) na (1) na (1) (1) Not applicable as no shares were issued during these periods.</t>
  </si>
  <si>
    <t>Summary of Significant Accounting Policies - (Details) - USD ($) $ / shares in Units, $ in Thousands</t>
  </si>
  <si>
    <t>Mar. 31, 2015</t>
  </si>
  <si>
    <t>Dec. 31, 2014</t>
  </si>
  <si>
    <t>Sep. 30, 2014</t>
  </si>
  <si>
    <t>Mar. 31, 2014</t>
  </si>
  <si>
    <t>Dec. 31, 2013</t>
  </si>
  <si>
    <t>Sep. 30, 2013</t>
  </si>
  <si>
    <t>Subsidiary, Sale of Stock [Line Items]</t>
  </si>
  <si>
    <t>Deferred conversion costs</t>
  </si>
  <si>
    <t>Proceeds from initial public offering</t>
  </si>
  <si>
    <t>Capital contribution to subsidiary</t>
  </si>
  <si>
    <t>Employee Stock Ownership Plan (ESOP), percentage of shares to be purchased</t>
  </si>
  <si>
    <t>8.00%</t>
  </si>
  <si>
    <t>Employee Stock Ownership Plan (ESOP), number of shares to be purchased</t>
  </si>
  <si>
    <t>Employee Stock Ownership Plan (ESOP), total shares</t>
  </si>
  <si>
    <t>Employee Stock Ownership Plan (ESOP), percentage of shares purchased</t>
  </si>
  <si>
    <t>90.90%</t>
  </si>
  <si>
    <t>Employee Stock Ownership Plan (ESOP), number of allocated shares</t>
  </si>
  <si>
    <t>Federal Reserve Bank, minimum reserve balance requirement</t>
  </si>
  <si>
    <t>Contributions to charitable organization</t>
  </si>
  <si>
    <t>Value of charitable consideration, cash portion</t>
  </si>
  <si>
    <t>Initial public offering</t>
  </si>
  <si>
    <t>Stock offering price per share (in usd per share)</t>
  </si>
  <si>
    <t>Secondary offering | Contributions to charitable organization</t>
  </si>
  <si>
    <t>Summary of Significant Accounting Policies - Federal Home Loan Bank stock (Details) - USD ($) $ in Millions</t>
  </si>
  <si>
    <t>Federal Home Loan Bank of Des Moines | First Federal</t>
  </si>
  <si>
    <t>Federal Home Loan Bank, Advances, Branch of FHLB Bank [Line Items]</t>
  </si>
  <si>
    <t>Federal Home Loan Bank stock, minimum investment requirement</t>
  </si>
  <si>
    <t>Summary of Significant Accounting Policies - Premises and Equipment (Details)</t>
  </si>
  <si>
    <t>Buildings | Maximum</t>
  </si>
  <si>
    <t>Property, Plant and Equipment [Line Items]</t>
  </si>
  <si>
    <t>Useful life (in years)</t>
  </si>
  <si>
    <t>50 years</t>
  </si>
  <si>
    <t>Buildings | Minimum</t>
  </si>
  <si>
    <t>37 years 6 months</t>
  </si>
  <si>
    <t>Furniture, fixtures, and equipment | Maximum</t>
  </si>
  <si>
    <t>10 years</t>
  </si>
  <si>
    <t>Furniture, fixtures, and equipment | Minimum</t>
  </si>
  <si>
    <t>3 years</t>
  </si>
  <si>
    <t>Software</t>
  </si>
  <si>
    <t>Automobiles</t>
  </si>
  <si>
    <t>5 years</t>
  </si>
  <si>
    <t>Summary of Significant Accounting Policies - Mortgage Loans (Details) - First Federal - Life of the loan recourse provisions</t>
  </si>
  <si>
    <t>Jun. 30, 2015USD ($)loan</t>
  </si>
  <si>
    <t>Jun. 30, 2014USD ($)loan</t>
  </si>
  <si>
    <t>Mortgage Loans on Real Estate [Line Items]</t>
  </si>
  <si>
    <t>Remaining balance of mortgage loans</t>
  </si>
  <si>
    <t>Number of mortgage loans repurchased during period (loans) | loan</t>
  </si>
  <si>
    <t>Mortgage loans repurchased during period, amount</t>
  </si>
  <si>
    <t>Allowance associated with mortgage loans</t>
  </si>
  <si>
    <t>Securities - Amortized Cost, Gross Unrealized Gains and Losses, and Estimated Fair Value of Securities (Details) - USD ($) $ in Thousands</t>
  </si>
  <si>
    <t>Available-for-sale Securities, Fair Value to Amortized Cost Basis [Abstract]</t>
  </si>
  <si>
    <t>Amortized Cost</t>
  </si>
  <si>
    <t>Gross Unrealized Gains</t>
  </si>
  <si>
    <t>Gross Unrealized Losses</t>
  </si>
  <si>
    <t>Estimated Fair Value</t>
  </si>
  <si>
    <t>Held-to-maturity Securities [Abstract]</t>
  </si>
  <si>
    <t>Investment Securities</t>
  </si>
  <si>
    <t>Investment Securities | Municipal bonds</t>
  </si>
  <si>
    <t>Investment Securities | U.S. Treasury and government agency issued bonds (Agency bonds)</t>
  </si>
  <si>
    <t>Investment Securities | U.S. government agency issued asset-backed securities (ABS agency)</t>
  </si>
  <si>
    <t>Investment Securities | Corporate issued asset-backed securities (ABS corporate)</t>
  </si>
  <si>
    <t>Investment Securities | ABS agency</t>
  </si>
  <si>
    <t>Investment Securities | U.S. Small Business Administration securities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for-sale Securities, Continuous Unrealized Loss Position, Accumulated Loss [Abstract]</t>
  </si>
  <si>
    <t>Total, Gross Unrealized Losses</t>
  </si>
  <si>
    <t>Available-for-sale Securities, Continuous Unrealized Loss Position, Fair Value [Abstract]</t>
  </si>
  <si>
    <t>Total, Fair Value</t>
  </si>
  <si>
    <t>Less Than Twelve Months, Gross Unrealized Losses</t>
  </si>
  <si>
    <t>Twelve Months or Longer, Gross Unrealized Losses</t>
  </si>
  <si>
    <t>Less Than Twelve Months, Fair Value</t>
  </si>
  <si>
    <t>Twelve Months or Longer, Fair Value</t>
  </si>
  <si>
    <t>Held-to-maturity Securities, Continuous Unrealized Loss Position, Accumulated Loss [Abstract]</t>
  </si>
  <si>
    <t>Held-to-maturity Securities, Continuous Unrealized Loss Position, Fair Value [Abstract]</t>
  </si>
  <si>
    <t>Investment Securities | Agency bonds</t>
  </si>
  <si>
    <t>Investment Securities | SBA</t>
  </si>
  <si>
    <t>Mortgage-Backed Securities | MBS agency</t>
  </si>
  <si>
    <t>Mortgage-Backed Securities | MBS corporate</t>
  </si>
  <si>
    <t>Securities - Amortized Cost and Estimated Fair Value by Maturity (Details) - USD ($) $ in Thousands</t>
  </si>
  <si>
    <t>Held-to-maturity Securities, Estimated Fair Value</t>
  </si>
  <si>
    <t>Available-for-sale Securities, Amortized Cost</t>
  </si>
  <si>
    <t>Due within one year</t>
  </si>
  <si>
    <t>Due after one through five years</t>
  </si>
  <si>
    <t>Due after five through ten years</t>
  </si>
  <si>
    <t>Due after ten years</t>
  </si>
  <si>
    <t>Available-for-sale Securities, Estimated Fair Value</t>
  </si>
  <si>
    <t>Held-to-maturity Securities, Amortized Cost</t>
  </si>
  <si>
    <t>Securities - Sale of Available-for-sale Securities (Details) - USD ($) $ in Thousands</t>
  </si>
  <si>
    <t>Proceeds</t>
  </si>
  <si>
    <t>Gross gains</t>
  </si>
  <si>
    <t>Gross losses</t>
  </si>
  <si>
    <t>Securities - Narrative (Details) $ in Thousands</t>
  </si>
  <si>
    <t>Jun. 30, 2015USD ($)security</t>
  </si>
  <si>
    <t>Jun. 30, 2014USD ($)security</t>
  </si>
  <si>
    <t>Jun. 30, 2013USD ($)</t>
  </si>
  <si>
    <t>Number of securities in an unrealized loss position | security</t>
  </si>
  <si>
    <t>Continuous unrealized losses</t>
  </si>
  <si>
    <t>Continuous unrealized losses, fair value</t>
  </si>
  <si>
    <t>Aggregate unrealized gain on transferred security</t>
  </si>
  <si>
    <t>Loans Receivable - Balance of Loans Receivable (Details) - USD ($) $ in Thousands</t>
  </si>
  <si>
    <t>Jun. 30, 2012</t>
  </si>
  <si>
    <t>Accounts, Notes, Loans and Financing Receivable [Line Items]</t>
  </si>
  <si>
    <t>Loans</t>
  </si>
  <si>
    <t>Net deferred loan fees</t>
  </si>
  <si>
    <t>(Premium) on purchased loans, net</t>
  </si>
  <si>
    <t>Loans receivable, adjustments</t>
  </si>
  <si>
    <t>Total loans receivable, net</t>
  </si>
  <si>
    <t>One- to four- family</t>
  </si>
  <si>
    <t>Commercial</t>
  </si>
  <si>
    <t>Consumer</t>
  </si>
  <si>
    <t>Construction and land</t>
  </si>
  <si>
    <t>Loans Receivable - Loans by Earlier of Repricing Date or Maturity (Details) - USD ($) $ in Thousands</t>
  </si>
  <si>
    <t>Adjustable-rate loans</t>
  </si>
  <si>
    <t>After one but within five years</t>
  </si>
  <si>
    <t>After five but within ten years</t>
  </si>
  <si>
    <t>After ten years</t>
  </si>
  <si>
    <t>Fixed-rate loans</t>
  </si>
  <si>
    <t>Loans Receivable - Allowance for Loan Losses (Details) - USD ($) $ in Thousands</t>
  </si>
  <si>
    <t>Financing Receivable, Allowance for Credit Losses [Roll Forward]</t>
  </si>
  <si>
    <t>Beginning balance</t>
  </si>
  <si>
    <t>Charge-offs</t>
  </si>
  <si>
    <t>Recoveries</t>
  </si>
  <si>
    <t>Ending balance</t>
  </si>
  <si>
    <t>Total ALLL</t>
  </si>
  <si>
    <t>General reserve</t>
  </si>
  <si>
    <t>Specific reserve</t>
  </si>
  <si>
    <t>Total loans</t>
  </si>
  <si>
    <t>General reserves</t>
  </si>
  <si>
    <t>[1]</t>
  </si>
  <si>
    <t>Specific reserves</t>
  </si>
  <si>
    <t>[2]</t>
  </si>
  <si>
    <t>Construction and Land</t>
  </si>
  <si>
    <t>Unallocated</t>
  </si>
  <si>
    <t>Loans collectively evaluated for impairment included in general reserves</t>
  </si>
  <si>
    <t>Loans individually evaluated for impairment included in specific reserves</t>
  </si>
  <si>
    <t>Loans Receivable - Impaired Loans By Segment (Details) - USD ($) $ in Thousands</t>
  </si>
  <si>
    <t>Impaired Financing Receivable, Recorded Investment [Abstract]</t>
  </si>
  <si>
    <t>Recorded Investments (Loan Balance Less Charge-Off), No Allowance Recorded</t>
  </si>
  <si>
    <t>Recorded Investments (Loan Balance Less Charge-Off), Allowance Recorded</t>
  </si>
  <si>
    <t>Recorded Investments (Loan Balance Less Charge-Off)</t>
  </si>
  <si>
    <t>Impaired Financing Receivable, Unpaid Principal Balance [Abstract]</t>
  </si>
  <si>
    <t>Unpaid Principal Balance, No Allowance Recorded</t>
  </si>
  <si>
    <t>Unpaid Principal Balance, Allowance Recorded</t>
  </si>
  <si>
    <t>Unpaid Principal Balance</t>
  </si>
  <si>
    <t>Related Allowance</t>
  </si>
  <si>
    <t>Impaired Financing Receivable, Average Recorded Investment [Abstract]</t>
  </si>
  <si>
    <t>Average Investment in Impaired Loans, No Allowance Recorded</t>
  </si>
  <si>
    <t>Average Investment in Impaired Loans, Allowance Recorded</t>
  </si>
  <si>
    <t>Average Investment in Impaired Loans</t>
  </si>
  <si>
    <t>Impaired Financing Receivable, Interest Income, Accrual Method [Abstract]</t>
  </si>
  <si>
    <t>Interest Income Recognized, No Allowance Recorded</t>
  </si>
  <si>
    <t>Interest Income Recognized, Allowance Recorded</t>
  </si>
  <si>
    <t>Interest Income Recognized</t>
  </si>
  <si>
    <t>Interest income recognized on impaired loans</t>
  </si>
  <si>
    <t>Loans Receivable - Nonaccrual Loans by Class (Details) - USD ($) $ in Thousands</t>
  </si>
  <si>
    <t>Financing Receivable, Recorded Investment, Past Due [Line Items]</t>
  </si>
  <si>
    <t>Recorded investment, nonaccrual loans</t>
  </si>
  <si>
    <t>One- to four- family | Olympic Peninsula | Real estate loans</t>
  </si>
  <si>
    <t>One- to four- family | Other locations | Real estate loans</t>
  </si>
  <si>
    <t>Commercial | Real estate loans</t>
  </si>
  <si>
    <t>Consumer | Home equity</t>
  </si>
  <si>
    <t>Consumer | Auto</t>
  </si>
  <si>
    <t>Consumer | Consumer other</t>
  </si>
  <si>
    <t>Construction and land | Land and development</t>
  </si>
  <si>
    <t>Olympic Peninsula is limited to properties located in the Washington State counties of Clallam and Jefferson in these tables.</t>
  </si>
  <si>
    <t>Loans Receivable - Reconciliation of Past Due Loans (Details) - USD ($) $ in Thousands</t>
  </si>
  <si>
    <t>Financing Receivable, Recorded Investment, Aging [Abstract]</t>
  </si>
  <si>
    <t>Past due loans</t>
  </si>
  <si>
    <t>Current</t>
  </si>
  <si>
    <t>Real estate loans</t>
  </si>
  <si>
    <t>Commercial | Multi-family</t>
  </si>
  <si>
    <t>Commercial | Business</t>
  </si>
  <si>
    <t>Construction and land | Construction</t>
  </si>
  <si>
    <t>Olympic Peninsula | One- to four- family | Real estate loans</t>
  </si>
  <si>
    <t>Other locations | One- to four- family | Real estate loans</t>
  </si>
  <si>
    <t>30 to 59 Days Past Due</t>
  </si>
  <si>
    <t>30 to 59 Days Past Due | Commercial | Real estate loans</t>
  </si>
  <si>
    <t>30 to 59 Days Past Due | Commercial | Multi-family</t>
  </si>
  <si>
    <t>30 to 59 Days Past Due | Commercial | Business</t>
  </si>
  <si>
    <t>30 to 59 Days Past Due | Consumer | Home equity</t>
  </si>
  <si>
    <t>30 to 59 Days Past Due | Consumer | Auto</t>
  </si>
  <si>
    <t>30 to 59 Days Past Due | Consumer | Consumer other</t>
  </si>
  <si>
    <t>30 to 59 Days Past Due | Construction and land | Construction</t>
  </si>
  <si>
    <t>30 to 59 Days Past Due | Construction and land | Land and development</t>
  </si>
  <si>
    <t>30 to 59 Days Past Due | Olympic Peninsula | One- to four- family | Real estate loans</t>
  </si>
  <si>
    <t>30 to 59 Days Past Due | Other locations | One- to four- family | Real estate loans</t>
  </si>
  <si>
    <t>60 to 89 Days Past Due</t>
  </si>
  <si>
    <t>60 to 89 Days Past Due | Commercial | Real estate loans</t>
  </si>
  <si>
    <t>60 to 89 Days Past Due | Commercial | Multi-family</t>
  </si>
  <si>
    <t>60 to 89 Days Past Due | Commercial | Business</t>
  </si>
  <si>
    <t>60 to 89 Days Past Due | Consumer | Home equity</t>
  </si>
  <si>
    <t>60 to 89 Days Past Due | Consumer | Auto</t>
  </si>
  <si>
    <t>60 to 89 Days Past Due | Consumer | Consumer other</t>
  </si>
  <si>
    <t>60 to 89 Days Past Due | Construction and land | Construction</t>
  </si>
  <si>
    <t>60 to 89 Days Past Due | Construction and land | Land and development</t>
  </si>
  <si>
    <t>60 to 89 Days Past Due | Olympic Peninsula | One- to four- family | Real estate loans</t>
  </si>
  <si>
    <t>60 to 89 Days Past Due | Other locations | One- to four- family | Real estate loans</t>
  </si>
  <si>
    <t>90 Days or More Past Due</t>
  </si>
  <si>
    <t>90 Days or More Past Due | Commercial | Real estate loans</t>
  </si>
  <si>
    <t>90 Days or More Past Due | Commercial | Multi-family</t>
  </si>
  <si>
    <t>90 Days or More Past Due | Commercial | Business</t>
  </si>
  <si>
    <t>90 Days or More Past Due | Consumer | Home equity</t>
  </si>
  <si>
    <t>90 Days or More Past Due | Consumer | Auto</t>
  </si>
  <si>
    <t>90 Days or More Past Due | Consumer | Consumer other</t>
  </si>
  <si>
    <t>90 Days or More Past Due | Construction and land | Construction</t>
  </si>
  <si>
    <t>90 Days or More Past Due | Construction and land | Land and development</t>
  </si>
  <si>
    <t>90 Days or More Past Due | Olympic Peninsula | One- to four- family | Real estate loans</t>
  </si>
  <si>
    <t>90 Days or More Past Due | Other locations | One- to four- family | Real estate loans</t>
  </si>
  <si>
    <t>Loans Receivable - Credit Quality Indicators by Class of Loan (Details) - USD ($) $ in Thousands</t>
  </si>
  <si>
    <t>Financing Receivable, Recorded Investment [Line Items]</t>
  </si>
  <si>
    <t>Nonperforming</t>
  </si>
  <si>
    <t>Performing</t>
  </si>
  <si>
    <t>One- to four- family | Olympic Peninsula | Real estate loans | Nonperforming</t>
  </si>
  <si>
    <t>One- to four- family | Olympic Peninsula | Real estate loans | Performing</t>
  </si>
  <si>
    <t>One- to four- family | Other locations | Real estate loans | Nonperforming</t>
  </si>
  <si>
    <t>One- to four- family | Other locations | Real estate loans | Performing</t>
  </si>
  <si>
    <t>Commercial | Real estate loans | Nonperforming</t>
  </si>
  <si>
    <t>Commercial | Real estate loans | Performing</t>
  </si>
  <si>
    <t>Commercial | Multi-family | Nonperforming</t>
  </si>
  <si>
    <t>Commercial | Multi-family | Performing</t>
  </si>
  <si>
    <t>Commercial | Business | Nonperforming</t>
  </si>
  <si>
    <t>Commercial | Business | Performing</t>
  </si>
  <si>
    <t>Consumer | Home equity | Nonperforming</t>
  </si>
  <si>
    <t>Consumer | Home equity | Performing</t>
  </si>
  <si>
    <t>Consumer | Auto | Nonperforming</t>
  </si>
  <si>
    <t>Consumer | Auto | Performing</t>
  </si>
  <si>
    <t>Consumer | Consumer other | Nonperforming</t>
  </si>
  <si>
    <t>Consumer | Consumer other | Performing</t>
  </si>
  <si>
    <t>Construction and land | Construction | Nonperforming</t>
  </si>
  <si>
    <t>Construction and land | Construction | Performing</t>
  </si>
  <si>
    <t>Construction and land | Land and development | Nonperforming</t>
  </si>
  <si>
    <t>Construction and land | Land and development | Performing</t>
  </si>
  <si>
    <t>Pass</t>
  </si>
  <si>
    <t>Pass | One- to four- family | Olympic Peninsula | Real estate loans</t>
  </si>
  <si>
    <t>Pass | One- to four- family | Other locations | Real estate loans</t>
  </si>
  <si>
    <t>Pass | Commercial | Real estate loans</t>
  </si>
  <si>
    <t>Pass | Commercial | Multi-family</t>
  </si>
  <si>
    <t>Pass | Commercial | Business</t>
  </si>
  <si>
    <t>Pass | Consumer | Home equity</t>
  </si>
  <si>
    <t>Pass | Consumer | Auto</t>
  </si>
  <si>
    <t>Pass | Consumer | Consumer other</t>
  </si>
  <si>
    <t>Pass | Construction and land | Construction</t>
  </si>
  <si>
    <t>Pass | Construction and land | Land and development</t>
  </si>
  <si>
    <t>Watch</t>
  </si>
  <si>
    <t>Watch | One- to four- family | Olympic Peninsula | Real estate loans</t>
  </si>
  <si>
    <t>Watch | One- to four- family | Other locations | Real estate loans</t>
  </si>
  <si>
    <t>Watch | Commercial | Real estate loans</t>
  </si>
  <si>
    <t>Watch | Commercial | Multi-family</t>
  </si>
  <si>
    <t>Watch | Commercial | Business</t>
  </si>
  <si>
    <t>Watch | Consumer | Home equity</t>
  </si>
  <si>
    <t>Watch | Consumer | Auto</t>
  </si>
  <si>
    <t>Watch | Consumer | Consumer other</t>
  </si>
  <si>
    <t>Watch | Construction and land | Construction</t>
  </si>
  <si>
    <t>Watch | Construction and land | Land and development</t>
  </si>
  <si>
    <t>Special Mention</t>
  </si>
  <si>
    <t>Special Mention | One- to four- family | Olympic Peninsula | Real estate loans</t>
  </si>
  <si>
    <t>Special Mention | One- to four- family | Other locations | Real estate loans</t>
  </si>
  <si>
    <t>Special Mention | Commercial | Real estate loans</t>
  </si>
  <si>
    <t>Special Mention | Commercial | Multi-family</t>
  </si>
  <si>
    <t>Special Mention | Commercial | Business</t>
  </si>
  <si>
    <t>Special Mention | Consumer | Home equity</t>
  </si>
  <si>
    <t>Special Mention | Consumer | Auto</t>
  </si>
  <si>
    <t>Special Mention | Consumer | Consumer other</t>
  </si>
  <si>
    <t>Special Mention | Construction and land | Construction</t>
  </si>
  <si>
    <t>Special Mention | Construction and land | Land and development</t>
  </si>
  <si>
    <t>Sub-Standard</t>
  </si>
  <si>
    <t>Sub-Standard | One- to four- family | Olympic Peninsula | Real estate loans</t>
  </si>
  <si>
    <t>Sub-Standard | One- to four- family | Other locations | Real estate loans</t>
  </si>
  <si>
    <t>Sub-Standard | Commercial | Real estate loans</t>
  </si>
  <si>
    <t>Sub-Standard | Commercial | Multi-family</t>
  </si>
  <si>
    <t>Sub-Standard | Commercial | Business</t>
  </si>
  <si>
    <t>Sub-Standard | Consumer | Home equity</t>
  </si>
  <si>
    <t>Sub-Standard | Consumer | Auto</t>
  </si>
  <si>
    <t>Sub-Standard | Consumer | Consumer other</t>
  </si>
  <si>
    <t>Sub-Standard | Construction and land | Construction</t>
  </si>
  <si>
    <t>Sub-Standard | Construction and land | Land and development</t>
  </si>
  <si>
    <t>Loans Receivable - Troubled Debt Restructurings (Details) $ in Thousands</t>
  </si>
  <si>
    <t>Jun. 30, 2015USD ($)contract</t>
  </si>
  <si>
    <t>Jun. 30, 2014USD ($)contract</t>
  </si>
  <si>
    <t>Jun. 30, 2013USD ($)contract</t>
  </si>
  <si>
    <t>Financing Receivable, Modifications [Line Items]</t>
  </si>
  <si>
    <t>Total TDR loans</t>
  </si>
  <si>
    <t>Allowance for loan losses related to TDR loans</t>
  </si>
  <si>
    <t>Total nonaccrual TDR loans</t>
  </si>
  <si>
    <t>Pre-modification number of contracts | contract</t>
  </si>
  <si>
    <t>Pre-modification, Total Modifications</t>
  </si>
  <si>
    <t>Post-modification number of contracts | contract</t>
  </si>
  <si>
    <t>Post-modification, Total Modifications</t>
  </si>
  <si>
    <t>Number of contracts, subsequent default | contract</t>
  </si>
  <si>
    <t>Total Modifications, subsequent default</t>
  </si>
  <si>
    <t>Consumer | One to four family second mortgages</t>
  </si>
  <si>
    <t>Rate Modification</t>
  </si>
  <si>
    <t>Rate Modification | One- to four- family | Olympic Peninsula | Real estate loans</t>
  </si>
  <si>
    <t>Rate Modification | One- to four- family | Other locations | Real estate loans</t>
  </si>
  <si>
    <t>Rate Modification | Commercial | Real estate loans</t>
  </si>
  <si>
    <t>Rate Modification | Commercial | Business</t>
  </si>
  <si>
    <t>Rate Modification | Commercial | Multi-family</t>
  </si>
  <si>
    <t>Rate Modification | Consumer | One to four family second mortgages</t>
  </si>
  <si>
    <t>Rate Modification | Consumer | Home equity</t>
  </si>
  <si>
    <t>Rate Modification | Consumer | Consumer other</t>
  </si>
  <si>
    <t>Term Modification</t>
  </si>
  <si>
    <t>Term Modification | One- to four- family | Olympic Peninsula | Real estate loans</t>
  </si>
  <si>
    <t>Term Modification | One- to four- family | Other locations | Real estate loans</t>
  </si>
  <si>
    <t>Term Modification | Commercial | Real estate loans</t>
  </si>
  <si>
    <t>Term Modification | Commercial | Business</t>
  </si>
  <si>
    <t>Term Modification | Commercial | Multi-family</t>
  </si>
  <si>
    <t>Term Modification | Consumer | One to four family second mortgages</t>
  </si>
  <si>
    <t>Term Modification | Consumer | Home equity</t>
  </si>
  <si>
    <t>Term Modification | Consumer | Consumer other</t>
  </si>
  <si>
    <t>Combination Modification</t>
  </si>
  <si>
    <t>Combination Modification | One- to four- family | Olympic Peninsula | Real estate loans</t>
  </si>
  <si>
    <t>Combination Modification | One- to four- family | Other locations | Real estate loans</t>
  </si>
  <si>
    <t>Combination Modification | Commercial | Real estate loans</t>
  </si>
  <si>
    <t>Combination Modification | Commercial | Business</t>
  </si>
  <si>
    <t>Combination Modification | Commercial | Multi-family</t>
  </si>
  <si>
    <t>Combination Modification | Consumer | One to four family second mortgages</t>
  </si>
  <si>
    <t>Combination Modification | Consumer | Home equity</t>
  </si>
  <si>
    <t>Combination Modification | Consumer | Consumer other</t>
  </si>
  <si>
    <t>Loans Receivable - Troubled Debt Restructured Loans by Class (Details) - USD ($) $ in Thousands</t>
  </si>
  <si>
    <t>Accrual loans</t>
  </si>
  <si>
    <t>Nonaccrual loans</t>
  </si>
  <si>
    <t>Real estate loans | Commercial</t>
  </si>
  <si>
    <t>Real estate loans | Olympic Peninsula | One- to four- family</t>
  </si>
  <si>
    <t>Real estate loans | Other locations | One- to four- family</t>
  </si>
  <si>
    <t>Multi-family | Commercial</t>
  </si>
  <si>
    <t>Business | Commercial</t>
  </si>
  <si>
    <t>Home equity | Consumer</t>
  </si>
  <si>
    <t>Loans Receivable - Narrative (Details) $ in Thousands</t>
  </si>
  <si>
    <t>Pre-modification, Modifications</t>
  </si>
  <si>
    <t>Post-modification, Modifications</t>
  </si>
  <si>
    <t>Number of loans modified within 12 months prior for which there was a payment default | contract</t>
  </si>
  <si>
    <t>Pre-modification number of new contracts | contract</t>
  </si>
  <si>
    <t>Pre-modification, total modifications of new contracts</t>
  </si>
  <si>
    <t>Post-modification number of new contracts | contract</t>
  </si>
  <si>
    <t>Post-modification, total modifications of new contracts</t>
  </si>
  <si>
    <t>Pre-modification number of existing contracts | contract</t>
  </si>
  <si>
    <t>Pre-renewal, total modifications of existing contracts</t>
  </si>
  <si>
    <t>Post-renewal, total modifications of existing contracts</t>
  </si>
  <si>
    <t>Sub-standard</t>
  </si>
  <si>
    <t>Real Estate Owned and Repossessed Assets - Activity in Real Estate Owned an Repossessed Assets (Details) - USD ($) $ in Thousands</t>
  </si>
  <si>
    <t>Real Estate Owned and Repossessed Assets [Roll Forward]</t>
  </si>
  <si>
    <t>Loans transferred to foreclosed assets</t>
  </si>
  <si>
    <t>Sales</t>
  </si>
  <si>
    <t>Write-downs</t>
  </si>
  <si>
    <t>Net gain on sales</t>
  </si>
  <si>
    <t>Real Estate Owned and Repossessed Assets - Reconciliation of Real Estate Owned and Repossessed Assets (Details) - USD ($) $ in Thousands</t>
  </si>
  <si>
    <t>Schedule of Real Estate Owned and Repossessed Assets [Line Items]</t>
  </si>
  <si>
    <t>One to four family residential properties</t>
  </si>
  <si>
    <t>Land</t>
  </si>
  <si>
    <t>Commercial real estate</t>
  </si>
  <si>
    <t>Personal property</t>
  </si>
  <si>
    <t>Premises and Equipment - Net Premises and Equipment (Details) - USD ($) $ in Thousands</t>
  </si>
  <si>
    <t>Premises and equipment, gross</t>
  </si>
  <si>
    <t>Less accumulated depreciation and amortization</t>
  </si>
  <si>
    <t>Depreciation expense</t>
  </si>
  <si>
    <t>Buildings</t>
  </si>
  <si>
    <t>Operating rental payments</t>
  </si>
  <si>
    <t>Building improvements</t>
  </si>
  <si>
    <t>Furniture, fixtures, and equipment</t>
  </si>
  <si>
    <t>Construction in progress</t>
  </si>
  <si>
    <t>Premises and Equipment - Operating Lease Commitments (Details) - Jun. 30, 2015 $ in Thousands</t>
  </si>
  <si>
    <t>USD ($)building</t>
  </si>
  <si>
    <t>Operating Leased Assets [Line Items]</t>
  </si>
  <si>
    <t>Number of locations subject to lease agreements | building</t>
  </si>
  <si>
    <t>Operating Leases, Future Minimum Payments Due, Fiscal Year Maturity [Abstract]</t>
  </si>
  <si>
    <t>Thereafter</t>
  </si>
  <si>
    <t>Total minimum payments required</t>
  </si>
  <si>
    <t>Branch</t>
  </si>
  <si>
    <t>Loan production office</t>
  </si>
  <si>
    <t>Minimum</t>
  </si>
  <si>
    <t>Operating lease expiration range</t>
  </si>
  <si>
    <t>1 year</t>
  </si>
  <si>
    <t>Maximum</t>
  </si>
  <si>
    <t>20 years</t>
  </si>
  <si>
    <t>Mortgage Servicing Rights - Schedule of Mortgage Servicing Rights (Details) - USD ($) $ in Thousands</t>
  </si>
  <si>
    <t>Servicing Asset at Amortized Cost, Balance [Roll Forward]</t>
  </si>
  <si>
    <t>Balance at beginning of period</t>
  </si>
  <si>
    <t>Additions</t>
  </si>
  <si>
    <t>Amortization</t>
  </si>
  <si>
    <t>Valuation allowance recovery</t>
  </si>
  <si>
    <t>Balance at end of period</t>
  </si>
  <si>
    <t>Mortgage Servicing Rights - Aggregate Change in Valuation Allowance (Details) - USD ($) $ in Thousands</t>
  </si>
  <si>
    <t>Valuation Allowance for Impairment of Recognized Servicing Assets [Roll Forward]</t>
  </si>
  <si>
    <t>Impairments</t>
  </si>
  <si>
    <t>Mortgage Servicing Rights - Assumptions (Details)</t>
  </si>
  <si>
    <t>Constant prepayment rate</t>
  </si>
  <si>
    <t>13.00%</t>
  </si>
  <si>
    <t>10.70%</t>
  </si>
  <si>
    <t>20.90%</t>
  </si>
  <si>
    <t>Weighted-average life (years)</t>
  </si>
  <si>
    <t>5 years 8 months 12 days</t>
  </si>
  <si>
    <t>6 years 3 months 18 days</t>
  </si>
  <si>
    <t>3 years 10 months 24 days</t>
  </si>
  <si>
    <t>Yield to maturity discount</t>
  </si>
  <si>
    <t>9.90%</t>
  </si>
  <si>
    <t>10.00%</t>
  </si>
  <si>
    <t>9.80%</t>
  </si>
  <si>
    <t>Mortgage Servicing Rights - Servicing Fees and Late Fees (Details) - USD ($) $ in Thousands</t>
  </si>
  <si>
    <t>Servicing fees</t>
  </si>
  <si>
    <t>Late fees</t>
  </si>
  <si>
    <t>Mortgage Servicing Rights - Narrative (Details) - USD ($) $ in Millions</t>
  </si>
  <si>
    <t>Mortgage loans serviced for third parties</t>
  </si>
  <si>
    <t>Fair value of mortgage servicing rights</t>
  </si>
  <si>
    <t>Deposits - Summary of Deposits (Details) - USD ($) $ in Thousands</t>
  </si>
  <si>
    <t>Weighted Average Rate of Deposits, by Type [Abstract] [Abstract]</t>
  </si>
  <si>
    <t>Weighted-Average Interest Rate, Savings</t>
  </si>
  <si>
    <t>0.04%</t>
  </si>
  <si>
    <t>Weighted-Average Interest Rate, Transaction accounts</t>
  </si>
  <si>
    <t>0.01%</t>
  </si>
  <si>
    <t>Weighted-Average Interest Rate, Insured money market accounts</t>
  </si>
  <si>
    <t>0.17%</t>
  </si>
  <si>
    <t>0.18%</t>
  </si>
  <si>
    <t>Weighted-Average Interest Rate, Certificates of deposit and jumbo certificates</t>
  </si>
  <si>
    <t>0.94%</t>
  </si>
  <si>
    <t>0.82%</t>
  </si>
  <si>
    <t>Deposits, by Type [Abstract]</t>
  </si>
  <si>
    <t>Savings</t>
  </si>
  <si>
    <t>Transaction accounts</t>
  </si>
  <si>
    <t>Insured money market accounts</t>
  </si>
  <si>
    <t>Certificates of deposit and jumbo certificates</t>
  </si>
  <si>
    <t>Total Deposits</t>
  </si>
  <si>
    <t>Weighted-average interest rate</t>
  </si>
  <si>
    <t>0.28%</t>
  </si>
  <si>
    <t>0.25%</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terest expense</t>
  </si>
  <si>
    <t>Deposits - Narrative (Details) - USD ($) $ in Millions</t>
  </si>
  <si>
    <t>Time deposits, $250,000 or more</t>
  </si>
  <si>
    <t>Public fund deposits</t>
  </si>
  <si>
    <t>Investment securities pledged as collateral, carrying value</t>
  </si>
  <si>
    <t>Borrowings - Summary of Outstanding Balances (Details) - USD ($) $ in Thousands</t>
  </si>
  <si>
    <t>Long-term advances</t>
  </si>
  <si>
    <t>CMA advance</t>
  </si>
  <si>
    <t>Borrowings - Maximum and Average Outstanding Balances and Average Interest Rates (Details) - Federal Home Loan Bank Advances - USD ($) $ in Thousands</t>
  </si>
  <si>
    <t>Federal Home Loan Bank, Short-term, Variable-rate Revolving Advance (CMA)</t>
  </si>
  <si>
    <t>Federal Home Loan Bank, Advances, Activity for Year [Abstract]</t>
  </si>
  <si>
    <t>Maximum outstanding at any month-end</t>
  </si>
  <si>
    <t>Monthly average outstanding</t>
  </si>
  <si>
    <t>Weighted-average interest rates, Annual</t>
  </si>
  <si>
    <t>0.29%</t>
  </si>
  <si>
    <t>0.46%</t>
  </si>
  <si>
    <t>Weighted-average interest rates, Period End</t>
  </si>
  <si>
    <t>0.30%</t>
  </si>
  <si>
    <t>0.00%</t>
  </si>
  <si>
    <t>Interest expense during the year</t>
  </si>
  <si>
    <t>Federal Home Loan Bank, Long-term, Fixed-rate Advance Agreements</t>
  </si>
  <si>
    <t>3.24%</t>
  </si>
  <si>
    <t>3.26%</t>
  </si>
  <si>
    <t>3.99%</t>
  </si>
  <si>
    <t>3.28%</t>
  </si>
  <si>
    <t>Borrowings - Schedule of Federal Home Loan Bank Advance Maturities (Details) - USD ($) $ in Thousands</t>
  </si>
  <si>
    <t>Federal Home Loan Bank, Advances, Weighted Average Interest Rate, Rolling Year [Abstract]</t>
  </si>
  <si>
    <t>Weighted-Average Interest Rate, Within one year or less</t>
  </si>
  <si>
    <t>Weighted-Average Interest Rate, After one year through two years</t>
  </si>
  <si>
    <t>Weighted-Average Interest Rate, After two years through three years</t>
  </si>
  <si>
    <t>2.71%</t>
  </si>
  <si>
    <t>Weighted-Average Interest Rate, After three years through four years</t>
  </si>
  <si>
    <t>2.65%</t>
  </si>
  <si>
    <t>Weighted-Average Interest Rate, After four years through five years</t>
  </si>
  <si>
    <t>3.15%</t>
  </si>
  <si>
    <t>Weighted-Average Interest Rate, After five years</t>
  </si>
  <si>
    <t>3.80%</t>
  </si>
  <si>
    <t>Federal Home Loan Bank, Advances, Maturity, Rolling Year [Abstract]</t>
  </si>
  <si>
    <t>Advances maturities, Within one year or less</t>
  </si>
  <si>
    <t>Advances maturities, After one year through two years</t>
  </si>
  <si>
    <t>Advances maturities, After two years through three years</t>
  </si>
  <si>
    <t>Advances maturities, After three years through four years</t>
  </si>
  <si>
    <t>Advances maturities, After four years through five years</t>
  </si>
  <si>
    <t>Advances maturities, After five years</t>
  </si>
  <si>
    <t>Advances maturities, Total</t>
  </si>
  <si>
    <t>Borrowings - Narrative (Details) - USD ($) $ in Thousands</t>
  </si>
  <si>
    <t>Short-term Debt [Line Items]</t>
  </si>
  <si>
    <t>Maximum available credit to bank assets, percentage</t>
  </si>
  <si>
    <t>40.00%</t>
  </si>
  <si>
    <t>Residential segment</t>
  </si>
  <si>
    <t>Loans receivable pledged as collateral</t>
  </si>
  <si>
    <t>Craft3 Development IV, LLC | Promissory note</t>
  </si>
  <si>
    <t>Note payable</t>
  </si>
  <si>
    <t>Interest rate on note payable</t>
  </si>
  <si>
    <t>4.50%</t>
  </si>
  <si>
    <t>Federal Taxes on Income - Summary of Income Tax Provision (Benefit) (Details) - USD ($) $ in Thousands</t>
  </si>
  <si>
    <t>Deferred</t>
  </si>
  <si>
    <t>Total provision (benefit) for income taxes</t>
  </si>
  <si>
    <t>Federal Taxes on Income - Reconciliation of Tax Provision (Benefit) (Details) - USD ($) $ in Thousands</t>
  </si>
  <si>
    <t>Estimated statutory corporate tax rate, percentage</t>
  </si>
  <si>
    <t>34.00%</t>
  </si>
  <si>
    <t>Effective Income Tax Rate Reconciliation, Amount [Abstract]</t>
  </si>
  <si>
    <t>Income taxes computed at statutory rates</t>
  </si>
  <si>
    <t>Tax credits</t>
  </si>
  <si>
    <t>Tax-exempt income</t>
  </si>
  <si>
    <t>Bank-owned life insurance income</t>
  </si>
  <si>
    <t>Deferred tax asset valuation allowance</t>
  </si>
  <si>
    <t>Other, net</t>
  </si>
  <si>
    <t>Federal Taxes on Income - Deferred Tax Assets and Liabilities (Details) - USD ($) $ in Thousands</t>
  </si>
  <si>
    <t>Deferred tax assets</t>
  </si>
  <si>
    <t>Accrued compensation</t>
  </si>
  <si>
    <t>Credit carryforwards</t>
  </si>
  <si>
    <t>Real estate owned</t>
  </si>
  <si>
    <t>Contribution carryforward</t>
  </si>
  <si>
    <t>Total deferred tax assets</t>
  </si>
  <si>
    <t>Deferred tax liabilities</t>
  </si>
  <si>
    <t>Deferred loan fees</t>
  </si>
  <si>
    <t>Unrealized gain on securities available for sale</t>
  </si>
  <si>
    <t>FHLB stock dividends</t>
  </si>
  <si>
    <t>Accumulated depreciation</t>
  </si>
  <si>
    <t>Deferred investment gain</t>
  </si>
  <si>
    <t>Total deferred tax liabilities</t>
  </si>
  <si>
    <t>Deferred tax asset (liability), net</t>
  </si>
  <si>
    <t>Deferred tax asset (liability), net of valuation allowance</t>
  </si>
  <si>
    <t>Federal Taxes on Income - Narrative (Details) - USD ($)</t>
  </si>
  <si>
    <t>Operating Loss Carryforwards [Line Items]</t>
  </si>
  <si>
    <t>Retained earnings on which federal income taxes have not been provided</t>
  </si>
  <si>
    <t>Deferred tax asset carryforward, charitable contribution</t>
  </si>
  <si>
    <t>Valuation allowance</t>
  </si>
  <si>
    <t>Tax gain reduction</t>
  </si>
  <si>
    <t>Expected tax rate</t>
  </si>
  <si>
    <t>Tax credit carryforwards that begin to expire in 2033</t>
  </si>
  <si>
    <t>Interest and penalties recognized</t>
  </si>
  <si>
    <t>Unrecognized tax assets</t>
  </si>
  <si>
    <t>New Markets Tax Credit</t>
  </si>
  <si>
    <t>Tax credit</t>
  </si>
  <si>
    <t>Number of years which company will receive tax credits as part of the New Markets Tax Credit Program</t>
  </si>
  <si>
    <t>7 years</t>
  </si>
  <si>
    <t>Tax credit carryforward, net of tax effects</t>
  </si>
  <si>
    <t>Tax credit earned in current year, New Markets Tax Credit program</t>
  </si>
  <si>
    <t>Value of charitable consideration, stock potion, value</t>
  </si>
  <si>
    <t>Value of charitable contribution</t>
  </si>
  <si>
    <t>Valuation allowance, charitable contribution</t>
  </si>
  <si>
    <t>Benefit Plans - Pension Plan (Details) - Multi-employer plan - pension - Pentegra Defined Benefit Plan - USD ($) $ in Thousands</t>
  </si>
  <si>
    <t>Dec. 26, 2014</t>
  </si>
  <si>
    <t>Sep. 04, 2013</t>
  </si>
  <si>
    <t>Dec. 10, 2012</t>
  </si>
  <si>
    <t>Oct. 26, 2012</t>
  </si>
  <si>
    <t>Multiemployer Plans [Line Items]</t>
  </si>
  <si>
    <t>Requisite service period</t>
  </si>
  <si>
    <t>Benefit vesting period</t>
  </si>
  <si>
    <t>Employer Identification Number</t>
  </si>
  <si>
    <t>Our plan, funded percentage</t>
  </si>
  <si>
    <t>105.30%</t>
  </si>
  <si>
    <t>93.30%</t>
  </si>
  <si>
    <t>Period contributions</t>
  </si>
  <si>
    <t>First Federal</t>
  </si>
  <si>
    <t>Company contributions to total plan contributions, percentage (not more than)</t>
  </si>
  <si>
    <t>5.00%</t>
  </si>
  <si>
    <t>Benefit Plans (Details) - USD ($) $ / shares in Units, $ in Thousands</t>
  </si>
  <si>
    <t>Defined Contribution Plan Disclosure [Line Items]</t>
  </si>
  <si>
    <t>Minimum service period (over 12 month period)</t>
  </si>
  <si>
    <t>1000 hours</t>
  </si>
  <si>
    <t>12 months</t>
  </si>
  <si>
    <t>Percentage of shares to be purchased</t>
  </si>
  <si>
    <t>Number of shares to be purchased</t>
  </si>
  <si>
    <t>Percentage of shares purchased</t>
  </si>
  <si>
    <t>Average purchase price (in dollars per share)</t>
  </si>
  <si>
    <t>ESOP loan payable, amortization period</t>
  </si>
  <si>
    <t>ESOP loan payable, estimated interest rate</t>
  </si>
  <si>
    <t>2.44%</t>
  </si>
  <si>
    <t>ESOP loan payable, annual principal and interest payment</t>
  </si>
  <si>
    <t>Employee Stock Ownership Plan (ESOP), Shares in ESOP [Abstract]</t>
  </si>
  <si>
    <t>Allocated shares</t>
  </si>
  <si>
    <t>Unallocated shares</t>
  </si>
  <si>
    <t>Total ESOP shares</t>
  </si>
  <si>
    <t>Fair value of unallocated shares</t>
  </si>
  <si>
    <t>First Federal | 401(k) Plan</t>
  </si>
  <si>
    <t>Maximum employee contribution per employee, percentage</t>
  </si>
  <si>
    <t>20.00%</t>
  </si>
  <si>
    <t>Employer matching contribution, percentage of employees' pay</t>
  </si>
  <si>
    <t>50.00%</t>
  </si>
  <si>
    <t>Employer matching contribution of employee contribution, percentage</t>
  </si>
  <si>
    <t>6.00%</t>
  </si>
  <si>
    <t>Employer contribution amounts</t>
  </si>
  <si>
    <t>Board of Directors and Officers | First Federal</t>
  </si>
  <si>
    <t>Aggregate amount held in trust</t>
  </si>
  <si>
    <t>Regulatory Capital Requirements (Details) - First Federal</t>
  </si>
  <si>
    <t>Jan. 01, 2015</t>
  </si>
  <si>
    <t>Jan. 01, 2016</t>
  </si>
  <si>
    <t>Compliance with Regulatory Capital Requirements under Banking Regulations [Line Items]</t>
  </si>
  <si>
    <t>Common Equity Tier 1 Capital requirement</t>
  </si>
  <si>
    <t>Tier 1 Capital requirement</t>
  </si>
  <si>
    <t>Total Capital requirement</t>
  </si>
  <si>
    <t>Tier 1 Leverage Capital requirement</t>
  </si>
  <si>
    <t>4.00%</t>
  </si>
  <si>
    <t>Risk weight on nonaccrual loans</t>
  </si>
  <si>
    <t>150.00%</t>
  </si>
  <si>
    <t>100.00%</t>
  </si>
  <si>
    <t>Credit conversion factor</t>
  </si>
  <si>
    <t>Risk Weight on mortgage servicing and deferred tax assets</t>
  </si>
  <si>
    <t>250.00%</t>
  </si>
  <si>
    <t>Common Equity Tier 1, additional capital conservation buffer</t>
  </si>
  <si>
    <t>2.50%</t>
  </si>
  <si>
    <t>Common Equity Tier 1 Capital required to be categorized as well capitalized</t>
  </si>
  <si>
    <t>6.50%</t>
  </si>
  <si>
    <t>Tier 1 Capital required to be categorized as well capitalized</t>
  </si>
  <si>
    <t>Total Capital required to be categorized as well capitalized</t>
  </si>
  <si>
    <t>Tier 1 Leverage Capital required to be categorized as well capitalized</t>
  </si>
  <si>
    <t>Forecast</t>
  </si>
  <si>
    <t>0.625%</t>
  </si>
  <si>
    <t>Regulatory capital requirements, transition period</t>
  </si>
  <si>
    <t>2 years</t>
  </si>
  <si>
    <t>4 years</t>
  </si>
  <si>
    <t>Regulatory Capital Requirements - Actual and Required Capital Amounts and Ratios (Details) - First Federal - USD ($) $ in Thousands</t>
  </si>
  <si>
    <t>Common Equity Tier 1 Capital [Abstract]</t>
  </si>
  <si>
    <t>Common Equity Tier 1 Capital to risk-weighted assets</t>
  </si>
  <si>
    <t>Common Equity Tier 1 Capital required for adequacy purposes</t>
  </si>
  <si>
    <t>Common Equity Tier 1 Capital to risk-weighted assets, percentage</t>
  </si>
  <si>
    <t>23.76%</t>
  </si>
  <si>
    <t>Common Equity Tier 1 Capital required for adequacy purposes, percentage</t>
  </si>
  <si>
    <t>Common Equity Tier 1 Capital required to be categorized as well capitalized, percentage</t>
  </si>
  <si>
    <t>Tier One Risk Based Capital [Abstract]</t>
  </si>
  <si>
    <t>Tier 1 Capital</t>
  </si>
  <si>
    <t>Tier 1 Capital required for adequacy purposes</t>
  </si>
  <si>
    <t>Risk Based Ratios [Abstract]</t>
  </si>
  <si>
    <t>Tier 1 Capital to risk-weighted assets, percentage</t>
  </si>
  <si>
    <t>18.32%</t>
  </si>
  <si>
    <t>Tier 1 Capital required for adequacy purposes, percentage</t>
  </si>
  <si>
    <t>Tier 1 Capital required to be categorized as well capitalized, percentage</t>
  </si>
  <si>
    <t>Total Capital to risk-weighted assets, percentage</t>
  </si>
  <si>
    <t>25.01%</t>
  </si>
  <si>
    <t>19.58%</t>
  </si>
  <si>
    <t>Total Capital required for adequacy purposes, percentage</t>
  </si>
  <si>
    <t>Total Capital required to be categorized as well capitalized, percentage</t>
  </si>
  <si>
    <t>Capital [Abstract]</t>
  </si>
  <si>
    <t>Total Capital</t>
  </si>
  <si>
    <t>Total Capital required for adequacy purposes</t>
  </si>
  <si>
    <t>Tier One Leverage Capital [Abstract]</t>
  </si>
  <si>
    <t>Tier 1 Leverage Capital</t>
  </si>
  <si>
    <t>Tier 1 Leverage Capital required for adequacy purposes</t>
  </si>
  <si>
    <t>Leverage Ratios [Abstract]</t>
  </si>
  <si>
    <t>Tier 1 Leverage Capital to adjusted average assets, percentage</t>
  </si>
  <si>
    <t>14.53%</t>
  </si>
  <si>
    <t>Tier 1 Leverage Capital required for adequacy purposes, percentage</t>
  </si>
  <si>
    <t>Tier 1 Leverage Capital required to be categorized as well capitalized, percentage</t>
  </si>
  <si>
    <t>Tier One Capital to Adjusted Tangible Assets [Abstract]</t>
  </si>
  <si>
    <t>Core or Tier 1 Capital</t>
  </si>
  <si>
    <t>Core or Tier 1 Capital required for adequacy purposes</t>
  </si>
  <si>
    <t>Core or Tier 1 Capital required to be categorized as well capitalized</t>
  </si>
  <si>
    <t>Core or Tier 1 Capital to adjusted tangible assets, percentage</t>
  </si>
  <si>
    <t>9.92%</t>
  </si>
  <si>
    <t>Core or Tier 1 Capital required for adequacy purposes, percentage</t>
  </si>
  <si>
    <t>Core or Tier 1 Capital required to be categorized as well capitalized ratio, percentage</t>
  </si>
  <si>
    <t>Tier One Capital to Tangible Assets [Abstract]</t>
  </si>
  <si>
    <t>Tier 1 capital to tangible assets</t>
  </si>
  <si>
    <t>Tier 1 capital to tangible assets required for adequacy purposes</t>
  </si>
  <si>
    <t>Tier 1 capital to tangible assets, percentage</t>
  </si>
  <si>
    <t>Tier 1 capital to tangible assets required for adequacy purposes, percentage</t>
  </si>
  <si>
    <t>1.50%</t>
  </si>
  <si>
    <t>Related Party Transactions (Details) - USD ($) $ in Thousands</t>
  </si>
  <si>
    <t>Loans and Leases Receivable, Related Parties [Roll Forward]</t>
  </si>
  <si>
    <t>Deposit and certificates from related parties</t>
  </si>
  <si>
    <t>Certain directors and executive officers</t>
  </si>
  <si>
    <t>Loan advances</t>
  </si>
  <si>
    <t>Loan repayments</t>
  </si>
  <si>
    <t>Represents loans that were once considered related party but are no longer considered related party or loans that were not related party that subsequently became related party loans.</t>
  </si>
  <si>
    <t>Commitments and Contingencies - (Details) - USD ($) $ in Thousands</t>
  </si>
  <si>
    <t>Commitments to grant loans</t>
  </si>
  <si>
    <t>Fair Value, Off-balance Sheet Risks, Disclosure Information [Line Items]</t>
  </si>
  <si>
    <t>Financial instruments, contracts representing credit risk</t>
  </si>
  <si>
    <t>Standby letters of credit</t>
  </si>
  <si>
    <t>Unfunded commitments under lines of credit or existing loans</t>
  </si>
  <si>
    <t>Commitments and Contingencies - Narrative (Details) - USD ($) $ in Thousands</t>
  </si>
  <si>
    <t>Product Information [Line Items]</t>
  </si>
  <si>
    <t>Loans secured by real estate | Credit concentration risk | Loans receivable</t>
  </si>
  <si>
    <t>Concentration risk, percentage</t>
  </si>
  <si>
    <t>95.50%</t>
  </si>
  <si>
    <t>94.40%</t>
  </si>
  <si>
    <t>U.S. Government, Agencies, and Government Sponsored Enterprises securities | Investment concentration Risk | Investments</t>
  </si>
  <si>
    <t>80.80%</t>
  </si>
  <si>
    <t>90.40%</t>
  </si>
  <si>
    <t>U.S. Government and Government Sponsored Enterprises</t>
  </si>
  <si>
    <t>Investments</t>
  </si>
  <si>
    <t>Fair Value Accounting and Measurement - Company Assets Measured at Fair Value on a Recurring Basis (Details) - USD ($) $ in Thousands</t>
  </si>
  <si>
    <t>Fair Value, Assets and Liabilities Measured on Recurring and Nonrecurring Basis [Line Items]</t>
  </si>
  <si>
    <t>Investment securities available for sale</t>
  </si>
  <si>
    <t>Recurring</t>
  </si>
  <si>
    <t>Recurring | Municipal bonds</t>
  </si>
  <si>
    <t>Recurring | Agency bonds</t>
  </si>
  <si>
    <t>Recurring | ABS agency</t>
  </si>
  <si>
    <t>Recurring | ABS Corporate</t>
  </si>
  <si>
    <t>Recurring | SBA</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gency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gency bonds</t>
  </si>
  <si>
    <t>Recurring | Significant Other Observable Inputs (Level 2) | ABS agency</t>
  </si>
  <si>
    <t>Recurring | Significant Other Observable Inputs (Level 2) | ABS Corporate</t>
  </si>
  <si>
    <t>Recurring | Significant Other Observable Inputs (Level 2) | SBA</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gency bonds</t>
  </si>
  <si>
    <t>Recurring | Significant Unobservable Inputs (Level 3) | ABS agency</t>
  </si>
  <si>
    <t>Recurring | Significant Unobservable Inputs (Level 3) | ABS Corporate</t>
  </si>
  <si>
    <t>Recurring | Significant Unobservable Inputs (Level 3) | SBA</t>
  </si>
  <si>
    <t>Recurring | Significant Unobservable Inputs (Level 3) | MBS agency</t>
  </si>
  <si>
    <t>Recurring | Significant Unobservable Inputs (Level 3) | MBS corporate</t>
  </si>
  <si>
    <t>Fair Value Accounting and Measurement - Schedule of Assets On A Nonrecurring Basis (Details) - USD ($) $ in Thousands</t>
  </si>
  <si>
    <t>Impaired loans</t>
  </si>
  <si>
    <t>Fair value inputs, discount to appraisal rate</t>
  </si>
  <si>
    <t>2.00%</t>
  </si>
  <si>
    <t>Impaired loans | Minimum</t>
  </si>
  <si>
    <t>Impaired loans | Maximum</t>
  </si>
  <si>
    <t>25.00%</t>
  </si>
  <si>
    <t>35.00%</t>
  </si>
  <si>
    <t>1.00%</t>
  </si>
  <si>
    <t>Real estate owned and repossessed assets | Minimum</t>
  </si>
  <si>
    <t>Real estate owned and repossessed assets | Maximum</t>
  </si>
  <si>
    <t>Nonrecurring</t>
  </si>
  <si>
    <t>Total assets measured at fair value</t>
  </si>
  <si>
    <t>Nonrecurring | Level 1</t>
  </si>
  <si>
    <t>Nonrecurring | Level 2</t>
  </si>
  <si>
    <t>Nonrecurring | Level 3</t>
  </si>
  <si>
    <t>Discount to appraisal disposition value.</t>
  </si>
  <si>
    <t>Fair Value Accounting and Measurement - Carrying Value and Estimated Fair Value of Financial Instruments (Details) - USD ($) $ in Thousands</t>
  </si>
  <si>
    <t>Financial assets</t>
  </si>
  <si>
    <t>Investment securities held to maturity</t>
  </si>
  <si>
    <t>Financial liabilities</t>
  </si>
  <si>
    <t>Carrying Value</t>
  </si>
  <si>
    <t>Loans receivable, net</t>
  </si>
  <si>
    <t>FHLB stock</t>
  </si>
  <si>
    <t>Fair Value</t>
  </si>
  <si>
    <t>Level 1 | Carrying Value</t>
  </si>
  <si>
    <t>Level 1 | Fair Value</t>
  </si>
  <si>
    <t>Level 2 | Carrying Value</t>
  </si>
  <si>
    <t>Level 2 | Fair Value</t>
  </si>
  <si>
    <t>Level 3 | Carrying Value</t>
  </si>
  <si>
    <t>Level 3 | Fair Value</t>
  </si>
  <si>
    <t>Demand deposits | Carrying Value</t>
  </si>
  <si>
    <t>Demand deposits | Fair Value</t>
  </si>
  <si>
    <t>Demand deposits | Level 1 | Carrying Value</t>
  </si>
  <si>
    <t>Demand deposits | Level 1 | Fair Value</t>
  </si>
  <si>
    <t>Demand deposits | Level 2 | Carrying Value</t>
  </si>
  <si>
    <t>Demand deposits | Level 2 | Fair Value</t>
  </si>
  <si>
    <t>Demand deposits | Level 3 | Carrying Value</t>
  </si>
  <si>
    <t>Demand deposits | Level 3 | Fair Value</t>
  </si>
  <si>
    <t>Time deposits | Carrying Value</t>
  </si>
  <si>
    <t>Time deposits | Fair Value</t>
  </si>
  <si>
    <t>Time deposits | Level 1 | Carrying Value</t>
  </si>
  <si>
    <t>Time deposits | Level 1 | Fair Value</t>
  </si>
  <si>
    <t>Time deposits | Level 2 | Carrying Value</t>
  </si>
  <si>
    <t>Time deposits | Level 2 | Fair Value</t>
  </si>
  <si>
    <t>Time deposits | Level 3 | Carrying Value</t>
  </si>
  <si>
    <t>Time deposits | Level 3 | Fair Value</t>
  </si>
  <si>
    <t>Earnings per Share (Details) - USD ($) $ / shares in Units, $ in Thousands</t>
  </si>
  <si>
    <t>Numerator:</t>
  </si>
  <si>
    <t>Denominator for basic and diluted earnings per share -</t>
  </si>
  <si>
    <t>Weighted average common shares outstanding</t>
  </si>
  <si>
    <t>Basic and diluted loss per share (in dollars per share)</t>
  </si>
  <si>
    <t>Employee Stock Ownership Plan (ESOP), shares purchased in open market</t>
  </si>
  <si>
    <t>Employee Stock Ownership Plan (ESOP), Number of unallocated shares</t>
  </si>
  <si>
    <t>Parent Company Only Financial Statements - Condensed Balance Sheet (Details) - USD ($) $ in Thousands</t>
  </si>
  <si>
    <t>Liabilities</t>
  </si>
  <si>
    <t>Stockholders' equity</t>
  </si>
  <si>
    <t>Investment in bank</t>
  </si>
  <si>
    <t>ESOP loan receivable</t>
  </si>
  <si>
    <t>Deferred tax asset, net</t>
  </si>
  <si>
    <t>Receivable from subsidiary</t>
  </si>
  <si>
    <t>Parent Company Only Financial Statements - Condensed Statement of Operations (Details) - USD ($) $ in Thousands</t>
  </si>
  <si>
    <t>Operating income:</t>
  </si>
  <si>
    <t>Operating expenses:</t>
  </si>
  <si>
    <t>Other expenses</t>
  </si>
  <si>
    <t>Loss before benefit from federal income taxes and equity in undistributed earnings of subsidiary</t>
  </si>
  <si>
    <t>Federal income tax benefit</t>
  </si>
  <si>
    <t>Loss before equity in undistributed income in subsidiary</t>
  </si>
  <si>
    <t>Equity in undistributed earnings of subsidiary</t>
  </si>
  <si>
    <t>Parent Company Only Financial Statements - Condensed Statement of Cash Flows (Details) - USD ($) $ in Thousands</t>
  </si>
  <si>
    <t>Cash flows from operating activities:</t>
  </si>
  <si>
    <t>Net loss</t>
  </si>
  <si>
    <t>Adjustments to reconcile net loss to net cash from operating activities:</t>
  </si>
  <si>
    <t>Cash flows from investing activities:</t>
  </si>
  <si>
    <t>Cash flows from financing activities:</t>
  </si>
  <si>
    <t>Change in deferred tax assets, net</t>
  </si>
  <si>
    <t>Change in receivable from subsidiary</t>
  </si>
  <si>
    <t>Change in other assets</t>
  </si>
  <si>
    <t>Change in other liabilities</t>
  </si>
  <si>
    <t>Investment in subsidiary</t>
  </si>
  <si>
    <t>ESOP loan origination, net of repayments</t>
  </si>
  <si>
    <t>Summarized Consolidated Quarterly Financial Data (Unaudited) (Details) - USD ($) $ / shares in Units, $ in Thousands</t>
  </si>
  <si>
    <t>Provision for (benefit from) federal income tax expense</t>
  </si>
  <si>
    <t>Basic earnings (loss) per share (in dollars per share)</t>
  </si>
  <si>
    <t>Diluted earnings (loss) per share (in dollar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56727</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5" t="n" r="B12">
        <v>2015</v>
      </c>
    </row>
    <row spans="1:4" r="13">
      <c s="4" t="s" r="A13">
        <v>22</v>
      </c>
      <c s="5" t="n" r="C13">
        <v>13100360</v>
      </c>
    </row>
    <row spans="1:4" r="14">
      <c s="4" t="s" r="A14">
        <v>23</v>
      </c>
      <c s="4" t="s" r="B14">
        <v>24</v>
      </c>
    </row>
    <row spans="1:4" r="15">
      <c s="4" t="s" r="A15">
        <v>25</v>
      </c>
      <c s="4" t="s" r="B15">
        <v>24</v>
      </c>
    </row>
    <row spans="1:4" r="16">
      <c s="4" t="s" r="A16">
        <v>26</v>
      </c>
      <c s="4" t="s" r="B16">
        <v>27</v>
      </c>
    </row>
    <row spans="1:4" r="17">
      <c s="4" t="s" r="A17">
        <v>28</v>
      </c>
      <c s="6" t="n" r="D17">
        <v>1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7</v>
      </c>
      <c s="2" t="s" r="B1">
        <v>1</v>
      </c>
    </row>
    <row spans="1:2" r="2">
      <c s="2" t="s" r="B2">
        <v>2</v>
      </c>
    </row>
    <row spans="1:2" r="3">
      <c s="3" t="s" r="A3">
        <v>218</v>
      </c>
    </row>
    <row spans="1:2" r="4">
      <c s="4" t="s" r="A4">
        <v>47</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8</v>
      </c>
      <c s="2" t="s" r="B1">
        <v>1</v>
      </c>
    </row>
    <row spans="1:2" r="2">
      <c s="2" t="s" r="B2">
        <v>2</v>
      </c>
    </row>
    <row spans="1:2" r="3">
      <c s="3" t="s" r="A3">
        <v>220</v>
      </c>
    </row>
    <row spans="1:2" r="4">
      <c s="4" t="s" r="A4">
        <v>48</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0590</v>
      </c>
      <c s="7" t="n" r="C3">
        <v>14228</v>
      </c>
    </row>
    <row spans="1:3" r="4">
      <c s="4" t="s" r="A4">
        <v>33</v>
      </c>
      <c s="5" t="n" r="B4">
        <v>34440</v>
      </c>
      <c s="5" t="n" r="C4">
        <v>4732</v>
      </c>
    </row>
    <row spans="1:3" r="5">
      <c s="4" t="s" r="A5">
        <v>34</v>
      </c>
      <c s="5" t="n" r="B5">
        <v>299040</v>
      </c>
      <c s="5" t="n" r="C5">
        <v>178972</v>
      </c>
    </row>
    <row spans="1:3" r="6">
      <c s="4" t="s" r="A6">
        <v>35</v>
      </c>
      <c s="5" t="n" r="B6">
        <v>61524</v>
      </c>
      <c s="5" t="n" r="C6">
        <v>53244</v>
      </c>
    </row>
    <row spans="1:3" r="7">
      <c s="4" t="s" r="A7">
        <v>36</v>
      </c>
      <c s="5" t="n" r="B7">
        <v>110</v>
      </c>
      <c s="5" t="n" r="C7">
        <v>613</v>
      </c>
    </row>
    <row spans="1:3" r="8">
      <c s="4" t="s" r="A8">
        <v>37</v>
      </c>
      <c s="5" t="n" r="B8">
        <v>487887</v>
      </c>
      <c s="5" t="n" r="C8">
        <v>496184</v>
      </c>
    </row>
    <row spans="1:3" r="9">
      <c s="4" t="s" r="A9">
        <v>38</v>
      </c>
      <c s="5" t="n" r="B9">
        <v>4807</v>
      </c>
      <c s="5" t="n" r="C9">
        <v>10047</v>
      </c>
    </row>
    <row spans="1:3" r="10">
      <c s="4" t="s" r="A10">
        <v>39</v>
      </c>
      <c s="5" t="n" r="B10">
        <v>2546</v>
      </c>
      <c s="5" t="n" r="C10">
        <v>2272</v>
      </c>
    </row>
    <row spans="1:3" r="11">
      <c s="4" t="s" r="A11">
        <v>40</v>
      </c>
      <c s="5" t="n" r="B11">
        <v>12580</v>
      </c>
      <c s="5" t="n" r="C11">
        <v>12287</v>
      </c>
    </row>
    <row spans="1:3" r="12">
      <c s="4" t="s" r="A12">
        <v>41</v>
      </c>
      <c s="5" t="n" r="B12">
        <v>1187</v>
      </c>
      <c s="5" t="n" r="C12">
        <v>1266</v>
      </c>
    </row>
    <row spans="1:3" r="13">
      <c s="4" t="s" r="A13">
        <v>42</v>
      </c>
      <c s="5" t="n" r="B13">
        <v>18168</v>
      </c>
      <c s="5" t="n" r="C13">
        <v>18066</v>
      </c>
    </row>
    <row spans="1:3" r="14">
      <c s="4" t="s" r="A14">
        <v>43</v>
      </c>
      <c s="5" t="n" r="B14">
        <v>1914</v>
      </c>
      <c s="5" t="n" r="C14">
        <v>810</v>
      </c>
    </row>
    <row spans="1:3" r="15">
      <c s="4" t="s" r="A15">
        <v>44</v>
      </c>
      <c s="5" t="n" r="B15">
        <v>2009</v>
      </c>
      <c s="5" t="n" r="C15">
        <v>2571</v>
      </c>
    </row>
    <row spans="1:3" r="16">
      <c s="4" t="s" r="A16">
        <v>45</v>
      </c>
      <c s="5" t="n" r="B16">
        <v>936802</v>
      </c>
      <c s="5" t="n" r="C16">
        <v>795292</v>
      </c>
    </row>
    <row spans="1:3" r="17">
      <c s="3" t="s" r="A17">
        <v>46</v>
      </c>
    </row>
    <row spans="1:3" r="18">
      <c s="4" t="s" r="A18">
        <v>47</v>
      </c>
      <c s="5" t="n" r="B18">
        <v>647164</v>
      </c>
      <c s="5" t="n" r="C18">
        <v>600399</v>
      </c>
    </row>
    <row spans="1:3" r="19">
      <c s="4" t="s" r="A19">
        <v>48</v>
      </c>
      <c s="5" t="n" r="B19">
        <v>90033</v>
      </c>
      <c s="5" t="n" r="C19">
        <v>105133</v>
      </c>
    </row>
    <row spans="1:3" r="20">
      <c s="4" t="s" r="A20">
        <v>49</v>
      </c>
      <c s="5" t="n" r="B20">
        <v>0</v>
      </c>
      <c s="5" t="n" r="C20">
        <v>1110</v>
      </c>
    </row>
    <row spans="1:3" r="21">
      <c s="4" t="s" r="A21">
        <v>50</v>
      </c>
      <c s="5" t="n" r="B21">
        <v>265</v>
      </c>
      <c s="5" t="n" r="C21">
        <v>262</v>
      </c>
    </row>
    <row spans="1:3" r="22">
      <c s="4" t="s" r="A22">
        <v>51</v>
      </c>
      <c s="5" t="n" r="B22">
        <v>7727</v>
      </c>
      <c s="5" t="n" r="C22">
        <v>6355</v>
      </c>
    </row>
    <row spans="1:3" r="23">
      <c s="4" t="s" r="A23">
        <v>52</v>
      </c>
      <c s="5" t="n" r="B23">
        <v>932</v>
      </c>
      <c s="5" t="n" r="C23">
        <v>1038</v>
      </c>
    </row>
    <row spans="1:3" r="24">
      <c s="4" t="s" r="A24">
        <v>53</v>
      </c>
      <c s="7" t="n" r="B24">
        <v>746121</v>
      </c>
      <c s="7" t="n" r="C24">
        <v>714297</v>
      </c>
    </row>
    <row spans="1:3" r="25">
      <c s="4" t="s" r="A25">
        <v>54</v>
      </c>
    </row>
    <row spans="1:3" r="26">
      <c s="3" t="s" r="A26">
        <v>55</v>
      </c>
    </row>
    <row spans="1:3" r="27">
      <c s="4" t="s" r="A27">
        <v>56</v>
      </c>
      <c s="7" t="n" r="B27">
        <v>0</v>
      </c>
      <c s="7" t="n" r="C27">
        <v>0</v>
      </c>
    </row>
    <row spans="1:3" r="28">
      <c s="4" t="s" r="A28">
        <v>57</v>
      </c>
      <c s="5" t="n" r="B28">
        <v>131</v>
      </c>
      <c s="5" t="n" r="C28">
        <v>0</v>
      </c>
    </row>
    <row spans="1:3" r="29">
      <c s="4" t="s" r="A29">
        <v>58</v>
      </c>
      <c s="5" t="n" r="B29">
        <v>126809</v>
      </c>
      <c s="5" t="n" r="C29">
        <v>0</v>
      </c>
    </row>
    <row spans="1:3" r="30">
      <c s="4" t="s" r="A30">
        <v>59</v>
      </c>
      <c s="5" t="n" r="B30">
        <v>74573</v>
      </c>
      <c s="5" t="n" r="C30">
        <v>79663</v>
      </c>
    </row>
    <row spans="1:3" r="31">
      <c s="4" t="s" r="A31">
        <v>60</v>
      </c>
      <c s="5" t="n" r="B31">
        <v>750</v>
      </c>
      <c s="5" t="n" r="C31">
        <v>1332</v>
      </c>
    </row>
    <row spans="1:3" r="32">
      <c s="4" t="s" r="A32">
        <v>61</v>
      </c>
      <c s="5" t="n" r="B32">
        <v>-11582</v>
      </c>
      <c s="5" t="n" r="C32">
        <v>0</v>
      </c>
    </row>
    <row spans="1:3" r="33">
      <c s="4" t="s" r="A33">
        <v>62</v>
      </c>
      <c s="5" t="n" r="B33">
        <v>190681</v>
      </c>
      <c s="5" t="n" r="C33">
        <v>80995</v>
      </c>
    </row>
    <row spans="1:3" r="34">
      <c s="4" t="s" r="A34">
        <v>63</v>
      </c>
      <c s="7" t="n" r="B34">
        <v>936802</v>
      </c>
      <c s="7" t="n" r="C34">
        <v>795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8</v>
      </c>
      <c s="2" t="s" r="B1">
        <v>1</v>
      </c>
    </row>
    <row spans="1:2" r="2">
      <c s="2" t="s" r="B2">
        <v>2</v>
      </c>
    </row>
    <row spans="1:2" r="3">
      <c s="3" t="s" r="A3">
        <v>218</v>
      </c>
    </row>
    <row spans="1:2" r="4">
      <c s="4" t="s" r="A4">
        <v>228</v>
      </c>
      <c s="4" t="s"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01</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row spans="1:2" r="9">
      <c s="4" t="s" r="A9">
        <v>259</v>
      </c>
      <c s="4" t="s" r="B9">
        <v>260</v>
      </c>
    </row>
    <row spans="1:2" r="10">
      <c s="4" t="s" r="A10">
        <v>261</v>
      </c>
      <c s="4" t="s" r="B10">
        <v>262</v>
      </c>
    </row>
    <row spans="1:2" r="11">
      <c s="4" t="s" r="A11">
        <v>36</v>
      </c>
      <c s="4" t="s" r="B11">
        <v>263</v>
      </c>
    </row>
    <row spans="1:2" r="12">
      <c s="4" t="s" r="A12">
        <v>264</v>
      </c>
      <c s="4" t="s" r="B12">
        <v>265</v>
      </c>
    </row>
    <row spans="1:2" r="13">
      <c s="4" t="s" r="A13">
        <v>266</v>
      </c>
      <c s="4" t="s" r="B13">
        <v>267</v>
      </c>
    </row>
    <row spans="1:2" r="14">
      <c s="4" t="s" r="A14">
        <v>66</v>
      </c>
      <c s="4" t="s" r="B14">
        <v>268</v>
      </c>
    </row>
    <row spans="1:2" r="15">
      <c s="4" t="s" r="A15">
        <v>269</v>
      </c>
      <c s="4" t="s" r="B15">
        <v>270</v>
      </c>
    </row>
    <row spans="1:2" r="16">
      <c s="4" t="s" r="A16">
        <v>43</v>
      </c>
      <c s="4" t="s" r="B16">
        <v>271</v>
      </c>
    </row>
    <row spans="1:2" r="17">
      <c s="4" t="s" r="A17">
        <v>272</v>
      </c>
      <c s="4" t="s" r="B17">
        <v>273</v>
      </c>
    </row>
    <row spans="1:2" r="18">
      <c s="4" t="s" r="A18">
        <v>195</v>
      </c>
      <c s="4" t="s" r="B18">
        <v>274</v>
      </c>
    </row>
    <row spans="1:2" r="19">
      <c s="4" t="s" r="A19">
        <v>275</v>
      </c>
      <c s="4" t="s" r="B19">
        <v>276</v>
      </c>
    </row>
    <row spans="1:2" r="20">
      <c s="4" t="s" r="A20">
        <v>277</v>
      </c>
      <c s="4" t="s" r="B20">
        <v>278</v>
      </c>
    </row>
    <row spans="1:2" r="21">
      <c s="4" t="s" r="A21">
        <v>279</v>
      </c>
      <c s="4" t="s" r="B21">
        <v>280</v>
      </c>
    </row>
    <row spans="1:2" r="22">
      <c s="4" t="s" r="A22">
        <v>281</v>
      </c>
      <c s="4" t="s" r="B22">
        <v>282</v>
      </c>
    </row>
    <row spans="1:2" r="23">
      <c s="4" t="s" r="A23">
        <v>283</v>
      </c>
      <c s="4" t="s" r="B23">
        <v>284</v>
      </c>
    </row>
    <row spans="1:2" r="24">
      <c s="4" t="s" r="A24">
        <v>285</v>
      </c>
      <c s="4" t="s" r="B24">
        <v>286</v>
      </c>
    </row>
    <row spans="1:2" r="25">
      <c s="4" t="s" r="A25">
        <v>287</v>
      </c>
      <c s="4" t="s" r="B25">
        <v>288</v>
      </c>
    </row>
    <row spans="1:2" r="26">
      <c s="4" t="s" r="A26">
        <v>289</v>
      </c>
      <c s="4" t="s" r="B26">
        <v>290</v>
      </c>
    </row>
    <row spans="1:2" r="27">
      <c s="4" t="s" r="A27">
        <v>291</v>
      </c>
      <c s="4" t="s" r="B27">
        <v>292</v>
      </c>
    </row>
    <row spans="1:2" r="28">
      <c s="4" t="s" r="A28">
        <v>293</v>
      </c>
      <c s="4" t="s" r="B28">
        <v>294</v>
      </c>
    </row>
    <row spans="1:2" r="29">
      <c s="4" t="s" r="A29">
        <v>295</v>
      </c>
      <c s="4" t="s" r="B29">
        <v>296</v>
      </c>
    </row>
    <row spans="1:2" r="30">
      <c s="4" t="s" r="A30">
        <v>297</v>
      </c>
      <c s="4" t="s" r="B30">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201</v>
      </c>
    </row>
    <row spans="1:2" r="4">
      <c s="4" t="s" r="A4">
        <v>300</v>
      </c>
      <c s="4" t="s"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04</v>
      </c>
    </row>
    <row spans="1:2" r="4">
      <c s="4" t="s" r="A4">
        <v>303</v>
      </c>
      <c s="4" t="s" r="B4">
        <v>304</v>
      </c>
    </row>
    <row spans="1:2" r="5">
      <c s="4" t="s" r="A5">
        <v>305</v>
      </c>
      <c s="4" t="s" r="B5">
        <v>306</v>
      </c>
    </row>
    <row spans="1:2" r="6">
      <c s="4" t="s" r="A6">
        <v>307</v>
      </c>
      <c s="4" t="s" r="B6">
        <v>306</v>
      </c>
    </row>
    <row spans="1:2" r="7">
      <c s="4" t="s" r="A7">
        <v>308</v>
      </c>
      <c s="4" t="s" r="B7">
        <v>309</v>
      </c>
    </row>
    <row spans="1:2" r="8">
      <c s="4" t="s" r="A8">
        <v>310</v>
      </c>
      <c s="4" t="s" r="B8">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4</v>
      </c>
      <c s="2" t="s" r="B1">
        <v>2</v>
      </c>
      <c s="2" t="s" r="C1">
        <v>30</v>
      </c>
    </row>
    <row spans="1:3" r="2">
      <c s="3" t="s" r="A2">
        <v>65</v>
      </c>
    </row>
    <row spans="1:3" r="3">
      <c s="4" t="s" r="A3">
        <v>66</v>
      </c>
      <c s="7" t="n" r="B3">
        <v>7111</v>
      </c>
      <c s="7" t="n" r="C3">
        <v>8072</v>
      </c>
    </row>
    <row spans="1:3" r="4">
      <c s="4" t="s" r="A4">
        <v>67</v>
      </c>
      <c s="8" t="n" r="B4">
        <v>0.01</v>
      </c>
      <c s="8" t="n" r="C4">
        <v>0.01</v>
      </c>
    </row>
    <row spans="1:3" r="5">
      <c s="4" t="s" r="A5">
        <v>68</v>
      </c>
      <c s="5" t="n" r="B5">
        <v>5000000</v>
      </c>
      <c s="5" t="n" r="C5">
        <v>5000000</v>
      </c>
    </row>
    <row spans="1:3" r="6">
      <c s="4" t="s" r="A6">
        <v>69</v>
      </c>
      <c s="5" t="n" r="B6">
        <v>0</v>
      </c>
      <c s="5" t="n" r="C6">
        <v>0</v>
      </c>
    </row>
    <row spans="1:3" r="7">
      <c s="4" t="s" r="A7">
        <v>70</v>
      </c>
      <c s="5" t="n" r="B7">
        <v>0</v>
      </c>
      <c s="5" t="n" r="C7">
        <v>0</v>
      </c>
    </row>
    <row spans="1:3" r="8">
      <c s="4" t="s" r="A8">
        <v>71</v>
      </c>
      <c s="8" t="n" r="B8">
        <v>0.01</v>
      </c>
      <c s="8" t="n" r="C8">
        <v>0.01</v>
      </c>
    </row>
    <row spans="1:3" r="9">
      <c s="4" t="s" r="A9">
        <v>72</v>
      </c>
      <c s="5" t="n" r="B9">
        <v>75000000</v>
      </c>
      <c s="5" t="n" r="C9">
        <v>75000000</v>
      </c>
    </row>
    <row spans="1:3" r="10">
      <c s="4" t="s" r="A10">
        <v>73</v>
      </c>
      <c s="5" t="n" r="B10">
        <v>13100360</v>
      </c>
      <c s="5" t="n" r="C10">
        <v>0</v>
      </c>
    </row>
    <row spans="1:3" r="11">
      <c s="4" t="s" r="A11">
        <v>74</v>
      </c>
      <c s="5" t="n" r="B11">
        <v>13100360</v>
      </c>
      <c s="5" t="n"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t="s" r="A1">
        <v>312</v>
      </c>
      <c s="2" t="s" r="B1">
        <v>1</v>
      </c>
    </row>
    <row spans="1:2" r="2">
      <c s="2" t="s" r="B2">
        <v>2</v>
      </c>
    </row>
    <row spans="1:2" r="3">
      <c s="3" t="s" r="A3">
        <v>207</v>
      </c>
    </row>
    <row spans="1:2" r="4">
      <c s="4" t="s" r="A4">
        <v>313</v>
      </c>
      <c s="4" t="s" r="B4">
        <v>314</v>
      </c>
    </row>
    <row spans="1:2" r="5">
      <c s="4" t="s" r="A5">
        <v>315</v>
      </c>
      <c s="4" t="s" r="B5">
        <v>316</v>
      </c>
    </row>
    <row spans="1:2" r="6">
      <c s="4" t="s" r="A6">
        <v>317</v>
      </c>
      <c s="4" t="s" r="B6">
        <v>318</v>
      </c>
    </row>
    <row spans="1:2" r="7">
      <c s="4" t="s" r="A7">
        <v>319</v>
      </c>
      <c s="4" t="s" r="B7">
        <v>320</v>
      </c>
    </row>
    <row spans="1:2" r="8">
      <c s="4" t="s" r="A8">
        <v>321</v>
      </c>
      <c s="4" t="s" r="B8">
        <v>322</v>
      </c>
    </row>
    <row spans="1:2" r="9">
      <c s="4" t="s" r="A9">
        <v>323</v>
      </c>
      <c s="4" t="s" r="B9">
        <v>324</v>
      </c>
    </row>
    <row spans="1:2" r="10">
      <c s="4" t="s" r="A10">
        <v>325</v>
      </c>
      <c s="4" t="s" r="B10">
        <v>326</v>
      </c>
    </row>
    <row spans="1:2" r="11">
      <c s="4" t="s" r="A11">
        <v>327</v>
      </c>
      <c s="4" t="s" r="B11">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329</v>
      </c>
      <c s="2" t="s" r="B1">
        <v>1</v>
      </c>
    </row>
    <row spans="1:2" r="2">
      <c s="2" t="s" r="B2">
        <v>2</v>
      </c>
    </row>
    <row spans="1:2" r="3">
      <c s="3" t="s" r="A3">
        <v>210</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334</v>
      </c>
      <c s="2" t="s" r="B1">
        <v>1</v>
      </c>
    </row>
    <row spans="1:2" r="2">
      <c s="2" t="s" r="B2">
        <v>2</v>
      </c>
    </row>
    <row spans="1:2" r="3">
      <c s="3" t="s" r="A3">
        <v>213</v>
      </c>
    </row>
    <row spans="1:2" r="4">
      <c s="4" t="s" r="A4">
        <v>275</v>
      </c>
      <c s="4" t="s" r="B4">
        <v>301</v>
      </c>
    </row>
    <row spans="1:2" r="5">
      <c s="4" t="s" r="A5">
        <v>335</v>
      </c>
      <c s="4" t="s" r="B5">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t="s" r="A1">
        <v>337</v>
      </c>
      <c s="2" t="s" r="B1">
        <v>1</v>
      </c>
    </row>
    <row spans="1:2" r="2">
      <c s="2" t="s" r="B2">
        <v>2</v>
      </c>
    </row>
    <row spans="1:2" r="3">
      <c s="3" t="s" r="A3">
        <v>216</v>
      </c>
    </row>
    <row spans="1:2" r="4">
      <c s="4" t="s" r="A4">
        <v>338</v>
      </c>
      <c s="4" t="s" r="B4">
        <v>339</v>
      </c>
    </row>
    <row spans="1:2" r="5">
      <c s="4" t="s" r="A5">
        <v>340</v>
      </c>
      <c s="4" t="s" r="B5">
        <v>341</v>
      </c>
    </row>
    <row spans="1:2" r="6">
      <c s="4" t="s" r="A6">
        <v>342</v>
      </c>
      <c s="4" t="s" r="B6">
        <v>343</v>
      </c>
    </row>
    <row spans="1:2" r="7">
      <c s="4" t="s" r="A7">
        <v>344</v>
      </c>
      <c s="4" t="s" r="B7">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t="s" r="A1">
        <v>346</v>
      </c>
      <c s="2" t="s" r="B1">
        <v>1</v>
      </c>
    </row>
    <row spans="1:2" r="2">
      <c s="2" t="s" r="B2">
        <v>2</v>
      </c>
    </row>
    <row spans="1:2" r="3">
      <c s="3" t="s" r="A3">
        <v>218</v>
      </c>
    </row>
    <row spans="1:2" r="4">
      <c s="4" t="s" r="A4">
        <v>347</v>
      </c>
      <c s="4" t="s" r="B4">
        <v>348</v>
      </c>
    </row>
    <row spans="1:2" r="5">
      <c s="4" t="s" r="A5">
        <v>349</v>
      </c>
      <c s="4" t="s" r="B5">
        <v>350</v>
      </c>
    </row>
    <row spans="1:2" r="6">
      <c s="4" t="s" r="A6">
        <v>351</v>
      </c>
      <c s="4" t="s" r="B6">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53</v>
      </c>
      <c s="2" t="s" r="B1">
        <v>1</v>
      </c>
    </row>
    <row spans="1:2" r="2">
      <c s="2" t="s" r="B2">
        <v>2</v>
      </c>
    </row>
    <row spans="1:2" r="3">
      <c s="3" t="s" r="A3">
        <v>220</v>
      </c>
    </row>
    <row spans="1:2" r="4">
      <c s="4" t="s" r="A4">
        <v>354</v>
      </c>
      <c s="4" t="s" r="B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356</v>
      </c>
      <c s="2" t="s" r="B1">
        <v>1</v>
      </c>
    </row>
    <row spans="1:2" r="2">
      <c s="2" t="s" r="B2">
        <v>2</v>
      </c>
    </row>
    <row spans="1:2" r="3">
      <c s="3" t="s" r="A3">
        <v>223</v>
      </c>
    </row>
    <row spans="1:2" r="4">
      <c s="4" t="s" r="A4">
        <v>357</v>
      </c>
      <c s="4" t="s" r="B4">
        <v>358</v>
      </c>
    </row>
    <row spans="1:2" r="5">
      <c s="4" t="s" r="A5">
        <v>359</v>
      </c>
      <c s="4" t="s" r="B5">
        <v>360</v>
      </c>
    </row>
    <row spans="1:2" r="6">
      <c s="4" t="s" r="A6">
        <v>361</v>
      </c>
      <c s="4" t="s" r="B6">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363</v>
      </c>
      <c s="2" t="s" r="B1">
        <v>1</v>
      </c>
    </row>
    <row spans="1:2" r="2">
      <c s="2" t="s" r="B2">
        <v>2</v>
      </c>
    </row>
    <row spans="1:2" r="3">
      <c s="3" t="s" r="A3">
        <v>226</v>
      </c>
    </row>
    <row spans="1:2" r="4">
      <c s="4" t="s" r="A4">
        <v>364</v>
      </c>
      <c s="4" t="s" r="B4">
        <v>365</v>
      </c>
    </row>
    <row spans="1:2" r="5">
      <c s="4" t="s" r="A5">
        <v>366</v>
      </c>
      <c s="4" t="s" r="B5">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68</v>
      </c>
      <c s="2" t="s" r="B1">
        <v>1</v>
      </c>
    </row>
    <row spans="1:2" r="2">
      <c s="2" t="s" r="B2">
        <v>2</v>
      </c>
    </row>
    <row spans="1:2" r="3">
      <c s="3" t="s" r="A3">
        <v>218</v>
      </c>
    </row>
    <row spans="1:2" r="4">
      <c s="4" t="s" r="A4">
        <v>369</v>
      </c>
      <c s="4" t="s" r="B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71</v>
      </c>
      <c s="2" t="s" r="B1">
        <v>1</v>
      </c>
    </row>
    <row spans="1:2" r="2">
      <c s="2" t="s" r="B2">
        <v>2</v>
      </c>
    </row>
    <row spans="1:2" r="3">
      <c s="3" t="s" r="A3">
        <v>231</v>
      </c>
    </row>
    <row spans="1:2" r="4">
      <c s="4" t="s" r="A4">
        <v>372</v>
      </c>
      <c s="4" t="s"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75</v>
      </c>
      <c s="2" t="s" r="B1">
        <v>1</v>
      </c>
    </row>
    <row spans="1:4" r="2">
      <c s="2" t="s" r="B2">
        <v>2</v>
      </c>
      <c s="2" t="s" r="C2">
        <v>30</v>
      </c>
      <c s="2" t="s" r="D2">
        <v>76</v>
      </c>
    </row>
    <row spans="1:4" r="3">
      <c s="3" t="s" r="A3">
        <v>77</v>
      </c>
    </row>
    <row spans="1:4" r="4">
      <c s="4" t="s" r="A4">
        <v>78</v>
      </c>
      <c s="7" t="n" r="B4">
        <v>22046</v>
      </c>
      <c s="7" t="n" r="C4">
        <v>22366</v>
      </c>
      <c s="7" t="n" r="D4">
        <v>21934</v>
      </c>
    </row>
    <row spans="1:4" r="5">
      <c s="4" t="s" r="A5">
        <v>79</v>
      </c>
      <c s="5" t="n" r="B5">
        <v>3466</v>
      </c>
      <c s="5" t="n" r="C5">
        <v>2993</v>
      </c>
      <c s="5" t="n" r="D5">
        <v>2902</v>
      </c>
    </row>
    <row spans="1:4" r="6">
      <c s="4" t="s" r="A6">
        <v>80</v>
      </c>
      <c s="5" t="n" r="B6">
        <v>1850</v>
      </c>
      <c s="5" t="n" r="C6">
        <v>1149</v>
      </c>
      <c s="5" t="n" r="D6">
        <v>901</v>
      </c>
    </row>
    <row spans="1:4" r="7">
      <c s="4" t="s" r="A7">
        <v>81</v>
      </c>
      <c s="5" t="n" r="B7">
        <v>113</v>
      </c>
      <c s="5" t="n" r="C7">
        <v>41</v>
      </c>
      <c s="5" t="n" r="D7">
        <v>58</v>
      </c>
    </row>
    <row spans="1:4" r="8">
      <c s="4" t="s" r="A8">
        <v>82</v>
      </c>
      <c s="5" t="n" r="B8">
        <v>12</v>
      </c>
      <c s="5" t="n" r="C8">
        <v>10</v>
      </c>
      <c s="5" t="n" r="D8">
        <v>0</v>
      </c>
    </row>
    <row spans="1:4" r="9">
      <c s="4" t="s" r="A9">
        <v>83</v>
      </c>
      <c s="5" t="n" r="B9">
        <v>27487</v>
      </c>
      <c s="5" t="n" r="C9">
        <v>26559</v>
      </c>
      <c s="5" t="n" r="D9">
        <v>25795</v>
      </c>
    </row>
    <row spans="1:4" r="10">
      <c s="3" t="s" r="A10">
        <v>84</v>
      </c>
    </row>
    <row spans="1:4" r="11">
      <c s="4" t="s" r="A11">
        <v>47</v>
      </c>
      <c s="5" t="n" r="B11">
        <v>1669</v>
      </c>
      <c s="5" t="n" r="C11">
        <v>1537</v>
      </c>
      <c s="5" t="n" r="D11">
        <v>1968</v>
      </c>
    </row>
    <row spans="1:4" r="12">
      <c s="4" t="s" r="A12">
        <v>48</v>
      </c>
      <c s="5" t="n" r="B12">
        <v>2923</v>
      </c>
      <c s="5" t="n" r="C12">
        <v>3192</v>
      </c>
      <c s="5" t="n" r="D12">
        <v>4032</v>
      </c>
    </row>
    <row spans="1:4" r="13">
      <c s="4" t="s" r="A13">
        <v>85</v>
      </c>
      <c s="5" t="n" r="B13">
        <v>4592</v>
      </c>
      <c s="5" t="n" r="C13">
        <v>4729</v>
      </c>
      <c s="5" t="n" r="D13">
        <v>6000</v>
      </c>
    </row>
    <row spans="1:4" r="14">
      <c s="4" t="s" r="A14">
        <v>86</v>
      </c>
      <c s="5" t="n" r="B14">
        <v>22895</v>
      </c>
      <c s="5" t="n" r="C14">
        <v>21830</v>
      </c>
      <c s="5" t="n" r="D14">
        <v>19795</v>
      </c>
    </row>
    <row spans="1:4" r="15">
      <c s="4" t="s" r="A15">
        <v>87</v>
      </c>
      <c s="5" t="n" r="B15">
        <v>0</v>
      </c>
      <c s="5" t="n" r="C15">
        <v>1307</v>
      </c>
      <c s="5" t="n" r="D15">
        <v>1376</v>
      </c>
    </row>
    <row spans="1:4" r="16">
      <c s="4" t="s" r="A16">
        <v>88</v>
      </c>
      <c s="5" t="n" r="B16">
        <v>22895</v>
      </c>
      <c s="5" t="n" r="C16">
        <v>20523</v>
      </c>
      <c s="5" t="n" r="D16">
        <v>18419</v>
      </c>
    </row>
    <row spans="1:4" r="17">
      <c s="3" t="s" r="A17">
        <v>89</v>
      </c>
    </row>
    <row spans="1:4" r="18">
      <c s="4" t="s" r="A18">
        <v>90</v>
      </c>
      <c s="5" t="n" r="B18">
        <v>3404</v>
      </c>
      <c s="5" t="n" r="C18">
        <v>3447</v>
      </c>
      <c s="5" t="n" r="D18">
        <v>3353</v>
      </c>
    </row>
    <row spans="1:4" r="19">
      <c s="4" t="s" r="A19">
        <v>91</v>
      </c>
      <c s="5" t="n" r="B19">
        <v>305</v>
      </c>
      <c s="5" t="n" r="C19">
        <v>284</v>
      </c>
      <c s="5" t="n" r="D19">
        <v>5</v>
      </c>
    </row>
    <row spans="1:4" r="20">
      <c s="4" t="s" r="A20">
        <v>92</v>
      </c>
      <c s="5" t="n" r="B20">
        <v>548</v>
      </c>
      <c s="5" t="n" r="C20">
        <v>762</v>
      </c>
      <c s="5" t="n" r="D20">
        <v>1563</v>
      </c>
    </row>
    <row spans="1:4" r="21">
      <c s="4" t="s" r="A21">
        <v>93</v>
      </c>
      <c s="5" t="n" r="B21">
        <v>0</v>
      </c>
      <c s="5" t="n" r="C21">
        <v>112</v>
      </c>
      <c s="5" t="n" r="D21">
        <v>70</v>
      </c>
    </row>
    <row spans="1:4" r="22">
      <c s="4" t="s" r="A22">
        <v>94</v>
      </c>
      <c s="5" t="n" r="B22">
        <v>102</v>
      </c>
      <c s="5" t="n" r="C22">
        <v>94</v>
      </c>
      <c s="5" t="n" r="D22">
        <v>316</v>
      </c>
    </row>
    <row spans="1:4" r="23">
      <c s="4" t="s" r="A23">
        <v>95</v>
      </c>
      <c s="5" t="n" r="B23">
        <v>348</v>
      </c>
      <c s="5" t="n" r="C23">
        <v>291</v>
      </c>
      <c s="5" t="n" r="D23">
        <v>260</v>
      </c>
    </row>
    <row spans="1:4" r="24">
      <c s="4" t="s" r="A24">
        <v>96</v>
      </c>
      <c s="5" t="n" r="B24">
        <v>4707</v>
      </c>
      <c s="5" t="n" r="C24">
        <v>4990</v>
      </c>
      <c s="5" t="n" r="D24">
        <v>5567</v>
      </c>
    </row>
    <row spans="1:4" r="25">
      <c s="3" t="s" r="A25">
        <v>97</v>
      </c>
    </row>
    <row spans="1:4" r="26">
      <c s="4" t="s" r="A26">
        <v>98</v>
      </c>
      <c s="5" t="n" r="B26">
        <v>12703</v>
      </c>
      <c s="5" t="n" r="C26">
        <v>11614</v>
      </c>
      <c s="5" t="n" r="D26">
        <v>10560</v>
      </c>
    </row>
    <row spans="1:4" r="27">
      <c s="4" t="s" r="A27">
        <v>99</v>
      </c>
      <c s="5" t="n" r="B27">
        <v>165</v>
      </c>
      <c s="5" t="n" r="C27">
        <v>398</v>
      </c>
      <c s="5" t="n" r="D27">
        <v>244</v>
      </c>
    </row>
    <row spans="1:4" r="28">
      <c s="4" t="s" r="A28">
        <v>100</v>
      </c>
      <c s="5" t="n" r="B28">
        <v>2521</v>
      </c>
      <c s="5" t="n" r="C28">
        <v>2200</v>
      </c>
      <c s="5" t="n" r="D28">
        <v>1956</v>
      </c>
    </row>
    <row spans="1:4" r="29">
      <c s="4" t="s" r="A29">
        <v>101</v>
      </c>
      <c s="5" t="n" r="B29">
        <v>3058</v>
      </c>
      <c s="5" t="n" r="C29">
        <v>3053</v>
      </c>
      <c s="5" t="n" r="D29">
        <v>2881</v>
      </c>
    </row>
    <row spans="1:4" r="30">
      <c s="4" t="s" r="A30">
        <v>102</v>
      </c>
      <c s="5" t="n" r="B30">
        <v>663</v>
      </c>
      <c s="5" t="n" r="C30">
        <v>695</v>
      </c>
      <c s="5" t="n" r="D30">
        <v>802</v>
      </c>
    </row>
    <row spans="1:4" r="31">
      <c s="4" t="s" r="A31">
        <v>103</v>
      </c>
      <c s="5" t="n" r="B31">
        <v>334</v>
      </c>
      <c s="5" t="n" r="C31">
        <v>381</v>
      </c>
      <c s="5" t="n" r="D31">
        <v>384</v>
      </c>
    </row>
    <row spans="1:4" r="32">
      <c s="4" t="s" r="A32">
        <v>104</v>
      </c>
      <c s="5" t="n" r="B32">
        <v>433</v>
      </c>
      <c s="5" t="n" r="C32">
        <v>425</v>
      </c>
      <c s="5" t="n" r="D32">
        <v>522</v>
      </c>
    </row>
    <row spans="1:4" r="33">
      <c s="4" t="s" r="A33">
        <v>105</v>
      </c>
      <c s="5" t="n" r="B33">
        <v>9870</v>
      </c>
      <c s="5" t="n" r="C33">
        <v>183</v>
      </c>
      <c s="5" t="n" r="D33">
        <v>0</v>
      </c>
    </row>
    <row spans="1:4" r="34">
      <c s="4" t="s" r="A34">
        <v>106</v>
      </c>
      <c s="5" t="n" r="B34">
        <v>1063</v>
      </c>
      <c s="5" t="n" r="C34">
        <v>945</v>
      </c>
      <c s="5" t="n" r="D34">
        <v>1477</v>
      </c>
    </row>
    <row spans="1:4" r="35">
      <c s="4" t="s" r="A35">
        <v>107</v>
      </c>
      <c s="5" t="n" r="B35">
        <v>544</v>
      </c>
      <c s="5" t="n" r="C35">
        <v>551</v>
      </c>
      <c s="5" t="n" r="D35">
        <v>680</v>
      </c>
    </row>
    <row spans="1:4" r="36">
      <c s="4" t="s" r="A36">
        <v>108</v>
      </c>
      <c s="5" t="n" r="B36">
        <v>1692</v>
      </c>
      <c s="5" t="n" r="C36">
        <v>1660</v>
      </c>
      <c s="5" t="n" r="D36">
        <v>1740</v>
      </c>
    </row>
    <row spans="1:4" r="37">
      <c s="4" t="s" r="A37">
        <v>109</v>
      </c>
      <c s="5" t="n" r="B37">
        <v>33046</v>
      </c>
      <c s="5" t="n" r="C37">
        <v>22105</v>
      </c>
      <c s="5" t="n" r="D37">
        <v>21246</v>
      </c>
    </row>
    <row spans="1:4" r="38">
      <c s="4" t="s" r="A38">
        <v>110</v>
      </c>
      <c s="5" t="n" r="B38">
        <v>-5444</v>
      </c>
      <c s="5" t="n" r="C38">
        <v>3408</v>
      </c>
      <c s="5" t="n" r="D38">
        <v>2740</v>
      </c>
    </row>
    <row spans="1:4" r="39">
      <c s="4" t="s" r="A39">
        <v>111</v>
      </c>
      <c s="5" t="n" r="B39">
        <v>-354</v>
      </c>
      <c s="5" t="n" r="C39">
        <v>740</v>
      </c>
      <c s="5" t="n" r="D39">
        <v>422</v>
      </c>
    </row>
    <row spans="1:4" r="40">
      <c s="4" t="s" r="A40">
        <v>112</v>
      </c>
      <c s="7" t="n" r="B40">
        <v>-5090</v>
      </c>
      <c s="7" t="n" r="C40">
        <v>2668</v>
      </c>
      <c s="7" t="n" r="D40">
        <v>2318</v>
      </c>
    </row>
    <row spans="1:4" r="41">
      <c s="4" t="s" r="A41">
        <v>113</v>
      </c>
      <c s="8" t="n" r="B41">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74</v>
      </c>
      <c s="2" t="s" r="B1">
        <v>1</v>
      </c>
    </row>
    <row spans="1:2" r="2">
      <c s="2" t="s" r="B2">
        <v>2</v>
      </c>
    </row>
    <row spans="1:2" r="3">
      <c s="3" t="s" r="A3">
        <v>234</v>
      </c>
    </row>
    <row spans="1:2" r="4">
      <c s="4" t="s" r="A4">
        <v>375</v>
      </c>
      <c s="4" t="s" r="B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77</v>
      </c>
      <c s="2" t="s" r="B1">
        <v>1</v>
      </c>
    </row>
    <row spans="1:2" r="2">
      <c s="2" t="s" r="B2">
        <v>2</v>
      </c>
    </row>
    <row spans="1:2" r="3">
      <c s="3" t="s" r="A3">
        <v>237</v>
      </c>
    </row>
    <row spans="1:2" r="4">
      <c s="4" t="s" r="A4">
        <v>378</v>
      </c>
      <c s="4" t="s" r="B4">
        <v>379</v>
      </c>
    </row>
    <row spans="1:2" r="5">
      <c s="4" t="s" r="A5">
        <v>380</v>
      </c>
      <c s="4" t="s" r="B5">
        <v>381</v>
      </c>
    </row>
    <row spans="1:2" r="6">
      <c s="4" t="s" r="A6">
        <v>382</v>
      </c>
      <c s="4" t="s" r="B6">
        <v>383</v>
      </c>
    </row>
    <row spans="1:2" r="7">
      <c s="4" t="s" r="A7">
        <v>384</v>
      </c>
      <c s="4" t="s" r="B7">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86</v>
      </c>
      <c s="2" t="s" r="B1">
        <v>1</v>
      </c>
    </row>
    <row spans="1:2" r="2">
      <c s="2" t="s" r="B2">
        <v>2</v>
      </c>
    </row>
    <row spans="1:2" r="3">
      <c s="3" t="s" r="A3">
        <v>240</v>
      </c>
    </row>
    <row spans="1:2" r="4">
      <c s="4" t="s" r="A4">
        <v>387</v>
      </c>
      <c s="4" t="s" r="B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389</v>
      </c>
      <c s="2" t="s" r="B1">
        <v>1</v>
      </c>
    </row>
    <row spans="1:2" r="2">
      <c s="2" t="s" r="B2">
        <v>2</v>
      </c>
    </row>
    <row spans="1:2" r="3">
      <c s="3" t="s" r="A3">
        <v>243</v>
      </c>
    </row>
    <row spans="1:2" r="4">
      <c s="4" t="s" r="A4">
        <v>390</v>
      </c>
      <c s="4" t="s" r="B4">
        <v>391</v>
      </c>
    </row>
    <row spans="1:2" r="5">
      <c s="4" t="s" r="A5">
        <v>392</v>
      </c>
      <c s="4" t="s" r="B5">
        <v>393</v>
      </c>
    </row>
    <row spans="1:2" r="6">
      <c s="4" t="s" r="A6">
        <v>394</v>
      </c>
      <c s="4" t="s" r="B6">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396</v>
      </c>
      <c s="2" t="s" r="B1">
        <v>1</v>
      </c>
    </row>
    <row spans="1:2" r="2">
      <c s="2" t="s" r="B2">
        <v>2</v>
      </c>
    </row>
    <row spans="1:2" r="3">
      <c s="3" t="s" r="A3">
        <v>246</v>
      </c>
    </row>
    <row spans="1:2" r="4">
      <c s="4" t="s" r="A4">
        <v>397</v>
      </c>
      <c s="4" t="s" r="B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99</v>
      </c>
      <c s="2" t="s" r="B1">
        <v>4</v>
      </c>
      <c s="2" t="s" r="C1">
        <v>400</v>
      </c>
      <c s="2" t="s" r="D1">
        <v>401</v>
      </c>
      <c s="2" t="s" r="E1">
        <v>402</v>
      </c>
      <c s="2" t="s" r="F1">
        <v>30</v>
      </c>
      <c s="2" t="s" r="G1">
        <v>403</v>
      </c>
      <c s="2" t="s" r="H1">
        <v>404</v>
      </c>
      <c s="2" t="s" r="I1">
        <v>405</v>
      </c>
      <c s="2" t="s" r="J1">
        <v>2</v>
      </c>
      <c s="2" t="s" r="K1">
        <v>30</v>
      </c>
      <c s="2" t="s" r="L1">
        <v>76</v>
      </c>
    </row>
    <row spans="1:12" r="2">
      <c s="3" t="s" r="A2">
        <v>406</v>
      </c>
    </row>
    <row spans="1:12" r="3">
      <c s="4" t="s" r="A3">
        <v>117</v>
      </c>
      <c s="5" t="n" r="B3">
        <v>13100360</v>
      </c>
      <c s="5" t="n" r="D3">
        <v>0</v>
      </c>
      <c s="5" t="n" r="E3">
        <v>0</v>
      </c>
      <c s="5" t="n" r="F3">
        <v>0</v>
      </c>
      <c s="5" t="n" r="G3">
        <v>0</v>
      </c>
      <c s="5" t="n" r="H3">
        <v>0</v>
      </c>
      <c s="5" t="n" r="I3">
        <v>0</v>
      </c>
      <c s="5" t="n" r="K3">
        <v>0</v>
      </c>
      <c s="5" t="n" r="L3">
        <v>0</v>
      </c>
    </row>
    <row spans="1:12" r="4">
      <c s="4" t="s" r="A4">
        <v>407</v>
      </c>
      <c s="7" t="n" r="C4">
        <v>4100</v>
      </c>
    </row>
    <row spans="1:12" r="5">
      <c s="4" t="s" r="A5">
        <v>408</v>
      </c>
      <c s="7" t="n" r="B5">
        <v>117600</v>
      </c>
    </row>
    <row spans="1:12" r="6">
      <c s="4" t="s" r="A6">
        <v>409</v>
      </c>
      <c s="7" t="n" r="B6">
        <v>58400</v>
      </c>
    </row>
    <row spans="1:12" r="7">
      <c s="4" t="s" r="A7">
        <v>410</v>
      </c>
      <c s="4" t="s" r="B7">
        <v>411</v>
      </c>
    </row>
    <row spans="1:12" r="8">
      <c s="4" t="s" r="A8">
        <v>412</v>
      </c>
      <c s="5" t="n" r="B8">
        <v>1048029</v>
      </c>
    </row>
    <row spans="1:12" r="9">
      <c s="4" t="s" r="A9">
        <v>413</v>
      </c>
      <c s="5" t="n" r="J9">
        <v>952799</v>
      </c>
    </row>
    <row spans="1:12" r="10">
      <c s="4" t="s" r="A10">
        <v>414</v>
      </c>
      <c s="4" t="s" r="J10">
        <v>415</v>
      </c>
    </row>
    <row spans="1:12" r="11">
      <c s="4" t="s" r="A11">
        <v>416</v>
      </c>
      <c s="5" t="n" r="J11">
        <v>17510</v>
      </c>
    </row>
    <row spans="1:12" r="12">
      <c s="4" t="s" r="A12">
        <v>59</v>
      </c>
      <c s="7" t="n" r="F12">
        <v>79663</v>
      </c>
      <c s="7" t="n" r="J12">
        <v>74573</v>
      </c>
      <c s="7" t="n" r="K12">
        <v>79663</v>
      </c>
    </row>
    <row spans="1:12" r="13">
      <c s="4" t="s" r="A13">
        <v>417</v>
      </c>
      <c s="7" t="n" r="F13">
        <v>4200</v>
      </c>
      <c s="5" t="n" r="J13">
        <v>7400</v>
      </c>
      <c s="7" t="n" r="K13">
        <v>4200</v>
      </c>
    </row>
    <row spans="1:12" r="14">
      <c s="4" t="s" r="A14">
        <v>418</v>
      </c>
    </row>
    <row spans="1:12" r="15">
      <c s="3" t="s" r="A15">
        <v>406</v>
      </c>
    </row>
    <row spans="1:12" r="16">
      <c s="4" t="s" r="A16">
        <v>419</v>
      </c>
      <c s="7" t="n" r="B16">
        <v>400</v>
      </c>
      <c s="7" t="n" r="J16">
        <v>400</v>
      </c>
    </row>
    <row spans="1:12" r="17">
      <c s="4" t="s" r="A17">
        <v>420</v>
      </c>
    </row>
    <row spans="1:12" r="18">
      <c s="3" t="s" r="A18">
        <v>406</v>
      </c>
    </row>
    <row spans="1:12" r="19">
      <c s="4" t="s" r="A19">
        <v>117</v>
      </c>
      <c s="5" t="n" r="B19">
        <v>12167000</v>
      </c>
    </row>
    <row spans="1:12" r="20">
      <c s="4" t="s" r="A20">
        <v>421</v>
      </c>
      <c s="7" t="n" r="B20">
        <v>10</v>
      </c>
    </row>
    <row spans="1:12" r="21">
      <c s="4" t="s" r="A21">
        <v>422</v>
      </c>
    </row>
    <row spans="1:12" r="22">
      <c s="3" t="s" r="A22">
        <v>406</v>
      </c>
    </row>
    <row spans="1:12" r="23">
      <c s="4" t="s" r="A23">
        <v>117</v>
      </c>
      <c s="5" t="n" r="B23">
        <v>9333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3</v>
      </c>
      <c s="2" t="s" r="B1">
        <v>2</v>
      </c>
      <c s="2" t="s" r="C1">
        <v>30</v>
      </c>
    </row>
    <row spans="1:3" r="2">
      <c s="4" t="s" r="A2">
        <v>424</v>
      </c>
    </row>
    <row spans="1:3" r="3">
      <c s="3" t="s" r="A3">
        <v>425</v>
      </c>
    </row>
    <row spans="1:3" r="4">
      <c s="4" t="s" r="A4">
        <v>426</v>
      </c>
      <c s="6" t="n" r="B4">
        <v>4.8</v>
      </c>
      <c s="6" t="n" r="C4">
        <v>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8"/>
  </cols>
  <sheetData>
    <row spans="1:2" r="1">
      <c s="1" t="s" r="A1">
        <v>427</v>
      </c>
      <c s="2" t="s" r="B1">
        <v>1</v>
      </c>
    </row>
    <row spans="1:2" r="2">
      <c s="2" t="s" r="B2">
        <v>2</v>
      </c>
    </row>
    <row spans="1:2" r="3">
      <c s="4" t="s" r="A3">
        <v>428</v>
      </c>
    </row>
    <row spans="1:2" r="4">
      <c s="3" t="s" r="A4">
        <v>429</v>
      </c>
    </row>
    <row spans="1:2" r="5">
      <c s="4" t="s" r="A5">
        <v>430</v>
      </c>
      <c s="4" t="s" r="B5">
        <v>431</v>
      </c>
    </row>
    <row spans="1:2" r="6">
      <c s="4" t="s" r="A6">
        <v>432</v>
      </c>
    </row>
    <row spans="1:2" r="7">
      <c s="3" t="s" r="A7">
        <v>429</v>
      </c>
    </row>
    <row spans="1:2" r="8">
      <c s="4" t="s" r="A8">
        <v>430</v>
      </c>
      <c s="4" t="s" r="B8">
        <v>433</v>
      </c>
    </row>
    <row spans="1:2" r="9">
      <c s="4" t="s" r="A9">
        <v>434</v>
      </c>
    </row>
    <row spans="1:2" r="10">
      <c s="3" t="s" r="A10">
        <v>429</v>
      </c>
    </row>
    <row spans="1:2" r="11">
      <c s="4" t="s" r="A11">
        <v>430</v>
      </c>
      <c s="4" t="s" r="B11">
        <v>435</v>
      </c>
    </row>
    <row spans="1:2" r="12">
      <c s="4" t="s" r="A12">
        <v>436</v>
      </c>
    </row>
    <row spans="1:2" r="13">
      <c s="3" t="s" r="A13">
        <v>429</v>
      </c>
    </row>
    <row spans="1:2" r="14">
      <c s="4" t="s" r="A14">
        <v>430</v>
      </c>
      <c s="4" t="s" r="B14">
        <v>437</v>
      </c>
    </row>
    <row spans="1:2" r="15">
      <c s="4" t="s" r="A15">
        <v>438</v>
      </c>
    </row>
    <row spans="1:2" r="16">
      <c s="3" t="s" r="A16">
        <v>429</v>
      </c>
    </row>
    <row spans="1:2" r="17">
      <c s="4" t="s" r="A17">
        <v>430</v>
      </c>
      <c s="4" t="s" r="B17">
        <v>437</v>
      </c>
    </row>
    <row spans="1:2" r="18">
      <c s="4" t="s" r="A18">
        <v>439</v>
      </c>
    </row>
    <row spans="1:2" r="19">
      <c s="3" t="s" r="A19">
        <v>429</v>
      </c>
    </row>
    <row spans="1:2" r="20">
      <c s="4" t="s" r="A20">
        <v>430</v>
      </c>
      <c s="4" t="s" r="B20">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41</v>
      </c>
      <c s="2" t="s" r="B1">
        <v>1</v>
      </c>
    </row>
    <row spans="1:3" r="2">
      <c s="2" t="s" r="B2">
        <v>442</v>
      </c>
      <c s="2" t="s" r="C2">
        <v>443</v>
      </c>
    </row>
    <row spans="1:3" r="3">
      <c s="3" t="s" r="A3">
        <v>444</v>
      </c>
    </row>
    <row spans="1:3" r="4">
      <c s="4" t="s" r="A4">
        <v>445</v>
      </c>
      <c s="7" t="n" r="B4">
        <v>7400000</v>
      </c>
      <c s="7" t="n" r="C4">
        <v>8600000</v>
      </c>
    </row>
    <row spans="1:3" r="5">
      <c s="4" t="s" r="A5">
        <v>446</v>
      </c>
      <c s="5" t="n" r="B5">
        <v>2</v>
      </c>
      <c s="5" t="n" r="C5">
        <v>1</v>
      </c>
    </row>
    <row spans="1:3" r="6">
      <c s="4" t="s" r="A6">
        <v>447</v>
      </c>
      <c s="7" t="n" r="B6">
        <v>335000</v>
      </c>
      <c s="7" t="n" r="C6">
        <v>239000</v>
      </c>
    </row>
    <row spans="1:3" r="7">
      <c s="4" t="s" r="A7">
        <v>51</v>
      </c>
    </row>
    <row spans="1:3" r="8">
      <c s="3" t="s" r="A8">
        <v>444</v>
      </c>
    </row>
    <row spans="1:3" r="9">
      <c s="4" t="s" r="A9">
        <v>448</v>
      </c>
      <c s="7" t="n" r="B9">
        <v>94000</v>
      </c>
      <c s="7" t="n" r="C9">
        <v>1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9</v>
      </c>
      <c s="2" t="s" r="B1">
        <v>2</v>
      </c>
      <c s="2" t="s" r="C1">
        <v>30</v>
      </c>
    </row>
    <row spans="1:3" r="2">
      <c s="3" t="s" r="A2">
        <v>450</v>
      </c>
    </row>
    <row spans="1:3" r="3">
      <c s="4" t="s" r="A3">
        <v>451</v>
      </c>
      <c s="7" t="n" r="B3">
        <v>297957</v>
      </c>
      <c s="7" t="n" r="C3">
        <v>177012</v>
      </c>
    </row>
    <row spans="1:3" r="4">
      <c s="4" t="s" r="A4">
        <v>452</v>
      </c>
      <c s="5" t="n" r="B4">
        <v>2892</v>
      </c>
      <c s="5" t="n" r="C4">
        <v>2817</v>
      </c>
    </row>
    <row spans="1:3" r="5">
      <c s="4" t="s" r="A5">
        <v>453</v>
      </c>
      <c s="5" t="n" r="B5">
        <v>-1809</v>
      </c>
      <c s="5" t="n" r="C5">
        <v>-857</v>
      </c>
    </row>
    <row spans="1:3" r="6">
      <c s="4" t="s" r="A6">
        <v>454</v>
      </c>
      <c s="5" t="n" r="B6">
        <v>299040</v>
      </c>
      <c s="5" t="n" r="C6">
        <v>178972</v>
      </c>
    </row>
    <row spans="1:3" r="7">
      <c s="3" t="s" r="A7">
        <v>455</v>
      </c>
    </row>
    <row spans="1:3" r="8">
      <c s="4" t="s" r="A8">
        <v>451</v>
      </c>
      <c s="5" t="n" r="B8">
        <v>61524</v>
      </c>
      <c s="5" t="n" r="C8">
        <v>53244</v>
      </c>
    </row>
    <row spans="1:3" r="9">
      <c s="4" t="s" r="A9">
        <v>452</v>
      </c>
      <c s="5" t="n" r="B9">
        <v>1316</v>
      </c>
      <c s="5" t="n" r="C9">
        <v>895</v>
      </c>
    </row>
    <row spans="1:3" r="10">
      <c s="4" t="s" r="A10">
        <v>453</v>
      </c>
      <c s="5" t="n" r="B10">
        <v>-330</v>
      </c>
      <c s="5" t="n" r="C10">
        <v>-157</v>
      </c>
    </row>
    <row spans="1:3" r="11">
      <c s="4" t="s" r="A11">
        <v>454</v>
      </c>
      <c s="5" t="n" r="B11">
        <v>62510</v>
      </c>
      <c s="5" t="n" r="C11">
        <v>53982</v>
      </c>
    </row>
    <row spans="1:3" r="12">
      <c s="4" t="s" r="A12">
        <v>456</v>
      </c>
    </row>
    <row spans="1:3" r="13">
      <c s="3" t="s" r="A13">
        <v>450</v>
      </c>
    </row>
    <row spans="1:3" r="14">
      <c s="4" t="s" r="A14">
        <v>451</v>
      </c>
      <c s="5" t="n" r="B14">
        <v>114571</v>
      </c>
      <c s="5" t="n" r="C14">
        <v>46358</v>
      </c>
    </row>
    <row spans="1:3" r="15">
      <c s="4" t="s" r="A15">
        <v>452</v>
      </c>
      <c s="5" t="n" r="B15">
        <v>651</v>
      </c>
      <c s="5" t="n" r="C15">
        <v>739</v>
      </c>
    </row>
    <row spans="1:3" r="16">
      <c s="4" t="s" r="A16">
        <v>453</v>
      </c>
      <c s="5" t="n" r="B16">
        <v>-1011</v>
      </c>
      <c s="5" t="n" r="C16">
        <v>-488</v>
      </c>
    </row>
    <row spans="1:3" r="17">
      <c s="4" t="s" r="A17">
        <v>454</v>
      </c>
      <c s="5" t="n" r="B17">
        <v>114211</v>
      </c>
      <c s="5" t="n" r="C17">
        <v>46609</v>
      </c>
    </row>
    <row spans="1:3" r="18">
      <c s="3" t="s" r="A18">
        <v>455</v>
      </c>
    </row>
    <row spans="1:3" r="19">
      <c s="4" t="s" r="A19">
        <v>451</v>
      </c>
      <c s="5" t="n" r="B19">
        <v>16024</v>
      </c>
      <c s="5" t="n" r="C19">
        <v>16906</v>
      </c>
    </row>
    <row spans="1:3" r="20">
      <c s="4" t="s" r="A20">
        <v>452</v>
      </c>
      <c s="5" t="n" r="B20">
        <v>427</v>
      </c>
      <c s="5" t="n" r="C20">
        <v>203</v>
      </c>
    </row>
    <row spans="1:3" r="21">
      <c s="4" t="s" r="A21">
        <v>453</v>
      </c>
      <c s="5" t="n" r="B21">
        <v>-21</v>
      </c>
      <c s="5" t="n" r="C21">
        <v>-19</v>
      </c>
    </row>
    <row spans="1:3" r="22">
      <c s="4" t="s" r="A22">
        <v>454</v>
      </c>
      <c s="5" t="n" r="B22">
        <v>16430</v>
      </c>
      <c s="5" t="n" r="C22">
        <v>17090</v>
      </c>
    </row>
    <row spans="1:3" r="23">
      <c s="4" t="s" r="A23">
        <v>457</v>
      </c>
    </row>
    <row spans="1:3" r="24">
      <c s="3" t="s" r="A24">
        <v>450</v>
      </c>
    </row>
    <row spans="1:3" r="25">
      <c s="4" t="s" r="A25">
        <v>451</v>
      </c>
      <c s="5" t="n" r="B25">
        <v>17387</v>
      </c>
      <c s="5" t="n" r="C25">
        <v>7418</v>
      </c>
    </row>
    <row spans="1:3" r="26">
      <c s="4" t="s" r="A26">
        <v>452</v>
      </c>
      <c s="5" t="n" r="B26">
        <v>122</v>
      </c>
      <c s="5" t="n" r="C26">
        <v>139</v>
      </c>
    </row>
    <row spans="1:3" r="27">
      <c s="4" t="s" r="A27">
        <v>453</v>
      </c>
      <c s="5" t="n" r="B27">
        <v>-235</v>
      </c>
      <c s="5" t="n" r="C27">
        <v>-32</v>
      </c>
    </row>
    <row spans="1:3" r="28">
      <c s="4" t="s" r="A28">
        <v>454</v>
      </c>
      <c s="5" t="n" r="B28">
        <v>17274</v>
      </c>
      <c s="5" t="n" r="C28">
        <v>7525</v>
      </c>
    </row>
    <row spans="1:3" r="29">
      <c s="3" t="s" r="A29">
        <v>455</v>
      </c>
    </row>
    <row spans="1:3" r="30">
      <c s="4" t="s" r="A30">
        <v>451</v>
      </c>
      <c s="5" t="n" r="B30">
        <v>15149</v>
      </c>
      <c s="5" t="n" r="C30">
        <v>15826</v>
      </c>
    </row>
    <row spans="1:3" r="31">
      <c s="4" t="s" r="A31">
        <v>452</v>
      </c>
      <c s="5" t="n" r="B31">
        <v>424</v>
      </c>
      <c s="5" t="n" r="C31">
        <v>199</v>
      </c>
    </row>
    <row spans="1:3" r="32">
      <c s="4" t="s" r="A32">
        <v>453</v>
      </c>
      <c s="5" t="n" r="B32">
        <v>-20</v>
      </c>
      <c s="5" t="n" r="C32">
        <v>-18</v>
      </c>
    </row>
    <row spans="1:3" r="33">
      <c s="4" t="s" r="A33">
        <v>454</v>
      </c>
      <c s="5" t="n" r="B33">
        <v>15553</v>
      </c>
      <c s="5" t="n" r="C33">
        <v>16007</v>
      </c>
    </row>
    <row spans="1:3" r="34">
      <c s="4" t="s" r="A34">
        <v>458</v>
      </c>
    </row>
    <row spans="1:3" r="35">
      <c s="3" t="s" r="A35">
        <v>450</v>
      </c>
    </row>
    <row spans="1:3" r="36">
      <c s="4" t="s" r="A36">
        <v>451</v>
      </c>
      <c s="5" t="n" r="B36">
        <v>23948</v>
      </c>
    </row>
    <row spans="1:3" r="37">
      <c s="4" t="s" r="A37">
        <v>452</v>
      </c>
      <c s="5" t="n" r="B37">
        <v>10</v>
      </c>
    </row>
    <row spans="1:3" r="38">
      <c s="4" t="s" r="A38">
        <v>453</v>
      </c>
      <c s="5" t="n" r="B38">
        <v>-184</v>
      </c>
    </row>
    <row spans="1:3" r="39">
      <c s="4" t="s" r="A39">
        <v>454</v>
      </c>
      <c s="5" t="n" r="B39">
        <v>23774</v>
      </c>
    </row>
    <row spans="1:3" r="40">
      <c s="4" t="s" r="A40">
        <v>459</v>
      </c>
    </row>
    <row spans="1:3" r="41">
      <c s="3" t="s" r="A41">
        <v>450</v>
      </c>
    </row>
    <row spans="1:3" r="42">
      <c s="4" t="s" r="A42">
        <v>451</v>
      </c>
      <c s="5" t="n" r="B42">
        <v>9647</v>
      </c>
    </row>
    <row spans="1:3" r="43">
      <c s="4" t="s" r="A43">
        <v>452</v>
      </c>
      <c s="5" t="n" r="B43">
        <v>0</v>
      </c>
    </row>
    <row spans="1:3" r="44">
      <c s="4" t="s" r="A44">
        <v>453</v>
      </c>
      <c s="5" t="n" r="B44">
        <v>-446</v>
      </c>
    </row>
    <row spans="1:3" r="45">
      <c s="4" t="s" r="A45">
        <v>454</v>
      </c>
      <c s="5" t="n" r="B45">
        <v>9201</v>
      </c>
    </row>
    <row spans="1:3" r="46">
      <c s="4" t="s" r="A46">
        <v>460</v>
      </c>
    </row>
    <row spans="1:3" r="47">
      <c s="3" t="s" r="A47">
        <v>450</v>
      </c>
    </row>
    <row spans="1:3" r="48">
      <c s="4" t="s" r="A48">
        <v>451</v>
      </c>
      <c s="5" t="n" r="B48">
        <v>29634</v>
      </c>
    </row>
    <row spans="1:3" r="49">
      <c s="4" t="s" r="A49">
        <v>452</v>
      </c>
      <c s="5" t="n" r="B49">
        <v>0</v>
      </c>
    </row>
    <row spans="1:3" r="50">
      <c s="4" t="s" r="A50">
        <v>453</v>
      </c>
      <c s="5" t="n" r="B50">
        <v>0</v>
      </c>
    </row>
    <row spans="1:3" r="51">
      <c s="4" t="s" r="A51">
        <v>454</v>
      </c>
      <c s="5" t="n" r="B51">
        <v>29634</v>
      </c>
    </row>
    <row spans="1:3" r="52">
      <c s="4" t="s" r="A52">
        <v>461</v>
      </c>
    </row>
    <row spans="1:3" r="53">
      <c s="3" t="s" r="A53">
        <v>450</v>
      </c>
    </row>
    <row spans="1:3" r="54">
      <c s="4" t="s" r="A54">
        <v>451</v>
      </c>
      <c s="5" t="n" r="C54">
        <v>10585</v>
      </c>
    </row>
    <row spans="1:3" r="55">
      <c s="4" t="s" r="A55">
        <v>452</v>
      </c>
      <c s="5" t="n" r="C55">
        <v>0</v>
      </c>
    </row>
    <row spans="1:3" r="56">
      <c s="4" t="s" r="A56">
        <v>453</v>
      </c>
      <c s="5" t="n" r="C56">
        <v>-445</v>
      </c>
    </row>
    <row spans="1:3" r="57">
      <c s="4" t="s" r="A57">
        <v>454</v>
      </c>
      <c s="5" t="n" r="C57">
        <v>10140</v>
      </c>
    </row>
    <row spans="1:3" r="58">
      <c s="4" t="s" r="A58">
        <v>462</v>
      </c>
    </row>
    <row spans="1:3" r="59">
      <c s="3" t="s" r="A59">
        <v>450</v>
      </c>
    </row>
    <row spans="1:3" r="60">
      <c s="4" t="s" r="A60">
        <v>451</v>
      </c>
      <c s="5" t="n" r="B60">
        <v>33955</v>
      </c>
      <c s="5" t="n" r="C60">
        <v>28355</v>
      </c>
    </row>
    <row spans="1:3" r="61">
      <c s="4" t="s" r="A61">
        <v>452</v>
      </c>
      <c s="5" t="n" r="B61">
        <v>519</v>
      </c>
      <c s="5" t="n" r="C61">
        <v>600</v>
      </c>
    </row>
    <row spans="1:3" r="62">
      <c s="4" t="s" r="A62">
        <v>453</v>
      </c>
      <c s="5" t="n" r="B62">
        <v>-146</v>
      </c>
      <c s="5" t="n" r="C62">
        <v>-11</v>
      </c>
    </row>
    <row spans="1:3" r="63">
      <c s="4" t="s" r="A63">
        <v>454</v>
      </c>
      <c s="5" t="n" r="B63">
        <v>34328</v>
      </c>
      <c s="5" t="n" r="C63">
        <v>28944</v>
      </c>
    </row>
    <row spans="1:3" r="64">
      <c s="3" t="s" r="A64">
        <v>455</v>
      </c>
    </row>
    <row spans="1:3" r="65">
      <c s="4" t="s" r="A65">
        <v>451</v>
      </c>
      <c s="5" t="n" r="B65">
        <v>875</v>
      </c>
      <c s="5" t="n" r="C65">
        <v>1080</v>
      </c>
    </row>
    <row spans="1:3" r="66">
      <c s="4" t="s" r="A66">
        <v>452</v>
      </c>
      <c s="5" t="n" r="B66">
        <v>3</v>
      </c>
      <c s="5" t="n" r="C66">
        <v>4</v>
      </c>
    </row>
    <row spans="1:3" r="67">
      <c s="4" t="s" r="A67">
        <v>453</v>
      </c>
      <c s="5" t="n" r="B67">
        <v>-1</v>
      </c>
      <c s="5" t="n" r="C67">
        <v>-1</v>
      </c>
    </row>
    <row spans="1:3" r="68">
      <c s="4" t="s" r="A68">
        <v>454</v>
      </c>
      <c s="5" t="n" r="B68">
        <v>877</v>
      </c>
      <c s="5" t="n" r="C68">
        <v>1083</v>
      </c>
    </row>
    <row spans="1:3" r="69">
      <c s="4" t="s" r="A69">
        <v>463</v>
      </c>
    </row>
    <row spans="1:3" r="70">
      <c s="3" t="s" r="A70">
        <v>450</v>
      </c>
    </row>
    <row spans="1:3" r="71">
      <c s="4" t="s" r="A71">
        <v>451</v>
      </c>
      <c s="5" t="n" r="B71">
        <v>183386</v>
      </c>
    </row>
    <row spans="1:3" r="72">
      <c s="4" t="s" r="A72">
        <v>452</v>
      </c>
      <c s="5" t="n" r="B72">
        <v>2241</v>
      </c>
    </row>
    <row spans="1:3" r="73">
      <c s="4" t="s" r="A73">
        <v>453</v>
      </c>
      <c s="5" t="n" r="B73">
        <v>-798</v>
      </c>
    </row>
    <row spans="1:3" r="74">
      <c s="4" t="s" r="A74">
        <v>454</v>
      </c>
      <c s="5" t="n" r="B74">
        <v>184829</v>
      </c>
    </row>
    <row spans="1:3" r="75">
      <c s="3" t="s" r="A75">
        <v>455</v>
      </c>
    </row>
    <row spans="1:3" r="76">
      <c s="4" t="s" r="A76">
        <v>454</v>
      </c>
      <c s="5" t="n" r="B76">
        <v>46080</v>
      </c>
      <c s="5" t="n" r="C76">
        <v>36892</v>
      </c>
    </row>
    <row spans="1:3" r="77">
      <c s="4" t="s" r="A77">
        <v>464</v>
      </c>
    </row>
    <row spans="1:3" r="78">
      <c s="3" t="s" r="A78">
        <v>450</v>
      </c>
    </row>
    <row spans="1:3" r="79">
      <c s="4" t="s" r="A79">
        <v>451</v>
      </c>
      <c s="5" t="n" r="B79">
        <v>175239</v>
      </c>
      <c s="5" t="n" r="C79">
        <v>130654</v>
      </c>
    </row>
    <row spans="1:3" r="80">
      <c s="4" t="s" r="A80">
        <v>452</v>
      </c>
      <c s="5" t="n" r="B80">
        <v>2241</v>
      </c>
      <c s="5" t="n" r="C80">
        <v>2078</v>
      </c>
    </row>
    <row spans="1:3" r="81">
      <c s="4" t="s" r="A81">
        <v>453</v>
      </c>
      <c s="5" t="n" r="B81">
        <v>-603</v>
      </c>
      <c s="5" t="n" r="C81">
        <v>-369</v>
      </c>
    </row>
    <row spans="1:3" r="82">
      <c s="4" t="s" r="A82">
        <v>454</v>
      </c>
      <c s="5" t="n" r="B82">
        <v>176877</v>
      </c>
      <c s="5" t="n" r="C82">
        <v>132363</v>
      </c>
    </row>
    <row spans="1:3" r="83">
      <c s="3" t="s" r="A83">
        <v>455</v>
      </c>
    </row>
    <row spans="1:3" r="84">
      <c s="4" t="s" r="A84">
        <v>451</v>
      </c>
      <c s="5" t="n" r="B84">
        <v>45500</v>
      </c>
      <c s="5" t="n" r="C84">
        <v>36338</v>
      </c>
    </row>
    <row spans="1:3" r="85">
      <c s="4" t="s" r="A85">
        <v>452</v>
      </c>
      <c s="5" t="n" r="B85">
        <v>889</v>
      </c>
      <c s="5" t="n" r="C85">
        <v>692</v>
      </c>
    </row>
    <row spans="1:3" r="86">
      <c s="4" t="s" r="A86">
        <v>453</v>
      </c>
      <c s="5" t="n" r="B86">
        <v>-309</v>
      </c>
      <c s="5" t="n" r="C86">
        <v>-138</v>
      </c>
    </row>
    <row spans="1:3" r="87">
      <c s="4" t="s" r="A87">
        <v>454</v>
      </c>
      <c s="5" t="n" r="B87">
        <v>46080</v>
      </c>
      <c s="7" t="n" r="C87">
        <v>36892</v>
      </c>
    </row>
    <row spans="1:3" r="88">
      <c s="4" t="s" r="A88">
        <v>465</v>
      </c>
    </row>
    <row spans="1:3" r="89">
      <c s="3" t="s" r="A89">
        <v>450</v>
      </c>
    </row>
    <row spans="1:3" r="90">
      <c s="4" t="s" r="A90">
        <v>451</v>
      </c>
      <c s="5" t="n" r="B90">
        <v>8147</v>
      </c>
    </row>
    <row spans="1:3" r="91">
      <c s="4" t="s" r="A91">
        <v>452</v>
      </c>
      <c s="5" t="n" r="B91">
        <v>0</v>
      </c>
    </row>
    <row spans="1:3" r="92">
      <c s="4" t="s" r="A92">
        <v>453</v>
      </c>
      <c s="5" t="n" r="B92">
        <v>-195</v>
      </c>
    </row>
    <row spans="1:3" r="93">
      <c s="4" t="s" r="A93">
        <v>454</v>
      </c>
      <c s="7" t="n" r="B93">
        <v>79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s="1" t="s" r="A1">
        <v>114</v>
      </c>
      <c s="2" t="s" r="B1">
        <v>115</v>
      </c>
      <c s="2" t="s" r="C1">
        <v>1</v>
      </c>
    </row>
    <row spans="1:4" r="2">
      <c s="2" t="s" r="B2">
        <v>30</v>
      </c>
      <c s="2" t="s" r="C2">
        <v>30</v>
      </c>
      <c s="2" t="s" r="D2">
        <v>76</v>
      </c>
    </row>
    <row spans="1:4" r="3">
      <c s="3" t="s" r="A3">
        <v>116</v>
      </c>
    </row>
    <row spans="1:4" r="4">
      <c s="4" t="s" r="A4">
        <v>117</v>
      </c>
      <c s="5" t="n" r="B4">
        <v>0</v>
      </c>
      <c s="5" t="n" r="C4">
        <v>0</v>
      </c>
      <c s="5" t="n" r="D4">
        <v>0</v>
      </c>
    </row>
    <row spans="1:4" r="5">
      <c s="4" t="s" r="A5">
        <v>118</v>
      </c>
      <c s="5" t="n" r="B5">
        <v>0</v>
      </c>
      <c s="5" t="n" r="C5">
        <v>0</v>
      </c>
      <c s="5" t="n" r="D5">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2</v>
      </c>
      <c s="2" t="s" r="C1">
        <v>30</v>
      </c>
    </row>
    <row spans="1:3" r="2">
      <c s="3" t="s" r="A2">
        <v>467</v>
      </c>
    </row>
    <row spans="1:3" r="3">
      <c s="4" t="s" r="A3">
        <v>468</v>
      </c>
      <c s="7" t="n" r="B3">
        <v>-2100</v>
      </c>
      <c s="7" t="n" r="C3">
        <v>-1000</v>
      </c>
    </row>
    <row spans="1:3" r="4">
      <c s="3" t="s" r="A4">
        <v>469</v>
      </c>
    </row>
    <row spans="1:3" r="5">
      <c s="4" t="s" r="A5">
        <v>470</v>
      </c>
      <c s="5" t="n" r="B5">
        <v>157700</v>
      </c>
      <c s="5" t="n" r="C5">
        <v>72900</v>
      </c>
    </row>
    <row spans="1:3" r="6">
      <c s="4" t="s" r="A6">
        <v>456</v>
      </c>
    </row>
    <row spans="1:3" r="7">
      <c s="3" t="s" r="A7">
        <v>467</v>
      </c>
    </row>
    <row spans="1:3" r="8">
      <c s="4" t="s" r="A8">
        <v>471</v>
      </c>
      <c s="5" t="n" r="B8">
        <v>-528</v>
      </c>
      <c s="5" t="n" r="C8">
        <v>-288</v>
      </c>
    </row>
    <row spans="1:3" r="9">
      <c s="4" t="s" r="A9">
        <v>472</v>
      </c>
      <c s="5" t="n" r="B9">
        <v>-483</v>
      </c>
      <c s="5" t="n" r="C9">
        <v>-200</v>
      </c>
    </row>
    <row spans="1:3" r="10">
      <c s="4" t="s" r="A10">
        <v>468</v>
      </c>
      <c s="5" t="n" r="B10">
        <v>-1011</v>
      </c>
      <c s="5" t="n" r="C10">
        <v>-488</v>
      </c>
    </row>
    <row spans="1:3" r="11">
      <c s="3" t="s" r="A11">
        <v>469</v>
      </c>
    </row>
    <row spans="1:3" r="12">
      <c s="4" t="s" r="A12">
        <v>473</v>
      </c>
      <c s="5" t="n" r="B12">
        <v>42424</v>
      </c>
      <c s="5" t="n" r="C12">
        <v>6088</v>
      </c>
    </row>
    <row spans="1:3" r="13">
      <c s="4" t="s" r="A13">
        <v>474</v>
      </c>
      <c s="5" t="n" r="B13">
        <v>17124</v>
      </c>
      <c s="5" t="n" r="C13">
        <v>12948</v>
      </c>
    </row>
    <row spans="1:3" r="14">
      <c s="4" t="s" r="A14">
        <v>470</v>
      </c>
      <c s="5" t="n" r="B14">
        <v>59548</v>
      </c>
      <c s="5" t="n" r="C14">
        <v>19036</v>
      </c>
    </row>
    <row spans="1:3" r="15">
      <c s="3" t="s" r="A15">
        <v>475</v>
      </c>
    </row>
    <row spans="1:3" r="16">
      <c s="4" t="s" r="A16">
        <v>471</v>
      </c>
      <c s="5" t="n" r="B16">
        <v>0</v>
      </c>
      <c s="5" t="n" r="C16">
        <v>0</v>
      </c>
    </row>
    <row spans="1:3" r="17">
      <c s="4" t="s" r="A17">
        <v>472</v>
      </c>
      <c s="5" t="n" r="B17">
        <v>-21</v>
      </c>
      <c s="5" t="n" r="C17">
        <v>-19</v>
      </c>
    </row>
    <row spans="1:3" r="18">
      <c s="4" t="s" r="A18">
        <v>468</v>
      </c>
      <c s="5" t="n" r="B18">
        <v>-21</v>
      </c>
      <c s="5" t="n" r="C18">
        <v>-19</v>
      </c>
    </row>
    <row spans="1:3" r="19">
      <c s="3" t="s" r="A19">
        <v>476</v>
      </c>
    </row>
    <row spans="1:3" r="20">
      <c s="4" t="s" r="A20">
        <v>473</v>
      </c>
      <c s="5" t="n" r="B20">
        <v>0</v>
      </c>
      <c s="5" t="n" r="C20">
        <v>0</v>
      </c>
    </row>
    <row spans="1:3" r="21">
      <c s="4" t="s" r="A21">
        <v>474</v>
      </c>
      <c s="5" t="n" r="B21">
        <v>1542</v>
      </c>
      <c s="5" t="n" r="C21">
        <v>1571</v>
      </c>
    </row>
    <row spans="1:3" r="22">
      <c s="4" t="s" r="A22">
        <v>470</v>
      </c>
      <c s="5" t="n" r="B22">
        <v>1542</v>
      </c>
      <c s="5" t="n" r="C22">
        <v>1571</v>
      </c>
    </row>
    <row spans="1:3" r="23">
      <c s="4" t="s" r="A23">
        <v>457</v>
      </c>
    </row>
    <row spans="1:3" r="24">
      <c s="3" t="s" r="A24">
        <v>467</v>
      </c>
    </row>
    <row spans="1:3" r="25">
      <c s="4" t="s" r="A25">
        <v>471</v>
      </c>
      <c s="5" t="n" r="B25">
        <v>-204</v>
      </c>
      <c s="5" t="n" r="C25">
        <v>0</v>
      </c>
    </row>
    <row spans="1:3" r="26">
      <c s="4" t="s" r="A26">
        <v>472</v>
      </c>
      <c s="5" t="n" r="B26">
        <v>-31</v>
      </c>
      <c s="5" t="n" r="C26">
        <v>-32</v>
      </c>
    </row>
    <row spans="1:3" r="27">
      <c s="4" t="s" r="A27">
        <v>468</v>
      </c>
      <c s="5" t="n" r="B27">
        <v>-235</v>
      </c>
      <c s="5" t="n" r="C27">
        <v>-32</v>
      </c>
    </row>
    <row spans="1:3" r="28">
      <c s="3" t="s" r="A28">
        <v>469</v>
      </c>
    </row>
    <row spans="1:3" r="29">
      <c s="4" t="s" r="A29">
        <v>473</v>
      </c>
      <c s="5" t="n" r="B29">
        <v>9809</v>
      </c>
      <c s="5" t="n" r="C29">
        <v>0</v>
      </c>
    </row>
    <row spans="1:3" r="30">
      <c s="4" t="s" r="A30">
        <v>474</v>
      </c>
      <c s="5" t="n" r="B30">
        <v>3801</v>
      </c>
      <c s="5" t="n" r="C30">
        <v>3827</v>
      </c>
    </row>
    <row spans="1:3" r="31">
      <c s="4" t="s" r="A31">
        <v>470</v>
      </c>
      <c s="5" t="n" r="B31">
        <v>13610</v>
      </c>
      <c s="5" t="n" r="C31">
        <v>3827</v>
      </c>
    </row>
    <row spans="1:3" r="32">
      <c s="3" t="s" r="A32">
        <v>475</v>
      </c>
    </row>
    <row spans="1:3" r="33">
      <c s="4" t="s" r="A33">
        <v>471</v>
      </c>
      <c s="5" t="n" r="B33">
        <v>0</v>
      </c>
      <c s="5" t="n" r="C33">
        <v>0</v>
      </c>
    </row>
    <row spans="1:3" r="34">
      <c s="4" t="s" r="A34">
        <v>472</v>
      </c>
      <c s="5" t="n" r="B34">
        <v>-20</v>
      </c>
      <c s="5" t="n" r="C34">
        <v>-18</v>
      </c>
    </row>
    <row spans="1:3" r="35">
      <c s="4" t="s" r="A35">
        <v>468</v>
      </c>
      <c s="5" t="n" r="B35">
        <v>-20</v>
      </c>
      <c s="5" t="n" r="C35">
        <v>-18</v>
      </c>
    </row>
    <row spans="1:3" r="36">
      <c s="3" t="s" r="A36">
        <v>476</v>
      </c>
    </row>
    <row spans="1:3" r="37">
      <c s="4" t="s" r="A37">
        <v>473</v>
      </c>
      <c s="5" t="n" r="B37">
        <v>0</v>
      </c>
      <c s="5" t="n" r="C37">
        <v>0</v>
      </c>
    </row>
    <row spans="1:3" r="38">
      <c s="4" t="s" r="A38">
        <v>474</v>
      </c>
      <c s="5" t="n" r="B38">
        <v>1298</v>
      </c>
      <c s="5" t="n" r="C38">
        <v>1311</v>
      </c>
    </row>
    <row spans="1:3" r="39">
      <c s="4" t="s" r="A39">
        <v>470</v>
      </c>
      <c s="5" t="n" r="B39">
        <v>1298</v>
      </c>
      <c s="5" t="n" r="C39">
        <v>1311</v>
      </c>
    </row>
    <row spans="1:3" r="40">
      <c s="4" t="s" r="A40">
        <v>477</v>
      </c>
    </row>
    <row spans="1:3" r="41">
      <c s="3" t="s" r="A41">
        <v>467</v>
      </c>
    </row>
    <row spans="1:3" r="42">
      <c s="4" t="s" r="A42">
        <v>471</v>
      </c>
      <c s="5" t="n" r="B42">
        <v>-184</v>
      </c>
    </row>
    <row spans="1:3" r="43">
      <c s="4" t="s" r="A43">
        <v>472</v>
      </c>
      <c s="5" t="n" r="B43">
        <v>0</v>
      </c>
    </row>
    <row spans="1:3" r="44">
      <c s="4" t="s" r="A44">
        <v>468</v>
      </c>
      <c s="5" t="n" r="B44">
        <v>-184</v>
      </c>
    </row>
    <row spans="1:3" r="45">
      <c s="3" t="s" r="A45">
        <v>469</v>
      </c>
    </row>
    <row spans="1:3" r="46">
      <c s="4" t="s" r="A46">
        <v>473</v>
      </c>
      <c s="5" t="n" r="B46">
        <v>20792</v>
      </c>
    </row>
    <row spans="1:3" r="47">
      <c s="4" t="s" r="A47">
        <v>474</v>
      </c>
      <c s="5" t="n" r="B47">
        <v>0</v>
      </c>
    </row>
    <row spans="1:3" r="48">
      <c s="4" t="s" r="A48">
        <v>470</v>
      </c>
      <c s="5" t="n" r="B48">
        <v>20792</v>
      </c>
    </row>
    <row spans="1:3" r="49">
      <c s="4" t="s" r="A49">
        <v>461</v>
      </c>
    </row>
    <row spans="1:3" r="50">
      <c s="3" t="s" r="A50">
        <v>467</v>
      </c>
    </row>
    <row spans="1:3" r="51">
      <c s="4" t="s" r="A51">
        <v>471</v>
      </c>
      <c s="5" t="n" r="B51">
        <v>0</v>
      </c>
      <c s="5" t="n" r="C51">
        <v>-288</v>
      </c>
    </row>
    <row spans="1:3" r="52">
      <c s="4" t="s" r="A52">
        <v>472</v>
      </c>
      <c s="5" t="n" r="B52">
        <v>-446</v>
      </c>
      <c s="5" t="n" r="C52">
        <v>-157</v>
      </c>
    </row>
    <row spans="1:3" r="53">
      <c s="4" t="s" r="A53">
        <v>468</v>
      </c>
      <c s="5" t="n" r="B53">
        <v>-446</v>
      </c>
      <c s="5" t="n" r="C53">
        <v>-445</v>
      </c>
    </row>
    <row spans="1:3" r="54">
      <c s="3" t="s" r="A54">
        <v>469</v>
      </c>
    </row>
    <row spans="1:3" r="55">
      <c s="4" t="s" r="A55">
        <v>473</v>
      </c>
      <c s="5" t="n" r="B55">
        <v>0</v>
      </c>
      <c s="5" t="n" r="C55">
        <v>6088</v>
      </c>
    </row>
    <row spans="1:3" r="56">
      <c s="4" t="s" r="A56">
        <v>474</v>
      </c>
      <c s="5" t="n" r="B56">
        <v>9201</v>
      </c>
      <c s="5" t="n" r="C56">
        <v>4053</v>
      </c>
    </row>
    <row spans="1:3" r="57">
      <c s="4" t="s" r="A57">
        <v>470</v>
      </c>
      <c s="5" t="n" r="B57">
        <v>9201</v>
      </c>
      <c s="5" t="n" r="C57">
        <v>10141</v>
      </c>
    </row>
    <row spans="1:3" r="58">
      <c s="4" t="s" r="A58">
        <v>478</v>
      </c>
    </row>
    <row spans="1:3" r="59">
      <c s="3" t="s" r="A59">
        <v>467</v>
      </c>
    </row>
    <row spans="1:3" r="60">
      <c s="4" t="s" r="A60">
        <v>471</v>
      </c>
      <c s="5" t="n" r="B60">
        <v>-140</v>
      </c>
      <c s="5" t="n" r="C60">
        <v>0</v>
      </c>
    </row>
    <row spans="1:3" r="61">
      <c s="4" t="s" r="A61">
        <v>472</v>
      </c>
      <c s="5" t="n" r="B61">
        <v>-6</v>
      </c>
      <c s="5" t="n" r="C61">
        <v>-11</v>
      </c>
    </row>
    <row spans="1:3" r="62">
      <c s="4" t="s" r="A62">
        <v>468</v>
      </c>
      <c s="5" t="n" r="B62">
        <v>-146</v>
      </c>
      <c s="5" t="n" r="C62">
        <v>-11</v>
      </c>
    </row>
    <row spans="1:3" r="63">
      <c s="3" t="s" r="A63">
        <v>469</v>
      </c>
    </row>
    <row spans="1:3" r="64">
      <c s="4" t="s" r="A64">
        <v>473</v>
      </c>
      <c s="5" t="n" r="B64">
        <v>11823</v>
      </c>
      <c s="5" t="n" r="C64">
        <v>0</v>
      </c>
    </row>
    <row spans="1:3" r="65">
      <c s="4" t="s" r="A65">
        <v>474</v>
      </c>
      <c s="5" t="n" r="B65">
        <v>4122</v>
      </c>
      <c s="5" t="n" r="C65">
        <v>5068</v>
      </c>
    </row>
    <row spans="1:3" r="66">
      <c s="4" t="s" r="A66">
        <v>470</v>
      </c>
      <c s="5" t="n" r="B66">
        <v>15945</v>
      </c>
      <c s="5" t="n" r="C66">
        <v>5068</v>
      </c>
    </row>
    <row spans="1:3" r="67">
      <c s="3" t="s" r="A67">
        <v>475</v>
      </c>
    </row>
    <row spans="1:3" r="68">
      <c s="4" t="s" r="A68">
        <v>471</v>
      </c>
      <c s="5" t="n" r="B68">
        <v>0</v>
      </c>
      <c s="5" t="n" r="C68">
        <v>0</v>
      </c>
    </row>
    <row spans="1:3" r="69">
      <c s="4" t="s" r="A69">
        <v>472</v>
      </c>
      <c s="5" t="n" r="B69">
        <v>-1</v>
      </c>
      <c s="5" t="n" r="C69">
        <v>-1</v>
      </c>
    </row>
    <row spans="1:3" r="70">
      <c s="4" t="s" r="A70">
        <v>468</v>
      </c>
      <c s="5" t="n" r="B70">
        <v>-1</v>
      </c>
      <c s="5" t="n" r="C70">
        <v>-1</v>
      </c>
    </row>
    <row spans="1:3" r="71">
      <c s="3" t="s" r="A71">
        <v>476</v>
      </c>
    </row>
    <row spans="1:3" r="72">
      <c s="4" t="s" r="A72">
        <v>473</v>
      </c>
      <c s="5" t="n" r="B72">
        <v>0</v>
      </c>
      <c s="5" t="n" r="C72">
        <v>0</v>
      </c>
    </row>
    <row spans="1:3" r="73">
      <c s="4" t="s" r="A73">
        <v>474</v>
      </c>
      <c s="5" t="n" r="B73">
        <v>244</v>
      </c>
      <c s="5" t="n" r="C73">
        <v>260</v>
      </c>
    </row>
    <row spans="1:3" r="74">
      <c s="4" t="s" r="A74">
        <v>470</v>
      </c>
      <c s="5" t="n" r="B74">
        <v>244</v>
      </c>
      <c s="5" t="n" r="C74">
        <v>260</v>
      </c>
    </row>
    <row spans="1:3" r="75">
      <c s="4" t="s" r="A75">
        <v>463</v>
      </c>
    </row>
    <row spans="1:3" r="76">
      <c s="3" t="s" r="A76">
        <v>467</v>
      </c>
    </row>
    <row spans="1:3" r="77">
      <c s="4" t="s" r="A77">
        <v>471</v>
      </c>
      <c s="5" t="n" r="B77">
        <v>-654</v>
      </c>
    </row>
    <row spans="1:3" r="78">
      <c s="4" t="s" r="A78">
        <v>472</v>
      </c>
      <c s="5" t="n" r="B78">
        <v>-144</v>
      </c>
    </row>
    <row spans="1:3" r="79">
      <c s="4" t="s" r="A79">
        <v>468</v>
      </c>
      <c s="5" t="n" r="B79">
        <v>-798</v>
      </c>
    </row>
    <row spans="1:3" r="80">
      <c s="3" t="s" r="A80">
        <v>469</v>
      </c>
    </row>
    <row spans="1:3" r="81">
      <c s="4" t="s" r="A81">
        <v>473</v>
      </c>
      <c s="5" t="n" r="B81">
        <v>67795</v>
      </c>
    </row>
    <row spans="1:3" r="82">
      <c s="4" t="s" r="A82">
        <v>474</v>
      </c>
      <c s="5" t="n" r="B82">
        <v>11091</v>
      </c>
    </row>
    <row spans="1:3" r="83">
      <c s="4" t="s" r="A83">
        <v>470</v>
      </c>
      <c s="5" t="n" r="B83">
        <v>78886</v>
      </c>
    </row>
    <row spans="1:3" r="84">
      <c s="4" t="s" r="A84">
        <v>479</v>
      </c>
    </row>
    <row spans="1:3" r="85">
      <c s="3" t="s" r="A85">
        <v>467</v>
      </c>
    </row>
    <row spans="1:3" r="86">
      <c s="4" t="s" r="A86">
        <v>471</v>
      </c>
      <c s="5" t="n" r="B86">
        <v>-459</v>
      </c>
      <c s="5" t="n" r="C86">
        <v>-24</v>
      </c>
    </row>
    <row spans="1:3" r="87">
      <c s="4" t="s" r="A87">
        <v>472</v>
      </c>
      <c s="5" t="n" r="B87">
        <v>-144</v>
      </c>
      <c s="5" t="n" r="C87">
        <v>-345</v>
      </c>
    </row>
    <row spans="1:3" r="88">
      <c s="4" t="s" r="A88">
        <v>468</v>
      </c>
      <c s="5" t="n" r="B88">
        <v>-603</v>
      </c>
      <c s="5" t="n" r="C88">
        <v>-369</v>
      </c>
    </row>
    <row spans="1:3" r="89">
      <c s="3" t="s" r="A89">
        <v>469</v>
      </c>
    </row>
    <row spans="1:3" r="90">
      <c s="4" t="s" r="A90">
        <v>473</v>
      </c>
      <c s="5" t="n" r="B90">
        <v>63631</v>
      </c>
      <c s="5" t="n" r="C90">
        <v>14233</v>
      </c>
    </row>
    <row spans="1:3" r="91">
      <c s="4" t="s" r="A91">
        <v>474</v>
      </c>
      <c s="5" t="n" r="B91">
        <v>11091</v>
      </c>
      <c s="5" t="n" r="C91">
        <v>24379</v>
      </c>
    </row>
    <row spans="1:3" r="92">
      <c s="4" t="s" r="A92">
        <v>470</v>
      </c>
      <c s="5" t="n" r="B92">
        <v>74722</v>
      </c>
      <c s="5" t="n" r="C92">
        <v>38612</v>
      </c>
    </row>
    <row spans="1:3" r="93">
      <c s="3" t="s" r="A93">
        <v>475</v>
      </c>
    </row>
    <row spans="1:3" r="94">
      <c s="4" t="s" r="A94">
        <v>471</v>
      </c>
      <c s="5" t="n" r="B94">
        <v>-272</v>
      </c>
      <c s="5" t="n" r="C94">
        <v>-13</v>
      </c>
    </row>
    <row spans="1:3" r="95">
      <c s="4" t="s" r="A95">
        <v>472</v>
      </c>
      <c s="5" t="n" r="B95">
        <v>-37</v>
      </c>
      <c s="5" t="n" r="C95">
        <v>-125</v>
      </c>
    </row>
    <row spans="1:3" r="96">
      <c s="4" t="s" r="A96">
        <v>468</v>
      </c>
      <c s="5" t="n" r="B96">
        <v>-309</v>
      </c>
      <c s="5" t="n" r="C96">
        <v>-138</v>
      </c>
    </row>
    <row spans="1:3" r="97">
      <c s="3" t="s" r="A97">
        <v>476</v>
      </c>
    </row>
    <row spans="1:3" r="98">
      <c s="4" t="s" r="A98">
        <v>473</v>
      </c>
      <c s="5" t="n" r="B98">
        <v>14628</v>
      </c>
      <c s="5" t="n" r="C98">
        <v>5728</v>
      </c>
    </row>
    <row spans="1:3" r="99">
      <c s="4" t="s" r="A99">
        <v>474</v>
      </c>
      <c s="5" t="n" r="B99">
        <v>3059</v>
      </c>
      <c s="5" t="n" r="C99">
        <v>7921</v>
      </c>
    </row>
    <row spans="1:3" r="100">
      <c s="4" t="s" r="A100">
        <v>470</v>
      </c>
      <c s="5" t="n" r="B100">
        <v>17687</v>
      </c>
      <c s="7" t="n" r="C100">
        <v>13649</v>
      </c>
    </row>
    <row spans="1:3" r="101">
      <c s="4" t="s" r="A101">
        <v>480</v>
      </c>
    </row>
    <row spans="1:3" r="102">
      <c s="3" t="s" r="A102">
        <v>467</v>
      </c>
    </row>
    <row spans="1:3" r="103">
      <c s="4" t="s" r="A103">
        <v>471</v>
      </c>
      <c s="5" t="n" r="B103">
        <v>-195</v>
      </c>
    </row>
    <row spans="1:3" r="104">
      <c s="4" t="s" r="A104">
        <v>472</v>
      </c>
      <c s="5" t="n" r="B104">
        <v>0</v>
      </c>
    </row>
    <row spans="1:3" r="105">
      <c s="4" t="s" r="A105">
        <v>468</v>
      </c>
      <c s="5" t="n" r="B105">
        <v>-195</v>
      </c>
    </row>
    <row spans="1:3" r="106">
      <c s="3" t="s" r="A106">
        <v>469</v>
      </c>
    </row>
    <row spans="1:3" r="107">
      <c s="4" t="s" r="A107">
        <v>473</v>
      </c>
      <c s="5" t="n" r="B107">
        <v>4164</v>
      </c>
    </row>
    <row spans="1:3" r="108">
      <c s="4" t="s" r="A108">
        <v>474</v>
      </c>
      <c s="5" t="n" r="B108">
        <v>0</v>
      </c>
    </row>
    <row spans="1:3" r="109">
      <c s="4" t="s" r="A109">
        <v>470</v>
      </c>
      <c s="7" t="n" r="B109">
        <v>41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1</v>
      </c>
      <c s="2" t="s" r="B1">
        <v>2</v>
      </c>
      <c s="2" t="s" r="C1">
        <v>30</v>
      </c>
    </row>
    <row spans="1:3" r="2">
      <c s="3" t="s" r="A2">
        <v>482</v>
      </c>
    </row>
    <row spans="1:3" r="3">
      <c s="4" t="s" r="A3">
        <v>130</v>
      </c>
      <c s="7" t="n" r="B3">
        <v>62510</v>
      </c>
      <c s="7" t="n" r="C3">
        <v>53982</v>
      </c>
    </row>
    <row spans="1:3" r="4">
      <c s="4" t="s" r="A4">
        <v>456</v>
      </c>
    </row>
    <row spans="1:3" r="5">
      <c s="3" t="s" r="A5">
        <v>483</v>
      </c>
    </row>
    <row spans="1:3" r="6">
      <c s="4" t="s" r="A6">
        <v>484</v>
      </c>
      <c s="5" t="n" r="B6">
        <v>7982</v>
      </c>
      <c s="5" t="n" r="C6">
        <v>0</v>
      </c>
    </row>
    <row spans="1:3" r="7">
      <c s="4" t="s" r="A7">
        <v>485</v>
      </c>
      <c s="5" t="n" r="B7">
        <v>10966</v>
      </c>
      <c s="5" t="n" r="C7">
        <v>0</v>
      </c>
    </row>
    <row spans="1:3" r="8">
      <c s="4" t="s" r="A8">
        <v>486</v>
      </c>
      <c s="5" t="n" r="B8">
        <v>28836</v>
      </c>
      <c s="5" t="n" r="C8">
        <v>2048</v>
      </c>
    </row>
    <row spans="1:3" r="9">
      <c s="4" t="s" r="A9">
        <v>487</v>
      </c>
      <c s="5" t="n" r="B9">
        <v>66787</v>
      </c>
      <c s="5" t="n" r="C9">
        <v>44310</v>
      </c>
    </row>
    <row spans="1:3" r="10">
      <c s="4" t="s" r="A10">
        <v>130</v>
      </c>
      <c s="5" t="n" r="B10">
        <v>114571</v>
      </c>
      <c s="5" t="n" r="C10">
        <v>46358</v>
      </c>
    </row>
    <row spans="1:3" r="11">
      <c s="3" t="s" r="A11">
        <v>488</v>
      </c>
    </row>
    <row spans="1:3" r="12">
      <c s="4" t="s" r="A12">
        <v>484</v>
      </c>
      <c s="5" t="n" r="B12">
        <v>7982</v>
      </c>
      <c s="5" t="n" r="C12">
        <v>0</v>
      </c>
    </row>
    <row spans="1:3" r="13">
      <c s="4" t="s" r="A13">
        <v>485</v>
      </c>
      <c s="5" t="n" r="B13">
        <v>10945</v>
      </c>
      <c s="5" t="n" r="C13">
        <v>0</v>
      </c>
    </row>
    <row spans="1:3" r="14">
      <c s="4" t="s" r="A14">
        <v>486</v>
      </c>
      <c s="5" t="n" r="B14">
        <v>28820</v>
      </c>
      <c s="5" t="n" r="C14">
        <v>2119</v>
      </c>
    </row>
    <row spans="1:3" r="15">
      <c s="4" t="s" r="A15">
        <v>487</v>
      </c>
      <c s="5" t="n" r="B15">
        <v>66464</v>
      </c>
      <c s="5" t="n" r="C15">
        <v>44490</v>
      </c>
    </row>
    <row spans="1:3" r="16">
      <c s="4" t="s" r="A16">
        <v>130</v>
      </c>
      <c s="5" t="n" r="B16">
        <v>114211</v>
      </c>
      <c s="5" t="n" r="C16">
        <v>46609</v>
      </c>
    </row>
    <row spans="1:3" r="17">
      <c s="3" t="s" r="A17">
        <v>489</v>
      </c>
    </row>
    <row spans="1:3" r="18">
      <c s="4" t="s" r="A18">
        <v>484</v>
      </c>
      <c s="5" t="n" r="B18">
        <v>260</v>
      </c>
      <c s="5" t="n" r="C18">
        <v>250</v>
      </c>
    </row>
    <row spans="1:3" r="19">
      <c s="4" t="s" r="A19">
        <v>485</v>
      </c>
      <c s="5" t="n" r="B19">
        <v>165</v>
      </c>
      <c s="5" t="n" r="C19">
        <v>562</v>
      </c>
    </row>
    <row spans="1:3" r="20">
      <c s="4" t="s" r="A20">
        <v>486</v>
      </c>
      <c s="5" t="n" r="B20">
        <v>9921</v>
      </c>
      <c s="5" t="n" r="C20">
        <v>3084</v>
      </c>
    </row>
    <row spans="1:3" r="21">
      <c s="4" t="s" r="A21">
        <v>487</v>
      </c>
      <c s="5" t="n" r="B21">
        <v>5678</v>
      </c>
      <c s="5" t="n" r="C21">
        <v>13010</v>
      </c>
    </row>
    <row spans="1:3" r="22">
      <c s="4" t="s" r="A22">
        <v>130</v>
      </c>
      <c s="5" t="n" r="B22">
        <v>16024</v>
      </c>
      <c s="5" t="n" r="C22">
        <v>16906</v>
      </c>
    </row>
    <row spans="1:3" r="23">
      <c s="3" t="s" r="A23">
        <v>482</v>
      </c>
    </row>
    <row spans="1:3" r="24">
      <c s="4" t="s" r="A24">
        <v>484</v>
      </c>
      <c s="5" t="n" r="B24">
        <v>261</v>
      </c>
      <c s="5" t="n" r="C24">
        <v>251</v>
      </c>
    </row>
    <row spans="1:3" r="25">
      <c s="4" t="s" r="A25">
        <v>485</v>
      </c>
      <c s="5" t="n" r="B25">
        <v>166</v>
      </c>
      <c s="5" t="n" r="C25">
        <v>577</v>
      </c>
    </row>
    <row spans="1:3" r="26">
      <c s="4" t="s" r="A26">
        <v>486</v>
      </c>
      <c s="5" t="n" r="B26">
        <v>10126</v>
      </c>
      <c s="5" t="n" r="C26">
        <v>3138</v>
      </c>
    </row>
    <row spans="1:3" r="27">
      <c s="4" t="s" r="A27">
        <v>487</v>
      </c>
      <c s="5" t="n" r="B27">
        <v>5877</v>
      </c>
      <c s="5" t="n" r="C27">
        <v>13124</v>
      </c>
    </row>
    <row spans="1:3" r="28">
      <c s="4" t="s" r="A28">
        <v>130</v>
      </c>
      <c s="5" t="n" r="B28">
        <v>16430</v>
      </c>
      <c s="5" t="n" r="C28">
        <v>17090</v>
      </c>
    </row>
    <row spans="1:3" r="29">
      <c s="4" t="s" r="A29">
        <v>463</v>
      </c>
    </row>
    <row spans="1:3" r="30">
      <c s="3" t="s" r="A30">
        <v>483</v>
      </c>
    </row>
    <row spans="1:3" r="31">
      <c s="4" t="s" r="A31">
        <v>484</v>
      </c>
      <c s="5" t="n" r="B31">
        <v>0</v>
      </c>
      <c s="5" t="n" r="C31">
        <v>0</v>
      </c>
    </row>
    <row spans="1:3" r="32">
      <c s="4" t="s" r="A32">
        <v>485</v>
      </c>
      <c s="5" t="n" r="B32">
        <v>0</v>
      </c>
      <c s="5" t="n" r="C32">
        <v>0</v>
      </c>
    </row>
    <row spans="1:3" r="33">
      <c s="4" t="s" r="A33">
        <v>486</v>
      </c>
      <c s="5" t="n" r="B33">
        <v>5912</v>
      </c>
      <c s="5" t="n" r="C33">
        <v>5030</v>
      </c>
    </row>
    <row spans="1:3" r="34">
      <c s="4" t="s" r="A34">
        <v>487</v>
      </c>
      <c s="5" t="n" r="B34">
        <v>177474</v>
      </c>
      <c s="5" t="n" r="C34">
        <v>125624</v>
      </c>
    </row>
    <row spans="1:3" r="35">
      <c s="4" t="s" r="A35">
        <v>130</v>
      </c>
      <c s="5" t="n" r="B35">
        <v>183386</v>
      </c>
      <c s="5" t="n" r="C35">
        <v>130654</v>
      </c>
    </row>
    <row spans="1:3" r="36">
      <c s="3" t="s" r="A36">
        <v>488</v>
      </c>
    </row>
    <row spans="1:3" r="37">
      <c s="4" t="s" r="A37">
        <v>484</v>
      </c>
      <c s="5" t="n" r="B37">
        <v>0</v>
      </c>
      <c s="5" t="n" r="C37">
        <v>0</v>
      </c>
    </row>
    <row spans="1:3" r="38">
      <c s="4" t="s" r="A38">
        <v>485</v>
      </c>
      <c s="5" t="n" r="B38">
        <v>0</v>
      </c>
      <c s="5" t="n" r="C38">
        <v>0</v>
      </c>
    </row>
    <row spans="1:3" r="39">
      <c s="4" t="s" r="A39">
        <v>486</v>
      </c>
      <c s="5" t="n" r="B39">
        <v>5988</v>
      </c>
      <c s="5" t="n" r="C39">
        <v>5048</v>
      </c>
    </row>
    <row spans="1:3" r="40">
      <c s="4" t="s" r="A40">
        <v>487</v>
      </c>
      <c s="5" t="n" r="B40">
        <v>178841</v>
      </c>
      <c s="5" t="n" r="C40">
        <v>127315</v>
      </c>
    </row>
    <row spans="1:3" r="41">
      <c s="4" t="s" r="A41">
        <v>130</v>
      </c>
      <c s="5" t="n" r="B41">
        <v>184829</v>
      </c>
      <c s="5" t="n" r="C41">
        <v>132363</v>
      </c>
    </row>
    <row spans="1:3" r="42">
      <c s="3" t="s" r="A42">
        <v>489</v>
      </c>
    </row>
    <row spans="1:3" r="43">
      <c s="4" t="s" r="A43">
        <v>484</v>
      </c>
      <c s="5" t="n" r="B43">
        <v>32</v>
      </c>
      <c s="5" t="n" r="C43">
        <v>0</v>
      </c>
    </row>
    <row spans="1:3" r="44">
      <c s="4" t="s" r="A44">
        <v>485</v>
      </c>
      <c s="5" t="n" r="B44">
        <v>1</v>
      </c>
      <c s="5" t="n" r="C44">
        <v>161</v>
      </c>
    </row>
    <row spans="1:3" r="45">
      <c s="4" t="s" r="A45">
        <v>486</v>
      </c>
      <c s="5" t="n" r="B45">
        <v>6207</v>
      </c>
      <c s="5" t="n" r="C45">
        <v>8667</v>
      </c>
    </row>
    <row spans="1:3" r="46">
      <c s="4" t="s" r="A46">
        <v>487</v>
      </c>
      <c s="5" t="n" r="B46">
        <v>39260</v>
      </c>
      <c s="5" t="n" r="C46">
        <v>27510</v>
      </c>
    </row>
    <row spans="1:3" r="47">
      <c s="4" t="s" r="A47">
        <v>130</v>
      </c>
      <c s="5" t="n" r="B47">
        <v>45500</v>
      </c>
      <c s="5" t="n" r="C47">
        <v>36338</v>
      </c>
    </row>
    <row spans="1:3" r="48">
      <c s="3" t="s" r="A48">
        <v>482</v>
      </c>
    </row>
    <row spans="1:3" r="49">
      <c s="4" t="s" r="A49">
        <v>484</v>
      </c>
      <c s="5" t="n" r="B49">
        <v>34</v>
      </c>
      <c s="5" t="n" r="C49">
        <v>0</v>
      </c>
    </row>
    <row spans="1:3" r="50">
      <c s="4" t="s" r="A50">
        <v>485</v>
      </c>
      <c s="5" t="n" r="B50">
        <v>1</v>
      </c>
      <c s="5" t="n" r="C50">
        <v>171</v>
      </c>
    </row>
    <row spans="1:3" r="51">
      <c s="4" t="s" r="A51">
        <v>486</v>
      </c>
      <c s="5" t="n" r="B51">
        <v>6303</v>
      </c>
      <c s="5" t="n" r="C51">
        <v>8816</v>
      </c>
    </row>
    <row spans="1:3" r="52">
      <c s="4" t="s" r="A52">
        <v>487</v>
      </c>
      <c s="5" t="n" r="B52">
        <v>39742</v>
      </c>
      <c s="5" t="n" r="C52">
        <v>27905</v>
      </c>
    </row>
    <row spans="1:3" r="53">
      <c s="4" t="s" r="A53">
        <v>130</v>
      </c>
      <c s="7" t="n" r="B53">
        <v>46080</v>
      </c>
      <c s="7" t="n" r="C53">
        <v>368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0</v>
      </c>
      <c s="2" t="s" r="B1">
        <v>1</v>
      </c>
    </row>
    <row spans="1:4" r="2">
      <c s="2" t="s" r="B2">
        <v>2</v>
      </c>
      <c s="2" t="s" r="C2">
        <v>30</v>
      </c>
      <c s="2" t="s" r="D2">
        <v>76</v>
      </c>
    </row>
    <row spans="1:4" r="3">
      <c s="3" t="s" r="A3">
        <v>204</v>
      </c>
    </row>
    <row spans="1:4" r="4">
      <c s="4" t="s" r="A4">
        <v>491</v>
      </c>
      <c s="7" t="n" r="B4">
        <v>0</v>
      </c>
      <c s="7" t="n" r="C4">
        <v>26492</v>
      </c>
      <c s="7" t="n" r="D4">
        <v>6811</v>
      </c>
    </row>
    <row spans="1:4" r="5">
      <c s="4" t="s" r="A5">
        <v>492</v>
      </c>
      <c s="5" t="n" r="B5">
        <v>0</v>
      </c>
      <c s="5" t="n" r="C5">
        <v>192</v>
      </c>
      <c s="5" t="n" r="D5">
        <v>70</v>
      </c>
    </row>
    <row spans="1:4" r="6">
      <c s="4" t="s" r="A6">
        <v>493</v>
      </c>
      <c s="7" t="n" r="B6">
        <v>0</v>
      </c>
      <c s="7" t="n" r="C6">
        <v>-80</v>
      </c>
      <c s="7" t="n" r="D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1"/>
  </cols>
  <sheetData>
    <row spans="1:4" r="1">
      <c s="1" t="s" r="A1">
        <v>494</v>
      </c>
      <c s="2" t="s" r="B1">
        <v>1</v>
      </c>
    </row>
    <row spans="1:4" r="2">
      <c s="2" t="s" r="B2">
        <v>495</v>
      </c>
      <c s="2" t="s" r="C2">
        <v>496</v>
      </c>
      <c s="2" t="s" r="D2">
        <v>497</v>
      </c>
    </row>
    <row spans="1:4" r="3">
      <c s="3" t="s" r="A3">
        <v>204</v>
      </c>
    </row>
    <row spans="1:4" r="4">
      <c s="4" t="s" r="A4">
        <v>498</v>
      </c>
      <c s="5" t="n" r="B4">
        <v>54</v>
      </c>
      <c s="5" t="n" r="C4">
        <v>23</v>
      </c>
    </row>
    <row spans="1:4" r="5">
      <c s="4" t="s" r="A5">
        <v>499</v>
      </c>
      <c s="7" t="n" r="B5">
        <v>2100</v>
      </c>
      <c s="7" t="n" r="C5">
        <v>1000</v>
      </c>
    </row>
    <row spans="1:4" r="6">
      <c s="4" t="s" r="A6">
        <v>500</v>
      </c>
      <c s="5" t="n" r="B6">
        <v>157700</v>
      </c>
      <c s="5" t="n" r="C6">
        <v>72900</v>
      </c>
    </row>
    <row spans="1:4" r="7">
      <c s="4" t="s" r="A7">
        <v>199</v>
      </c>
      <c s="7" t="n" r="B7">
        <v>0</v>
      </c>
      <c s="5" t="n" r="C7">
        <v>5570</v>
      </c>
      <c s="7" t="n" r="D7">
        <v>0</v>
      </c>
    </row>
    <row spans="1:4" r="8">
      <c s="4" t="s" r="A8">
        <v>501</v>
      </c>
      <c s="7" t="n" r="C8">
        <v>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02</v>
      </c>
      <c s="2" t="s" r="B1">
        <v>2</v>
      </c>
      <c s="2" t="s" r="C1">
        <v>30</v>
      </c>
      <c s="2" t="s" r="D1">
        <v>76</v>
      </c>
      <c s="2" t="s" r="E1">
        <v>503</v>
      </c>
    </row>
    <row spans="1:5" r="2">
      <c s="3" t="s" r="A2">
        <v>504</v>
      </c>
    </row>
    <row spans="1:5" r="3">
      <c s="4" t="s" r="A3">
        <v>505</v>
      </c>
      <c s="7" t="n" r="B3">
        <v>493881</v>
      </c>
      <c s="7" t="n" r="C3">
        <v>503828</v>
      </c>
    </row>
    <row spans="1:5" r="4">
      <c s="4" t="s" r="A4">
        <v>506</v>
      </c>
      <c s="5" t="n" r="B4">
        <v>840</v>
      </c>
      <c s="5" t="n" r="C4">
        <v>862</v>
      </c>
    </row>
    <row spans="1:5" r="5">
      <c s="4" t="s" r="A5">
        <v>507</v>
      </c>
      <c s="5" t="n" r="B5">
        <v>-1957</v>
      </c>
      <c s="5" t="n" r="C5">
        <v>-1290</v>
      </c>
    </row>
    <row spans="1:5" r="6">
      <c s="4" t="s" r="A6">
        <v>66</v>
      </c>
      <c s="5" t="n" r="B6">
        <v>7111</v>
      </c>
      <c s="5" t="n" r="C6">
        <v>8072</v>
      </c>
      <c s="7" t="n" r="D6">
        <v>7974</v>
      </c>
      <c s="7" t="n" r="E6">
        <v>7390</v>
      </c>
    </row>
    <row spans="1:5" r="7">
      <c s="4" t="s" r="A7">
        <v>508</v>
      </c>
      <c s="5" t="n" r="B7">
        <v>5994</v>
      </c>
      <c s="5" t="n" r="C7">
        <v>7644</v>
      </c>
    </row>
    <row spans="1:5" r="8">
      <c s="4" t="s" r="A8">
        <v>509</v>
      </c>
      <c s="5" t="n" r="B8">
        <v>487887</v>
      </c>
      <c s="5" t="n" r="C8">
        <v>496184</v>
      </c>
    </row>
    <row spans="1:5" r="9">
      <c s="4" t="s" r="A9">
        <v>510</v>
      </c>
    </row>
    <row spans="1:5" r="10">
      <c s="3" t="s" r="A10">
        <v>504</v>
      </c>
    </row>
    <row spans="1:5" r="11">
      <c s="4" t="s" r="A11">
        <v>505</v>
      </c>
      <c s="5" t="n" r="B11">
        <v>256696</v>
      </c>
      <c s="5" t="n" r="C11">
        <v>241910</v>
      </c>
    </row>
    <row spans="1:5" r="12">
      <c s="4" t="s" r="A12">
        <v>66</v>
      </c>
      <c s="5" t="n" r="B12">
        <v>3143</v>
      </c>
      <c s="5" t="n" r="C12">
        <v>3408</v>
      </c>
      <c s="5" t="n" r="D12">
        <v>3667</v>
      </c>
      <c s="5" t="n" r="E12">
        <v>3464</v>
      </c>
    </row>
    <row spans="1:5" r="13">
      <c s="4" t="s" r="A13">
        <v>511</v>
      </c>
    </row>
    <row spans="1:5" r="14">
      <c s="3" t="s" r="A14">
        <v>504</v>
      </c>
    </row>
    <row spans="1:5" r="15">
      <c s="4" t="s" r="A15">
        <v>505</v>
      </c>
      <c s="5" t="n" r="B15">
        <v>173473</v>
      </c>
      <c s="5" t="n" r="C15">
        <v>190660</v>
      </c>
    </row>
    <row spans="1:5" r="16">
      <c s="4" t="s" r="A16">
        <v>66</v>
      </c>
      <c s="5" t="n" r="B16">
        <v>1500</v>
      </c>
      <c s="5" t="n" r="C16">
        <v>2354</v>
      </c>
      <c s="5" t="n" r="D16">
        <v>1774</v>
      </c>
      <c s="5" t="n" r="E16">
        <v>1528</v>
      </c>
    </row>
    <row spans="1:5" r="17">
      <c s="4" t="s" r="A17">
        <v>512</v>
      </c>
    </row>
    <row spans="1:5" r="18">
      <c s="3" t="s" r="A18">
        <v>504</v>
      </c>
    </row>
    <row spans="1:5" r="19">
      <c s="4" t="s" r="A19">
        <v>505</v>
      </c>
      <c s="5" t="n" r="B19">
        <v>44585</v>
      </c>
      <c s="5" t="n" r="C19">
        <v>50761</v>
      </c>
    </row>
    <row spans="1:5" r="20">
      <c s="4" t="s" r="A20">
        <v>66</v>
      </c>
      <c s="5" t="n" r="B20">
        <v>1373</v>
      </c>
      <c s="5" t="n" r="C20">
        <v>1678</v>
      </c>
      <c s="5" t="n" r="D20">
        <v>2015</v>
      </c>
      <c s="5" t="n" r="E20">
        <v>2168</v>
      </c>
    </row>
    <row spans="1:5" r="21">
      <c s="4" t="s" r="A21">
        <v>513</v>
      </c>
    </row>
    <row spans="1:5" r="22">
      <c s="3" t="s" r="A22">
        <v>504</v>
      </c>
    </row>
    <row spans="1:5" r="23">
      <c s="4" t="s" r="A23">
        <v>505</v>
      </c>
      <c s="5" t="n" r="B23">
        <v>19127</v>
      </c>
      <c s="5" t="n" r="C23">
        <v>20497</v>
      </c>
    </row>
    <row spans="1:5" r="24">
      <c s="4" t="s" r="A24">
        <v>66</v>
      </c>
      <c s="7" t="n" r="B24">
        <v>336</v>
      </c>
      <c s="7" t="n" r="C24">
        <v>397</v>
      </c>
      <c s="7" t="n" r="D24">
        <v>297</v>
      </c>
      <c s="7" t="n" r="E24">
        <v>2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4</v>
      </c>
      <c s="2" t="s" r="B1">
        <v>2</v>
      </c>
      <c s="2" t="s" r="C1">
        <v>30</v>
      </c>
    </row>
    <row spans="1:3" r="2">
      <c s="3" t="s" r="A2">
        <v>504</v>
      </c>
    </row>
    <row spans="1:3" r="3">
      <c s="4" t="s" r="A3">
        <v>130</v>
      </c>
      <c s="7" t="n" r="B3">
        <v>493881</v>
      </c>
      <c s="7" t="n" r="C3">
        <v>503828</v>
      </c>
    </row>
    <row spans="1:3" r="4">
      <c s="4" t="s" r="A4">
        <v>515</v>
      </c>
    </row>
    <row spans="1:3" r="5">
      <c s="3" t="s" r="A5">
        <v>504</v>
      </c>
    </row>
    <row spans="1:3" r="6">
      <c s="4" t="s" r="A6">
        <v>484</v>
      </c>
      <c s="5" t="n" r="B6">
        <v>64577</v>
      </c>
      <c s="5" t="n" r="C6">
        <v>84008</v>
      </c>
    </row>
    <row spans="1:3" r="7">
      <c s="4" t="s" r="A7">
        <v>516</v>
      </c>
      <c s="5" t="n" r="B7">
        <v>119709</v>
      </c>
      <c s="5" t="n" r="C7">
        <v>124065</v>
      </c>
    </row>
    <row spans="1:3" r="8">
      <c s="4" t="s" r="A8">
        <v>517</v>
      </c>
      <c s="5" t="n" r="B8">
        <v>46678</v>
      </c>
      <c s="5" t="n" r="C8">
        <v>34020</v>
      </c>
    </row>
    <row spans="1:3" r="9">
      <c s="4" t="s" r="A9">
        <v>518</v>
      </c>
      <c s="5" t="n" r="B9">
        <v>0</v>
      </c>
      <c s="5" t="n" r="C9">
        <v>0</v>
      </c>
    </row>
    <row spans="1:3" r="10">
      <c s="4" t="s" r="A10">
        <v>130</v>
      </c>
      <c s="5" t="n" r="B10">
        <v>230964</v>
      </c>
      <c s="5" t="n" r="C10">
        <v>242093</v>
      </c>
    </row>
    <row spans="1:3" r="11">
      <c s="4" t="s" r="A11">
        <v>519</v>
      </c>
    </row>
    <row spans="1:3" r="12">
      <c s="3" t="s" r="A12">
        <v>504</v>
      </c>
    </row>
    <row spans="1:3" r="13">
      <c s="4" t="s" r="A13">
        <v>484</v>
      </c>
      <c s="5" t="n" r="B13">
        <v>6102</v>
      </c>
      <c s="5" t="n" r="C13">
        <v>11298</v>
      </c>
    </row>
    <row spans="1:3" r="14">
      <c s="4" t="s" r="A14">
        <v>516</v>
      </c>
      <c s="5" t="n" r="B14">
        <v>23974</v>
      </c>
      <c s="5" t="n" r="C14">
        <v>19619</v>
      </c>
    </row>
    <row spans="1:3" r="15">
      <c s="4" t="s" r="A15">
        <v>517</v>
      </c>
      <c s="5" t="n" r="B15">
        <v>42458</v>
      </c>
      <c s="5" t="n" r="C15">
        <v>47709</v>
      </c>
    </row>
    <row spans="1:3" r="16">
      <c s="4" t="s" r="A16">
        <v>518</v>
      </c>
      <c s="5" t="n" r="B16">
        <v>190383</v>
      </c>
      <c s="5" t="n" r="C16">
        <v>183109</v>
      </c>
    </row>
    <row spans="1:3" r="17">
      <c s="4" t="s" r="A17">
        <v>130</v>
      </c>
      <c s="7" t="n" r="B17">
        <v>262917</v>
      </c>
      <c s="7" t="n" r="C17">
        <v>2617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520</v>
      </c>
      <c s="2" t="s" r="C1">
        <v>115</v>
      </c>
      <c s="2" t="s" r="K1">
        <v>1</v>
      </c>
    </row>
    <row spans="1:13" r="2">
      <c s="2" t="s" r="C2">
        <v>2</v>
      </c>
      <c s="2" t="s" r="D2">
        <v>400</v>
      </c>
      <c s="2" t="s" r="E2">
        <v>401</v>
      </c>
      <c s="2" t="s" r="F2">
        <v>402</v>
      </c>
      <c s="2" t="s" r="G2">
        <v>30</v>
      </c>
      <c s="2" t="s" r="H2">
        <v>403</v>
      </c>
      <c s="2" t="s" r="I2">
        <v>404</v>
      </c>
      <c s="2" t="s" r="J2">
        <v>405</v>
      </c>
      <c s="2" t="s" r="K2">
        <v>2</v>
      </c>
      <c s="2" t="s" r="L2">
        <v>30</v>
      </c>
      <c s="2" t="s" r="M2">
        <v>76</v>
      </c>
    </row>
    <row spans="1:13" r="3">
      <c s="3" t="s" r="A3">
        <v>521</v>
      </c>
    </row>
    <row spans="1:13" r="4">
      <c s="4" t="s" r="A4">
        <v>522</v>
      </c>
      <c s="7" t="n" r="F4">
        <v>8072</v>
      </c>
      <c s="7" t="n" r="J4">
        <v>7974</v>
      </c>
      <c s="7" t="n" r="K4">
        <v>8072</v>
      </c>
      <c s="7" t="n" r="L4">
        <v>7974</v>
      </c>
      <c s="7" t="n" r="M4">
        <v>7390</v>
      </c>
    </row>
    <row spans="1:13" r="5">
      <c s="4" t="s" r="A5">
        <v>157</v>
      </c>
      <c s="7" t="n" r="C5">
        <v>0</v>
      </c>
      <c s="7" t="n" r="D5">
        <v>0</v>
      </c>
      <c s="7" t="n" r="E5">
        <v>0</v>
      </c>
      <c s="5" t="n" r="F5">
        <v>0</v>
      </c>
      <c s="7" t="n" r="G5">
        <v>508</v>
      </c>
      <c s="7" t="n" r="H5">
        <v>367</v>
      </c>
      <c s="7" t="n" r="I5">
        <v>-1</v>
      </c>
      <c s="5" t="n" r="J5">
        <v>433</v>
      </c>
      <c s="5" t="n" r="K5">
        <v>0</v>
      </c>
      <c s="5" t="n" r="L5">
        <v>1307</v>
      </c>
      <c s="5" t="n" r="M5">
        <v>1376</v>
      </c>
    </row>
    <row spans="1:13" r="6">
      <c s="4" t="s" r="A6">
        <v>523</v>
      </c>
      <c s="5" t="n" r="K6">
        <v>-1159</v>
      </c>
      <c s="5" t="n" r="L6">
        <v>-1447</v>
      </c>
      <c s="5" t="n" r="M6">
        <v>-1402</v>
      </c>
    </row>
    <row spans="1:13" r="7">
      <c s="4" t="s" r="A7">
        <v>524</v>
      </c>
      <c s="5" t="n" r="K7">
        <v>198</v>
      </c>
      <c s="5" t="n" r="L7">
        <v>238</v>
      </c>
      <c s="5" t="n" r="M7">
        <v>610</v>
      </c>
    </row>
    <row spans="1:13" r="8">
      <c s="4" t="s" r="A8">
        <v>525</v>
      </c>
      <c s="5" t="n" r="C8">
        <v>7111</v>
      </c>
      <c s="5" t="n" r="G8">
        <v>8072</v>
      </c>
      <c s="5" t="n" r="K8">
        <v>7111</v>
      </c>
      <c s="5" t="n" r="L8">
        <v>8072</v>
      </c>
      <c s="5" t="n" r="M8">
        <v>7974</v>
      </c>
    </row>
    <row spans="1:13" r="9">
      <c s="4" t="s" r="A9">
        <v>526</v>
      </c>
      <c s="5" t="n" r="C9">
        <v>7111</v>
      </c>
      <c s="5" t="n" r="F9">
        <v>8072</v>
      </c>
      <c s="5" t="n" r="G9">
        <v>8072</v>
      </c>
      <c s="5" t="n" r="J9">
        <v>7974</v>
      </c>
      <c s="5" t="n" r="K9">
        <v>8072</v>
      </c>
      <c s="5" t="n" r="L9">
        <v>7974</v>
      </c>
      <c s="5" t="n" r="M9">
        <v>7390</v>
      </c>
    </row>
    <row spans="1:13" r="10">
      <c s="4" t="s" r="A10">
        <v>527</v>
      </c>
      <c s="5" t="n" r="C10">
        <v>6682</v>
      </c>
      <c s="5" t="n" r="G10">
        <v>7489</v>
      </c>
    </row>
    <row spans="1:13" r="11">
      <c s="4" t="s" r="A11">
        <v>528</v>
      </c>
      <c s="5" t="n" r="C11">
        <v>429</v>
      </c>
      <c s="5" t="n" r="G11">
        <v>583</v>
      </c>
    </row>
    <row spans="1:13" r="12">
      <c s="4" t="s" r="A12">
        <v>529</v>
      </c>
      <c s="5" t="n" r="C12">
        <v>493881</v>
      </c>
      <c s="5" t="n" r="G12">
        <v>503828</v>
      </c>
    </row>
    <row spans="1:13" r="13">
      <c s="4" t="s" r="A13">
        <v>530</v>
      </c>
      <c s="4" t="s" r="B13">
        <v>531</v>
      </c>
      <c s="5" t="n" r="C13">
        <v>483121</v>
      </c>
      <c s="5" t="n" r="G13">
        <v>489095</v>
      </c>
    </row>
    <row spans="1:13" r="14">
      <c s="4" t="s" r="A14">
        <v>532</v>
      </c>
      <c s="4" t="s" r="B14">
        <v>533</v>
      </c>
      <c s="5" t="n" r="C14">
        <v>10760</v>
      </c>
      <c s="5" t="n" r="G14">
        <v>14733</v>
      </c>
    </row>
    <row spans="1:13" r="15">
      <c s="4" t="s" r="A15">
        <v>510</v>
      </c>
    </row>
    <row spans="1:13" r="16">
      <c s="3" t="s" r="A16">
        <v>521</v>
      </c>
    </row>
    <row spans="1:13" r="17">
      <c s="4" t="s" r="A17">
        <v>522</v>
      </c>
      <c s="5" t="n" r="F17">
        <v>3408</v>
      </c>
      <c s="5" t="n" r="J17">
        <v>3667</v>
      </c>
      <c s="5" t="n" r="K17">
        <v>3408</v>
      </c>
      <c s="5" t="n" r="L17">
        <v>3667</v>
      </c>
      <c s="5" t="n" r="M17">
        <v>3464</v>
      </c>
    </row>
    <row spans="1:13" r="18">
      <c s="4" t="s" r="A18">
        <v>157</v>
      </c>
      <c s="5" t="n" r="K18">
        <v>81</v>
      </c>
      <c s="5" t="n" r="L18">
        <v>311</v>
      </c>
      <c s="5" t="n" r="M18">
        <v>571</v>
      </c>
    </row>
    <row spans="1:13" r="19">
      <c s="4" t="s" r="A19">
        <v>523</v>
      </c>
      <c s="5" t="n" r="K19">
        <v>-430</v>
      </c>
      <c s="5" t="n" r="L19">
        <v>-662</v>
      </c>
      <c s="5" t="n" r="M19">
        <v>-548</v>
      </c>
    </row>
    <row spans="1:13" r="20">
      <c s="4" t="s" r="A20">
        <v>524</v>
      </c>
      <c s="5" t="n" r="K20">
        <v>84</v>
      </c>
      <c s="5" t="n" r="L20">
        <v>92</v>
      </c>
      <c s="5" t="n" r="M20">
        <v>180</v>
      </c>
    </row>
    <row spans="1:13" r="21">
      <c s="4" t="s" r="A21">
        <v>525</v>
      </c>
      <c s="5" t="n" r="C21">
        <v>3143</v>
      </c>
      <c s="5" t="n" r="G21">
        <v>3408</v>
      </c>
      <c s="5" t="n" r="K21">
        <v>3143</v>
      </c>
      <c s="5" t="n" r="L21">
        <v>3408</v>
      </c>
      <c s="5" t="n" r="M21">
        <v>3667</v>
      </c>
    </row>
    <row spans="1:13" r="22">
      <c s="4" t="s" r="A22">
        <v>526</v>
      </c>
      <c s="5" t="n" r="C22">
        <v>3143</v>
      </c>
      <c s="5" t="n" r="F22">
        <v>3408</v>
      </c>
      <c s="5" t="n" r="G22">
        <v>3408</v>
      </c>
      <c s="5" t="n" r="J22">
        <v>3667</v>
      </c>
      <c s="5" t="n" r="K22">
        <v>3408</v>
      </c>
      <c s="5" t="n" r="L22">
        <v>3667</v>
      </c>
      <c s="5" t="n" r="M22">
        <v>3464</v>
      </c>
    </row>
    <row spans="1:13" r="23">
      <c s="4" t="s" r="A23">
        <v>527</v>
      </c>
      <c s="5" t="n" r="C23">
        <v>2982</v>
      </c>
      <c s="5" t="n" r="G23">
        <v>3238</v>
      </c>
    </row>
    <row spans="1:13" r="24">
      <c s="4" t="s" r="A24">
        <v>528</v>
      </c>
      <c s="5" t="n" r="C24">
        <v>161</v>
      </c>
      <c s="5" t="n" r="G24">
        <v>170</v>
      </c>
    </row>
    <row spans="1:13" r="25">
      <c s="4" t="s" r="A25">
        <v>529</v>
      </c>
      <c s="5" t="n" r="C25">
        <v>256696</v>
      </c>
      <c s="5" t="n" r="G25">
        <v>241910</v>
      </c>
    </row>
    <row spans="1:13" r="26">
      <c s="4" t="s" r="A26">
        <v>530</v>
      </c>
      <c s="4" t="s" r="B26">
        <v>531</v>
      </c>
      <c s="5" t="n" r="C26">
        <v>249290</v>
      </c>
      <c s="5" t="n" r="G26">
        <v>234300</v>
      </c>
    </row>
    <row spans="1:13" r="27">
      <c s="4" t="s" r="A27">
        <v>532</v>
      </c>
      <c s="4" t="s" r="B27">
        <v>533</v>
      </c>
      <c s="5" t="n" r="C27">
        <v>7406</v>
      </c>
      <c s="5" t="n" r="G27">
        <v>7610</v>
      </c>
    </row>
    <row spans="1:13" r="28">
      <c s="4" t="s" r="A28">
        <v>511</v>
      </c>
    </row>
    <row spans="1:13" r="29">
      <c s="3" t="s" r="A29">
        <v>521</v>
      </c>
    </row>
    <row spans="1:13" r="30">
      <c s="4" t="s" r="A30">
        <v>522</v>
      </c>
      <c s="5" t="n" r="F30">
        <v>2354</v>
      </c>
      <c s="5" t="n" r="J30">
        <v>1774</v>
      </c>
      <c s="5" t="n" r="K30">
        <v>2354</v>
      </c>
      <c s="5" t="n" r="L30">
        <v>1774</v>
      </c>
      <c s="5" t="n" r="M30">
        <v>1528</v>
      </c>
    </row>
    <row spans="1:13" r="31">
      <c s="4" t="s" r="A31">
        <v>157</v>
      </c>
      <c s="5" t="n" r="K31">
        <v>-680</v>
      </c>
      <c s="5" t="n" r="L31">
        <v>699</v>
      </c>
      <c s="5" t="n" r="M31">
        <v>-50</v>
      </c>
    </row>
    <row spans="1:13" r="32">
      <c s="4" t="s" r="A32">
        <v>523</v>
      </c>
      <c s="5" t="n" r="K32">
        <v>-177</v>
      </c>
      <c s="5" t="n" r="L32">
        <v>-135</v>
      </c>
      <c s="5" t="n" r="M32">
        <v>0</v>
      </c>
    </row>
    <row spans="1:13" r="33">
      <c s="4" t="s" r="A33">
        <v>524</v>
      </c>
      <c s="5" t="n" r="K33">
        <v>3</v>
      </c>
      <c s="5" t="n" r="L33">
        <v>16</v>
      </c>
      <c s="5" t="n" r="M33">
        <v>296</v>
      </c>
    </row>
    <row spans="1:13" r="34">
      <c s="4" t="s" r="A34">
        <v>525</v>
      </c>
      <c s="5" t="n" r="C34">
        <v>1500</v>
      </c>
      <c s="5" t="n" r="G34">
        <v>2354</v>
      </c>
      <c s="5" t="n" r="K34">
        <v>1500</v>
      </c>
      <c s="5" t="n" r="L34">
        <v>2354</v>
      </c>
      <c s="5" t="n" r="M34">
        <v>1774</v>
      </c>
    </row>
    <row spans="1:13" r="35">
      <c s="4" t="s" r="A35">
        <v>526</v>
      </c>
      <c s="5" t="n" r="C35">
        <v>1500</v>
      </c>
      <c s="5" t="n" r="F35">
        <v>2354</v>
      </c>
      <c s="5" t="n" r="G35">
        <v>2354</v>
      </c>
      <c s="5" t="n" r="J35">
        <v>1774</v>
      </c>
      <c s="5" t="n" r="K35">
        <v>2354</v>
      </c>
      <c s="5" t="n" r="L35">
        <v>1774</v>
      </c>
      <c s="5" t="n" r="M35">
        <v>1528</v>
      </c>
    </row>
    <row spans="1:13" r="36">
      <c s="4" t="s" r="A36">
        <v>527</v>
      </c>
      <c s="5" t="n" r="C36">
        <v>1381</v>
      </c>
      <c s="5" t="n" r="G36">
        <v>2077</v>
      </c>
    </row>
    <row spans="1:13" r="37">
      <c s="4" t="s" r="A37">
        <v>528</v>
      </c>
      <c s="5" t="n" r="C37">
        <v>119</v>
      </c>
      <c s="5" t="n" r="G37">
        <v>277</v>
      </c>
    </row>
    <row spans="1:13" r="38">
      <c s="4" t="s" r="A38">
        <v>529</v>
      </c>
      <c s="5" t="n" r="C38">
        <v>173473</v>
      </c>
      <c s="5" t="n" r="G38">
        <v>190660</v>
      </c>
    </row>
    <row spans="1:13" r="39">
      <c s="4" t="s" r="A39">
        <v>530</v>
      </c>
      <c s="4" t="s" r="B39">
        <v>531</v>
      </c>
      <c s="5" t="n" r="C39">
        <v>171077</v>
      </c>
      <c s="5" t="n" r="G39">
        <v>184895</v>
      </c>
    </row>
    <row spans="1:13" r="40">
      <c s="4" t="s" r="A40">
        <v>532</v>
      </c>
      <c s="4" t="s" r="B40">
        <v>533</v>
      </c>
      <c s="5" t="n" r="C40">
        <v>2396</v>
      </c>
      <c s="5" t="n" r="G40">
        <v>5765</v>
      </c>
    </row>
    <row spans="1:13" r="41">
      <c s="4" t="s" r="A41">
        <v>512</v>
      </c>
    </row>
    <row spans="1:13" r="42">
      <c s="3" t="s" r="A42">
        <v>521</v>
      </c>
    </row>
    <row spans="1:13" r="43">
      <c s="4" t="s" r="A43">
        <v>522</v>
      </c>
      <c s="5" t="n" r="F43">
        <v>1678</v>
      </c>
      <c s="5" t="n" r="J43">
        <v>2015</v>
      </c>
      <c s="5" t="n" r="K43">
        <v>1678</v>
      </c>
      <c s="5" t="n" r="L43">
        <v>2015</v>
      </c>
      <c s="5" t="n" r="M43">
        <v>2168</v>
      </c>
    </row>
    <row spans="1:13" r="44">
      <c s="4" t="s" r="A44">
        <v>157</v>
      </c>
      <c s="5" t="n" r="K44">
        <v>104</v>
      </c>
      <c s="5" t="n" r="L44">
        <v>150</v>
      </c>
      <c s="5" t="n" r="M44">
        <v>345</v>
      </c>
    </row>
    <row spans="1:13" r="45">
      <c s="4" t="s" r="A45">
        <v>523</v>
      </c>
      <c s="5" t="n" r="K45">
        <v>-503</v>
      </c>
      <c s="5" t="n" r="L45">
        <v>-615</v>
      </c>
      <c s="5" t="n" r="M45">
        <v>-632</v>
      </c>
    </row>
    <row spans="1:13" r="46">
      <c s="4" t="s" r="A46">
        <v>524</v>
      </c>
      <c s="5" t="n" r="K46">
        <v>94</v>
      </c>
      <c s="5" t="n" r="L46">
        <v>128</v>
      </c>
      <c s="5" t="n" r="M46">
        <v>134</v>
      </c>
    </row>
    <row spans="1:13" r="47">
      <c s="4" t="s" r="A47">
        <v>525</v>
      </c>
      <c s="5" t="n" r="C47">
        <v>1373</v>
      </c>
      <c s="5" t="n" r="G47">
        <v>1678</v>
      </c>
      <c s="5" t="n" r="K47">
        <v>1373</v>
      </c>
      <c s="5" t="n" r="L47">
        <v>1678</v>
      </c>
      <c s="5" t="n" r="M47">
        <v>2015</v>
      </c>
    </row>
    <row spans="1:13" r="48">
      <c s="4" t="s" r="A48">
        <v>526</v>
      </c>
      <c s="5" t="n" r="C48">
        <v>1373</v>
      </c>
      <c s="5" t="n" r="F48">
        <v>1678</v>
      </c>
      <c s="5" t="n" r="G48">
        <v>1678</v>
      </c>
      <c s="5" t="n" r="J48">
        <v>2015</v>
      </c>
      <c s="5" t="n" r="K48">
        <v>1678</v>
      </c>
      <c s="5" t="n" r="L48">
        <v>2015</v>
      </c>
      <c s="5" t="n" r="M48">
        <v>2168</v>
      </c>
    </row>
    <row spans="1:13" r="49">
      <c s="4" t="s" r="A49">
        <v>527</v>
      </c>
      <c s="5" t="n" r="C49">
        <v>1242</v>
      </c>
      <c s="5" t="n" r="G49">
        <v>1558</v>
      </c>
    </row>
    <row spans="1:13" r="50">
      <c s="4" t="s" r="A50">
        <v>528</v>
      </c>
      <c s="5" t="n" r="C50">
        <v>131</v>
      </c>
      <c s="5" t="n" r="G50">
        <v>120</v>
      </c>
    </row>
    <row spans="1:13" r="51">
      <c s="4" t="s" r="A51">
        <v>529</v>
      </c>
      <c s="5" t="n" r="C51">
        <v>44585</v>
      </c>
      <c s="5" t="n" r="G51">
        <v>50761</v>
      </c>
    </row>
    <row spans="1:13" r="52">
      <c s="4" t="s" r="A52">
        <v>530</v>
      </c>
      <c s="4" t="s" r="B52">
        <v>531</v>
      </c>
      <c s="5" t="n" r="C52">
        <v>43786</v>
      </c>
      <c s="5" t="n" r="G52">
        <v>49843</v>
      </c>
    </row>
    <row spans="1:13" r="53">
      <c s="4" t="s" r="A53">
        <v>532</v>
      </c>
      <c s="4" t="s" r="B53">
        <v>533</v>
      </c>
      <c s="5" t="n" r="C53">
        <v>799</v>
      </c>
      <c s="5" t="n" r="G53">
        <v>918</v>
      </c>
    </row>
    <row spans="1:13" r="54">
      <c s="4" t="s" r="A54">
        <v>534</v>
      </c>
    </row>
    <row spans="1:13" r="55">
      <c s="3" t="s" r="A55">
        <v>521</v>
      </c>
    </row>
    <row spans="1:13" r="56">
      <c s="4" t="s" r="A56">
        <v>522</v>
      </c>
      <c s="5" t="n" r="F56">
        <v>397</v>
      </c>
      <c s="5" t="n" r="J56">
        <v>297</v>
      </c>
      <c s="5" t="n" r="K56">
        <v>397</v>
      </c>
      <c s="5" t="n" r="L56">
        <v>297</v>
      </c>
      <c s="5" t="n" r="M56">
        <v>230</v>
      </c>
    </row>
    <row spans="1:13" r="57">
      <c s="4" t="s" r="A57">
        <v>157</v>
      </c>
      <c s="5" t="n" r="K57">
        <v>-29</v>
      </c>
      <c s="5" t="n" r="L57">
        <v>133</v>
      </c>
      <c s="5" t="n" r="M57">
        <v>289</v>
      </c>
    </row>
    <row spans="1:13" r="58">
      <c s="4" t="s" r="A58">
        <v>523</v>
      </c>
      <c s="5" t="n" r="K58">
        <v>-49</v>
      </c>
      <c s="5" t="n" r="L58">
        <v>-35</v>
      </c>
      <c s="5" t="n" r="M58">
        <v>-222</v>
      </c>
    </row>
    <row spans="1:13" r="59">
      <c s="4" t="s" r="A59">
        <v>524</v>
      </c>
      <c s="5" t="n" r="K59">
        <v>17</v>
      </c>
      <c s="5" t="n" r="L59">
        <v>2</v>
      </c>
      <c s="5" t="n" r="M59">
        <v>0</v>
      </c>
    </row>
    <row spans="1:13" r="60">
      <c s="4" t="s" r="A60">
        <v>525</v>
      </c>
      <c s="5" t="n" r="C60">
        <v>336</v>
      </c>
      <c s="5" t="n" r="G60">
        <v>397</v>
      </c>
      <c s="5" t="n" r="K60">
        <v>336</v>
      </c>
      <c s="5" t="n" r="L60">
        <v>397</v>
      </c>
      <c s="5" t="n" r="M60">
        <v>297</v>
      </c>
    </row>
    <row spans="1:13" r="61">
      <c s="4" t="s" r="A61">
        <v>526</v>
      </c>
      <c s="5" t="n" r="C61">
        <v>336</v>
      </c>
      <c s="5" t="n" r="F61">
        <v>397</v>
      </c>
      <c s="5" t="n" r="G61">
        <v>397</v>
      </c>
      <c s="5" t="n" r="J61">
        <v>297</v>
      </c>
      <c s="5" t="n" r="K61">
        <v>397</v>
      </c>
      <c s="5" t="n" r="L61">
        <v>297</v>
      </c>
      <c s="5" t="n" r="M61">
        <v>230</v>
      </c>
    </row>
    <row spans="1:13" r="62">
      <c s="4" t="s" r="A62">
        <v>527</v>
      </c>
      <c s="5" t="n" r="C62">
        <v>318</v>
      </c>
      <c s="5" t="n" r="G62">
        <v>381</v>
      </c>
    </row>
    <row spans="1:13" r="63">
      <c s="4" t="s" r="A63">
        <v>528</v>
      </c>
      <c s="5" t="n" r="C63">
        <v>18</v>
      </c>
      <c s="5" t="n" r="G63">
        <v>16</v>
      </c>
    </row>
    <row spans="1:13" r="64">
      <c s="4" t="s" r="A64">
        <v>529</v>
      </c>
      <c s="5" t="n" r="C64">
        <v>19127</v>
      </c>
      <c s="5" t="n" r="G64">
        <v>20497</v>
      </c>
    </row>
    <row spans="1:13" r="65">
      <c s="4" t="s" r="A65">
        <v>530</v>
      </c>
      <c s="4" t="s" r="B65">
        <v>531</v>
      </c>
      <c s="5" t="n" r="C65">
        <v>18968</v>
      </c>
      <c s="5" t="n" r="G65">
        <v>20057</v>
      </c>
    </row>
    <row spans="1:13" r="66">
      <c s="4" t="s" r="A66">
        <v>532</v>
      </c>
      <c s="4" t="s" r="B66">
        <v>533</v>
      </c>
      <c s="5" t="n" r="C66">
        <v>159</v>
      </c>
      <c s="5" t="n" r="G66">
        <v>440</v>
      </c>
    </row>
    <row spans="1:13" r="67">
      <c s="4" t="s" r="A67">
        <v>535</v>
      </c>
    </row>
    <row spans="1:13" r="68">
      <c s="3" t="s" r="A68">
        <v>521</v>
      </c>
    </row>
    <row spans="1:13" r="69">
      <c s="4" t="s" r="A69">
        <v>522</v>
      </c>
      <c s="5" t="n" r="F69">
        <v>235</v>
      </c>
      <c s="5" t="n" r="J69">
        <v>221</v>
      </c>
      <c s="5" t="n" r="K69">
        <v>235</v>
      </c>
      <c s="5" t="n" r="L69">
        <v>221</v>
      </c>
      <c s="5" t="n" r="M69">
        <v>0</v>
      </c>
    </row>
    <row spans="1:13" r="70">
      <c s="4" t="s" r="A70">
        <v>157</v>
      </c>
      <c s="5" t="n" r="K70">
        <v>524</v>
      </c>
      <c s="5" t="n" r="L70">
        <v>14</v>
      </c>
      <c s="5" t="n" r="M70">
        <v>221</v>
      </c>
    </row>
    <row spans="1:13" r="71">
      <c s="4" t="s" r="A71">
        <v>523</v>
      </c>
      <c s="5" t="n" r="K71">
        <v>0</v>
      </c>
      <c s="5" t="n" r="L71">
        <v>0</v>
      </c>
      <c s="5" t="n" r="M71">
        <v>0</v>
      </c>
    </row>
    <row spans="1:13" r="72">
      <c s="4" t="s" r="A72">
        <v>524</v>
      </c>
      <c s="5" t="n" r="K72">
        <v>0</v>
      </c>
      <c s="5" t="n" r="L72">
        <v>0</v>
      </c>
      <c s="5" t="n" r="M72">
        <v>0</v>
      </c>
    </row>
    <row spans="1:13" r="73">
      <c s="4" t="s" r="A73">
        <v>525</v>
      </c>
      <c s="5" t="n" r="C73">
        <v>759</v>
      </c>
      <c s="5" t="n" r="G73">
        <v>235</v>
      </c>
      <c s="5" t="n" r="K73">
        <v>759</v>
      </c>
      <c s="5" t="n" r="L73">
        <v>235</v>
      </c>
      <c s="5" t="n" r="M73">
        <v>221</v>
      </c>
    </row>
    <row spans="1:13" r="74">
      <c s="4" t="s" r="A74">
        <v>526</v>
      </c>
      <c s="5" t="n" r="C74">
        <v>759</v>
      </c>
      <c s="7" t="n" r="F74">
        <v>235</v>
      </c>
      <c s="5" t="n" r="G74">
        <v>235</v>
      </c>
      <c s="7" t="n" r="J74">
        <v>221</v>
      </c>
      <c s="7" t="n" r="K74">
        <v>235</v>
      </c>
      <c s="7" t="n" r="L74">
        <v>221</v>
      </c>
      <c s="7" t="n" r="M74">
        <v>0</v>
      </c>
    </row>
    <row spans="1:13" r="75">
      <c s="4" t="s" r="A75">
        <v>527</v>
      </c>
      <c s="5" t="n" r="C75">
        <v>759</v>
      </c>
      <c s="5" t="n" r="G75">
        <v>235</v>
      </c>
    </row>
    <row spans="1:13" r="76">
      <c s="4" t="s" r="A76">
        <v>528</v>
      </c>
      <c s="5" t="n" r="C76">
        <v>0</v>
      </c>
      <c s="5" t="n" r="G76">
        <v>0</v>
      </c>
    </row>
    <row spans="1:13" r="77">
      <c s="4" t="s" r="A77">
        <v>529</v>
      </c>
      <c s="5" t="n" r="C77">
        <v>0</v>
      </c>
      <c s="5" t="n" r="G77">
        <v>0</v>
      </c>
    </row>
    <row spans="1:13" r="78">
      <c s="4" t="s" r="A78">
        <v>530</v>
      </c>
      <c s="4" t="s" r="B78">
        <v>531</v>
      </c>
      <c s="5" t="n" r="C78">
        <v>0</v>
      </c>
      <c s="5" t="n" r="G78">
        <v>0</v>
      </c>
    </row>
    <row spans="1:13" r="79">
      <c s="4" t="s" r="A79">
        <v>532</v>
      </c>
      <c s="4" t="s" r="B79">
        <v>533</v>
      </c>
      <c s="7" t="n" r="C79">
        <v>0</v>
      </c>
      <c s="7" t="n" r="G79">
        <v>0</v>
      </c>
    </row>
    <row spans="1:13" r="80">
      <c t="n" r="A80"/>
    </row>
    <row spans="1:13" r="81">
      <c s="4" t="s" r="A81">
        <v>531</v>
      </c>
      <c s="4" t="s" r="B81">
        <v>536</v>
      </c>
    </row>
    <row spans="1:13" r="82">
      <c s="4" t="s" r="A82">
        <v>533</v>
      </c>
      <c s="4" t="s" r="B82">
        <v>537</v>
      </c>
    </row>
  </sheetData>
  <mergeCells count="6">
    <mergeCell ref="A1:B2"/>
    <mergeCell ref="C1:J1"/>
    <mergeCell ref="K1:M1"/>
    <mergeCell ref="A80:L80"/>
    <mergeCell ref="B81:L81"/>
    <mergeCell ref="B82:L8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8</v>
      </c>
      <c s="2" t="s" r="B1">
        <v>1</v>
      </c>
    </row>
    <row spans="1:4" r="2">
      <c s="2" t="s" r="B2">
        <v>2</v>
      </c>
      <c s="2" t="s" r="C2">
        <v>30</v>
      </c>
      <c s="2" t="s" r="D2">
        <v>76</v>
      </c>
    </row>
    <row spans="1:4" r="3">
      <c s="3" t="s" r="A3">
        <v>539</v>
      </c>
    </row>
    <row spans="1:4" r="4">
      <c s="4" t="s" r="A4">
        <v>540</v>
      </c>
      <c s="7" t="n" r="B4">
        <v>4586</v>
      </c>
      <c s="7" t="n" r="C4">
        <v>5776</v>
      </c>
    </row>
    <row spans="1:4" r="5">
      <c s="4" t="s" r="A5">
        <v>541</v>
      </c>
      <c s="5" t="n" r="B5">
        <v>6174</v>
      </c>
      <c s="5" t="n" r="C5">
        <v>8957</v>
      </c>
    </row>
    <row spans="1:4" r="6">
      <c s="4" t="s" r="A6">
        <v>542</v>
      </c>
      <c s="5" t="n" r="B6">
        <v>10760</v>
      </c>
      <c s="5" t="n" r="C6">
        <v>14733</v>
      </c>
    </row>
    <row spans="1:4" r="7">
      <c s="3" t="s" r="A7">
        <v>543</v>
      </c>
    </row>
    <row spans="1:4" r="8">
      <c s="4" t="s" r="A8">
        <v>544</v>
      </c>
      <c s="5" t="n" r="B8">
        <v>5641</v>
      </c>
      <c s="5" t="n" r="C8">
        <v>6689</v>
      </c>
    </row>
    <row spans="1:4" r="9">
      <c s="4" t="s" r="A9">
        <v>545</v>
      </c>
      <c s="5" t="n" r="B9">
        <v>6482</v>
      </c>
      <c s="5" t="n" r="C9">
        <v>9704</v>
      </c>
    </row>
    <row spans="1:4" r="10">
      <c s="4" t="s" r="A10">
        <v>546</v>
      </c>
      <c s="5" t="n" r="B10">
        <v>12123</v>
      </c>
      <c s="5" t="n" r="C10">
        <v>16393</v>
      </c>
    </row>
    <row spans="1:4" r="11">
      <c s="4" t="s" r="A11">
        <v>547</v>
      </c>
      <c s="5" t="n" r="B11">
        <v>429</v>
      </c>
      <c s="5" t="n" r="C11">
        <v>583</v>
      </c>
    </row>
    <row spans="1:4" r="12">
      <c s="3" t="s" r="A12">
        <v>548</v>
      </c>
    </row>
    <row spans="1:4" r="13">
      <c s="4" t="s" r="A13">
        <v>549</v>
      </c>
      <c s="5" t="n" r="B13">
        <v>6329</v>
      </c>
      <c s="5" t="n" r="C13">
        <v>8778</v>
      </c>
      <c s="7" t="n" r="D13">
        <v>9382</v>
      </c>
    </row>
    <row spans="1:4" r="14">
      <c s="4" t="s" r="A14">
        <v>550</v>
      </c>
      <c s="5" t="n" r="B14">
        <v>6188</v>
      </c>
      <c s="5" t="n" r="C14">
        <v>8069</v>
      </c>
      <c s="5" t="n" r="D14">
        <v>8495</v>
      </c>
    </row>
    <row spans="1:4" r="15">
      <c s="4" t="s" r="A15">
        <v>551</v>
      </c>
      <c s="5" t="n" r="B15">
        <v>12517</v>
      </c>
      <c s="5" t="n" r="C15">
        <v>16847</v>
      </c>
      <c s="5" t="n" r="D15">
        <v>17877</v>
      </c>
    </row>
    <row spans="1:4" r="16">
      <c s="3" t="s" r="A16">
        <v>552</v>
      </c>
    </row>
    <row spans="1:4" r="17">
      <c s="4" t="s" r="A17">
        <v>553</v>
      </c>
      <c s="5" t="n" r="B17">
        <v>218</v>
      </c>
      <c s="5" t="n" r="C17">
        <v>243</v>
      </c>
      <c s="5" t="n" r="D17">
        <v>253</v>
      </c>
    </row>
    <row spans="1:4" r="18">
      <c s="4" t="s" r="A18">
        <v>554</v>
      </c>
      <c s="5" t="n" r="B18">
        <v>355</v>
      </c>
      <c s="5" t="n" r="C18">
        <v>531</v>
      </c>
      <c s="5" t="n" r="D18">
        <v>263</v>
      </c>
    </row>
    <row spans="1:4" r="19">
      <c s="4" t="s" r="A19">
        <v>555</v>
      </c>
      <c s="5" t="n" r="B19">
        <v>573</v>
      </c>
      <c s="5" t="n" r="C19">
        <v>774</v>
      </c>
      <c s="5" t="n" r="D19">
        <v>516</v>
      </c>
    </row>
    <row spans="1:4" r="20">
      <c s="4" t="s" r="A20">
        <v>556</v>
      </c>
      <c s="5" t="n" r="B20">
        <v>473</v>
      </c>
      <c s="5" t="n" r="C20">
        <v>594</v>
      </c>
      <c s="5" t="n" r="D20">
        <v>353</v>
      </c>
    </row>
    <row spans="1:4" r="21">
      <c s="4" t="s" r="A21">
        <v>510</v>
      </c>
    </row>
    <row spans="1:4" r="22">
      <c s="3" t="s" r="A22">
        <v>539</v>
      </c>
    </row>
    <row spans="1:4" r="23">
      <c s="4" t="s" r="A23">
        <v>540</v>
      </c>
      <c s="5" t="n" r="B23">
        <v>3502</v>
      </c>
      <c s="5" t="n" r="C23">
        <v>4103</v>
      </c>
    </row>
    <row spans="1:4" r="24">
      <c s="4" t="s" r="A24">
        <v>541</v>
      </c>
      <c s="5" t="n" r="B24">
        <v>3904</v>
      </c>
      <c s="5" t="n" r="C24">
        <v>3507</v>
      </c>
    </row>
    <row spans="1:4" r="25">
      <c s="4" t="s" r="A25">
        <v>542</v>
      </c>
      <c s="5" t="n" r="B25">
        <v>7406</v>
      </c>
      <c s="5" t="n" r="C25">
        <v>7610</v>
      </c>
    </row>
    <row spans="1:4" r="26">
      <c s="3" t="s" r="A26">
        <v>543</v>
      </c>
    </row>
    <row spans="1:4" r="27">
      <c s="4" t="s" r="A27">
        <v>544</v>
      </c>
      <c s="5" t="n" r="B27">
        <v>4162</v>
      </c>
      <c s="5" t="n" r="C27">
        <v>4720</v>
      </c>
    </row>
    <row spans="1:4" r="28">
      <c s="4" t="s" r="A28">
        <v>545</v>
      </c>
      <c s="5" t="n" r="B28">
        <v>4157</v>
      </c>
      <c s="5" t="n" r="C28">
        <v>4113</v>
      </c>
    </row>
    <row spans="1:4" r="29">
      <c s="4" t="s" r="A29">
        <v>546</v>
      </c>
      <c s="5" t="n" r="B29">
        <v>8319</v>
      </c>
      <c s="5" t="n" r="C29">
        <v>8833</v>
      </c>
    </row>
    <row spans="1:4" r="30">
      <c s="4" t="s" r="A30">
        <v>547</v>
      </c>
      <c s="5" t="n" r="B30">
        <v>161</v>
      </c>
      <c s="5" t="n" r="C30">
        <v>170</v>
      </c>
    </row>
    <row spans="1:4" r="31">
      <c s="3" t="s" r="A31">
        <v>548</v>
      </c>
    </row>
    <row spans="1:4" r="32">
      <c s="4" t="s" r="A32">
        <v>549</v>
      </c>
      <c s="5" t="n" r="B32">
        <v>4018</v>
      </c>
      <c s="5" t="n" r="C32">
        <v>5101</v>
      </c>
      <c s="5" t="n" r="D32">
        <v>4968</v>
      </c>
    </row>
    <row spans="1:4" r="33">
      <c s="4" t="s" r="A33">
        <v>550</v>
      </c>
      <c s="5" t="n" r="B33">
        <v>3223</v>
      </c>
      <c s="5" t="n" r="C33">
        <v>3780</v>
      </c>
      <c s="5" t="n" r="D33">
        <v>5034</v>
      </c>
    </row>
    <row spans="1:4" r="34">
      <c s="4" t="s" r="A34">
        <v>551</v>
      </c>
      <c s="5" t="n" r="B34">
        <v>7241</v>
      </c>
      <c s="5" t="n" r="C34">
        <v>8881</v>
      </c>
      <c s="5" t="n" r="D34">
        <v>10002</v>
      </c>
    </row>
    <row spans="1:4" r="35">
      <c s="3" t="s" r="A35">
        <v>552</v>
      </c>
    </row>
    <row spans="1:4" r="36">
      <c s="4" t="s" r="A36">
        <v>553</v>
      </c>
      <c s="5" t="n" r="B36">
        <v>162</v>
      </c>
      <c s="5" t="n" r="C36">
        <v>173</v>
      </c>
      <c s="5" t="n" r="D36">
        <v>151</v>
      </c>
    </row>
    <row spans="1:4" r="37">
      <c s="4" t="s" r="A37">
        <v>554</v>
      </c>
      <c s="5" t="n" r="B37">
        <v>227</v>
      </c>
      <c s="5" t="n" r="C37">
        <v>206</v>
      </c>
      <c s="5" t="n" r="D37">
        <v>133</v>
      </c>
    </row>
    <row spans="1:4" r="38">
      <c s="4" t="s" r="A38">
        <v>555</v>
      </c>
      <c s="5" t="n" r="B38">
        <v>389</v>
      </c>
      <c s="5" t="n" r="C38">
        <v>379</v>
      </c>
      <c s="5" t="n" r="D38">
        <v>284</v>
      </c>
    </row>
    <row spans="1:4" r="39">
      <c s="4" t="s" r="A39">
        <v>511</v>
      </c>
    </row>
    <row spans="1:4" r="40">
      <c s="3" t="s" r="A40">
        <v>539</v>
      </c>
    </row>
    <row spans="1:4" r="41">
      <c s="4" t="s" r="A41">
        <v>540</v>
      </c>
      <c s="5" t="n" r="B41">
        <v>858</v>
      </c>
      <c s="5" t="n" r="C41">
        <v>977</v>
      </c>
    </row>
    <row spans="1:4" r="42">
      <c s="4" t="s" r="A42">
        <v>541</v>
      </c>
      <c s="5" t="n" r="B42">
        <v>1538</v>
      </c>
      <c s="5" t="n" r="C42">
        <v>4788</v>
      </c>
    </row>
    <row spans="1:4" r="43">
      <c s="4" t="s" r="A43">
        <v>542</v>
      </c>
      <c s="5" t="n" r="B43">
        <v>2396</v>
      </c>
      <c s="5" t="n" r="C43">
        <v>5765</v>
      </c>
    </row>
    <row spans="1:4" r="44">
      <c s="3" t="s" r="A44">
        <v>543</v>
      </c>
    </row>
    <row spans="1:4" r="45">
      <c s="4" t="s" r="A45">
        <v>544</v>
      </c>
      <c s="5" t="n" r="B45">
        <v>1099</v>
      </c>
      <c s="5" t="n" r="C45">
        <v>1032</v>
      </c>
    </row>
    <row spans="1:4" r="46">
      <c s="4" t="s" r="A46">
        <v>545</v>
      </c>
      <c s="5" t="n" r="B46">
        <v>1537</v>
      </c>
      <c s="5" t="n" r="C46">
        <v>4883</v>
      </c>
    </row>
    <row spans="1:4" r="47">
      <c s="4" t="s" r="A47">
        <v>546</v>
      </c>
      <c s="5" t="n" r="B47">
        <v>2636</v>
      </c>
      <c s="5" t="n" r="C47">
        <v>5915</v>
      </c>
    </row>
    <row spans="1:4" r="48">
      <c s="4" t="s" r="A48">
        <v>547</v>
      </c>
      <c s="5" t="n" r="B48">
        <v>119</v>
      </c>
      <c s="5" t="n" r="C48">
        <v>277</v>
      </c>
    </row>
    <row spans="1:4" r="49">
      <c s="3" t="s" r="A49">
        <v>548</v>
      </c>
    </row>
    <row spans="1:4" r="50">
      <c s="4" t="s" r="A50">
        <v>549</v>
      </c>
      <c s="5" t="n" r="B50">
        <v>1853</v>
      </c>
      <c s="5" t="n" r="C50">
        <v>3015</v>
      </c>
      <c s="5" t="n" r="D50">
        <v>3762</v>
      </c>
    </row>
    <row spans="1:4" r="51">
      <c s="4" t="s" r="A51">
        <v>550</v>
      </c>
      <c s="5" t="n" r="B51">
        <v>2086</v>
      </c>
      <c s="5" t="n" r="C51">
        <v>3277</v>
      </c>
      <c s="5" t="n" r="D51">
        <v>2056</v>
      </c>
    </row>
    <row spans="1:4" r="52">
      <c s="4" t="s" r="A52">
        <v>551</v>
      </c>
      <c s="5" t="n" r="B52">
        <v>3939</v>
      </c>
      <c s="5" t="n" r="C52">
        <v>6292</v>
      </c>
      <c s="5" t="n" r="D52">
        <v>5818</v>
      </c>
    </row>
    <row spans="1:4" r="53">
      <c s="3" t="s" r="A53">
        <v>552</v>
      </c>
    </row>
    <row spans="1:4" r="54">
      <c s="4" t="s" r="A54">
        <v>553</v>
      </c>
      <c s="5" t="n" r="B54">
        <v>42</v>
      </c>
      <c s="5" t="n" r="C54">
        <v>40</v>
      </c>
      <c s="5" t="n" r="D54">
        <v>74</v>
      </c>
    </row>
    <row spans="1:4" r="55">
      <c s="4" t="s" r="A55">
        <v>554</v>
      </c>
      <c s="5" t="n" r="B55">
        <v>78</v>
      </c>
      <c s="5" t="n" r="C55">
        <v>283</v>
      </c>
      <c s="5" t="n" r="D55">
        <v>64</v>
      </c>
    </row>
    <row spans="1:4" r="56">
      <c s="4" t="s" r="A56">
        <v>555</v>
      </c>
      <c s="5" t="n" r="B56">
        <v>120</v>
      </c>
      <c s="5" t="n" r="C56">
        <v>323</v>
      </c>
      <c s="5" t="n" r="D56">
        <v>138</v>
      </c>
    </row>
    <row spans="1:4" r="57">
      <c s="4" t="s" r="A57">
        <v>512</v>
      </c>
    </row>
    <row spans="1:4" r="58">
      <c s="3" t="s" r="A58">
        <v>539</v>
      </c>
    </row>
    <row spans="1:4" r="59">
      <c s="4" t="s" r="A59">
        <v>540</v>
      </c>
      <c s="5" t="n" r="B59">
        <v>209</v>
      </c>
      <c s="5" t="n" r="C59">
        <v>383</v>
      </c>
    </row>
    <row spans="1:4" r="60">
      <c s="4" t="s" r="A60">
        <v>541</v>
      </c>
      <c s="5" t="n" r="B60">
        <v>590</v>
      </c>
      <c s="5" t="n" r="C60">
        <v>535</v>
      </c>
    </row>
    <row spans="1:4" r="61">
      <c s="4" t="s" r="A61">
        <v>542</v>
      </c>
      <c s="5" t="n" r="B61">
        <v>799</v>
      </c>
      <c s="5" t="n" r="C61">
        <v>918</v>
      </c>
    </row>
    <row spans="1:4" r="62">
      <c s="3" t="s" r="A62">
        <v>543</v>
      </c>
    </row>
    <row spans="1:4" r="63">
      <c s="4" t="s" r="A63">
        <v>544</v>
      </c>
      <c s="5" t="n" r="B63">
        <v>332</v>
      </c>
      <c s="5" t="n" r="C63">
        <v>579</v>
      </c>
    </row>
    <row spans="1:4" r="64">
      <c s="4" t="s" r="A64">
        <v>545</v>
      </c>
      <c s="5" t="n" r="B64">
        <v>622</v>
      </c>
      <c s="5" t="n" r="C64">
        <v>557</v>
      </c>
    </row>
    <row spans="1:4" r="65">
      <c s="4" t="s" r="A65">
        <v>546</v>
      </c>
      <c s="5" t="n" r="B65">
        <v>954</v>
      </c>
      <c s="5" t="n" r="C65">
        <v>1136</v>
      </c>
    </row>
    <row spans="1:4" r="66">
      <c s="4" t="s" r="A66">
        <v>547</v>
      </c>
      <c s="5" t="n" r="B66">
        <v>131</v>
      </c>
      <c s="5" t="n" r="C66">
        <v>120</v>
      </c>
    </row>
    <row spans="1:4" r="67">
      <c s="3" t="s" r="A67">
        <v>548</v>
      </c>
    </row>
    <row spans="1:4" r="68">
      <c s="4" t="s" r="A68">
        <v>549</v>
      </c>
      <c s="5" t="n" r="B68">
        <v>221</v>
      </c>
      <c s="5" t="n" r="C68">
        <v>601</v>
      </c>
      <c s="5" t="n" r="D68">
        <v>486</v>
      </c>
    </row>
    <row spans="1:4" r="69">
      <c s="4" t="s" r="A69">
        <v>550</v>
      </c>
      <c s="5" t="n" r="B69">
        <v>694</v>
      </c>
      <c s="5" t="n" r="C69">
        <v>786</v>
      </c>
      <c s="5" t="n" r="D69">
        <v>1157</v>
      </c>
    </row>
    <row spans="1:4" r="70">
      <c s="4" t="s" r="A70">
        <v>551</v>
      </c>
      <c s="5" t="n" r="B70">
        <v>915</v>
      </c>
      <c s="5" t="n" r="C70">
        <v>1387</v>
      </c>
      <c s="5" t="n" r="D70">
        <v>1643</v>
      </c>
    </row>
    <row spans="1:4" r="71">
      <c s="3" t="s" r="A71">
        <v>552</v>
      </c>
    </row>
    <row spans="1:4" r="72">
      <c s="4" t="s" r="A72">
        <v>553</v>
      </c>
      <c s="5" t="n" r="B72">
        <v>10</v>
      </c>
      <c s="5" t="n" r="C72">
        <v>18</v>
      </c>
      <c s="5" t="n" r="D72">
        <v>28</v>
      </c>
    </row>
    <row spans="1:4" r="73">
      <c s="4" t="s" r="A73">
        <v>554</v>
      </c>
      <c s="5" t="n" r="B73">
        <v>36</v>
      </c>
      <c s="5" t="n" r="C73">
        <v>26</v>
      </c>
      <c s="5" t="n" r="D73">
        <v>38</v>
      </c>
    </row>
    <row spans="1:4" r="74">
      <c s="4" t="s" r="A74">
        <v>555</v>
      </c>
      <c s="5" t="n" r="B74">
        <v>46</v>
      </c>
      <c s="5" t="n" r="C74">
        <v>44</v>
      </c>
      <c s="5" t="n" r="D74">
        <v>66</v>
      </c>
    </row>
    <row spans="1:4" r="75">
      <c s="4" t="s" r="A75">
        <v>513</v>
      </c>
    </row>
    <row spans="1:4" r="76">
      <c s="3" t="s" r="A76">
        <v>539</v>
      </c>
    </row>
    <row spans="1:4" r="77">
      <c s="4" t="s" r="A77">
        <v>540</v>
      </c>
      <c s="5" t="n" r="B77">
        <v>17</v>
      </c>
      <c s="5" t="n" r="C77">
        <v>313</v>
      </c>
    </row>
    <row spans="1:4" r="78">
      <c s="4" t="s" r="A78">
        <v>541</v>
      </c>
      <c s="5" t="n" r="B78">
        <v>142</v>
      </c>
      <c s="5" t="n" r="C78">
        <v>127</v>
      </c>
    </row>
    <row spans="1:4" r="79">
      <c s="4" t="s" r="A79">
        <v>542</v>
      </c>
      <c s="5" t="n" r="B79">
        <v>159</v>
      </c>
      <c s="5" t="n" r="C79">
        <v>440</v>
      </c>
    </row>
    <row spans="1:4" r="80">
      <c s="3" t="s" r="A80">
        <v>543</v>
      </c>
    </row>
    <row spans="1:4" r="81">
      <c s="4" t="s" r="A81">
        <v>544</v>
      </c>
      <c s="5" t="n" r="B81">
        <v>48</v>
      </c>
      <c s="5" t="n" r="C81">
        <v>358</v>
      </c>
    </row>
    <row spans="1:4" r="82">
      <c s="4" t="s" r="A82">
        <v>545</v>
      </c>
      <c s="5" t="n" r="B82">
        <v>166</v>
      </c>
      <c s="5" t="n" r="C82">
        <v>151</v>
      </c>
    </row>
    <row spans="1:4" r="83">
      <c s="4" t="s" r="A83">
        <v>546</v>
      </c>
      <c s="5" t="n" r="B83">
        <v>214</v>
      </c>
      <c s="5" t="n" r="C83">
        <v>509</v>
      </c>
    </row>
    <row spans="1:4" r="84">
      <c s="4" t="s" r="A84">
        <v>547</v>
      </c>
      <c s="5" t="n" r="B84">
        <v>18</v>
      </c>
      <c s="5" t="n" r="C84">
        <v>16</v>
      </c>
    </row>
    <row spans="1:4" r="85">
      <c s="3" t="s" r="A85">
        <v>548</v>
      </c>
    </row>
    <row spans="1:4" r="86">
      <c s="4" t="s" r="A86">
        <v>549</v>
      </c>
      <c s="5" t="n" r="B86">
        <v>237</v>
      </c>
      <c s="5" t="n" r="C86">
        <v>61</v>
      </c>
      <c s="5" t="n" r="D86">
        <v>166</v>
      </c>
    </row>
    <row spans="1:4" r="87">
      <c s="4" t="s" r="A87">
        <v>550</v>
      </c>
      <c s="5" t="n" r="B87">
        <v>185</v>
      </c>
      <c s="5" t="n" r="C87">
        <v>226</v>
      </c>
      <c s="5" t="n" r="D87">
        <v>248</v>
      </c>
    </row>
    <row spans="1:4" r="88">
      <c s="4" t="s" r="A88">
        <v>551</v>
      </c>
      <c s="5" t="n" r="B88">
        <v>422</v>
      </c>
      <c s="5" t="n" r="C88">
        <v>287</v>
      </c>
      <c s="5" t="n" r="D88">
        <v>414</v>
      </c>
    </row>
    <row spans="1:4" r="89">
      <c s="3" t="s" r="A89">
        <v>552</v>
      </c>
    </row>
    <row spans="1:4" r="90">
      <c s="4" t="s" r="A90">
        <v>553</v>
      </c>
      <c s="5" t="n" r="B90">
        <v>4</v>
      </c>
      <c s="5" t="n" r="C90">
        <v>12</v>
      </c>
      <c s="5" t="n" r="D90">
        <v>0</v>
      </c>
    </row>
    <row spans="1:4" r="91">
      <c s="4" t="s" r="A91">
        <v>554</v>
      </c>
      <c s="5" t="n" r="B91">
        <v>14</v>
      </c>
      <c s="5" t="n" r="C91">
        <v>16</v>
      </c>
      <c s="5" t="n" r="D91">
        <v>28</v>
      </c>
    </row>
    <row spans="1:4" r="92">
      <c s="4" t="s" r="A92">
        <v>555</v>
      </c>
      <c s="7" t="n" r="B92">
        <v>18</v>
      </c>
      <c s="7" t="n" r="C92">
        <v>28</v>
      </c>
      <c s="7" t="n" r="D92">
        <v>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57</v>
      </c>
      <c s="2" t="s" r="C1">
        <v>2</v>
      </c>
      <c s="2" t="s" r="D1">
        <v>30</v>
      </c>
    </row>
    <row spans="1:4" r="2">
      <c s="3" t="s" r="A2">
        <v>558</v>
      </c>
    </row>
    <row spans="1:4" r="3">
      <c s="4" t="s" r="A3">
        <v>559</v>
      </c>
      <c s="7" t="n" r="C3">
        <v>4883</v>
      </c>
      <c s="7" t="n" r="D3">
        <v>5964</v>
      </c>
    </row>
    <row spans="1:4" r="4">
      <c s="4" t="s" r="A4">
        <v>560</v>
      </c>
    </row>
    <row spans="1:4" r="5">
      <c s="3" t="s" r="A5">
        <v>558</v>
      </c>
    </row>
    <row spans="1:4" r="6">
      <c s="4" t="s" r="A6">
        <v>559</v>
      </c>
      <c s="4" t="s" r="B6">
        <v>531</v>
      </c>
      <c s="5" t="n" r="C6">
        <v>3839</v>
      </c>
      <c s="5" t="n" r="D6">
        <v>3223</v>
      </c>
    </row>
    <row spans="1:4" r="7">
      <c s="4" t="s" r="A7">
        <v>561</v>
      </c>
    </row>
    <row spans="1:4" r="8">
      <c s="3" t="s" r="A8">
        <v>558</v>
      </c>
    </row>
    <row spans="1:4" r="9">
      <c s="4" t="s" r="A9">
        <v>559</v>
      </c>
      <c s="5" t="n" r="C9">
        <v>393</v>
      </c>
      <c s="5" t="n" r="D9">
        <v>320</v>
      </c>
    </row>
    <row spans="1:4" r="10">
      <c s="4" t="s" r="A10">
        <v>562</v>
      </c>
    </row>
    <row spans="1:4" r="11">
      <c s="3" t="s" r="A11">
        <v>558</v>
      </c>
    </row>
    <row spans="1:4" r="12">
      <c s="4" t="s" r="A12">
        <v>559</v>
      </c>
      <c s="5" t="n" r="C12">
        <v>147</v>
      </c>
      <c s="5" t="n" r="D12">
        <v>1913</v>
      </c>
    </row>
    <row spans="1:4" r="13">
      <c s="4" t="s" r="A13">
        <v>563</v>
      </c>
    </row>
    <row spans="1:4" r="14">
      <c s="3" t="s" r="A14">
        <v>558</v>
      </c>
    </row>
    <row spans="1:4" r="15">
      <c s="4" t="s" r="A15">
        <v>559</v>
      </c>
      <c s="5" t="n" r="C15">
        <v>181</v>
      </c>
      <c s="5" t="n" r="D15">
        <v>340</v>
      </c>
    </row>
    <row spans="1:4" r="16">
      <c s="4" t="s" r="A16">
        <v>564</v>
      </c>
    </row>
    <row spans="1:4" r="17">
      <c s="3" t="s" r="A17">
        <v>558</v>
      </c>
    </row>
    <row spans="1:4" r="18">
      <c s="4" t="s" r="A18">
        <v>559</v>
      </c>
      <c s="5" t="n" r="C18">
        <v>10</v>
      </c>
      <c s="5" t="n" r="D18">
        <v>0</v>
      </c>
    </row>
    <row spans="1:4" r="19">
      <c s="4" t="s" r="A19">
        <v>565</v>
      </c>
    </row>
    <row spans="1:4" r="20">
      <c s="3" t="s" r="A20">
        <v>558</v>
      </c>
    </row>
    <row spans="1:4" r="21">
      <c s="4" t="s" r="A21">
        <v>559</v>
      </c>
      <c s="5" t="n" r="C21">
        <v>154</v>
      </c>
      <c s="5" t="n" r="D21">
        <v>41</v>
      </c>
    </row>
    <row spans="1:4" r="22">
      <c s="4" t="s" r="A22">
        <v>566</v>
      </c>
    </row>
    <row spans="1:4" r="23">
      <c s="3" t="s" r="A23">
        <v>558</v>
      </c>
    </row>
    <row spans="1:4" r="24">
      <c s="4" t="s" r="A24">
        <v>559</v>
      </c>
      <c s="7" t="n" r="C24">
        <v>159</v>
      </c>
      <c s="7" t="n" r="D24">
        <v>127</v>
      </c>
    </row>
    <row spans="1:4" r="25">
      <c t="n" r="A25"/>
    </row>
    <row spans="1:4" r="26">
      <c s="4" t="s" r="A26">
        <v>531</v>
      </c>
      <c s="4" t="s" r="B26">
        <v>567</v>
      </c>
    </row>
  </sheetData>
  <mergeCells count="3">
    <mergeCell ref="A1:B1"/>
    <mergeCell ref="A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8</v>
      </c>
      <c s="2" t="s" r="B1">
        <v>2</v>
      </c>
      <c s="2" t="s" r="C1">
        <v>30</v>
      </c>
    </row>
    <row spans="1:3" r="2">
      <c s="3" t="s" r="A2">
        <v>569</v>
      </c>
    </row>
    <row spans="1:3" r="3">
      <c s="4" t="s" r="A3">
        <v>570</v>
      </c>
      <c s="7" t="n" r="B3">
        <v>2422</v>
      </c>
      <c s="7" t="n" r="C3">
        <v>2793</v>
      </c>
    </row>
    <row spans="1:3" r="4">
      <c s="4" t="s" r="A4">
        <v>571</v>
      </c>
      <c s="5" t="n" r="B4">
        <v>491459</v>
      </c>
      <c s="5" t="n" r="C4">
        <v>501035</v>
      </c>
    </row>
    <row spans="1:3" r="5">
      <c s="4" t="s" r="A5">
        <v>529</v>
      </c>
      <c s="5" t="n" r="B5">
        <v>493881</v>
      </c>
      <c s="5" t="n" r="C5">
        <v>503828</v>
      </c>
    </row>
    <row spans="1:3" r="6">
      <c s="4" t="s" r="A6">
        <v>572</v>
      </c>
    </row>
    <row spans="1:3" r="7">
      <c s="3" t="s" r="A7">
        <v>569</v>
      </c>
    </row>
    <row spans="1:3" r="8">
      <c s="4" t="s" r="A8">
        <v>529</v>
      </c>
      <c s="5" t="n" r="B8">
        <v>471500</v>
      </c>
      <c s="5" t="n" r="C8">
        <v>475800</v>
      </c>
    </row>
    <row spans="1:3" r="9">
      <c s="4" t="s" r="A9">
        <v>510</v>
      </c>
    </row>
    <row spans="1:3" r="10">
      <c s="3" t="s" r="A10">
        <v>569</v>
      </c>
    </row>
    <row spans="1:3" r="11">
      <c s="4" t="s" r="A11">
        <v>529</v>
      </c>
      <c s="5" t="n" r="B11">
        <v>256696</v>
      </c>
      <c s="5" t="n" r="C11">
        <v>241910</v>
      </c>
    </row>
    <row spans="1:3" r="12">
      <c s="4" t="s" r="A12">
        <v>511</v>
      </c>
    </row>
    <row spans="1:3" r="13">
      <c s="3" t="s" r="A13">
        <v>569</v>
      </c>
    </row>
    <row spans="1:3" r="14">
      <c s="4" t="s" r="A14">
        <v>529</v>
      </c>
      <c s="5" t="n" r="B14">
        <v>173473</v>
      </c>
      <c s="5" t="n" r="C14">
        <v>190660</v>
      </c>
    </row>
    <row spans="1:3" r="15">
      <c s="4" t="s" r="A15">
        <v>562</v>
      </c>
    </row>
    <row spans="1:3" r="16">
      <c s="3" t="s" r="A16">
        <v>569</v>
      </c>
    </row>
    <row spans="1:3" r="17">
      <c s="4" t="s" r="A17">
        <v>570</v>
      </c>
      <c s="5" t="n" r="B17">
        <v>0</v>
      </c>
      <c s="5" t="n" r="C17">
        <v>98</v>
      </c>
    </row>
    <row spans="1:3" r="18">
      <c s="4" t="s" r="A18">
        <v>571</v>
      </c>
      <c s="5" t="n" r="B18">
        <v>125623</v>
      </c>
      <c s="5" t="n" r="C18">
        <v>127930</v>
      </c>
    </row>
    <row spans="1:3" r="19">
      <c s="4" t="s" r="A19">
        <v>529</v>
      </c>
      <c s="5" t="n" r="B19">
        <v>125623</v>
      </c>
      <c s="5" t="n" r="C19">
        <v>128028</v>
      </c>
    </row>
    <row spans="1:3" r="20">
      <c s="4" t="s" r="A20">
        <v>573</v>
      </c>
    </row>
    <row spans="1:3" r="21">
      <c s="3" t="s" r="A21">
        <v>569</v>
      </c>
    </row>
    <row spans="1:3" r="22">
      <c s="4" t="s" r="A22">
        <v>570</v>
      </c>
      <c s="5" t="n" r="B22">
        <v>0</v>
      </c>
      <c s="5" t="n" r="C22">
        <v>0</v>
      </c>
    </row>
    <row spans="1:3" r="23">
      <c s="4" t="s" r="A23">
        <v>571</v>
      </c>
      <c s="5" t="n" r="B23">
        <v>33086</v>
      </c>
      <c s="5" t="n" r="C23">
        <v>45100</v>
      </c>
    </row>
    <row spans="1:3" r="24">
      <c s="4" t="s" r="A24">
        <v>529</v>
      </c>
      <c s="5" t="n" r="B24">
        <v>33086</v>
      </c>
      <c s="5" t="n" r="C24">
        <v>45100</v>
      </c>
    </row>
    <row spans="1:3" r="25">
      <c s="4" t="s" r="A25">
        <v>574</v>
      </c>
    </row>
    <row spans="1:3" r="26">
      <c s="3" t="s" r="A26">
        <v>569</v>
      </c>
    </row>
    <row spans="1:3" r="27">
      <c s="4" t="s" r="A27">
        <v>570</v>
      </c>
      <c s="5" t="n" r="B27">
        <v>0</v>
      </c>
      <c s="5" t="n" r="C27">
        <v>0</v>
      </c>
    </row>
    <row spans="1:3" r="28">
      <c s="4" t="s" r="A28">
        <v>571</v>
      </c>
      <c s="5" t="n" r="B28">
        <v>14764</v>
      </c>
      <c s="5" t="n" r="C28">
        <v>17532</v>
      </c>
    </row>
    <row spans="1:3" r="29">
      <c s="4" t="s" r="A29">
        <v>529</v>
      </c>
      <c s="5" t="n" r="B29">
        <v>14764</v>
      </c>
      <c s="5" t="n" r="C29">
        <v>17532</v>
      </c>
    </row>
    <row spans="1:3" r="30">
      <c s="4" t="s" r="A30">
        <v>512</v>
      </c>
    </row>
    <row spans="1:3" r="31">
      <c s="3" t="s" r="A31">
        <v>569</v>
      </c>
    </row>
    <row spans="1:3" r="32">
      <c s="4" t="s" r="A32">
        <v>529</v>
      </c>
      <c s="5" t="n" r="B32">
        <v>44585</v>
      </c>
      <c s="5" t="n" r="C32">
        <v>50761</v>
      </c>
    </row>
    <row spans="1:3" r="33">
      <c s="4" t="s" r="A33">
        <v>563</v>
      </c>
    </row>
    <row spans="1:3" r="34">
      <c s="3" t="s" r="A34">
        <v>569</v>
      </c>
    </row>
    <row spans="1:3" r="35">
      <c s="4" t="s" r="A35">
        <v>570</v>
      </c>
      <c s="5" t="n" r="B35">
        <v>194</v>
      </c>
      <c s="5" t="n" r="C35">
        <v>259</v>
      </c>
    </row>
    <row spans="1:3" r="36">
      <c s="4" t="s" r="A36">
        <v>571</v>
      </c>
      <c s="5" t="n" r="B36">
        <v>36193</v>
      </c>
      <c s="5" t="n" r="C36">
        <v>39805</v>
      </c>
    </row>
    <row spans="1:3" r="37">
      <c s="4" t="s" r="A37">
        <v>529</v>
      </c>
      <c s="5" t="n" r="B37">
        <v>36387</v>
      </c>
      <c s="5" t="n" r="C37">
        <v>40064</v>
      </c>
    </row>
    <row spans="1:3" r="38">
      <c s="4" t="s" r="A38">
        <v>564</v>
      </c>
    </row>
    <row spans="1:3" r="39">
      <c s="3" t="s" r="A39">
        <v>569</v>
      </c>
    </row>
    <row spans="1:3" r="40">
      <c s="4" t="s" r="A40">
        <v>570</v>
      </c>
      <c s="5" t="n" r="B40">
        <v>96</v>
      </c>
      <c s="5" t="n" r="C40">
        <v>86</v>
      </c>
    </row>
    <row spans="1:3" r="41">
      <c s="4" t="s" r="A41">
        <v>571</v>
      </c>
      <c s="5" t="n" r="B41">
        <v>3844</v>
      </c>
      <c s="5" t="n" r="C41">
        <v>5532</v>
      </c>
    </row>
    <row spans="1:3" r="42">
      <c s="4" t="s" r="A42">
        <v>529</v>
      </c>
      <c s="5" t="n" r="B42">
        <v>3940</v>
      </c>
      <c s="5" t="n" r="C42">
        <v>5618</v>
      </c>
    </row>
    <row spans="1:3" r="43">
      <c s="4" t="s" r="A43">
        <v>565</v>
      </c>
    </row>
    <row spans="1:3" r="44">
      <c s="3" t="s" r="A44">
        <v>569</v>
      </c>
    </row>
    <row spans="1:3" r="45">
      <c s="4" t="s" r="A45">
        <v>570</v>
      </c>
      <c s="5" t="n" r="B45">
        <v>61</v>
      </c>
      <c s="5" t="n" r="C45">
        <v>102</v>
      </c>
    </row>
    <row spans="1:3" r="46">
      <c s="4" t="s" r="A46">
        <v>571</v>
      </c>
      <c s="5" t="n" r="B46">
        <v>4197</v>
      </c>
      <c s="5" t="n" r="C46">
        <v>4977</v>
      </c>
    </row>
    <row spans="1:3" r="47">
      <c s="4" t="s" r="A47">
        <v>529</v>
      </c>
      <c s="5" t="n" r="B47">
        <v>4258</v>
      </c>
      <c s="5" t="n" r="C47">
        <v>5079</v>
      </c>
    </row>
    <row spans="1:3" r="48">
      <c s="4" t="s" r="A48">
        <v>513</v>
      </c>
    </row>
    <row spans="1:3" r="49">
      <c s="3" t="s" r="A49">
        <v>569</v>
      </c>
    </row>
    <row spans="1:3" r="50">
      <c s="4" t="s" r="A50">
        <v>529</v>
      </c>
      <c s="5" t="n" r="B50">
        <v>19127</v>
      </c>
      <c s="5" t="n" r="C50">
        <v>20497</v>
      </c>
    </row>
    <row spans="1:3" r="51">
      <c s="4" t="s" r="A51">
        <v>575</v>
      </c>
    </row>
    <row spans="1:3" r="52">
      <c s="3" t="s" r="A52">
        <v>569</v>
      </c>
    </row>
    <row spans="1:3" r="53">
      <c s="4" t="s" r="A53">
        <v>570</v>
      </c>
      <c s="5" t="n" r="B53">
        <v>0</v>
      </c>
      <c s="5" t="n" r="C53">
        <v>0</v>
      </c>
    </row>
    <row spans="1:3" r="54">
      <c s="4" t="s" r="A54">
        <v>571</v>
      </c>
      <c s="5" t="n" r="B54">
        <v>7196</v>
      </c>
      <c s="5" t="n" r="C54">
        <v>8222</v>
      </c>
    </row>
    <row spans="1:3" r="55">
      <c s="4" t="s" r="A55">
        <v>529</v>
      </c>
      <c s="5" t="n" r="B55">
        <v>7196</v>
      </c>
      <c s="5" t="n" r="C55">
        <v>8222</v>
      </c>
    </row>
    <row spans="1:3" r="56">
      <c s="4" t="s" r="A56">
        <v>566</v>
      </c>
    </row>
    <row spans="1:3" r="57">
      <c s="3" t="s" r="A57">
        <v>569</v>
      </c>
    </row>
    <row spans="1:3" r="58">
      <c s="4" t="s" r="A58">
        <v>570</v>
      </c>
      <c s="5" t="n" r="B58">
        <v>137</v>
      </c>
      <c s="5" t="n" r="C58">
        <v>98</v>
      </c>
    </row>
    <row spans="1:3" r="59">
      <c s="4" t="s" r="A59">
        <v>571</v>
      </c>
      <c s="5" t="n" r="B59">
        <v>11794</v>
      </c>
      <c s="5" t="n" r="C59">
        <v>12177</v>
      </c>
    </row>
    <row spans="1:3" r="60">
      <c s="4" t="s" r="A60">
        <v>529</v>
      </c>
      <c s="5" t="n" r="B60">
        <v>11931</v>
      </c>
      <c s="5" t="n" r="C60">
        <v>12275</v>
      </c>
    </row>
    <row spans="1:3" r="61">
      <c s="4" t="s" r="A61">
        <v>576</v>
      </c>
    </row>
    <row spans="1:3" r="62">
      <c s="3" t="s" r="A62">
        <v>569</v>
      </c>
    </row>
    <row spans="1:3" r="63">
      <c s="4" t="s" r="A63">
        <v>570</v>
      </c>
      <c s="5" t="n" r="B63">
        <v>1767</v>
      </c>
      <c s="5" t="n" r="C63">
        <v>1831</v>
      </c>
    </row>
    <row spans="1:3" r="64">
      <c s="4" t="s" r="A64">
        <v>571</v>
      </c>
      <c s="5" t="n" r="B64">
        <v>166560</v>
      </c>
      <c s="5" t="n" r="C64">
        <v>166079</v>
      </c>
    </row>
    <row spans="1:3" r="65">
      <c s="4" t="s" r="A65">
        <v>529</v>
      </c>
      <c s="5" t="n" r="B65">
        <v>168327</v>
      </c>
      <c s="5" t="n" r="C65">
        <v>167910</v>
      </c>
    </row>
    <row spans="1:3" r="66">
      <c s="4" t="s" r="A66">
        <v>577</v>
      </c>
    </row>
    <row spans="1:3" r="67">
      <c s="3" t="s" r="A67">
        <v>569</v>
      </c>
    </row>
    <row spans="1:3" r="68">
      <c s="4" t="s" r="A68">
        <v>570</v>
      </c>
      <c s="5" t="n" r="B68">
        <v>167</v>
      </c>
      <c s="5" t="n" r="C68">
        <v>319</v>
      </c>
    </row>
    <row spans="1:3" r="69">
      <c s="4" t="s" r="A69">
        <v>571</v>
      </c>
      <c s="5" t="n" r="B69">
        <v>88202</v>
      </c>
      <c s="5" t="n" r="C69">
        <v>73681</v>
      </c>
    </row>
    <row spans="1:3" r="70">
      <c s="4" t="s" r="A70">
        <v>529</v>
      </c>
      <c s="5" t="n" r="B70">
        <v>88369</v>
      </c>
      <c s="5" t="n" r="C70">
        <v>74000</v>
      </c>
    </row>
    <row spans="1:3" r="71">
      <c s="4" t="s" r="A71">
        <v>578</v>
      </c>
    </row>
    <row spans="1:3" r="72">
      <c s="3" t="s" r="A72">
        <v>569</v>
      </c>
    </row>
    <row spans="1:3" r="73">
      <c s="4" t="s" r="A73">
        <v>570</v>
      </c>
      <c s="5" t="n" r="B73">
        <v>139</v>
      </c>
      <c s="5" t="n" r="C73">
        <v>162</v>
      </c>
    </row>
    <row spans="1:3" r="74">
      <c s="4" t="s" r="A74">
        <v>579</v>
      </c>
    </row>
    <row spans="1:3" r="75">
      <c s="3" t="s" r="A75">
        <v>569</v>
      </c>
    </row>
    <row spans="1:3" r="76">
      <c s="4" t="s" r="A76">
        <v>570</v>
      </c>
      <c s="5" t="n" r="B76">
        <v>0</v>
      </c>
      <c s="5" t="n" r="C76">
        <v>0</v>
      </c>
    </row>
    <row spans="1:3" r="77">
      <c s="4" t="s" r="A77">
        <v>580</v>
      </c>
    </row>
    <row spans="1:3" r="78">
      <c s="3" t="s" r="A78">
        <v>569</v>
      </c>
    </row>
    <row spans="1:3" r="79">
      <c s="4" t="s" r="A79">
        <v>570</v>
      </c>
      <c s="5" t="n" r="B79">
        <v>0</v>
      </c>
      <c s="5" t="n" r="C79">
        <v>0</v>
      </c>
    </row>
    <row spans="1:3" r="80">
      <c s="4" t="s" r="A80">
        <v>581</v>
      </c>
    </row>
    <row spans="1:3" r="81">
      <c s="3" t="s" r="A81">
        <v>569</v>
      </c>
    </row>
    <row spans="1:3" r="82">
      <c s="4" t="s" r="A82">
        <v>570</v>
      </c>
      <c s="5" t="n" r="B82">
        <v>0</v>
      </c>
      <c s="5" t="n" r="C82">
        <v>0</v>
      </c>
    </row>
    <row spans="1:3" r="83">
      <c s="4" t="s" r="A83">
        <v>582</v>
      </c>
    </row>
    <row spans="1:3" r="84">
      <c s="3" t="s" r="A84">
        <v>569</v>
      </c>
    </row>
    <row spans="1:3" r="85">
      <c s="4" t="s" r="A85">
        <v>570</v>
      </c>
      <c s="5" t="n" r="B85">
        <v>81</v>
      </c>
      <c s="5" t="n" r="C85">
        <v>34</v>
      </c>
    </row>
    <row spans="1:3" r="86">
      <c s="4" t="s" r="A86">
        <v>583</v>
      </c>
    </row>
    <row spans="1:3" r="87">
      <c s="3" t="s" r="A87">
        <v>569</v>
      </c>
    </row>
    <row spans="1:3" r="88">
      <c s="4" t="s" r="A88">
        <v>570</v>
      </c>
      <c s="5" t="n" r="B88">
        <v>36</v>
      </c>
      <c s="5" t="n" r="C88">
        <v>86</v>
      </c>
    </row>
    <row spans="1:3" r="89">
      <c s="4" t="s" r="A89">
        <v>584</v>
      </c>
    </row>
    <row spans="1:3" r="90">
      <c s="3" t="s" r="A90">
        <v>569</v>
      </c>
    </row>
    <row spans="1:3" r="91">
      <c s="4" t="s" r="A91">
        <v>570</v>
      </c>
      <c s="5" t="n" r="B91">
        <v>22</v>
      </c>
      <c s="5" t="n" r="C91">
        <v>42</v>
      </c>
    </row>
    <row spans="1:3" r="92">
      <c s="4" t="s" r="A92">
        <v>585</v>
      </c>
    </row>
    <row spans="1:3" r="93">
      <c s="3" t="s" r="A93">
        <v>569</v>
      </c>
    </row>
    <row spans="1:3" r="94">
      <c s="4" t="s" r="A94">
        <v>570</v>
      </c>
      <c s="5" t="n" r="B94">
        <v>0</v>
      </c>
      <c s="5" t="n" r="C94">
        <v>0</v>
      </c>
    </row>
    <row spans="1:3" r="95">
      <c s="4" t="s" r="A95">
        <v>586</v>
      </c>
    </row>
    <row spans="1:3" r="96">
      <c s="3" t="s" r="A96">
        <v>569</v>
      </c>
    </row>
    <row spans="1:3" r="97">
      <c s="4" t="s" r="A97">
        <v>570</v>
      </c>
      <c s="5" t="n" r="B97">
        <v>0</v>
      </c>
      <c s="5" t="n" r="C97">
        <v>0</v>
      </c>
    </row>
    <row spans="1:3" r="98">
      <c s="4" t="s" r="A98">
        <v>587</v>
      </c>
    </row>
    <row spans="1:3" r="99">
      <c s="3" t="s" r="A99">
        <v>569</v>
      </c>
    </row>
    <row spans="1:3" r="100">
      <c s="4" t="s" r="A100">
        <v>570</v>
      </c>
      <c s="5" t="n" r="B100">
        <v>0</v>
      </c>
      <c s="5" t="n" r="C100">
        <v>0</v>
      </c>
    </row>
    <row spans="1:3" r="101">
      <c s="4" t="s" r="A101">
        <v>588</v>
      </c>
    </row>
    <row spans="1:3" r="102">
      <c s="3" t="s" r="A102">
        <v>569</v>
      </c>
    </row>
    <row spans="1:3" r="103">
      <c s="4" t="s" r="A103">
        <v>570</v>
      </c>
      <c s="5" t="n" r="B103">
        <v>0</v>
      </c>
      <c s="5" t="n" r="C103">
        <v>0</v>
      </c>
    </row>
    <row spans="1:3" r="104">
      <c s="4" t="s" r="A104">
        <v>589</v>
      </c>
    </row>
    <row spans="1:3" r="105">
      <c s="3" t="s" r="A105">
        <v>569</v>
      </c>
    </row>
    <row spans="1:3" r="106">
      <c s="4" t="s" r="A106">
        <v>570</v>
      </c>
      <c s="5" t="n" r="B106">
        <v>1448</v>
      </c>
      <c s="5" t="n" r="C106">
        <v>1185</v>
      </c>
    </row>
    <row spans="1:3" r="107">
      <c s="4" t="s" r="A107">
        <v>590</v>
      </c>
    </row>
    <row spans="1:3" r="108">
      <c s="3" t="s" r="A108">
        <v>569</v>
      </c>
    </row>
    <row spans="1:3" r="109">
      <c s="4" t="s" r="A109">
        <v>570</v>
      </c>
      <c s="5" t="n" r="B109">
        <v>0</v>
      </c>
      <c s="5" t="n" r="C109">
        <v>0</v>
      </c>
    </row>
    <row spans="1:3" r="110">
      <c s="4" t="s" r="A110">
        <v>591</v>
      </c>
    </row>
    <row spans="1:3" r="111">
      <c s="3" t="s" r="A111">
        <v>569</v>
      </c>
    </row>
    <row spans="1:3" r="112">
      <c s="4" t="s" r="A112">
        <v>570</v>
      </c>
      <c s="5" t="n" r="B112">
        <v>0</v>
      </c>
      <c s="5" t="n" r="C112">
        <v>0</v>
      </c>
    </row>
    <row spans="1:3" r="113">
      <c s="4" t="s" r="A113">
        <v>592</v>
      </c>
    </row>
    <row spans="1:3" r="114">
      <c s="3" t="s" r="A114">
        <v>569</v>
      </c>
    </row>
    <row spans="1:3" r="115">
      <c s="4" t="s" r="A115">
        <v>570</v>
      </c>
      <c s="5" t="n" r="C115">
        <v>0</v>
      </c>
    </row>
    <row spans="1:3" r="116">
      <c s="4" t="s" r="A116">
        <v>593</v>
      </c>
    </row>
    <row spans="1:3" r="117">
      <c s="3" t="s" r="A117">
        <v>569</v>
      </c>
    </row>
    <row spans="1:3" r="118">
      <c s="4" t="s" r="A118">
        <v>570</v>
      </c>
      <c s="5" t="n" r="B118">
        <v>15</v>
      </c>
      <c s="5" t="n" r="C118">
        <v>111</v>
      </c>
    </row>
    <row spans="1:3" r="119">
      <c s="4" t="s" r="A119">
        <v>594</v>
      </c>
    </row>
    <row spans="1:3" r="120">
      <c s="3" t="s" r="A120">
        <v>569</v>
      </c>
    </row>
    <row spans="1:3" r="121">
      <c s="4" t="s" r="A121">
        <v>570</v>
      </c>
      <c s="5" t="n" r="B121">
        <v>50</v>
      </c>
      <c s="5" t="n" r="C121">
        <v>0</v>
      </c>
    </row>
    <row spans="1:3" r="122">
      <c s="4" t="s" r="A122">
        <v>595</v>
      </c>
    </row>
    <row spans="1:3" r="123">
      <c s="3" t="s" r="A123">
        <v>569</v>
      </c>
    </row>
    <row spans="1:3" r="124">
      <c s="4" t="s" r="A124">
        <v>570</v>
      </c>
      <c s="5" t="n" r="B124">
        <v>39</v>
      </c>
      <c s="5" t="n" r="C124">
        <v>60</v>
      </c>
    </row>
    <row spans="1:3" r="125">
      <c s="4" t="s" r="A125">
        <v>596</v>
      </c>
    </row>
    <row spans="1:3" r="126">
      <c s="3" t="s" r="A126">
        <v>569</v>
      </c>
    </row>
    <row spans="1:3" r="127">
      <c s="4" t="s" r="A127">
        <v>570</v>
      </c>
      <c s="5" t="n" r="B127">
        <v>0</v>
      </c>
      <c s="5" t="n" r="C127">
        <v>0</v>
      </c>
    </row>
    <row spans="1:3" r="128">
      <c s="4" t="s" r="A128">
        <v>597</v>
      </c>
    </row>
    <row spans="1:3" r="129">
      <c s="3" t="s" r="A129">
        <v>569</v>
      </c>
    </row>
    <row spans="1:3" r="130">
      <c s="4" t="s" r="A130">
        <v>570</v>
      </c>
      <c s="5" t="n" r="B130">
        <v>114</v>
      </c>
      <c s="5" t="n" r="C130">
        <v>45</v>
      </c>
    </row>
    <row spans="1:3" r="131">
      <c s="4" t="s" r="A131">
        <v>598</v>
      </c>
    </row>
    <row spans="1:3" r="132">
      <c s="3" t="s" r="A132">
        <v>569</v>
      </c>
    </row>
    <row spans="1:3" r="133">
      <c s="4" t="s" r="A133">
        <v>570</v>
      </c>
      <c s="5" t="n" r="B133">
        <v>1063</v>
      </c>
      <c s="5" t="n" r="C133">
        <v>650</v>
      </c>
    </row>
    <row spans="1:3" r="134">
      <c s="4" t="s" r="A134">
        <v>599</v>
      </c>
    </row>
    <row spans="1:3" r="135">
      <c s="3" t="s" r="A135">
        <v>569</v>
      </c>
    </row>
    <row spans="1:3" r="136">
      <c s="4" t="s" r="A136">
        <v>570</v>
      </c>
      <c s="5" t="n" r="B136">
        <v>167</v>
      </c>
      <c s="5" t="n" r="C136">
        <v>319</v>
      </c>
    </row>
    <row spans="1:3" r="137">
      <c s="4" t="s" r="A137">
        <v>600</v>
      </c>
    </row>
    <row spans="1:3" r="138">
      <c s="3" t="s" r="A138">
        <v>569</v>
      </c>
    </row>
    <row spans="1:3" r="139">
      <c s="4" t="s" r="A139">
        <v>570</v>
      </c>
      <c s="5" t="n" r="B139">
        <v>835</v>
      </c>
      <c s="5" t="n" r="C139">
        <v>1446</v>
      </c>
    </row>
    <row spans="1:3" r="140">
      <c s="4" t="s" r="A140">
        <v>601</v>
      </c>
    </row>
    <row spans="1:3" r="141">
      <c s="3" t="s" r="A141">
        <v>569</v>
      </c>
    </row>
    <row spans="1:3" r="142">
      <c s="4" t="s" r="A142">
        <v>570</v>
      </c>
      <c s="5" t="n" r="B142">
        <v>0</v>
      </c>
      <c s="5" t="n" r="C142">
        <v>98</v>
      </c>
    </row>
    <row spans="1:3" r="143">
      <c s="4" t="s" r="A143">
        <v>602</v>
      </c>
    </row>
    <row spans="1:3" r="144">
      <c s="3" t="s" r="A144">
        <v>569</v>
      </c>
    </row>
    <row spans="1:3" r="145">
      <c s="4" t="s" r="A145">
        <v>570</v>
      </c>
      <c s="5" t="n" r="B145">
        <v>0</v>
      </c>
      <c s="5" t="n" r="C145">
        <v>0</v>
      </c>
    </row>
    <row spans="1:3" r="146">
      <c s="4" t="s" r="A146">
        <v>603</v>
      </c>
    </row>
    <row spans="1:3" r="147">
      <c s="3" t="s" r="A147">
        <v>569</v>
      </c>
    </row>
    <row spans="1:3" r="148">
      <c s="4" t="s" r="A148">
        <v>570</v>
      </c>
      <c s="5" t="n" r="B148">
        <v>0</v>
      </c>
      <c s="5" t="n" r="C148">
        <v>0</v>
      </c>
    </row>
    <row spans="1:3" r="149">
      <c s="4" t="s" r="A149">
        <v>604</v>
      </c>
    </row>
    <row spans="1:3" r="150">
      <c s="3" t="s" r="A150">
        <v>569</v>
      </c>
    </row>
    <row spans="1:3" r="151">
      <c s="4" t="s" r="A151">
        <v>570</v>
      </c>
      <c s="5" t="n" r="B151">
        <v>98</v>
      </c>
      <c s="5" t="n" r="C151">
        <v>114</v>
      </c>
    </row>
    <row spans="1:3" r="152">
      <c s="4" t="s" r="A152">
        <v>605</v>
      </c>
    </row>
    <row spans="1:3" r="153">
      <c s="3" t="s" r="A153">
        <v>569</v>
      </c>
    </row>
    <row spans="1:3" r="154">
      <c s="4" t="s" r="A154">
        <v>570</v>
      </c>
      <c s="5" t="n" r="B154">
        <v>10</v>
      </c>
      <c s="5" t="n" r="C154">
        <v>0</v>
      </c>
    </row>
    <row spans="1:3" r="155">
      <c s="4" t="s" r="A155">
        <v>606</v>
      </c>
    </row>
    <row spans="1:3" r="156">
      <c s="3" t="s" r="A156">
        <v>569</v>
      </c>
    </row>
    <row spans="1:3" r="157">
      <c s="4" t="s" r="A157">
        <v>570</v>
      </c>
      <c s="5" t="n" r="B157">
        <v>0</v>
      </c>
      <c s="5" t="n" r="C157">
        <v>0</v>
      </c>
    </row>
    <row spans="1:3" r="158">
      <c s="4" t="s" r="A158">
        <v>607</v>
      </c>
    </row>
    <row spans="1:3" r="159">
      <c s="3" t="s" r="A159">
        <v>569</v>
      </c>
    </row>
    <row spans="1:3" r="160">
      <c s="4" t="s" r="A160">
        <v>570</v>
      </c>
      <c s="5" t="n" r="B160">
        <v>0</v>
      </c>
      <c s="5" t="n" r="C160">
        <v>0</v>
      </c>
    </row>
    <row spans="1:3" r="161">
      <c s="4" t="s" r="A161">
        <v>608</v>
      </c>
    </row>
    <row spans="1:3" r="162">
      <c s="3" t="s" r="A162">
        <v>569</v>
      </c>
    </row>
    <row spans="1:3" r="163">
      <c s="4" t="s" r="A163">
        <v>570</v>
      </c>
      <c s="5" t="n" r="B163">
        <v>23</v>
      </c>
      <c s="5" t="n" r="C163">
        <v>53</v>
      </c>
    </row>
    <row spans="1:3" r="164">
      <c s="4" t="s" r="A164">
        <v>609</v>
      </c>
    </row>
    <row spans="1:3" r="165">
      <c s="3" t="s" r="A165">
        <v>569</v>
      </c>
    </row>
    <row spans="1:3" r="166">
      <c s="4" t="s" r="A166">
        <v>570</v>
      </c>
      <c s="5" t="n" r="B166">
        <v>704</v>
      </c>
      <c s="5" t="n" r="C166">
        <v>1181</v>
      </c>
    </row>
    <row spans="1:3" r="167">
      <c s="4" t="s" r="A167">
        <v>610</v>
      </c>
    </row>
    <row spans="1:3" r="168">
      <c s="3" t="s" r="A168">
        <v>569</v>
      </c>
    </row>
    <row spans="1:3" r="169">
      <c s="4" t="s" r="A169">
        <v>570</v>
      </c>
      <c s="7" t="n" r="B169">
        <v>0</v>
      </c>
      <c s="7" t="n" r="C169">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9</v>
      </c>
      <c s="2" t="s" r="B1">
        <v>1</v>
      </c>
    </row>
    <row spans="1:4" r="2">
      <c s="2" t="s" r="B2">
        <v>2</v>
      </c>
      <c s="2" t="s" r="C2">
        <v>30</v>
      </c>
      <c s="2" t="s" r="D2">
        <v>76</v>
      </c>
    </row>
    <row spans="1:4" r="3">
      <c s="3" t="s" r="A3">
        <v>120</v>
      </c>
    </row>
    <row spans="1:4" r="4">
      <c s="4" t="s" r="A4">
        <v>112</v>
      </c>
      <c s="7" t="n" r="B4">
        <v>-5090</v>
      </c>
      <c s="7" t="n" r="C4">
        <v>2668</v>
      </c>
      <c s="7" t="n" r="D4">
        <v>2318</v>
      </c>
    </row>
    <row spans="1:4" r="5">
      <c s="3" t="s" r="A5">
        <v>121</v>
      </c>
    </row>
    <row spans="1:4" r="6">
      <c s="4" t="s" r="A6">
        <v>122</v>
      </c>
      <c s="5" t="n" r="B6">
        <v>-582</v>
      </c>
      <c s="5" t="n" r="C6">
        <v>-222</v>
      </c>
      <c s="5" t="n" r="D6">
        <v>-949</v>
      </c>
    </row>
    <row spans="1:4" r="7">
      <c s="4" t="s" r="A7">
        <v>123</v>
      </c>
      <c s="5" t="n" r="B7">
        <v>0</v>
      </c>
      <c s="5" t="n" r="C7">
        <v>-74</v>
      </c>
      <c s="5" t="n" r="D7">
        <v>-46</v>
      </c>
    </row>
    <row spans="1:4" r="8">
      <c s="4" t="s" r="A8">
        <v>124</v>
      </c>
      <c s="5" t="n" r="B8">
        <v>-582</v>
      </c>
      <c s="5" t="n" r="C8">
        <v>-296</v>
      </c>
      <c s="5" t="n" r="D8">
        <v>-995</v>
      </c>
    </row>
    <row spans="1:4" r="9">
      <c s="4" t="s" r="A9">
        <v>125</v>
      </c>
      <c s="7" t="n" r="B9">
        <v>-5672</v>
      </c>
      <c s="7" t="n" r="C9">
        <v>2372</v>
      </c>
      <c s="7" t="n" r="D9">
        <v>13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1</v>
      </c>
      <c s="2" t="s" r="B1">
        <v>2</v>
      </c>
      <c s="2" t="s" r="C1">
        <v>30</v>
      </c>
    </row>
    <row spans="1:3" r="2">
      <c s="3" t="s" r="A2">
        <v>612</v>
      </c>
    </row>
    <row spans="1:3" r="3">
      <c s="4" t="s" r="A3">
        <v>505</v>
      </c>
      <c s="7" t="n" r="B3">
        <v>493881</v>
      </c>
      <c s="7" t="n" r="C3">
        <v>503828</v>
      </c>
    </row>
    <row spans="1:3" r="4">
      <c s="4" t="s" r="A4">
        <v>613</v>
      </c>
    </row>
    <row spans="1:3" r="5">
      <c s="3" t="s" r="A5">
        <v>612</v>
      </c>
    </row>
    <row spans="1:3" r="6">
      <c s="4" t="s" r="A6">
        <v>505</v>
      </c>
      <c s="5" t="n" r="B6">
        <v>4883</v>
      </c>
      <c s="5" t="n" r="C6">
        <v>5964</v>
      </c>
    </row>
    <row spans="1:3" r="7">
      <c s="4" t="s" r="A7">
        <v>614</v>
      </c>
    </row>
    <row spans="1:3" r="8">
      <c s="3" t="s" r="A8">
        <v>612</v>
      </c>
    </row>
    <row spans="1:3" r="9">
      <c s="4" t="s" r="A9">
        <v>505</v>
      </c>
      <c s="5" t="n" r="B9">
        <v>488998</v>
      </c>
      <c s="5" t="n" r="C9">
        <v>497864</v>
      </c>
    </row>
    <row spans="1:3" r="10">
      <c s="4" t="s" r="A10">
        <v>572</v>
      </c>
    </row>
    <row spans="1:3" r="11">
      <c s="3" t="s" r="A11">
        <v>612</v>
      </c>
    </row>
    <row spans="1:3" r="12">
      <c s="4" t="s" r="A12">
        <v>505</v>
      </c>
      <c s="5" t="n" r="B12">
        <v>471500</v>
      </c>
      <c s="5" t="n" r="C12">
        <v>475800</v>
      </c>
    </row>
    <row spans="1:3" r="13">
      <c s="4" t="s" r="A13">
        <v>510</v>
      </c>
    </row>
    <row spans="1:3" r="14">
      <c s="3" t="s" r="A14">
        <v>612</v>
      </c>
    </row>
    <row spans="1:3" r="15">
      <c s="4" t="s" r="A15">
        <v>505</v>
      </c>
      <c s="5" t="n" r="B15">
        <v>256696</v>
      </c>
      <c s="5" t="n" r="C15">
        <v>241910</v>
      </c>
    </row>
    <row spans="1:3" r="16">
      <c s="4" t="s" r="A16">
        <v>560</v>
      </c>
    </row>
    <row spans="1:3" r="17">
      <c s="3" t="s" r="A17">
        <v>612</v>
      </c>
    </row>
    <row spans="1:3" r="18">
      <c s="4" t="s" r="A18">
        <v>505</v>
      </c>
      <c s="5" t="n" r="B18">
        <v>168327</v>
      </c>
      <c s="5" t="n" r="C18">
        <v>167910</v>
      </c>
    </row>
    <row spans="1:3" r="19">
      <c s="4" t="s" r="A19">
        <v>615</v>
      </c>
    </row>
    <row spans="1:3" r="20">
      <c s="3" t="s" r="A20">
        <v>612</v>
      </c>
    </row>
    <row spans="1:3" r="21">
      <c s="4" t="s" r="A21">
        <v>505</v>
      </c>
      <c s="5" t="n" r="B21">
        <v>3839</v>
      </c>
      <c s="5" t="n" r="C21">
        <v>3223</v>
      </c>
    </row>
    <row spans="1:3" r="22">
      <c s="4" t="s" r="A22">
        <v>616</v>
      </c>
    </row>
    <row spans="1:3" r="23">
      <c s="3" t="s" r="A23">
        <v>612</v>
      </c>
    </row>
    <row spans="1:3" r="24">
      <c s="4" t="s" r="A24">
        <v>505</v>
      </c>
      <c s="5" t="n" r="B24">
        <v>164488</v>
      </c>
      <c s="5" t="n" r="C24">
        <v>164687</v>
      </c>
    </row>
    <row spans="1:3" r="25">
      <c s="4" t="s" r="A25">
        <v>561</v>
      </c>
    </row>
    <row spans="1:3" r="26">
      <c s="3" t="s" r="A26">
        <v>612</v>
      </c>
    </row>
    <row spans="1:3" r="27">
      <c s="4" t="s" r="A27">
        <v>505</v>
      </c>
      <c s="5" t="n" r="B27">
        <v>88369</v>
      </c>
      <c s="5" t="n" r="C27">
        <v>74000</v>
      </c>
    </row>
    <row spans="1:3" r="28">
      <c s="4" t="s" r="A28">
        <v>617</v>
      </c>
    </row>
    <row spans="1:3" r="29">
      <c s="3" t="s" r="A29">
        <v>612</v>
      </c>
    </row>
    <row spans="1:3" r="30">
      <c s="4" t="s" r="A30">
        <v>505</v>
      </c>
      <c s="5" t="n" r="B30">
        <v>393</v>
      </c>
      <c s="5" t="n" r="C30">
        <v>320</v>
      </c>
    </row>
    <row spans="1:3" r="31">
      <c s="4" t="s" r="A31">
        <v>618</v>
      </c>
    </row>
    <row spans="1:3" r="32">
      <c s="3" t="s" r="A32">
        <v>612</v>
      </c>
    </row>
    <row spans="1:3" r="33">
      <c s="4" t="s" r="A33">
        <v>505</v>
      </c>
      <c s="5" t="n" r="B33">
        <v>87976</v>
      </c>
      <c s="5" t="n" r="C33">
        <v>73680</v>
      </c>
    </row>
    <row spans="1:3" r="34">
      <c s="4" t="s" r="A34">
        <v>511</v>
      </c>
    </row>
    <row spans="1:3" r="35">
      <c s="3" t="s" r="A35">
        <v>612</v>
      </c>
    </row>
    <row spans="1:3" r="36">
      <c s="4" t="s" r="A36">
        <v>505</v>
      </c>
      <c s="5" t="n" r="B36">
        <v>173473</v>
      </c>
      <c s="5" t="n" r="C36">
        <v>190660</v>
      </c>
    </row>
    <row spans="1:3" r="37">
      <c s="4" t="s" r="A37">
        <v>562</v>
      </c>
    </row>
    <row spans="1:3" r="38">
      <c s="3" t="s" r="A38">
        <v>612</v>
      </c>
    </row>
    <row spans="1:3" r="39">
      <c s="4" t="s" r="A39">
        <v>505</v>
      </c>
      <c s="5" t="n" r="B39">
        <v>125623</v>
      </c>
      <c s="5" t="n" r="C39">
        <v>128028</v>
      </c>
    </row>
    <row spans="1:3" r="40">
      <c s="4" t="s" r="A40">
        <v>619</v>
      </c>
    </row>
    <row spans="1:3" r="41">
      <c s="3" t="s" r="A41">
        <v>612</v>
      </c>
    </row>
    <row spans="1:3" r="42">
      <c s="4" t="s" r="A42">
        <v>505</v>
      </c>
      <c s="5" t="n" r="B42">
        <v>147</v>
      </c>
      <c s="5" t="n" r="C42">
        <v>1913</v>
      </c>
    </row>
    <row spans="1:3" r="43">
      <c s="4" t="s" r="A43">
        <v>620</v>
      </c>
    </row>
    <row spans="1:3" r="44">
      <c s="3" t="s" r="A44">
        <v>612</v>
      </c>
    </row>
    <row spans="1:3" r="45">
      <c s="4" t="s" r="A45">
        <v>505</v>
      </c>
      <c s="5" t="n" r="B45">
        <v>125476</v>
      </c>
      <c s="5" t="n" r="C45">
        <v>126115</v>
      </c>
    </row>
    <row spans="1:3" r="46">
      <c s="4" t="s" r="A46">
        <v>573</v>
      </c>
    </row>
    <row spans="1:3" r="47">
      <c s="3" t="s" r="A47">
        <v>612</v>
      </c>
    </row>
    <row spans="1:3" r="48">
      <c s="4" t="s" r="A48">
        <v>505</v>
      </c>
      <c s="5" t="n" r="B48">
        <v>33086</v>
      </c>
      <c s="7" t="n" r="C48">
        <v>45100</v>
      </c>
    </row>
    <row spans="1:3" r="49">
      <c s="4" t="s" r="A49">
        <v>621</v>
      </c>
    </row>
    <row spans="1:3" r="50">
      <c s="3" t="s" r="A50">
        <v>612</v>
      </c>
    </row>
    <row spans="1:3" r="51">
      <c s="4" t="s" r="A51">
        <v>505</v>
      </c>
      <c s="5" t="n" r="B51">
        <v>0</v>
      </c>
    </row>
    <row spans="1:3" r="52">
      <c s="4" t="s" r="A52">
        <v>622</v>
      </c>
    </row>
    <row spans="1:3" r="53">
      <c s="3" t="s" r="A53">
        <v>612</v>
      </c>
    </row>
    <row spans="1:3" r="54">
      <c s="4" t="s" r="A54">
        <v>505</v>
      </c>
      <c s="5" t="n" r="B54">
        <v>33086</v>
      </c>
      <c s="7" t="n" r="C54">
        <v>45100</v>
      </c>
    </row>
    <row spans="1:3" r="55">
      <c s="4" t="s" r="A55">
        <v>574</v>
      </c>
    </row>
    <row spans="1:3" r="56">
      <c s="3" t="s" r="A56">
        <v>612</v>
      </c>
    </row>
    <row spans="1:3" r="57">
      <c s="4" t="s" r="A57">
        <v>505</v>
      </c>
      <c s="5" t="n" r="B57">
        <v>14764</v>
      </c>
      <c s="5" t="n" r="C57">
        <v>17532</v>
      </c>
    </row>
    <row spans="1:3" r="58">
      <c s="4" t="s" r="A58">
        <v>623</v>
      </c>
    </row>
    <row spans="1:3" r="59">
      <c s="3" t="s" r="A59">
        <v>612</v>
      </c>
    </row>
    <row spans="1:3" r="60">
      <c s="4" t="s" r="A60">
        <v>505</v>
      </c>
      <c s="5" t="n" r="B60">
        <v>0</v>
      </c>
      <c s="5" t="n" r="C60">
        <v>0</v>
      </c>
    </row>
    <row spans="1:3" r="61">
      <c s="4" t="s" r="A61">
        <v>624</v>
      </c>
    </row>
    <row spans="1:3" r="62">
      <c s="3" t="s" r="A62">
        <v>612</v>
      </c>
    </row>
    <row spans="1:3" r="63">
      <c s="4" t="s" r="A63">
        <v>505</v>
      </c>
      <c s="5" t="n" r="B63">
        <v>14764</v>
      </c>
      <c s="5" t="n" r="C63">
        <v>17532</v>
      </c>
    </row>
    <row spans="1:3" r="64">
      <c s="4" t="s" r="A64">
        <v>512</v>
      </c>
    </row>
    <row spans="1:3" r="65">
      <c s="3" t="s" r="A65">
        <v>612</v>
      </c>
    </row>
    <row spans="1:3" r="66">
      <c s="4" t="s" r="A66">
        <v>505</v>
      </c>
      <c s="5" t="n" r="B66">
        <v>44585</v>
      </c>
      <c s="5" t="n" r="C66">
        <v>50761</v>
      </c>
    </row>
    <row spans="1:3" r="67">
      <c s="4" t="s" r="A67">
        <v>563</v>
      </c>
    </row>
    <row spans="1:3" r="68">
      <c s="3" t="s" r="A68">
        <v>612</v>
      </c>
    </row>
    <row spans="1:3" r="69">
      <c s="4" t="s" r="A69">
        <v>505</v>
      </c>
      <c s="5" t="n" r="B69">
        <v>36387</v>
      </c>
      <c s="5" t="n" r="C69">
        <v>40064</v>
      </c>
    </row>
    <row spans="1:3" r="70">
      <c s="4" t="s" r="A70">
        <v>625</v>
      </c>
    </row>
    <row spans="1:3" r="71">
      <c s="3" t="s" r="A71">
        <v>612</v>
      </c>
    </row>
    <row spans="1:3" r="72">
      <c s="4" t="s" r="A72">
        <v>505</v>
      </c>
      <c s="5" t="n" r="B72">
        <v>181</v>
      </c>
      <c s="5" t="n" r="C72">
        <v>340</v>
      </c>
    </row>
    <row spans="1:3" r="73">
      <c s="4" t="s" r="A73">
        <v>626</v>
      </c>
    </row>
    <row spans="1:3" r="74">
      <c s="3" t="s" r="A74">
        <v>612</v>
      </c>
    </row>
    <row spans="1:3" r="75">
      <c s="4" t="s" r="A75">
        <v>505</v>
      </c>
      <c s="5" t="n" r="B75">
        <v>36206</v>
      </c>
      <c s="5" t="n" r="C75">
        <v>39724</v>
      </c>
    </row>
    <row spans="1:3" r="76">
      <c s="4" t="s" r="A76">
        <v>564</v>
      </c>
    </row>
    <row spans="1:3" r="77">
      <c s="3" t="s" r="A77">
        <v>612</v>
      </c>
    </row>
    <row spans="1:3" r="78">
      <c s="4" t="s" r="A78">
        <v>505</v>
      </c>
      <c s="5" t="n" r="B78">
        <v>3940</v>
      </c>
      <c s="5" t="n" r="C78">
        <v>5618</v>
      </c>
    </row>
    <row spans="1:3" r="79">
      <c s="4" t="s" r="A79">
        <v>627</v>
      </c>
    </row>
    <row spans="1:3" r="80">
      <c s="3" t="s" r="A80">
        <v>612</v>
      </c>
    </row>
    <row spans="1:3" r="81">
      <c s="4" t="s" r="A81">
        <v>505</v>
      </c>
      <c s="5" t="n" r="B81">
        <v>10</v>
      </c>
      <c s="5" t="n" r="C81">
        <v>0</v>
      </c>
    </row>
    <row spans="1:3" r="82">
      <c s="4" t="s" r="A82">
        <v>628</v>
      </c>
    </row>
    <row spans="1:3" r="83">
      <c s="3" t="s" r="A83">
        <v>612</v>
      </c>
    </row>
    <row spans="1:3" r="84">
      <c s="4" t="s" r="A84">
        <v>505</v>
      </c>
      <c s="5" t="n" r="B84">
        <v>3930</v>
      </c>
      <c s="5" t="n" r="C84">
        <v>5618</v>
      </c>
    </row>
    <row spans="1:3" r="85">
      <c s="4" t="s" r="A85">
        <v>565</v>
      </c>
    </row>
    <row spans="1:3" r="86">
      <c s="3" t="s" r="A86">
        <v>612</v>
      </c>
    </row>
    <row spans="1:3" r="87">
      <c s="4" t="s" r="A87">
        <v>505</v>
      </c>
      <c s="5" t="n" r="B87">
        <v>4258</v>
      </c>
      <c s="5" t="n" r="C87">
        <v>5079</v>
      </c>
    </row>
    <row spans="1:3" r="88">
      <c s="4" t="s" r="A88">
        <v>629</v>
      </c>
    </row>
    <row spans="1:3" r="89">
      <c s="3" t="s" r="A89">
        <v>612</v>
      </c>
    </row>
    <row spans="1:3" r="90">
      <c s="4" t="s" r="A90">
        <v>505</v>
      </c>
      <c s="5" t="n" r="B90">
        <v>154</v>
      </c>
      <c s="5" t="n" r="C90">
        <v>41</v>
      </c>
    </row>
    <row spans="1:3" r="91">
      <c s="4" t="s" r="A91">
        <v>630</v>
      </c>
    </row>
    <row spans="1:3" r="92">
      <c s="3" t="s" r="A92">
        <v>612</v>
      </c>
    </row>
    <row spans="1:3" r="93">
      <c s="4" t="s" r="A93">
        <v>505</v>
      </c>
      <c s="5" t="n" r="B93">
        <v>4104</v>
      </c>
      <c s="5" t="n" r="C93">
        <v>5038</v>
      </c>
    </row>
    <row spans="1:3" r="94">
      <c s="4" t="s" r="A94">
        <v>513</v>
      </c>
    </row>
    <row spans="1:3" r="95">
      <c s="3" t="s" r="A95">
        <v>612</v>
      </c>
    </row>
    <row spans="1:3" r="96">
      <c s="4" t="s" r="A96">
        <v>505</v>
      </c>
      <c s="5" t="n" r="B96">
        <v>19127</v>
      </c>
      <c s="5" t="n" r="C96">
        <v>20497</v>
      </c>
    </row>
    <row spans="1:3" r="97">
      <c s="4" t="s" r="A97">
        <v>575</v>
      </c>
    </row>
    <row spans="1:3" r="98">
      <c s="3" t="s" r="A98">
        <v>612</v>
      </c>
    </row>
    <row spans="1:3" r="99">
      <c s="4" t="s" r="A99">
        <v>505</v>
      </c>
      <c s="5" t="n" r="B99">
        <v>7196</v>
      </c>
      <c s="5" t="n" r="C99">
        <v>8222</v>
      </c>
    </row>
    <row spans="1:3" r="100">
      <c s="4" t="s" r="A100">
        <v>631</v>
      </c>
    </row>
    <row spans="1:3" r="101">
      <c s="3" t="s" r="A101">
        <v>612</v>
      </c>
    </row>
    <row spans="1:3" r="102">
      <c s="4" t="s" r="A102">
        <v>505</v>
      </c>
      <c s="5" t="n" r="B102">
        <v>0</v>
      </c>
      <c s="5" t="n" r="C102">
        <v>0</v>
      </c>
    </row>
    <row spans="1:3" r="103">
      <c s="4" t="s" r="A103">
        <v>632</v>
      </c>
    </row>
    <row spans="1:3" r="104">
      <c s="3" t="s" r="A104">
        <v>612</v>
      </c>
    </row>
    <row spans="1:3" r="105">
      <c s="4" t="s" r="A105">
        <v>505</v>
      </c>
      <c s="5" t="n" r="B105">
        <v>7196</v>
      </c>
      <c s="5" t="n" r="C105">
        <v>8222</v>
      </c>
    </row>
    <row spans="1:3" r="106">
      <c s="4" t="s" r="A106">
        <v>566</v>
      </c>
    </row>
    <row spans="1:3" r="107">
      <c s="3" t="s" r="A107">
        <v>612</v>
      </c>
    </row>
    <row spans="1:3" r="108">
      <c s="4" t="s" r="A108">
        <v>505</v>
      </c>
      <c s="5" t="n" r="B108">
        <v>11931</v>
      </c>
      <c s="5" t="n" r="C108">
        <v>12275</v>
      </c>
    </row>
    <row spans="1:3" r="109">
      <c s="4" t="s" r="A109">
        <v>633</v>
      </c>
    </row>
    <row spans="1:3" r="110">
      <c s="3" t="s" r="A110">
        <v>612</v>
      </c>
    </row>
    <row spans="1:3" r="111">
      <c s="4" t="s" r="A111">
        <v>505</v>
      </c>
      <c s="5" t="n" r="B111">
        <v>159</v>
      </c>
      <c s="5" t="n" r="C111">
        <v>127</v>
      </c>
    </row>
    <row spans="1:3" r="112">
      <c s="4" t="s" r="A112">
        <v>634</v>
      </c>
    </row>
    <row spans="1:3" r="113">
      <c s="3" t="s" r="A113">
        <v>612</v>
      </c>
    </row>
    <row spans="1:3" r="114">
      <c s="4" t="s" r="A114">
        <v>505</v>
      </c>
      <c s="5" t="n" r="B114">
        <v>11772</v>
      </c>
      <c s="5" t="n" r="C114">
        <v>12148</v>
      </c>
    </row>
    <row spans="1:3" r="115">
      <c s="4" t="s" r="A115">
        <v>635</v>
      </c>
    </row>
    <row spans="1:3" r="116">
      <c s="3" t="s" r="A116">
        <v>612</v>
      </c>
    </row>
    <row spans="1:3" r="117">
      <c s="4" t="s" r="A117">
        <v>505</v>
      </c>
      <c s="5" t="n" r="B117">
        <v>445936</v>
      </c>
      <c s="5" t="n" r="C117">
        <v>458624</v>
      </c>
    </row>
    <row spans="1:3" r="118">
      <c s="4" t="s" r="A118">
        <v>636</v>
      </c>
    </row>
    <row spans="1:3" r="119">
      <c s="3" t="s" r="A119">
        <v>612</v>
      </c>
    </row>
    <row spans="1:3" r="120">
      <c s="4" t="s" r="A120">
        <v>505</v>
      </c>
      <c s="5" t="n" r="B120">
        <v>161004</v>
      </c>
      <c s="5" t="n" r="C120">
        <v>156484</v>
      </c>
    </row>
    <row spans="1:3" r="121">
      <c s="4" t="s" r="A121">
        <v>637</v>
      </c>
    </row>
    <row spans="1:3" r="122">
      <c s="3" t="s" r="A122">
        <v>612</v>
      </c>
    </row>
    <row spans="1:3" r="123">
      <c s="4" t="s" r="A123">
        <v>505</v>
      </c>
      <c s="5" t="n" r="B123">
        <v>86487</v>
      </c>
      <c s="5" t="n" r="C123">
        <v>72809</v>
      </c>
    </row>
    <row spans="1:3" r="124">
      <c s="4" t="s" r="A124">
        <v>638</v>
      </c>
    </row>
    <row spans="1:3" r="125">
      <c s="3" t="s" r="A125">
        <v>612</v>
      </c>
    </row>
    <row spans="1:3" r="126">
      <c s="4" t="s" r="A126">
        <v>505</v>
      </c>
      <c s="5" t="n" r="B126">
        <v>106072</v>
      </c>
      <c s="5" t="n" r="C126">
        <v>111319</v>
      </c>
    </row>
    <row spans="1:3" r="127">
      <c s="4" t="s" r="A127">
        <v>639</v>
      </c>
    </row>
    <row spans="1:3" r="128">
      <c s="3" t="s" r="A128">
        <v>612</v>
      </c>
    </row>
    <row spans="1:3" r="129">
      <c s="4" t="s" r="A129">
        <v>505</v>
      </c>
      <c s="5" t="n" r="B129">
        <v>22907</v>
      </c>
      <c s="5" t="n" r="C129">
        <v>39879</v>
      </c>
    </row>
    <row spans="1:3" r="130">
      <c s="4" t="s" r="A130">
        <v>640</v>
      </c>
    </row>
    <row spans="1:3" r="131">
      <c s="3" t="s" r="A131">
        <v>612</v>
      </c>
    </row>
    <row spans="1:3" r="132">
      <c s="4" t="s" r="A132">
        <v>505</v>
      </c>
      <c s="5" t="n" r="B132">
        <v>8449</v>
      </c>
      <c s="5" t="n" r="C132">
        <v>10369</v>
      </c>
    </row>
    <row spans="1:3" r="133">
      <c s="4" t="s" r="A133">
        <v>641</v>
      </c>
    </row>
    <row spans="1:3" r="134">
      <c s="3" t="s" r="A134">
        <v>612</v>
      </c>
    </row>
    <row spans="1:3" r="135">
      <c s="4" t="s" r="A135">
        <v>505</v>
      </c>
      <c s="5" t="n" r="B135">
        <v>34969</v>
      </c>
      <c s="5" t="n" r="C135">
        <v>38224</v>
      </c>
    </row>
    <row spans="1:3" r="136">
      <c s="4" t="s" r="A136">
        <v>642</v>
      </c>
    </row>
    <row spans="1:3" r="137">
      <c s="3" t="s" r="A137">
        <v>612</v>
      </c>
    </row>
    <row spans="1:3" r="138">
      <c s="4" t="s" r="A138">
        <v>505</v>
      </c>
      <c s="5" t="n" r="B138">
        <v>3716</v>
      </c>
      <c s="5" t="n" r="C138">
        <v>5442</v>
      </c>
    </row>
    <row spans="1:3" r="139">
      <c s="4" t="s" r="A139">
        <v>643</v>
      </c>
    </row>
    <row spans="1:3" r="140">
      <c s="3" t="s" r="A140">
        <v>612</v>
      </c>
    </row>
    <row spans="1:3" r="141">
      <c s="4" t="s" r="A141">
        <v>505</v>
      </c>
      <c s="5" t="n" r="B141">
        <v>3906</v>
      </c>
      <c s="5" t="n" r="C141">
        <v>4732</v>
      </c>
    </row>
    <row spans="1:3" r="142">
      <c s="4" t="s" r="A142">
        <v>644</v>
      </c>
    </row>
    <row spans="1:3" r="143">
      <c s="3" t="s" r="A143">
        <v>612</v>
      </c>
    </row>
    <row spans="1:3" r="144">
      <c s="4" t="s" r="A144">
        <v>505</v>
      </c>
      <c s="5" t="n" r="B144">
        <v>7196</v>
      </c>
      <c s="5" t="n" r="C144">
        <v>8025</v>
      </c>
    </row>
    <row spans="1:3" r="145">
      <c s="4" t="s" r="A145">
        <v>645</v>
      </c>
    </row>
    <row spans="1:3" r="146">
      <c s="3" t="s" r="A146">
        <v>612</v>
      </c>
    </row>
    <row spans="1:3" r="147">
      <c s="4" t="s" r="A147">
        <v>505</v>
      </c>
      <c s="5" t="n" r="B147">
        <v>11230</v>
      </c>
      <c s="5" t="n" r="C147">
        <v>11341</v>
      </c>
    </row>
    <row spans="1:3" r="148">
      <c s="4" t="s" r="A148">
        <v>646</v>
      </c>
    </row>
    <row spans="1:3" r="149">
      <c s="3" t="s" r="A149">
        <v>612</v>
      </c>
    </row>
    <row spans="1:3" r="150">
      <c s="4" t="s" r="A150">
        <v>505</v>
      </c>
      <c s="5" t="n" r="B150">
        <v>31828</v>
      </c>
      <c s="5" t="n" r="C150">
        <v>26027</v>
      </c>
    </row>
    <row spans="1:3" r="151">
      <c s="4" t="s" r="A151">
        <v>647</v>
      </c>
    </row>
    <row spans="1:3" r="152">
      <c s="3" t="s" r="A152">
        <v>612</v>
      </c>
    </row>
    <row spans="1:3" r="153">
      <c s="4" t="s" r="A153">
        <v>505</v>
      </c>
      <c s="5" t="n" r="B153">
        <v>1524</v>
      </c>
      <c s="5" t="n" r="C153">
        <v>4154</v>
      </c>
    </row>
    <row spans="1:3" r="154">
      <c s="4" t="s" r="A154">
        <v>648</v>
      </c>
    </row>
    <row spans="1:3" r="155">
      <c s="3" t="s" r="A155">
        <v>612</v>
      </c>
    </row>
    <row spans="1:3" r="156">
      <c s="4" t="s" r="A156">
        <v>505</v>
      </c>
      <c s="5" t="n" r="B156">
        <v>934</v>
      </c>
      <c s="5" t="n" r="C156">
        <v>203</v>
      </c>
    </row>
    <row spans="1:3" r="157">
      <c s="4" t="s" r="A157">
        <v>649</v>
      </c>
    </row>
    <row spans="1:3" r="158">
      <c s="3" t="s" r="A158">
        <v>612</v>
      </c>
    </row>
    <row spans="1:3" r="159">
      <c s="4" t="s" r="A159">
        <v>505</v>
      </c>
      <c s="5" t="n" r="B159">
        <v>12960</v>
      </c>
      <c s="5" t="n" r="C159">
        <v>9471</v>
      </c>
    </row>
    <row spans="1:3" r="160">
      <c s="4" t="s" r="A160">
        <v>650</v>
      </c>
    </row>
    <row spans="1:3" r="161">
      <c s="3" t="s" r="A161">
        <v>612</v>
      </c>
    </row>
    <row spans="1:3" r="162">
      <c s="4" t="s" r="A162">
        <v>505</v>
      </c>
      <c s="5" t="n" r="B162">
        <v>9550</v>
      </c>
      <c s="5" t="n" r="C162">
        <v>4337</v>
      </c>
    </row>
    <row spans="1:3" r="163">
      <c s="4" t="s" r="A163">
        <v>651</v>
      </c>
    </row>
    <row spans="1:3" r="164">
      <c s="3" t="s" r="A164">
        <v>612</v>
      </c>
    </row>
    <row spans="1:3" r="165">
      <c s="4" t="s" r="A165">
        <v>505</v>
      </c>
      <c s="5" t="n" r="B165">
        <v>5795</v>
      </c>
      <c s="5" t="n" r="C165">
        <v>6514</v>
      </c>
    </row>
    <row spans="1:3" r="166">
      <c s="4" t="s" r="A166">
        <v>652</v>
      </c>
    </row>
    <row spans="1:3" r="167">
      <c s="3" t="s" r="A167">
        <v>612</v>
      </c>
    </row>
    <row spans="1:3" r="168">
      <c s="4" t="s" r="A168">
        <v>505</v>
      </c>
      <c s="5" t="n" r="B168">
        <v>501</v>
      </c>
      <c s="5" t="n" r="C168">
        <v>367</v>
      </c>
    </row>
    <row spans="1:3" r="169">
      <c s="4" t="s" r="A169">
        <v>653</v>
      </c>
    </row>
    <row spans="1:3" r="170">
      <c s="3" t="s" r="A170">
        <v>612</v>
      </c>
    </row>
    <row spans="1:3" r="171">
      <c s="4" t="s" r="A171">
        <v>505</v>
      </c>
      <c s="5" t="n" r="B171">
        <v>105</v>
      </c>
      <c s="5" t="n" r="C171">
        <v>135</v>
      </c>
    </row>
    <row spans="1:3" r="172">
      <c s="4" t="s" r="A172">
        <v>654</v>
      </c>
    </row>
    <row spans="1:3" r="173">
      <c s="3" t="s" r="A173">
        <v>612</v>
      </c>
    </row>
    <row spans="1:3" r="174">
      <c s="4" t="s" r="A174">
        <v>505</v>
      </c>
      <c s="5" t="n" r="B174">
        <v>108</v>
      </c>
      <c s="5" t="n" r="C174">
        <v>125</v>
      </c>
    </row>
    <row spans="1:3" r="175">
      <c s="4" t="s" r="A175">
        <v>655</v>
      </c>
    </row>
    <row spans="1:3" r="176">
      <c s="3" t="s" r="A176">
        <v>612</v>
      </c>
    </row>
    <row spans="1:3" r="177">
      <c s="4" t="s" r="A177">
        <v>505</v>
      </c>
      <c s="5" t="n" r="B177">
        <v>0</v>
      </c>
      <c s="5" t="n" r="C177">
        <v>197</v>
      </c>
    </row>
    <row spans="1:3" r="178">
      <c s="4" t="s" r="A178">
        <v>656</v>
      </c>
    </row>
    <row spans="1:3" r="179">
      <c s="3" t="s" r="A179">
        <v>612</v>
      </c>
    </row>
    <row spans="1:3" r="180">
      <c s="4" t="s" r="A180">
        <v>505</v>
      </c>
      <c s="5" t="n" r="B180">
        <v>351</v>
      </c>
      <c s="5" t="n" r="C180">
        <v>524</v>
      </c>
    </row>
    <row spans="1:3" r="181">
      <c s="4" t="s" r="A181">
        <v>657</v>
      </c>
    </row>
    <row spans="1:3" r="182">
      <c s="3" t="s" r="A182">
        <v>612</v>
      </c>
    </row>
    <row spans="1:3" r="183">
      <c s="4" t="s" r="A183">
        <v>505</v>
      </c>
      <c s="5" t="n" r="B183">
        <v>6266</v>
      </c>
      <c s="5" t="n" r="C183">
        <v>5234</v>
      </c>
    </row>
    <row spans="1:3" r="184">
      <c s="4" t="s" r="A184">
        <v>658</v>
      </c>
    </row>
    <row spans="1:3" r="185">
      <c s="3" t="s" r="A185">
        <v>612</v>
      </c>
    </row>
    <row spans="1:3" r="186">
      <c s="4" t="s" r="A186">
        <v>505</v>
      </c>
      <c s="5" t="n" r="B186">
        <v>794</v>
      </c>
      <c s="5" t="n" r="C186">
        <v>2114</v>
      </c>
    </row>
    <row spans="1:3" r="187">
      <c s="4" t="s" r="A187">
        <v>659</v>
      </c>
    </row>
    <row spans="1:3" r="188">
      <c s="3" t="s" r="A188">
        <v>612</v>
      </c>
    </row>
    <row spans="1:3" r="189">
      <c s="4" t="s" r="A189">
        <v>505</v>
      </c>
      <c s="5" t="n" r="B189">
        <v>0</v>
      </c>
      <c s="5" t="n" r="C189">
        <v>605</v>
      </c>
    </row>
    <row spans="1:3" r="190">
      <c s="4" t="s" r="A190">
        <v>660</v>
      </c>
    </row>
    <row spans="1:3" r="191">
      <c s="3" t="s" r="A191">
        <v>612</v>
      </c>
    </row>
    <row spans="1:3" r="192">
      <c s="4" t="s" r="A192">
        <v>505</v>
      </c>
      <c s="5" t="n" r="B192">
        <v>5134</v>
      </c>
      <c s="5" t="n" r="C192">
        <v>1570</v>
      </c>
    </row>
    <row spans="1:3" r="193">
      <c s="4" t="s" r="A193">
        <v>661</v>
      </c>
    </row>
    <row spans="1:3" r="194">
      <c s="3" t="s" r="A194">
        <v>612</v>
      </c>
    </row>
    <row spans="1:3" r="195">
      <c s="4" t="s" r="A195">
        <v>505</v>
      </c>
      <c s="5" t="n" r="B195">
        <v>0</v>
      </c>
      <c s="5" t="n" r="C195">
        <v>0</v>
      </c>
    </row>
    <row spans="1:3" r="196">
      <c s="4" t="s" r="A196">
        <v>662</v>
      </c>
    </row>
    <row spans="1:3" r="197">
      <c s="3" t="s" r="A197">
        <v>612</v>
      </c>
    </row>
    <row spans="1:3" r="198">
      <c s="4" t="s" r="A198">
        <v>505</v>
      </c>
      <c s="5" t="n" r="B198">
        <v>62</v>
      </c>
      <c s="5" t="n" r="C198">
        <v>0</v>
      </c>
    </row>
    <row spans="1:3" r="199">
      <c s="4" t="s" r="A199">
        <v>663</v>
      </c>
    </row>
    <row spans="1:3" r="200">
      <c s="3" t="s" r="A200">
        <v>612</v>
      </c>
    </row>
    <row spans="1:3" r="201">
      <c s="4" t="s" r="A201">
        <v>505</v>
      </c>
      <c s="5" t="n" r="B201">
        <v>86</v>
      </c>
      <c s="5" t="n" r="C201">
        <v>778</v>
      </c>
    </row>
    <row spans="1:3" r="202">
      <c s="4" t="s" r="A202">
        <v>664</v>
      </c>
    </row>
    <row spans="1:3" r="203">
      <c s="3" t="s" r="A203">
        <v>612</v>
      </c>
    </row>
    <row spans="1:3" r="204">
      <c s="4" t="s" r="A204">
        <v>505</v>
      </c>
      <c s="5" t="n" r="B204">
        <v>58</v>
      </c>
      <c s="5" t="n" r="C204">
        <v>26</v>
      </c>
    </row>
    <row spans="1:3" r="205">
      <c s="4" t="s" r="A205">
        <v>665</v>
      </c>
    </row>
    <row spans="1:3" r="206">
      <c s="3" t="s" r="A206">
        <v>612</v>
      </c>
    </row>
    <row spans="1:3" r="207">
      <c s="4" t="s" r="A207">
        <v>505</v>
      </c>
      <c s="5" t="n" r="B207">
        <v>19</v>
      </c>
      <c s="5" t="n" r="C207">
        <v>94</v>
      </c>
    </row>
    <row spans="1:3" r="208">
      <c s="4" t="s" r="A208">
        <v>666</v>
      </c>
    </row>
    <row spans="1:3" r="209">
      <c s="3" t="s" r="A209">
        <v>612</v>
      </c>
    </row>
    <row spans="1:3" r="210">
      <c s="4" t="s" r="A210">
        <v>505</v>
      </c>
      <c s="5" t="n" r="B210">
        <v>0</v>
      </c>
      <c s="5" t="n" r="C210">
        <v>0</v>
      </c>
    </row>
    <row spans="1:3" r="211">
      <c s="4" t="s" r="A211">
        <v>667</v>
      </c>
    </row>
    <row spans="1:3" r="212">
      <c s="3" t="s" r="A212">
        <v>612</v>
      </c>
    </row>
    <row spans="1:3" r="213">
      <c s="4" t="s" r="A213">
        <v>505</v>
      </c>
      <c s="5" t="n" r="B213">
        <v>113</v>
      </c>
      <c s="5" t="n" r="C213">
        <v>47</v>
      </c>
    </row>
    <row spans="1:3" r="214">
      <c s="4" t="s" r="A214">
        <v>668</v>
      </c>
    </row>
    <row spans="1:3" r="215">
      <c s="3" t="s" r="A215">
        <v>612</v>
      </c>
    </row>
    <row spans="1:3" r="216">
      <c s="4" t="s" r="A216">
        <v>505</v>
      </c>
      <c s="5" t="n" r="B216">
        <v>9851</v>
      </c>
      <c s="5" t="n" r="C216">
        <v>13943</v>
      </c>
    </row>
    <row spans="1:3" r="217">
      <c s="4" t="s" r="A217">
        <v>669</v>
      </c>
    </row>
    <row spans="1:3" r="218">
      <c s="3" t="s" r="A218">
        <v>612</v>
      </c>
    </row>
    <row spans="1:3" r="219">
      <c s="4" t="s" r="A219">
        <v>505</v>
      </c>
      <c s="5" t="n" r="B219">
        <v>5005</v>
      </c>
      <c s="5" t="n" r="C219">
        <v>5158</v>
      </c>
    </row>
    <row spans="1:3" r="220">
      <c s="4" t="s" r="A220">
        <v>670</v>
      </c>
    </row>
    <row spans="1:3" r="221">
      <c s="3" t="s" r="A221">
        <v>612</v>
      </c>
    </row>
    <row spans="1:3" r="222">
      <c s="4" t="s" r="A222">
        <v>505</v>
      </c>
      <c s="5" t="n" r="B222">
        <v>948</v>
      </c>
      <c s="5" t="n" r="C222">
        <v>383</v>
      </c>
    </row>
    <row spans="1:3" r="223">
      <c s="4" t="s" r="A223">
        <v>671</v>
      </c>
    </row>
    <row spans="1:3" r="224">
      <c s="3" t="s" r="A224">
        <v>612</v>
      </c>
    </row>
    <row spans="1:3" r="225">
      <c s="4" t="s" r="A225">
        <v>505</v>
      </c>
      <c s="5" t="n" r="B225">
        <v>1457</v>
      </c>
      <c s="5" t="n" r="C225">
        <v>5668</v>
      </c>
    </row>
    <row spans="1:3" r="226">
      <c s="4" t="s" r="A226">
        <v>672</v>
      </c>
    </row>
    <row spans="1:3" r="227">
      <c s="3" t="s" r="A227">
        <v>612</v>
      </c>
    </row>
    <row spans="1:3" r="228">
      <c s="4" t="s" r="A228">
        <v>505</v>
      </c>
      <c s="5" t="n" r="B228">
        <v>629</v>
      </c>
      <c s="5" t="n" r="C228">
        <v>884</v>
      </c>
    </row>
    <row spans="1:3" r="229">
      <c s="4" t="s" r="A229">
        <v>673</v>
      </c>
    </row>
    <row spans="1:3" r="230">
      <c s="3" t="s" r="A230">
        <v>612</v>
      </c>
    </row>
    <row spans="1:3" r="231">
      <c s="4" t="s" r="A231">
        <v>505</v>
      </c>
      <c s="5" t="n" r="B231">
        <v>458</v>
      </c>
      <c s="5" t="n" r="C231">
        <v>649</v>
      </c>
    </row>
    <row spans="1:3" r="232">
      <c s="4" t="s" r="A232">
        <v>674</v>
      </c>
    </row>
    <row spans="1:3" r="233">
      <c s="3" t="s" r="A233">
        <v>612</v>
      </c>
    </row>
    <row spans="1:3" r="234">
      <c s="4" t="s" r="A234">
        <v>505</v>
      </c>
      <c s="5" t="n" r="B234">
        <v>831</v>
      </c>
      <c s="5" t="n" r="C234">
        <v>695</v>
      </c>
    </row>
    <row spans="1:3" r="235">
      <c s="4" t="s" r="A235">
        <v>675</v>
      </c>
    </row>
    <row spans="1:3" r="236">
      <c s="3" t="s" r="A236">
        <v>612</v>
      </c>
    </row>
    <row spans="1:3" r="237">
      <c s="4" t="s" r="A237">
        <v>505</v>
      </c>
      <c s="5" t="n" r="B237">
        <v>61</v>
      </c>
      <c s="5" t="n" r="C237">
        <v>15</v>
      </c>
    </row>
    <row spans="1:3" r="238">
      <c s="4" t="s" r="A238">
        <v>676</v>
      </c>
    </row>
    <row spans="1:3" r="239">
      <c s="3" t="s" r="A239">
        <v>612</v>
      </c>
    </row>
    <row spans="1:3" r="240">
      <c s="4" t="s" r="A240">
        <v>505</v>
      </c>
      <c s="5" t="n" r="B240">
        <v>225</v>
      </c>
      <c s="5" t="n" r="C240">
        <v>128</v>
      </c>
    </row>
    <row spans="1:3" r="241">
      <c s="4" t="s" r="A241">
        <v>677</v>
      </c>
    </row>
    <row spans="1:3" r="242">
      <c s="3" t="s" r="A242">
        <v>612</v>
      </c>
    </row>
    <row spans="1:3" r="243">
      <c s="4" t="s" r="A243">
        <v>505</v>
      </c>
      <c s="5" t="n" r="B243">
        <v>0</v>
      </c>
      <c s="5" t="n" r="C243">
        <v>0</v>
      </c>
    </row>
    <row spans="1:3" r="244">
      <c s="4" t="s" r="A244">
        <v>678</v>
      </c>
    </row>
    <row spans="1:3" r="245">
      <c s="3" t="s" r="A245">
        <v>612</v>
      </c>
    </row>
    <row spans="1:3" r="246">
      <c s="4" t="s" r="A246">
        <v>505</v>
      </c>
      <c s="7" t="n" r="B246">
        <v>237</v>
      </c>
      <c s="7" t="n" r="C246">
        <v>3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t="s" r="A1">
        <v>679</v>
      </c>
      <c s="2" t="s" r="B1">
        <v>1</v>
      </c>
    </row>
    <row spans="1:4" r="2">
      <c s="2" t="s" r="B2">
        <v>680</v>
      </c>
      <c s="2" t="s" r="C2">
        <v>681</v>
      </c>
      <c s="2" t="s" r="D2">
        <v>682</v>
      </c>
    </row>
    <row spans="1:4" r="3">
      <c s="3" t="s" r="A3">
        <v>683</v>
      </c>
    </row>
    <row spans="1:4" r="4">
      <c s="4" t="s" r="A4">
        <v>684</v>
      </c>
      <c s="7" t="n" r="B4">
        <v>7746</v>
      </c>
      <c s="7" t="n" r="C4">
        <v>12164</v>
      </c>
    </row>
    <row spans="1:4" r="5">
      <c s="4" t="s" r="A5">
        <v>685</v>
      </c>
      <c s="5" t="n" r="B5">
        <v>272</v>
      </c>
      <c s="5" t="n" r="C5">
        <v>363</v>
      </c>
    </row>
    <row spans="1:4" r="6">
      <c s="4" t="s" r="A6">
        <v>686</v>
      </c>
      <c s="7" t="n" r="B6">
        <v>5676</v>
      </c>
      <c s="7" t="n" r="C6">
        <v>3536</v>
      </c>
    </row>
    <row spans="1:4" r="7">
      <c s="4" t="s" r="A7">
        <v>687</v>
      </c>
      <c s="5" t="n" r="B7">
        <v>3</v>
      </c>
      <c s="5" t="n" r="C7">
        <v>22</v>
      </c>
      <c s="5" t="n" r="D7">
        <v>35</v>
      </c>
    </row>
    <row spans="1:4" r="8">
      <c s="4" t="s" r="A8">
        <v>688</v>
      </c>
      <c s="7" t="n" r="B8">
        <v>306</v>
      </c>
      <c s="7" t="n" r="C8">
        <v>3127</v>
      </c>
      <c s="7" t="n" r="D8">
        <v>6078</v>
      </c>
    </row>
    <row spans="1:4" r="9">
      <c s="4" t="s" r="A9">
        <v>689</v>
      </c>
      <c s="5" t="n" r="B9">
        <v>3</v>
      </c>
      <c s="5" t="n" r="C9">
        <v>18</v>
      </c>
      <c s="5" t="n" r="D9">
        <v>33</v>
      </c>
    </row>
    <row spans="1:4" r="10">
      <c s="4" t="s" r="A10">
        <v>690</v>
      </c>
      <c s="7" t="n" r="B10">
        <v>309</v>
      </c>
      <c s="7" t="n" r="C10">
        <v>3118</v>
      </c>
      <c s="7" t="n" r="D10">
        <v>6024</v>
      </c>
    </row>
    <row spans="1:4" r="11">
      <c s="4" t="s" r="A11">
        <v>691</v>
      </c>
      <c s="5" t="n" r="B11">
        <v>0</v>
      </c>
      <c s="5" t="n" r="C11">
        <v>1</v>
      </c>
      <c s="5" t="n" r="D11">
        <v>3</v>
      </c>
    </row>
    <row spans="1:4" r="12">
      <c s="4" t="s" r="A12">
        <v>692</v>
      </c>
      <c s="7" t="n" r="C12">
        <v>229</v>
      </c>
      <c s="7" t="n" r="D12">
        <v>454</v>
      </c>
    </row>
    <row spans="1:4" r="13">
      <c s="4" t="s" r="A13">
        <v>560</v>
      </c>
    </row>
    <row spans="1:4" r="14">
      <c s="3" t="s" r="A14">
        <v>683</v>
      </c>
    </row>
    <row spans="1:4" r="15">
      <c s="4" t="s" r="A15">
        <v>684</v>
      </c>
      <c s="7" t="n" r="B15">
        <v>4480</v>
      </c>
      <c s="5" t="n" r="C15">
        <v>5470</v>
      </c>
    </row>
    <row spans="1:4" r="16">
      <c s="4" t="s" r="A16">
        <v>686</v>
      </c>
      <c s="7" t="n" r="B16">
        <v>2917</v>
      </c>
      <c s="7" t="n" r="C16">
        <v>1529</v>
      </c>
    </row>
    <row spans="1:4" r="17">
      <c s="4" t="s" r="A17">
        <v>687</v>
      </c>
      <c s="5" t="n" r="B17">
        <v>1</v>
      </c>
      <c s="5" t="n" r="C17">
        <v>14</v>
      </c>
      <c s="5" t="n" r="D17">
        <v>15</v>
      </c>
    </row>
    <row spans="1:4" r="18">
      <c s="4" t="s" r="A18">
        <v>688</v>
      </c>
      <c s="7" t="n" r="B18">
        <v>151</v>
      </c>
      <c s="7" t="n" r="C18">
        <v>2443</v>
      </c>
      <c s="7" t="n" r="D18">
        <v>3246</v>
      </c>
    </row>
    <row spans="1:4" r="19">
      <c s="4" t="s" r="A19">
        <v>689</v>
      </c>
      <c s="5" t="n" r="B19">
        <v>1</v>
      </c>
      <c s="5" t="n" r="C19">
        <v>14</v>
      </c>
      <c s="5" t="n" r="D19">
        <v>15</v>
      </c>
    </row>
    <row spans="1:4" r="20">
      <c s="4" t="s" r="A20">
        <v>690</v>
      </c>
      <c s="7" t="n" r="B20">
        <v>154</v>
      </c>
      <c s="7" t="n" r="C20">
        <v>2447</v>
      </c>
      <c s="7" t="n" r="D20">
        <v>3275</v>
      </c>
    </row>
    <row spans="1:4" r="21">
      <c s="4" t="s" r="A21">
        <v>691</v>
      </c>
      <c s="5" t="n" r="C21">
        <v>1</v>
      </c>
      <c s="5" t="n" r="D21">
        <v>2</v>
      </c>
    </row>
    <row spans="1:4" r="22">
      <c s="4" t="s" r="A22">
        <v>692</v>
      </c>
      <c s="7" t="n" r="C22">
        <v>229</v>
      </c>
      <c s="7" t="n" r="D22">
        <v>385</v>
      </c>
    </row>
    <row spans="1:4" r="23">
      <c s="4" t="s" r="A23">
        <v>561</v>
      </c>
    </row>
    <row spans="1:4" r="24">
      <c s="3" t="s" r="A24">
        <v>683</v>
      </c>
    </row>
    <row spans="1:4" r="25">
      <c s="4" t="s" r="A25">
        <v>684</v>
      </c>
      <c s="5" t="n" r="B25">
        <v>443</v>
      </c>
      <c s="5" t="n" r="C25">
        <v>469</v>
      </c>
    </row>
    <row spans="1:4" r="26">
      <c s="4" t="s" r="A26">
        <v>686</v>
      </c>
      <c s="5" t="n" r="B26">
        <v>162</v>
      </c>
      <c s="5" t="n" r="C26">
        <v>188</v>
      </c>
    </row>
    <row spans="1:4" r="27">
      <c s="4" t="s" r="A27">
        <v>687</v>
      </c>
      <c s="5" t="n" r="D27">
        <v>1</v>
      </c>
    </row>
    <row spans="1:4" r="28">
      <c s="4" t="s" r="A28">
        <v>688</v>
      </c>
      <c s="7" t="n" r="D28">
        <v>174</v>
      </c>
    </row>
    <row spans="1:4" r="29">
      <c s="4" t="s" r="A29">
        <v>689</v>
      </c>
      <c s="5" t="n" r="D29">
        <v>1</v>
      </c>
    </row>
    <row spans="1:4" r="30">
      <c s="4" t="s" r="A30">
        <v>690</v>
      </c>
      <c s="7" t="n" r="D30">
        <v>123</v>
      </c>
    </row>
    <row spans="1:4" r="31">
      <c s="4" t="s" r="A31">
        <v>562</v>
      </c>
    </row>
    <row spans="1:4" r="32">
      <c s="3" t="s" r="A32">
        <v>683</v>
      </c>
    </row>
    <row spans="1:4" r="33">
      <c s="4" t="s" r="A33">
        <v>684</v>
      </c>
      <c s="5" t="n" r="B33">
        <v>1363</v>
      </c>
      <c s="5" t="n" r="C33">
        <v>4456</v>
      </c>
    </row>
    <row spans="1:4" r="34">
      <c s="4" t="s" r="A34">
        <v>686</v>
      </c>
      <c s="5" t="n" r="B34">
        <v>1216</v>
      </c>
      <c s="5" t="n" r="C34">
        <v>1714</v>
      </c>
    </row>
    <row spans="1:4" r="35">
      <c s="4" t="s" r="A35">
        <v>687</v>
      </c>
      <c s="5" t="n" r="D35">
        <v>9</v>
      </c>
    </row>
    <row spans="1:4" r="36">
      <c s="4" t="s" r="A36">
        <v>688</v>
      </c>
      <c s="7" t="n" r="D36">
        <v>1935</v>
      </c>
    </row>
    <row spans="1:4" r="37">
      <c s="4" t="s" r="A37">
        <v>689</v>
      </c>
      <c s="5" t="n" r="D37">
        <v>7</v>
      </c>
    </row>
    <row spans="1:4" r="38">
      <c s="4" t="s" r="A38">
        <v>690</v>
      </c>
      <c s="7" t="n" r="D38">
        <v>1954</v>
      </c>
    </row>
    <row spans="1:4" r="39">
      <c s="4" t="s" r="A39">
        <v>574</v>
      </c>
    </row>
    <row spans="1:4" r="40">
      <c s="3" t="s" r="A40">
        <v>683</v>
      </c>
    </row>
    <row spans="1:4" r="41">
      <c s="4" t="s" r="A41">
        <v>684</v>
      </c>
      <c s="5" t="n" r="B41">
        <v>403</v>
      </c>
      <c s="5" t="n" r="C41">
        <v>426</v>
      </c>
    </row>
    <row spans="1:4" r="42">
      <c s="4" t="s" r="A42">
        <v>686</v>
      </c>
      <c s="7" t="n" r="B42">
        <v>403</v>
      </c>
      <c s="5" t="n" r="C42">
        <v>0</v>
      </c>
    </row>
    <row spans="1:4" r="43">
      <c s="4" t="s" r="A43">
        <v>687</v>
      </c>
      <c s="5" t="n" r="B43">
        <v>1</v>
      </c>
      <c s="5" t="n" r="D43">
        <v>1</v>
      </c>
    </row>
    <row spans="1:4" r="44">
      <c s="4" t="s" r="A44">
        <v>688</v>
      </c>
      <c s="7" t="n" r="B44">
        <v>105</v>
      </c>
      <c s="7" t="n" r="D44">
        <v>392</v>
      </c>
    </row>
    <row spans="1:4" r="45">
      <c s="4" t="s" r="A45">
        <v>689</v>
      </c>
      <c s="5" t="n" r="B45">
        <v>1</v>
      </c>
      <c s="5" t="n" r="D45">
        <v>1</v>
      </c>
    </row>
    <row spans="1:4" r="46">
      <c s="4" t="s" r="A46">
        <v>690</v>
      </c>
      <c s="7" t="n" r="B46">
        <v>105</v>
      </c>
      <c s="7" t="n" r="D46">
        <v>392</v>
      </c>
    </row>
    <row spans="1:4" r="47">
      <c s="4" t="s" r="A47">
        <v>573</v>
      </c>
    </row>
    <row spans="1:4" r="48">
      <c s="3" t="s" r="A48">
        <v>683</v>
      </c>
    </row>
    <row spans="1:4" r="49">
      <c s="4" t="s" r="A49">
        <v>684</v>
      </c>
      <c s="5" t="n" r="B49">
        <v>629</v>
      </c>
      <c s="5" t="n" r="C49">
        <v>728</v>
      </c>
    </row>
    <row spans="1:4" r="50">
      <c s="4" t="s" r="A50">
        <v>686</v>
      </c>
      <c s="7" t="n" r="B50">
        <v>629</v>
      </c>
      <c s="7" t="n" r="C50">
        <v>0</v>
      </c>
    </row>
    <row spans="1:4" r="51">
      <c s="4" t="s" r="A51">
        <v>687</v>
      </c>
      <c s="5" t="n" r="C51">
        <v>5</v>
      </c>
    </row>
    <row spans="1:4" r="52">
      <c s="4" t="s" r="A52">
        <v>688</v>
      </c>
      <c s="7" t="n" r="C52">
        <v>610</v>
      </c>
    </row>
    <row spans="1:4" r="53">
      <c s="4" t="s" r="A53">
        <v>689</v>
      </c>
      <c s="5" t="n" r="C53">
        <v>1</v>
      </c>
    </row>
    <row spans="1:4" r="54">
      <c s="4" t="s" r="A54">
        <v>690</v>
      </c>
      <c s="7" t="n" r="C54">
        <v>597</v>
      </c>
    </row>
    <row spans="1:4" r="55">
      <c s="4" t="s" r="A55">
        <v>693</v>
      </c>
    </row>
    <row spans="1:4" r="56">
      <c s="3" t="s" r="A56">
        <v>683</v>
      </c>
    </row>
    <row spans="1:4" r="57">
      <c s="4" t="s" r="A57">
        <v>687</v>
      </c>
      <c s="5" t="n" r="B57">
        <v>1</v>
      </c>
    </row>
    <row spans="1:4" r="58">
      <c s="4" t="s" r="A58">
        <v>688</v>
      </c>
      <c s="7" t="n" r="B58">
        <v>50</v>
      </c>
    </row>
    <row spans="1:4" r="59">
      <c s="4" t="s" r="A59">
        <v>689</v>
      </c>
      <c s="5" t="n" r="B59">
        <v>1</v>
      </c>
    </row>
    <row spans="1:4" r="60">
      <c s="4" t="s" r="A60">
        <v>690</v>
      </c>
      <c s="7" t="n" r="B60">
        <v>50</v>
      </c>
    </row>
    <row spans="1:4" r="61">
      <c s="4" t="s" r="A61">
        <v>563</v>
      </c>
    </row>
    <row spans="1:4" r="62">
      <c s="3" t="s" r="A62">
        <v>683</v>
      </c>
    </row>
    <row spans="1:4" r="63">
      <c s="4" t="s" r="A63">
        <v>684</v>
      </c>
      <c s="5" t="n" r="B63">
        <v>428</v>
      </c>
      <c s="5" t="n" r="C63">
        <v>615</v>
      </c>
    </row>
    <row spans="1:4" r="64">
      <c s="4" t="s" r="A64">
        <v>686</v>
      </c>
      <c s="5" t="n" r="B64">
        <v>349</v>
      </c>
      <c s="7" t="n" r="C64">
        <v>105</v>
      </c>
    </row>
    <row spans="1:4" r="65">
      <c s="4" t="s" r="A65">
        <v>687</v>
      </c>
      <c s="5" t="n" r="C65">
        <v>2</v>
      </c>
      <c s="5" t="n" r="D65">
        <v>9</v>
      </c>
    </row>
    <row spans="1:4" r="66">
      <c s="4" t="s" r="A66">
        <v>688</v>
      </c>
      <c s="7" t="n" r="C66">
        <v>73</v>
      </c>
      <c s="7" t="n" r="D66">
        <v>331</v>
      </c>
    </row>
    <row spans="1:4" r="67">
      <c s="4" t="s" r="A67">
        <v>689</v>
      </c>
      <c s="5" t="n" r="C67">
        <v>2</v>
      </c>
      <c s="5" t="n" r="D67">
        <v>9</v>
      </c>
    </row>
    <row spans="1:4" r="68">
      <c s="4" t="s" r="A68">
        <v>690</v>
      </c>
      <c s="7" t="n" r="C68">
        <v>73</v>
      </c>
      <c s="7" t="n" r="D68">
        <v>280</v>
      </c>
    </row>
    <row spans="1:4" r="69">
      <c s="4" t="s" r="A69">
        <v>691</v>
      </c>
      <c s="5" t="n" r="D69">
        <v>1</v>
      </c>
    </row>
    <row spans="1:4" r="70">
      <c s="4" t="s" r="A70">
        <v>692</v>
      </c>
      <c s="7" t="n" r="D70">
        <v>69</v>
      </c>
    </row>
    <row spans="1:4" r="71">
      <c s="4" t="s" r="A71">
        <v>565</v>
      </c>
    </row>
    <row spans="1:4" r="72">
      <c s="3" t="s" r="A72">
        <v>683</v>
      </c>
    </row>
    <row spans="1:4" r="73">
      <c s="4" t="s" r="A73">
        <v>687</v>
      </c>
      <c s="5" t="n" r="C73">
        <v>1</v>
      </c>
    </row>
    <row spans="1:4" r="74">
      <c s="4" t="s" r="A74">
        <v>688</v>
      </c>
      <c s="7" t="n" r="C74">
        <v>1</v>
      </c>
    </row>
    <row spans="1:4" r="75">
      <c s="4" t="s" r="A75">
        <v>689</v>
      </c>
      <c s="5" t="n" r="C75">
        <v>1</v>
      </c>
    </row>
    <row spans="1:4" r="76">
      <c s="4" t="s" r="A76">
        <v>690</v>
      </c>
      <c s="7" t="n" r="C76">
        <v>1</v>
      </c>
    </row>
    <row spans="1:4" r="77">
      <c s="4" t="s" r="A77">
        <v>694</v>
      </c>
    </row>
    <row spans="1:4" r="78">
      <c s="3" t="s" r="A78">
        <v>683</v>
      </c>
    </row>
    <row spans="1:4" r="79">
      <c s="4" t="s" r="A79">
        <v>688</v>
      </c>
      <c s="5" t="n" r="B79">
        <v>0</v>
      </c>
      <c s="5" t="n" r="C79">
        <v>950</v>
      </c>
      <c s="5" t="n" r="D79">
        <v>1262</v>
      </c>
    </row>
    <row spans="1:4" r="80">
      <c s="4" t="s" r="A80">
        <v>690</v>
      </c>
      <c s="5" t="n" r="B80">
        <v>0</v>
      </c>
      <c s="5" t="n" r="C80">
        <v>947</v>
      </c>
      <c s="5" t="n" r="D80">
        <v>1235</v>
      </c>
    </row>
    <row spans="1:4" r="81">
      <c s="4" t="s" r="A81">
        <v>692</v>
      </c>
      <c s="5" t="n" r="C81">
        <v>0</v>
      </c>
      <c s="5" t="n" r="D81">
        <v>0</v>
      </c>
    </row>
    <row spans="1:4" r="82">
      <c s="4" t="s" r="A82">
        <v>695</v>
      </c>
    </row>
    <row spans="1:4" r="83">
      <c s="3" t="s" r="A83">
        <v>683</v>
      </c>
    </row>
    <row spans="1:4" r="84">
      <c s="4" t="s" r="A84">
        <v>688</v>
      </c>
      <c s="5" t="n" r="B84">
        <v>0</v>
      </c>
      <c s="5" t="n" r="C84">
        <v>950</v>
      </c>
      <c s="5" t="n" r="D84">
        <v>898</v>
      </c>
    </row>
    <row spans="1:4" r="85">
      <c s="4" t="s" r="A85">
        <v>690</v>
      </c>
      <c s="5" t="n" r="B85">
        <v>0</v>
      </c>
      <c s="5" t="n" r="C85">
        <v>947</v>
      </c>
      <c s="5" t="n" r="D85">
        <v>904</v>
      </c>
    </row>
    <row spans="1:4" r="86">
      <c s="4" t="s" r="A86">
        <v>692</v>
      </c>
      <c s="5" t="n" r="C86">
        <v>0</v>
      </c>
      <c s="5" t="n" r="D86">
        <v>0</v>
      </c>
    </row>
    <row spans="1:4" r="87">
      <c s="4" t="s" r="A87">
        <v>696</v>
      </c>
    </row>
    <row spans="1:4" r="88">
      <c s="3" t="s" r="A88">
        <v>683</v>
      </c>
    </row>
    <row spans="1:4" r="89">
      <c s="4" t="s" r="A89">
        <v>688</v>
      </c>
      <c s="5" t="n" r="D89">
        <v>0</v>
      </c>
    </row>
    <row spans="1:4" r="90">
      <c s="4" t="s" r="A90">
        <v>690</v>
      </c>
      <c s="5" t="n" r="D90">
        <v>0</v>
      </c>
    </row>
    <row spans="1:4" r="91">
      <c s="4" t="s" r="A91">
        <v>697</v>
      </c>
    </row>
    <row spans="1:4" r="92">
      <c s="3" t="s" r="A92">
        <v>683</v>
      </c>
    </row>
    <row spans="1:4" r="93">
      <c s="4" t="s" r="A93">
        <v>688</v>
      </c>
      <c s="5" t="n" r="D93">
        <v>293</v>
      </c>
    </row>
    <row spans="1:4" r="94">
      <c s="4" t="s" r="A94">
        <v>690</v>
      </c>
      <c s="5" t="n" r="D94">
        <v>293</v>
      </c>
    </row>
    <row spans="1:4" r="95">
      <c s="4" t="s" r="A95">
        <v>698</v>
      </c>
    </row>
    <row spans="1:4" r="96">
      <c s="3" t="s" r="A96">
        <v>683</v>
      </c>
    </row>
    <row spans="1:4" r="97">
      <c s="4" t="s" r="A97">
        <v>688</v>
      </c>
      <c s="5" t="n" r="B97">
        <v>0</v>
      </c>
      <c s="5" t="n" r="D97">
        <v>0</v>
      </c>
    </row>
    <row spans="1:4" r="98">
      <c s="4" t="s" r="A98">
        <v>690</v>
      </c>
      <c s="5" t="n" r="B98">
        <v>0</v>
      </c>
      <c s="5" t="n" r="D98">
        <v>0</v>
      </c>
    </row>
    <row spans="1:4" r="99">
      <c s="4" t="s" r="A99">
        <v>699</v>
      </c>
    </row>
    <row spans="1:4" r="100">
      <c s="3" t="s" r="A100">
        <v>683</v>
      </c>
    </row>
    <row spans="1:4" r="101">
      <c s="4" t="s" r="A101">
        <v>688</v>
      </c>
      <c s="5" t="n" r="C101">
        <v>0</v>
      </c>
    </row>
    <row spans="1:4" r="102">
      <c s="4" t="s" r="A102">
        <v>690</v>
      </c>
      <c s="5" t="n" r="C102">
        <v>0</v>
      </c>
    </row>
    <row spans="1:4" r="103">
      <c s="4" t="s" r="A103">
        <v>700</v>
      </c>
    </row>
    <row spans="1:4" r="104">
      <c s="3" t="s" r="A104">
        <v>683</v>
      </c>
    </row>
    <row spans="1:4" r="105">
      <c s="4" t="s" r="A105">
        <v>688</v>
      </c>
      <c s="5" t="n" r="B105">
        <v>0</v>
      </c>
    </row>
    <row spans="1:4" r="106">
      <c s="4" t="s" r="A106">
        <v>690</v>
      </c>
      <c s="5" t="n" r="B106">
        <v>0</v>
      </c>
    </row>
    <row spans="1:4" r="107">
      <c s="4" t="s" r="A107">
        <v>701</v>
      </c>
    </row>
    <row spans="1:4" r="108">
      <c s="3" t="s" r="A108">
        <v>683</v>
      </c>
    </row>
    <row spans="1:4" r="109">
      <c s="4" t="s" r="A109">
        <v>688</v>
      </c>
      <c s="5" t="n" r="C109">
        <v>0</v>
      </c>
      <c s="5" t="n" r="D109">
        <v>71</v>
      </c>
    </row>
    <row spans="1:4" r="110">
      <c s="4" t="s" r="A110">
        <v>690</v>
      </c>
      <c s="5" t="n" r="C110">
        <v>0</v>
      </c>
      <c s="5" t="n" r="D110">
        <v>38</v>
      </c>
    </row>
    <row spans="1:4" r="111">
      <c s="4" t="s" r="A111">
        <v>702</v>
      </c>
    </row>
    <row spans="1:4" r="112">
      <c s="3" t="s" r="A112">
        <v>683</v>
      </c>
    </row>
    <row spans="1:4" r="113">
      <c s="4" t="s" r="A113">
        <v>688</v>
      </c>
      <c s="5" t="n" r="C113">
        <v>0</v>
      </c>
    </row>
    <row spans="1:4" r="114">
      <c s="4" t="s" r="A114">
        <v>690</v>
      </c>
      <c s="5" t="n" r="C114">
        <v>0</v>
      </c>
    </row>
    <row spans="1:4" r="115">
      <c s="4" t="s" r="A115">
        <v>703</v>
      </c>
    </row>
    <row spans="1:4" r="116">
      <c s="3" t="s" r="A116">
        <v>683</v>
      </c>
    </row>
    <row spans="1:4" r="117">
      <c s="4" t="s" r="A117">
        <v>688</v>
      </c>
      <c s="5" t="n" r="B117">
        <v>306</v>
      </c>
      <c s="5" t="n" r="C117">
        <v>29</v>
      </c>
      <c s="5" t="n" r="D117">
        <v>1778</v>
      </c>
    </row>
    <row spans="1:4" r="118">
      <c s="4" t="s" r="A118">
        <v>690</v>
      </c>
      <c s="5" t="n" r="B118">
        <v>309</v>
      </c>
      <c s="5" t="n" r="C118">
        <v>29</v>
      </c>
      <c s="5" t="n" r="D118">
        <v>1782</v>
      </c>
    </row>
    <row spans="1:4" r="119">
      <c s="4" t="s" r="A119">
        <v>692</v>
      </c>
      <c s="5" t="n" r="C119">
        <v>0</v>
      </c>
      <c s="5" t="n" r="D119">
        <v>0</v>
      </c>
    </row>
    <row spans="1:4" r="120">
      <c s="4" t="s" r="A120">
        <v>704</v>
      </c>
    </row>
    <row spans="1:4" r="121">
      <c s="3" t="s" r="A121">
        <v>683</v>
      </c>
    </row>
    <row spans="1:4" r="122">
      <c s="4" t="s" r="A122">
        <v>688</v>
      </c>
      <c s="5" t="n" r="B122">
        <v>151</v>
      </c>
      <c s="5" t="n" r="C122">
        <v>0</v>
      </c>
      <c s="5" t="n" r="D122">
        <v>515</v>
      </c>
    </row>
    <row spans="1:4" r="123">
      <c s="4" t="s" r="A123">
        <v>690</v>
      </c>
      <c s="5" t="n" r="B123">
        <v>154</v>
      </c>
      <c s="5" t="n" r="C123">
        <v>0</v>
      </c>
      <c s="5" t="n" r="D123">
        <v>519</v>
      </c>
    </row>
    <row spans="1:4" r="124">
      <c s="4" t="s" r="A124">
        <v>692</v>
      </c>
      <c s="5" t="n" r="C124">
        <v>0</v>
      </c>
      <c s="5" t="n" r="D124">
        <v>0</v>
      </c>
    </row>
    <row spans="1:4" r="125">
      <c s="4" t="s" r="A125">
        <v>705</v>
      </c>
    </row>
    <row spans="1:4" r="126">
      <c s="3" t="s" r="A126">
        <v>683</v>
      </c>
    </row>
    <row spans="1:4" r="127">
      <c s="4" t="s" r="A127">
        <v>688</v>
      </c>
      <c s="5" t="n" r="D127">
        <v>0</v>
      </c>
    </row>
    <row spans="1:4" r="128">
      <c s="4" t="s" r="A128">
        <v>690</v>
      </c>
      <c s="5" t="n" r="D128">
        <v>0</v>
      </c>
    </row>
    <row spans="1:4" r="129">
      <c s="4" t="s" r="A129">
        <v>706</v>
      </c>
    </row>
    <row spans="1:4" r="130">
      <c s="3" t="s" r="A130">
        <v>683</v>
      </c>
    </row>
    <row spans="1:4" r="131">
      <c s="4" t="s" r="A131">
        <v>688</v>
      </c>
      <c s="5" t="n" r="D131">
        <v>817</v>
      </c>
    </row>
    <row spans="1:4" r="132">
      <c s="4" t="s" r="A132">
        <v>690</v>
      </c>
      <c s="5" t="n" r="D132">
        <v>817</v>
      </c>
    </row>
    <row spans="1:4" r="133">
      <c s="4" t="s" r="A133">
        <v>707</v>
      </c>
    </row>
    <row spans="1:4" r="134">
      <c s="3" t="s" r="A134">
        <v>683</v>
      </c>
    </row>
    <row spans="1:4" r="135">
      <c s="4" t="s" r="A135">
        <v>688</v>
      </c>
      <c s="5" t="n" r="B135">
        <v>105</v>
      </c>
      <c s="5" t="n" r="D135">
        <v>392</v>
      </c>
    </row>
    <row spans="1:4" r="136">
      <c s="4" t="s" r="A136">
        <v>690</v>
      </c>
      <c s="5" t="n" r="B136">
        <v>105</v>
      </c>
      <c s="5" t="n" r="D136">
        <v>392</v>
      </c>
    </row>
    <row spans="1:4" r="137">
      <c s="4" t="s" r="A137">
        <v>708</v>
      </c>
    </row>
    <row spans="1:4" r="138">
      <c s="3" t="s" r="A138">
        <v>683</v>
      </c>
    </row>
    <row spans="1:4" r="139">
      <c s="4" t="s" r="A139">
        <v>688</v>
      </c>
      <c s="5" t="n" r="C139">
        <v>0</v>
      </c>
    </row>
    <row spans="1:4" r="140">
      <c s="4" t="s" r="A140">
        <v>690</v>
      </c>
      <c s="5" t="n" r="C140">
        <v>0</v>
      </c>
    </row>
    <row spans="1:4" r="141">
      <c s="4" t="s" r="A141">
        <v>709</v>
      </c>
    </row>
    <row spans="1:4" r="142">
      <c s="3" t="s" r="A142">
        <v>683</v>
      </c>
    </row>
    <row spans="1:4" r="143">
      <c s="4" t="s" r="A143">
        <v>688</v>
      </c>
      <c s="5" t="n" r="B143">
        <v>50</v>
      </c>
    </row>
    <row spans="1:4" r="144">
      <c s="4" t="s" r="A144">
        <v>690</v>
      </c>
      <c s="5" t="n" r="B144">
        <v>50</v>
      </c>
    </row>
    <row spans="1:4" r="145">
      <c s="4" t="s" r="A145">
        <v>710</v>
      </c>
    </row>
    <row spans="1:4" r="146">
      <c s="3" t="s" r="A146">
        <v>683</v>
      </c>
    </row>
    <row spans="1:4" r="147">
      <c s="4" t="s" r="A147">
        <v>688</v>
      </c>
      <c s="5" t="n" r="C147">
        <v>29</v>
      </c>
      <c s="5" t="n" r="D147">
        <v>54</v>
      </c>
    </row>
    <row spans="1:4" r="148">
      <c s="4" t="s" r="A148">
        <v>690</v>
      </c>
      <c s="5" t="n" r="C148">
        <v>29</v>
      </c>
      <c s="5" t="n" r="D148">
        <v>54</v>
      </c>
    </row>
    <row spans="1:4" r="149">
      <c s="4" t="s" r="A149">
        <v>711</v>
      </c>
    </row>
    <row spans="1:4" r="150">
      <c s="3" t="s" r="A150">
        <v>683</v>
      </c>
    </row>
    <row spans="1:4" r="151">
      <c s="4" t="s" r="A151">
        <v>688</v>
      </c>
      <c s="5" t="n" r="C151">
        <v>0</v>
      </c>
    </row>
    <row spans="1:4" r="152">
      <c s="4" t="s" r="A152">
        <v>690</v>
      </c>
      <c s="5" t="n" r="C152">
        <v>0</v>
      </c>
    </row>
    <row spans="1:4" r="153">
      <c s="4" t="s" r="A153">
        <v>712</v>
      </c>
    </row>
    <row spans="1:4" r="154">
      <c s="3" t="s" r="A154">
        <v>683</v>
      </c>
    </row>
    <row spans="1:4" r="155">
      <c s="4" t="s" r="A155">
        <v>688</v>
      </c>
      <c s="5" t="n" r="B155">
        <v>0</v>
      </c>
      <c s="5" t="n" r="C155">
        <v>2148</v>
      </c>
      <c s="5" t="n" r="D155">
        <v>3038</v>
      </c>
    </row>
    <row spans="1:4" r="156">
      <c s="4" t="s" r="A156">
        <v>690</v>
      </c>
      <c s="5" t="n" r="B156">
        <v>0</v>
      </c>
      <c s="5" t="n" r="C156">
        <v>2142</v>
      </c>
      <c s="5" t="n" r="D156">
        <v>3007</v>
      </c>
    </row>
    <row spans="1:4" r="157">
      <c s="4" t="s" r="A157">
        <v>692</v>
      </c>
      <c s="5" t="n" r="C157">
        <v>229</v>
      </c>
      <c s="5" t="n" r="D157">
        <v>454</v>
      </c>
    </row>
    <row spans="1:4" r="158">
      <c s="4" t="s" r="A158">
        <v>713</v>
      </c>
    </row>
    <row spans="1:4" r="159">
      <c s="3" t="s" r="A159">
        <v>683</v>
      </c>
    </row>
    <row spans="1:4" r="160">
      <c s="4" t="s" r="A160">
        <v>688</v>
      </c>
      <c s="5" t="n" r="B160">
        <v>0</v>
      </c>
      <c s="5" t="n" r="C160">
        <v>1493</v>
      </c>
      <c s="5" t="n" r="D160">
        <v>1833</v>
      </c>
    </row>
    <row spans="1:4" r="161">
      <c s="4" t="s" r="A161">
        <v>690</v>
      </c>
      <c s="5" t="n" r="B161">
        <v>0</v>
      </c>
      <c s="5" t="n" r="C161">
        <v>1500</v>
      </c>
      <c s="5" t="n" r="D161">
        <v>1852</v>
      </c>
    </row>
    <row spans="1:4" r="162">
      <c s="4" t="s" r="A162">
        <v>692</v>
      </c>
      <c s="5" t="n" r="C162">
        <v>229</v>
      </c>
      <c s="5" t="n" r="D162">
        <v>385</v>
      </c>
    </row>
    <row spans="1:4" r="163">
      <c s="4" t="s" r="A163">
        <v>714</v>
      </c>
    </row>
    <row spans="1:4" r="164">
      <c s="3" t="s" r="A164">
        <v>683</v>
      </c>
    </row>
    <row spans="1:4" r="165">
      <c s="4" t="s" r="A165">
        <v>688</v>
      </c>
      <c s="5" t="n" r="D165">
        <v>174</v>
      </c>
    </row>
    <row spans="1:4" r="166">
      <c s="4" t="s" r="A166">
        <v>690</v>
      </c>
      <c s="5" t="n" r="D166">
        <v>123</v>
      </c>
    </row>
    <row spans="1:4" r="167">
      <c s="4" t="s" r="A167">
        <v>715</v>
      </c>
    </row>
    <row spans="1:4" r="168">
      <c s="3" t="s" r="A168">
        <v>683</v>
      </c>
    </row>
    <row spans="1:4" r="169">
      <c s="4" t="s" r="A169">
        <v>688</v>
      </c>
      <c s="5" t="n" r="D169">
        <v>825</v>
      </c>
    </row>
    <row spans="1:4" r="170">
      <c s="4" t="s" r="A170">
        <v>690</v>
      </c>
      <c s="5" t="n" r="D170">
        <v>844</v>
      </c>
    </row>
    <row spans="1:4" r="171">
      <c s="4" t="s" r="A171">
        <v>716</v>
      </c>
    </row>
    <row spans="1:4" r="172">
      <c s="3" t="s" r="A172">
        <v>683</v>
      </c>
    </row>
    <row spans="1:4" r="173">
      <c s="4" t="s" r="A173">
        <v>688</v>
      </c>
      <c s="5" t="n" r="B173">
        <v>0</v>
      </c>
      <c s="5" t="n" r="D173">
        <v>0</v>
      </c>
    </row>
    <row spans="1:4" r="174">
      <c s="4" t="s" r="A174">
        <v>690</v>
      </c>
      <c s="5" t="n" r="B174">
        <v>0</v>
      </c>
      <c s="5" t="n" r="D174">
        <v>0</v>
      </c>
    </row>
    <row spans="1:4" r="175">
      <c s="4" t="s" r="A175">
        <v>717</v>
      </c>
    </row>
    <row spans="1:4" r="176">
      <c s="3" t="s" r="A176">
        <v>683</v>
      </c>
    </row>
    <row spans="1:4" r="177">
      <c s="4" t="s" r="A177">
        <v>688</v>
      </c>
      <c s="5" t="n" r="C177">
        <v>610</v>
      </c>
    </row>
    <row spans="1:4" r="178">
      <c s="4" t="s" r="A178">
        <v>690</v>
      </c>
      <c s="5" t="n" r="C178">
        <v>597</v>
      </c>
    </row>
    <row spans="1:4" r="179">
      <c s="4" t="s" r="A179">
        <v>718</v>
      </c>
    </row>
    <row spans="1:4" r="180">
      <c s="3" t="s" r="A180">
        <v>683</v>
      </c>
    </row>
    <row spans="1:4" r="181">
      <c s="4" t="s" r="A181">
        <v>688</v>
      </c>
      <c s="5" t="n" r="B181">
        <v>0</v>
      </c>
    </row>
    <row spans="1:4" r="182">
      <c s="4" t="s" r="A182">
        <v>690</v>
      </c>
      <c s="7" t="n" r="B182">
        <v>0</v>
      </c>
    </row>
    <row spans="1:4" r="183">
      <c s="4" t="s" r="A183">
        <v>719</v>
      </c>
    </row>
    <row spans="1:4" r="184">
      <c s="3" t="s" r="A184">
        <v>683</v>
      </c>
    </row>
    <row spans="1:4" r="185">
      <c s="4" t="s" r="A185">
        <v>688</v>
      </c>
      <c s="5" t="n" r="C185">
        <v>44</v>
      </c>
      <c s="5" t="n" r="D185">
        <v>206</v>
      </c>
    </row>
    <row spans="1:4" r="186">
      <c s="4" t="s" r="A186">
        <v>690</v>
      </c>
      <c s="5" t="n" r="C186">
        <v>44</v>
      </c>
      <c s="5" t="n" r="D186">
        <v>188</v>
      </c>
    </row>
    <row spans="1:4" r="187">
      <c s="4" t="s" r="A187">
        <v>692</v>
      </c>
      <c s="7" t="n" r="D187">
        <v>69</v>
      </c>
    </row>
    <row spans="1:4" r="188">
      <c s="4" t="s" r="A188">
        <v>720</v>
      </c>
    </row>
    <row spans="1:4" r="189">
      <c s="3" t="s" r="A189">
        <v>683</v>
      </c>
    </row>
    <row spans="1:4" r="190">
      <c s="4" t="s" r="A190">
        <v>688</v>
      </c>
      <c s="5" t="n" r="C190">
        <v>1</v>
      </c>
    </row>
    <row spans="1:4" r="191">
      <c s="4" t="s" r="A191">
        <v>690</v>
      </c>
      <c s="7" t="n" r="C191">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1</v>
      </c>
      <c s="2" t="s" r="B1">
        <v>2</v>
      </c>
      <c s="2" t="s" r="C1">
        <v>30</v>
      </c>
    </row>
    <row spans="1:3" r="2">
      <c s="3" t="s" r="A2">
        <v>683</v>
      </c>
    </row>
    <row spans="1:3" r="3">
      <c s="4" t="s" r="A3">
        <v>722</v>
      </c>
      <c s="7" t="n" r="B3">
        <v>2070</v>
      </c>
      <c s="7" t="n" r="C3">
        <v>8628</v>
      </c>
    </row>
    <row spans="1:3" r="4">
      <c s="4" t="s" r="A4">
        <v>723</v>
      </c>
      <c s="5" t="n" r="B4">
        <v>5676</v>
      </c>
      <c s="5" t="n" r="C4">
        <v>3536</v>
      </c>
    </row>
    <row spans="1:3" r="5">
      <c s="4" t="s" r="A5">
        <v>684</v>
      </c>
      <c s="5" t="n" r="B5">
        <v>7746</v>
      </c>
      <c s="5" t="n" r="C5">
        <v>12164</v>
      </c>
    </row>
    <row spans="1:3" r="6">
      <c s="4" t="s" r="A6">
        <v>724</v>
      </c>
    </row>
    <row spans="1:3" r="7">
      <c s="3" t="s" r="A7">
        <v>683</v>
      </c>
    </row>
    <row spans="1:3" r="8">
      <c s="4" t="s" r="A8">
        <v>722</v>
      </c>
      <c s="5" t="n" r="B8">
        <v>147</v>
      </c>
      <c s="5" t="n" r="C8">
        <v>2742</v>
      </c>
    </row>
    <row spans="1:3" r="9">
      <c s="4" t="s" r="A9">
        <v>723</v>
      </c>
      <c s="5" t="n" r="B9">
        <v>1216</v>
      </c>
      <c s="5" t="n" r="C9">
        <v>1714</v>
      </c>
    </row>
    <row spans="1:3" r="10">
      <c s="4" t="s" r="A10">
        <v>684</v>
      </c>
      <c s="5" t="n" r="B10">
        <v>1363</v>
      </c>
      <c s="5" t="n" r="C10">
        <v>4456</v>
      </c>
    </row>
    <row spans="1:3" r="11">
      <c s="4" t="s" r="A11">
        <v>725</v>
      </c>
    </row>
    <row spans="1:3" r="12">
      <c s="3" t="s" r="A12">
        <v>683</v>
      </c>
    </row>
    <row spans="1:3" r="13">
      <c s="4" t="s" r="A13">
        <v>722</v>
      </c>
      <c s="5" t="n" r="B13">
        <v>1563</v>
      </c>
      <c s="5" t="n" r="C13">
        <v>3941</v>
      </c>
    </row>
    <row spans="1:3" r="14">
      <c s="4" t="s" r="A14">
        <v>723</v>
      </c>
      <c s="5" t="n" r="B14">
        <v>2917</v>
      </c>
      <c s="5" t="n" r="C14">
        <v>1529</v>
      </c>
    </row>
    <row spans="1:3" r="15">
      <c s="4" t="s" r="A15">
        <v>684</v>
      </c>
      <c s="5" t="n" r="B15">
        <v>4480</v>
      </c>
      <c s="5" t="n" r="C15">
        <v>5470</v>
      </c>
    </row>
    <row spans="1:3" r="16">
      <c s="4" t="s" r="A16">
        <v>726</v>
      </c>
    </row>
    <row spans="1:3" r="17">
      <c s="3" t="s" r="A17">
        <v>683</v>
      </c>
    </row>
    <row spans="1:3" r="18">
      <c s="4" t="s" r="A18">
        <v>722</v>
      </c>
      <c s="5" t="n" r="B18">
        <v>281</v>
      </c>
      <c s="5" t="n" r="C18">
        <v>281</v>
      </c>
    </row>
    <row spans="1:3" r="19">
      <c s="4" t="s" r="A19">
        <v>723</v>
      </c>
      <c s="5" t="n" r="B19">
        <v>162</v>
      </c>
      <c s="5" t="n" r="C19">
        <v>188</v>
      </c>
    </row>
    <row spans="1:3" r="20">
      <c s="4" t="s" r="A20">
        <v>684</v>
      </c>
      <c s="5" t="n" r="B20">
        <v>443</v>
      </c>
      <c s="5" t="n" r="C20">
        <v>469</v>
      </c>
    </row>
    <row spans="1:3" r="21">
      <c s="4" t="s" r="A21">
        <v>727</v>
      </c>
    </row>
    <row spans="1:3" r="22">
      <c s="3" t="s" r="A22">
        <v>683</v>
      </c>
    </row>
    <row spans="1:3" r="23">
      <c s="4" t="s" r="A23">
        <v>722</v>
      </c>
      <c s="5" t="n" r="B23">
        <v>0</v>
      </c>
      <c s="5" t="n" r="C23">
        <v>728</v>
      </c>
    </row>
    <row spans="1:3" r="24">
      <c s="4" t="s" r="A24">
        <v>723</v>
      </c>
      <c s="5" t="n" r="B24">
        <v>629</v>
      </c>
      <c s="5" t="n" r="C24">
        <v>0</v>
      </c>
    </row>
    <row spans="1:3" r="25">
      <c s="4" t="s" r="A25">
        <v>684</v>
      </c>
      <c s="5" t="n" r="B25">
        <v>629</v>
      </c>
      <c s="5" t="n" r="C25">
        <v>728</v>
      </c>
    </row>
    <row spans="1:3" r="26">
      <c s="4" t="s" r="A26">
        <v>728</v>
      </c>
    </row>
    <row spans="1:3" r="27">
      <c s="3" t="s" r="A27">
        <v>683</v>
      </c>
    </row>
    <row spans="1:3" r="28">
      <c s="4" t="s" r="A28">
        <v>722</v>
      </c>
      <c s="5" t="n" r="B28">
        <v>0</v>
      </c>
      <c s="5" t="n" r="C28">
        <v>426</v>
      </c>
    </row>
    <row spans="1:3" r="29">
      <c s="4" t="s" r="A29">
        <v>723</v>
      </c>
      <c s="5" t="n" r="B29">
        <v>403</v>
      </c>
      <c s="5" t="n" r="C29">
        <v>0</v>
      </c>
    </row>
    <row spans="1:3" r="30">
      <c s="4" t="s" r="A30">
        <v>684</v>
      </c>
      <c s="5" t="n" r="B30">
        <v>403</v>
      </c>
      <c s="5" t="n" r="C30">
        <v>426</v>
      </c>
    </row>
    <row spans="1:3" r="31">
      <c s="4" t="s" r="A31">
        <v>729</v>
      </c>
    </row>
    <row spans="1:3" r="32">
      <c s="3" t="s" r="A32">
        <v>683</v>
      </c>
    </row>
    <row spans="1:3" r="33">
      <c s="4" t="s" r="A33">
        <v>722</v>
      </c>
      <c s="5" t="n" r="B33">
        <v>79</v>
      </c>
      <c s="5" t="n" r="C33">
        <v>510</v>
      </c>
    </row>
    <row spans="1:3" r="34">
      <c s="4" t="s" r="A34">
        <v>723</v>
      </c>
      <c s="5" t="n" r="B34">
        <v>349</v>
      </c>
      <c s="5" t="n" r="C34">
        <v>105</v>
      </c>
    </row>
    <row spans="1:3" r="35">
      <c s="4" t="s" r="A35">
        <v>684</v>
      </c>
      <c s="7" t="n" r="B35">
        <v>428</v>
      </c>
      <c s="7" t="n" r="C35">
        <v>6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t="s" r="A1">
        <v>730</v>
      </c>
      <c s="2" t="s" r="B1">
        <v>1</v>
      </c>
    </row>
    <row spans="1:4" r="2">
      <c s="2" t="s" r="B2">
        <v>680</v>
      </c>
      <c s="2" t="s" r="C2">
        <v>681</v>
      </c>
      <c s="2" t="s" r="D2">
        <v>682</v>
      </c>
    </row>
    <row spans="1:4" r="3">
      <c s="3" t="s" r="A3">
        <v>504</v>
      </c>
    </row>
    <row spans="1:4" r="4">
      <c s="4" t="s" r="A4">
        <v>505</v>
      </c>
      <c s="7" t="n" r="B4">
        <v>493881</v>
      </c>
      <c s="7" t="n" r="C4">
        <v>503828</v>
      </c>
    </row>
    <row spans="1:4" r="5">
      <c s="4" t="s" r="A5">
        <v>687</v>
      </c>
      <c s="5" t="n" r="B5">
        <v>3</v>
      </c>
      <c s="5" t="n" r="C5">
        <v>22</v>
      </c>
      <c s="5" t="n" r="D5">
        <v>35</v>
      </c>
    </row>
    <row spans="1:4" r="6">
      <c s="4" t="s" r="A6">
        <v>731</v>
      </c>
      <c s="7" t="n" r="B6">
        <v>306</v>
      </c>
      <c s="7" t="n" r="C6">
        <v>3127</v>
      </c>
      <c s="7" t="n" r="D6">
        <v>6078</v>
      </c>
    </row>
    <row spans="1:4" r="7">
      <c s="4" t="s" r="A7">
        <v>732</v>
      </c>
      <c s="7" t="n" r="B7">
        <v>309</v>
      </c>
      <c s="7" t="n" r="C7">
        <v>3118</v>
      </c>
      <c s="7" t="n" r="D7">
        <v>6024</v>
      </c>
    </row>
    <row spans="1:4" r="8">
      <c s="4" t="s" r="A8">
        <v>733</v>
      </c>
      <c s="5" t="n" r="B8">
        <v>0</v>
      </c>
      <c s="5" t="n" r="C8">
        <v>1</v>
      </c>
      <c s="5" t="n" r="D8">
        <v>3</v>
      </c>
    </row>
    <row spans="1:4" r="9">
      <c s="4" t="s" r="A9">
        <v>734</v>
      </c>
      <c s="5" t="n" r="C9">
        <v>10</v>
      </c>
      <c s="5" t="n" r="D9">
        <v>24</v>
      </c>
    </row>
    <row spans="1:4" r="10">
      <c s="4" t="s" r="A10">
        <v>735</v>
      </c>
      <c s="7" t="n" r="C10">
        <v>1900</v>
      </c>
      <c s="7" t="n" r="D10">
        <v>4500</v>
      </c>
    </row>
    <row spans="1:4" r="11">
      <c s="4" t="s" r="A11">
        <v>736</v>
      </c>
      <c s="5" t="n" r="C11">
        <v>6</v>
      </c>
      <c s="5" t="n" r="D11">
        <v>22</v>
      </c>
    </row>
    <row spans="1:4" r="12">
      <c s="4" t="s" r="A12">
        <v>737</v>
      </c>
      <c s="7" t="n" r="C12">
        <v>1900</v>
      </c>
      <c s="7" t="n" r="D12">
        <v>4500</v>
      </c>
    </row>
    <row spans="1:4" r="13">
      <c s="4" t="s" r="A13">
        <v>738</v>
      </c>
      <c s="5" t="n" r="C13">
        <v>12</v>
      </c>
      <c s="5" t="n" r="D13">
        <v>11</v>
      </c>
    </row>
    <row spans="1:4" r="14">
      <c s="4" t="s" r="A14">
        <v>739</v>
      </c>
      <c s="7" t="n" r="C14">
        <v>1200</v>
      </c>
      <c s="7" t="n" r="D14">
        <v>1500</v>
      </c>
    </row>
    <row spans="1:4" r="15">
      <c s="4" t="s" r="A15">
        <v>740</v>
      </c>
      <c s="5" t="n" r="C15">
        <v>1200</v>
      </c>
      <c s="7" t="n" r="D15">
        <v>1500</v>
      </c>
    </row>
    <row spans="1:4" r="16">
      <c s="4" t="s" r="A16">
        <v>741</v>
      </c>
    </row>
    <row spans="1:4" r="17">
      <c s="3" t="s" r="A17">
        <v>504</v>
      </c>
    </row>
    <row spans="1:4" r="18">
      <c s="4" t="s" r="A18">
        <v>505</v>
      </c>
      <c s="7" t="n" r="B18">
        <v>9851</v>
      </c>
      <c s="7" t="n" r="C18">
        <v>139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2</v>
      </c>
      <c s="2" t="s" r="B1">
        <v>1</v>
      </c>
    </row>
    <row spans="1:4" r="2">
      <c s="2" t="s" r="B2">
        <v>2</v>
      </c>
      <c s="2" t="s" r="C2">
        <v>30</v>
      </c>
      <c s="2" t="s" r="D2">
        <v>76</v>
      </c>
    </row>
    <row spans="1:4" r="3">
      <c s="3" t="s" r="A3">
        <v>743</v>
      </c>
    </row>
    <row spans="1:4" r="4">
      <c s="4" t="s" r="A4">
        <v>522</v>
      </c>
      <c s="7" t="n" r="B4">
        <v>810</v>
      </c>
      <c s="7" t="n" r="C4">
        <v>2265</v>
      </c>
      <c s="7" t="n" r="D4">
        <v>2864</v>
      </c>
    </row>
    <row spans="1:4" r="5">
      <c s="4" t="s" r="A5">
        <v>744</v>
      </c>
      <c s="5" t="n" r="B5">
        <v>2585</v>
      </c>
      <c s="5" t="n" r="C5">
        <v>1138</v>
      </c>
      <c s="5" t="n" r="D5">
        <v>2965</v>
      </c>
    </row>
    <row spans="1:4" r="6">
      <c s="4" t="s" r="A6">
        <v>745</v>
      </c>
      <c s="5" t="n" r="B6">
        <v>-1470</v>
      </c>
      <c s="5" t="n" r="C6">
        <v>-2312</v>
      </c>
      <c s="5" t="n" r="D6">
        <v>-3470</v>
      </c>
    </row>
    <row spans="1:4" r="7">
      <c s="4" t="s" r="A7">
        <v>746</v>
      </c>
      <c s="5" t="n" r="B7">
        <v>-212</v>
      </c>
      <c s="5" t="n" r="C7">
        <v>-306</v>
      </c>
      <c s="5" t="n" r="D7">
        <v>-349</v>
      </c>
    </row>
    <row spans="1:4" r="8">
      <c s="4" t="s" r="A8">
        <v>747</v>
      </c>
      <c s="5" t="n" r="B8">
        <v>201</v>
      </c>
      <c s="5" t="n" r="C8">
        <v>25</v>
      </c>
      <c s="5" t="n" r="D8">
        <v>255</v>
      </c>
    </row>
    <row spans="1:4" r="9">
      <c s="4" t="s" r="A9">
        <v>525</v>
      </c>
      <c s="7" t="n" r="B9">
        <v>1914</v>
      </c>
      <c s="7" t="n" r="C9">
        <v>810</v>
      </c>
      <c s="7" t="n" r="D9">
        <v>22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48</v>
      </c>
      <c s="2" t="s" r="B1">
        <v>2</v>
      </c>
      <c s="2" t="s" r="C1">
        <v>30</v>
      </c>
      <c s="2" t="s" r="D1">
        <v>76</v>
      </c>
      <c s="2" t="s" r="E1">
        <v>503</v>
      </c>
    </row>
    <row spans="1:5" r="2">
      <c s="3" t="s" r="A2">
        <v>749</v>
      </c>
    </row>
    <row spans="1:5" r="3">
      <c s="4" t="s" r="A3">
        <v>43</v>
      </c>
      <c s="7" t="n" r="B3">
        <v>1914</v>
      </c>
      <c s="7" t="n" r="C3">
        <v>810</v>
      </c>
      <c s="7" t="n" r="D3">
        <v>2265</v>
      </c>
      <c s="7" t="n" r="E3">
        <v>2864</v>
      </c>
    </row>
    <row spans="1:5" r="4">
      <c s="4" t="s" r="A4">
        <v>750</v>
      </c>
    </row>
    <row spans="1:5" r="5">
      <c s="3" t="s" r="A5">
        <v>749</v>
      </c>
    </row>
    <row spans="1:5" r="6">
      <c s="4" t="s" r="A6">
        <v>43</v>
      </c>
      <c s="5" t="n" r="B6">
        <v>493</v>
      </c>
      <c s="5" t="n" r="C6">
        <v>524</v>
      </c>
    </row>
    <row spans="1:5" r="7">
      <c s="4" t="s" r="A7">
        <v>751</v>
      </c>
    </row>
    <row spans="1:5" r="8">
      <c s="3" t="s" r="A8">
        <v>749</v>
      </c>
    </row>
    <row spans="1:5" r="9">
      <c s="4" t="s" r="A9">
        <v>43</v>
      </c>
      <c s="5" t="n" r="B9">
        <v>0</v>
      </c>
      <c s="5" t="n" r="C9">
        <v>220</v>
      </c>
    </row>
    <row spans="1:5" r="10">
      <c s="4" t="s" r="A10">
        <v>752</v>
      </c>
    </row>
    <row spans="1:5" r="11">
      <c s="3" t="s" r="A11">
        <v>749</v>
      </c>
    </row>
    <row spans="1:5" r="12">
      <c s="4" t="s" r="A12">
        <v>43</v>
      </c>
      <c s="5" t="n" r="B12">
        <v>1368</v>
      </c>
      <c s="5" t="n" r="C12">
        <v>0</v>
      </c>
    </row>
    <row spans="1:5" r="13">
      <c s="4" t="s" r="A13">
        <v>753</v>
      </c>
    </row>
    <row spans="1:5" r="14">
      <c s="3" t="s" r="A14">
        <v>749</v>
      </c>
    </row>
    <row spans="1:5" r="15">
      <c s="4" t="s" r="A15">
        <v>43</v>
      </c>
      <c s="7" t="n" r="B15">
        <v>53</v>
      </c>
      <c s="7" t="n" r="C15">
        <v>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4</v>
      </c>
      <c s="2" t="s" r="B1">
        <v>1</v>
      </c>
    </row>
    <row spans="1:4" r="2">
      <c s="2" t="s" r="B2">
        <v>2</v>
      </c>
      <c s="2" t="s" r="C2">
        <v>30</v>
      </c>
      <c s="2" t="s" r="D2">
        <v>76</v>
      </c>
    </row>
    <row spans="1:4" r="3">
      <c s="3" t="s" r="A3">
        <v>429</v>
      </c>
    </row>
    <row spans="1:4" r="4">
      <c s="4" t="s" r="A4">
        <v>755</v>
      </c>
      <c s="7" t="n" r="B4">
        <v>24198</v>
      </c>
      <c s="7" t="n" r="C4">
        <v>24218</v>
      </c>
    </row>
    <row spans="1:4" r="5">
      <c s="4" t="s" r="A5">
        <v>756</v>
      </c>
      <c s="5" t="n" r="B5">
        <v>-11618</v>
      </c>
      <c s="5" t="n" r="C5">
        <v>-11931</v>
      </c>
    </row>
    <row spans="1:4" r="6">
      <c s="4" t="s" r="A6">
        <v>40</v>
      </c>
      <c s="5" t="n" r="B6">
        <v>12580</v>
      </c>
      <c s="5" t="n" r="C6">
        <v>12287</v>
      </c>
    </row>
    <row spans="1:4" r="7">
      <c s="4" t="s" r="A7">
        <v>757</v>
      </c>
      <c s="5" t="n" r="B7">
        <v>973</v>
      </c>
      <c s="5" t="n" r="C7">
        <v>1129</v>
      </c>
      <c s="7" t="n" r="D7">
        <v>1225</v>
      </c>
    </row>
    <row spans="1:4" r="8">
      <c s="4" t="s" r="A8">
        <v>751</v>
      </c>
    </row>
    <row spans="1:4" r="9">
      <c s="3" t="s" r="A9">
        <v>429</v>
      </c>
    </row>
    <row spans="1:4" r="10">
      <c s="4" t="s" r="A10">
        <v>755</v>
      </c>
      <c s="5" t="n" r="B10">
        <v>2560</v>
      </c>
      <c s="5" t="n" r="C10">
        <v>2560</v>
      </c>
    </row>
    <row spans="1:4" r="11">
      <c s="4" t="s" r="A11">
        <v>758</v>
      </c>
    </row>
    <row spans="1:4" r="12">
      <c s="3" t="s" r="A12">
        <v>429</v>
      </c>
    </row>
    <row spans="1:4" r="13">
      <c s="4" t="s" r="A13">
        <v>755</v>
      </c>
      <c s="5" t="n" r="B13">
        <v>6115</v>
      </c>
      <c s="5" t="n" r="C13">
        <v>6115</v>
      </c>
    </row>
    <row spans="1:4" r="14">
      <c s="4" t="s" r="A14">
        <v>759</v>
      </c>
      <c s="5" t="n" r="B14">
        <v>126</v>
      </c>
      <c s="5" t="n" r="C14">
        <v>103</v>
      </c>
      <c s="7" t="n" r="D14">
        <v>42</v>
      </c>
    </row>
    <row spans="1:4" r="15">
      <c s="4" t="s" r="A15">
        <v>760</v>
      </c>
    </row>
    <row spans="1:4" r="16">
      <c s="3" t="s" r="A16">
        <v>429</v>
      </c>
    </row>
    <row spans="1:4" r="17">
      <c s="4" t="s" r="A17">
        <v>755</v>
      </c>
      <c s="5" t="n" r="B17">
        <v>7220</v>
      </c>
      <c s="5" t="n" r="C17">
        <v>7201</v>
      </c>
    </row>
    <row spans="1:4" r="18">
      <c s="4" t="s" r="A18">
        <v>761</v>
      </c>
    </row>
    <row spans="1:4" r="19">
      <c s="3" t="s" r="A19">
        <v>429</v>
      </c>
    </row>
    <row spans="1:4" r="20">
      <c s="4" t="s" r="A20">
        <v>755</v>
      </c>
      <c s="5" t="n" r="B20">
        <v>6140</v>
      </c>
      <c s="5" t="n" r="C20">
        <v>6599</v>
      </c>
    </row>
    <row spans="1:4" r="21">
      <c s="4" t="s" r="A21">
        <v>438</v>
      </c>
    </row>
    <row spans="1:4" r="22">
      <c s="3" t="s" r="A22">
        <v>429</v>
      </c>
    </row>
    <row spans="1:4" r="23">
      <c s="4" t="s" r="A23">
        <v>755</v>
      </c>
      <c s="5" t="n" r="B23">
        <v>1349</v>
      </c>
      <c s="5" t="n" r="C23">
        <v>1347</v>
      </c>
    </row>
    <row spans="1:4" r="24">
      <c s="4" t="s" r="A24">
        <v>439</v>
      </c>
    </row>
    <row spans="1:4" r="25">
      <c s="3" t="s" r="A25">
        <v>429</v>
      </c>
    </row>
    <row spans="1:4" r="26">
      <c s="4" t="s" r="A26">
        <v>755</v>
      </c>
      <c s="5" t="n" r="B26">
        <v>81</v>
      </c>
      <c s="5" t="n" r="C26">
        <v>225</v>
      </c>
    </row>
    <row spans="1:4" r="27">
      <c s="4" t="s" r="A27">
        <v>762</v>
      </c>
    </row>
    <row spans="1:4" r="28">
      <c s="3" t="s" r="A28">
        <v>429</v>
      </c>
    </row>
    <row spans="1:4" r="29">
      <c s="4" t="s" r="A29">
        <v>755</v>
      </c>
      <c s="7" t="n" r="B29">
        <v>733</v>
      </c>
      <c s="7" t="n" r="C29">
        <v>1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spans="1:2" r="1">
      <c s="1" t="s" r="A1">
        <v>763</v>
      </c>
      <c s="2" t="s" r="B1">
        <v>764</v>
      </c>
    </row>
    <row spans="1:2" r="2">
      <c s="4" t="s" r="A2">
        <v>758</v>
      </c>
    </row>
    <row spans="1:2" r="3">
      <c s="3" t="s" r="A3">
        <v>765</v>
      </c>
    </row>
    <row spans="1:2" r="4">
      <c s="4" t="s" r="A4">
        <v>766</v>
      </c>
      <c s="5" t="n" r="B4">
        <v>3</v>
      </c>
    </row>
    <row spans="1:2" r="5">
      <c s="3" t="s" r="A5">
        <v>767</v>
      </c>
    </row>
    <row spans="1:2" r="6">
      <c s="5" t="n" r="A6">
        <v>2016</v>
      </c>
      <c s="7" t="n" r="B6">
        <v>128</v>
      </c>
    </row>
    <row spans="1:2" r="7">
      <c s="5" t="n" r="A7">
        <v>2017</v>
      </c>
      <c s="5" t="n" r="B7">
        <v>143</v>
      </c>
    </row>
    <row spans="1:2" r="8">
      <c s="5" t="n" r="A8">
        <v>2018</v>
      </c>
      <c s="5" t="n" r="B8">
        <v>143</v>
      </c>
    </row>
    <row spans="1:2" r="9">
      <c s="5" t="n" r="A9">
        <v>2019</v>
      </c>
      <c s="5" t="n" r="B9">
        <v>116</v>
      </c>
    </row>
    <row spans="1:2" r="10">
      <c s="5" t="n" r="A10">
        <v>2020</v>
      </c>
      <c s="5" t="n" r="B10">
        <v>90</v>
      </c>
    </row>
    <row spans="1:2" r="11">
      <c s="4" t="s" r="A11">
        <v>768</v>
      </c>
      <c s="5" t="n" r="B11">
        <v>1395</v>
      </c>
    </row>
    <row spans="1:2" r="12">
      <c s="4" t="s" r="A12">
        <v>769</v>
      </c>
      <c s="7" t="n" r="B12">
        <v>2015</v>
      </c>
    </row>
    <row spans="1:2" r="13">
      <c s="4" t="s" r="A13">
        <v>770</v>
      </c>
    </row>
    <row spans="1:2" r="14">
      <c s="3" t="s" r="A14">
        <v>765</v>
      </c>
    </row>
    <row spans="1:2" r="15">
      <c s="4" t="s" r="A15">
        <v>766</v>
      </c>
      <c s="5" t="n" r="B15">
        <v>2</v>
      </c>
    </row>
    <row spans="1:2" r="16">
      <c s="4" t="s" r="A16">
        <v>771</v>
      </c>
    </row>
    <row spans="1:2" r="17">
      <c s="3" t="s" r="A17">
        <v>765</v>
      </c>
    </row>
    <row spans="1:2" r="18">
      <c s="4" t="s" r="A18">
        <v>766</v>
      </c>
      <c s="5" t="n" r="B18">
        <v>1</v>
      </c>
    </row>
    <row spans="1:2" r="19">
      <c s="4" t="s" r="A19">
        <v>772</v>
      </c>
    </row>
    <row spans="1:2" r="20">
      <c s="3" t="s" r="A20">
        <v>765</v>
      </c>
    </row>
    <row spans="1:2" r="21">
      <c s="4" t="s" r="A21">
        <v>773</v>
      </c>
      <c s="4" t="s" r="B21">
        <v>774</v>
      </c>
    </row>
    <row spans="1:2" r="22">
      <c s="4" t="s" r="A22">
        <v>775</v>
      </c>
    </row>
    <row spans="1:2" r="23">
      <c s="3" t="s" r="A23">
        <v>765</v>
      </c>
    </row>
    <row spans="1:2" r="24">
      <c s="4" t="s" r="A24">
        <v>773</v>
      </c>
      <c s="4" t="s" r="B24">
        <v>7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7</v>
      </c>
      <c s="2" t="s" r="B1">
        <v>1</v>
      </c>
    </row>
    <row spans="1:4" r="2">
      <c s="2" t="s" r="B2">
        <v>2</v>
      </c>
      <c s="2" t="s" r="C2">
        <v>30</v>
      </c>
      <c s="2" t="s" r="D2">
        <v>76</v>
      </c>
    </row>
    <row spans="1:4" r="3">
      <c s="3" t="s" r="A3">
        <v>778</v>
      </c>
    </row>
    <row spans="1:4" r="4">
      <c s="4" t="s" r="A4">
        <v>779</v>
      </c>
      <c s="7" t="n" r="B4">
        <v>1266</v>
      </c>
      <c s="7" t="n" r="C4">
        <v>1434</v>
      </c>
      <c s="7" t="n" r="D4">
        <v>1873</v>
      </c>
    </row>
    <row spans="1:4" r="5">
      <c s="4" t="s" r="A5">
        <v>780</v>
      </c>
      <c s="5" t="n" r="B5">
        <v>197</v>
      </c>
      <c s="5" t="n" r="C5">
        <v>154</v>
      </c>
      <c s="5" t="n" r="D5">
        <v>214</v>
      </c>
    </row>
    <row spans="1:4" r="6">
      <c s="4" t="s" r="A6">
        <v>781</v>
      </c>
      <c s="5" t="n" r="B6">
        <v>-276</v>
      </c>
      <c s="5" t="n" r="C6">
        <v>-323</v>
      </c>
      <c s="5" t="n" r="D6">
        <v>-720</v>
      </c>
    </row>
    <row spans="1:4" r="7">
      <c s="4" t="s" r="A7">
        <v>782</v>
      </c>
      <c s="5" t="n" r="B7">
        <v>0</v>
      </c>
      <c s="5" t="n" r="C7">
        <v>1</v>
      </c>
      <c s="5" t="n" r="D7">
        <v>67</v>
      </c>
    </row>
    <row spans="1:4" r="8">
      <c s="4" t="s" r="A8">
        <v>783</v>
      </c>
      <c s="7" t="n" r="B8">
        <v>1187</v>
      </c>
      <c s="7" t="n" r="C8">
        <v>1266</v>
      </c>
      <c s="7" t="n" r="D8">
        <v>1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4</v>
      </c>
      <c s="2" t="s" r="B1">
        <v>1</v>
      </c>
    </row>
    <row spans="1:4" r="2">
      <c s="2" t="s" r="B2">
        <v>2</v>
      </c>
      <c s="2" t="s" r="C2">
        <v>30</v>
      </c>
      <c s="2" t="s" r="D2">
        <v>76</v>
      </c>
    </row>
    <row spans="1:4" r="3">
      <c s="3" t="s" r="A3">
        <v>785</v>
      </c>
    </row>
    <row spans="1:4" r="4">
      <c s="4" t="s" r="A4">
        <v>779</v>
      </c>
      <c s="7" t="n" r="B4">
        <v>0</v>
      </c>
      <c s="7" t="n" r="C4">
        <v>-1</v>
      </c>
      <c s="7" t="n" r="D4">
        <v>-68</v>
      </c>
    </row>
    <row spans="1:4" r="5">
      <c s="4" t="s" r="A5">
        <v>786</v>
      </c>
      <c s="5" t="n" r="B5">
        <v>0</v>
      </c>
      <c s="5" t="n" r="C5">
        <v>0</v>
      </c>
      <c s="5" t="n" r="D5">
        <v>0</v>
      </c>
    </row>
    <row spans="1:4" r="6">
      <c s="4" t="s" r="A6">
        <v>524</v>
      </c>
      <c s="5" t="n" r="B6">
        <v>0</v>
      </c>
      <c s="5" t="n" r="C6">
        <v>1</v>
      </c>
      <c s="5" t="n" r="D6">
        <v>67</v>
      </c>
    </row>
    <row spans="1:4" r="7">
      <c s="4" t="s" r="A7">
        <v>783</v>
      </c>
      <c s="7" t="n" r="B7">
        <v>0</v>
      </c>
      <c s="7" t="n" r="C7">
        <v>0</v>
      </c>
      <c s="7" t="n" r="D7">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6</v>
      </c>
      <c s="2" t="s" r="B1">
        <v>1</v>
      </c>
    </row>
    <row spans="1:4" r="2">
      <c s="2" t="s" r="B2">
        <v>2</v>
      </c>
      <c s="2" t="s" r="C2">
        <v>30</v>
      </c>
      <c s="2" t="s" r="D2">
        <v>76</v>
      </c>
    </row>
    <row spans="1:4" r="3">
      <c s="3" t="s" r="A3">
        <v>120</v>
      </c>
    </row>
    <row spans="1:4" r="4">
      <c s="4" t="s" r="A4">
        <v>127</v>
      </c>
      <c s="7" t="n" r="B4">
        <v>-295</v>
      </c>
      <c s="7" t="n" r="C4">
        <v>-114</v>
      </c>
      <c s="7" t="n" r="D4">
        <v>-488</v>
      </c>
    </row>
    <row spans="1:4" r="5">
      <c s="4" t="s" r="A5">
        <v>128</v>
      </c>
      <c s="7" t="n" r="B5">
        <v>0</v>
      </c>
      <c s="7" t="n" r="C5">
        <v>-38</v>
      </c>
      <c s="7" t="n" r="D5">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25"/>
    <col customWidth="1" max="3" min="3" width="25"/>
    <col customWidth="1" max="4" min="4" width="26"/>
  </cols>
  <sheetData>
    <row spans="1:4" r="1">
      <c s="1" t="s" r="A1">
        <v>787</v>
      </c>
      <c s="2" t="s" r="B1">
        <v>1</v>
      </c>
    </row>
    <row spans="1:4" r="2">
      <c s="2" t="s" r="B2">
        <v>2</v>
      </c>
      <c s="2" t="s" r="C2">
        <v>30</v>
      </c>
      <c s="2" t="s" r="D2">
        <v>76</v>
      </c>
    </row>
    <row spans="1:4" r="3">
      <c s="3" t="s" r="A3">
        <v>216</v>
      </c>
    </row>
    <row spans="1:4" r="4">
      <c s="4" t="s" r="A4">
        <v>788</v>
      </c>
      <c s="4" t="s" r="B4">
        <v>789</v>
      </c>
      <c s="4" t="s" r="C4">
        <v>790</v>
      </c>
      <c s="4" t="s" r="D4">
        <v>791</v>
      </c>
    </row>
    <row spans="1:4" r="5">
      <c s="4" t="s" r="A5">
        <v>792</v>
      </c>
      <c s="4" t="s" r="B5">
        <v>793</v>
      </c>
      <c s="4" t="s" r="C5">
        <v>794</v>
      </c>
      <c s="4" t="s" r="D5">
        <v>795</v>
      </c>
    </row>
    <row spans="1:4" r="6">
      <c s="4" t="s" r="A6">
        <v>796</v>
      </c>
      <c s="4" t="s" r="B6">
        <v>797</v>
      </c>
      <c s="4" t="s" r="C6">
        <v>798</v>
      </c>
      <c s="4" t="s" r="D6">
        <v>7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0</v>
      </c>
      <c s="2" t="s" r="B1">
        <v>1</v>
      </c>
    </row>
    <row spans="1:4" r="2">
      <c s="2" t="s" r="B2">
        <v>2</v>
      </c>
      <c s="2" t="s" r="C2">
        <v>30</v>
      </c>
      <c s="2" t="s" r="D2">
        <v>76</v>
      </c>
    </row>
    <row spans="1:4" r="3">
      <c s="3" t="s" r="A3">
        <v>216</v>
      </c>
    </row>
    <row spans="1:4" r="4">
      <c s="4" t="s" r="A4">
        <v>801</v>
      </c>
      <c s="7" t="n" r="B4">
        <v>561</v>
      </c>
      <c s="7" t="n" r="C4">
        <v>606</v>
      </c>
      <c s="7" t="n" r="D4">
        <v>659</v>
      </c>
    </row>
    <row spans="1:4" r="5">
      <c s="4" t="s" r="A5">
        <v>802</v>
      </c>
      <c s="7" t="n" r="B5">
        <v>23</v>
      </c>
      <c s="7" t="n" r="C5">
        <v>24</v>
      </c>
      <c s="7" t="n" r="D5">
        <v>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803</v>
      </c>
      <c s="2" t="s" r="B1">
        <v>2</v>
      </c>
      <c s="2" t="s" r="C1">
        <v>30</v>
      </c>
    </row>
    <row spans="1:3" r="2">
      <c s="3" t="s" r="A2">
        <v>216</v>
      </c>
    </row>
    <row spans="1:3" r="3">
      <c s="4" t="s" r="A3">
        <v>804</v>
      </c>
      <c s="6" t="n" r="B3">
        <v>213.9</v>
      </c>
      <c s="6" t="n" r="C3">
        <v>235.2</v>
      </c>
    </row>
    <row spans="1:3" r="4">
      <c s="4" t="s" r="A4">
        <v>805</v>
      </c>
      <c s="6" t="n" r="B4">
        <v>1.8</v>
      </c>
      <c s="6" t="n" r="C4">
        <v>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806</v>
      </c>
      <c s="2" t="s" r="B1">
        <v>1</v>
      </c>
    </row>
    <row spans="1:4" r="2">
      <c s="2" t="s" r="B2">
        <v>2</v>
      </c>
      <c s="2" t="s" r="C2">
        <v>30</v>
      </c>
      <c s="2" t="s" r="D2">
        <v>76</v>
      </c>
    </row>
    <row spans="1:4" r="3">
      <c s="3" t="s" r="A3">
        <v>807</v>
      </c>
    </row>
    <row spans="1:4" r="4">
      <c s="4" t="s" r="A4">
        <v>808</v>
      </c>
      <c s="4" t="s" r="B4">
        <v>809</v>
      </c>
      <c s="4" t="s" r="C4">
        <v>809</v>
      </c>
    </row>
    <row spans="1:4" r="5">
      <c s="4" t="s" r="A5">
        <v>810</v>
      </c>
      <c s="4" t="s" r="B5">
        <v>811</v>
      </c>
      <c s="4" t="s" r="C5">
        <v>811</v>
      </c>
    </row>
    <row spans="1:4" r="6">
      <c s="4" t="s" r="A6">
        <v>812</v>
      </c>
      <c s="4" t="s" r="B6">
        <v>813</v>
      </c>
      <c s="4" t="s" r="C6">
        <v>814</v>
      </c>
    </row>
    <row spans="1:4" r="7">
      <c s="4" t="s" r="A7">
        <v>815</v>
      </c>
      <c s="4" t="s" r="B7">
        <v>816</v>
      </c>
      <c s="4" t="s" r="C7">
        <v>817</v>
      </c>
    </row>
    <row spans="1:4" r="8">
      <c s="3" t="s" r="A8">
        <v>818</v>
      </c>
    </row>
    <row spans="1:4" r="9">
      <c s="4" t="s" r="A9">
        <v>819</v>
      </c>
      <c s="7" t="n" r="B9">
        <v>88129</v>
      </c>
      <c s="7" t="n" r="C9">
        <v>84394</v>
      </c>
    </row>
    <row spans="1:4" r="10">
      <c s="4" t="s" r="A10">
        <v>820</v>
      </c>
      <c s="5" t="n" r="B10">
        <v>183890</v>
      </c>
      <c s="5" t="n" r="C10">
        <v>172708</v>
      </c>
    </row>
    <row spans="1:4" r="11">
      <c s="4" t="s" r="A11">
        <v>821</v>
      </c>
      <c s="5" t="n" r="B11">
        <v>227217</v>
      </c>
      <c s="5" t="n" r="C11">
        <v>209605</v>
      </c>
    </row>
    <row spans="1:4" r="12">
      <c s="4" t="s" r="A12">
        <v>822</v>
      </c>
      <c s="5" t="n" r="B12">
        <v>147928</v>
      </c>
      <c s="5" t="n" r="C12">
        <v>133692</v>
      </c>
    </row>
    <row spans="1:4" r="13">
      <c s="4" t="s" r="A13">
        <v>823</v>
      </c>
      <c s="7" t="n" r="B13">
        <v>647164</v>
      </c>
      <c s="7" t="n" r="C13">
        <v>600399</v>
      </c>
    </row>
    <row spans="1:4" r="14">
      <c s="4" t="s" r="A14">
        <v>824</v>
      </c>
      <c s="4" t="s" r="B14">
        <v>825</v>
      </c>
      <c s="4" t="s" r="C14">
        <v>826</v>
      </c>
    </row>
    <row spans="1:4" r="15">
      <c s="3" t="s" r="A15">
        <v>827</v>
      </c>
    </row>
    <row spans="1:4" r="16">
      <c s="4" t="s" r="A16">
        <v>828</v>
      </c>
      <c s="7" t="n" r="B16">
        <v>71474</v>
      </c>
    </row>
    <row spans="1:4" r="17">
      <c s="4" t="s" r="A17">
        <v>829</v>
      </c>
      <c s="5" t="n" r="B17">
        <v>33336</v>
      </c>
    </row>
    <row spans="1:4" r="18">
      <c s="4" t="s" r="A18">
        <v>830</v>
      </c>
      <c s="5" t="n" r="B18">
        <v>19225</v>
      </c>
    </row>
    <row spans="1:4" r="19">
      <c s="4" t="s" r="A19">
        <v>831</v>
      </c>
      <c s="5" t="n" r="B19">
        <v>14504</v>
      </c>
    </row>
    <row spans="1:4" r="20">
      <c s="4" t="s" r="A20">
        <v>832</v>
      </c>
      <c s="5" t="n" r="B20">
        <v>9183</v>
      </c>
    </row>
    <row spans="1:4" r="21">
      <c s="4" t="s" r="A21">
        <v>833</v>
      </c>
      <c s="5" t="n" r="B21">
        <v>206</v>
      </c>
    </row>
    <row spans="1:4" r="22">
      <c s="4" t="s" r="A22">
        <v>834</v>
      </c>
      <c s="5" t="n" r="B22">
        <v>147928</v>
      </c>
      <c s="7" t="n" r="C22">
        <v>133692</v>
      </c>
    </row>
    <row spans="1:4" r="23">
      <c s="3" t="s" r="A23">
        <v>835</v>
      </c>
    </row>
    <row spans="1:4" r="24">
      <c s="4" t="s" r="A24">
        <v>819</v>
      </c>
      <c s="5" t="n" r="B24">
        <v>38</v>
      </c>
      <c s="5" t="n" r="C24">
        <v>38</v>
      </c>
      <c s="7" t="n" r="D24">
        <v>59</v>
      </c>
    </row>
    <row spans="1:4" r="25">
      <c s="4" t="s" r="A25">
        <v>820</v>
      </c>
      <c s="5" t="n" r="B25">
        <v>10</v>
      </c>
      <c s="5" t="n" r="C25">
        <v>10</v>
      </c>
      <c s="5" t="n" r="D25">
        <v>10</v>
      </c>
    </row>
    <row spans="1:4" r="26">
      <c s="4" t="s" r="A26">
        <v>821</v>
      </c>
      <c s="5" t="n" r="B26">
        <v>436</v>
      </c>
      <c s="5" t="n" r="C26">
        <v>354</v>
      </c>
      <c s="5" t="n" r="D26">
        <v>353</v>
      </c>
    </row>
    <row spans="1:4" r="27">
      <c s="4" t="s" r="A27">
        <v>822</v>
      </c>
      <c s="5" t="n" r="B27">
        <v>1185</v>
      </c>
      <c s="5" t="n" r="C27">
        <v>1135</v>
      </c>
      <c s="5" t="n" r="D27">
        <v>1546</v>
      </c>
    </row>
    <row spans="1:4" r="28">
      <c s="4" t="s" r="A28">
        <v>836</v>
      </c>
      <c s="7" t="n" r="B28">
        <v>1669</v>
      </c>
      <c s="7" t="n" r="C28">
        <v>1537</v>
      </c>
      <c s="7" t="n" r="D28">
        <v>19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837</v>
      </c>
      <c s="2" t="s" r="B1">
        <v>2</v>
      </c>
      <c s="2" t="s" r="C1">
        <v>30</v>
      </c>
    </row>
    <row spans="1:3" r="2">
      <c s="3" t="s" r="A2">
        <v>218</v>
      </c>
    </row>
    <row spans="1:3" r="3">
      <c s="4" t="s" r="A3">
        <v>838</v>
      </c>
      <c s="6" t="n" r="B3">
        <v>36.3</v>
      </c>
      <c s="6" t="n" r="C3">
        <v>26.4</v>
      </c>
    </row>
    <row spans="1:3" r="4">
      <c s="4" t="s" r="A4">
        <v>839</v>
      </c>
      <c s="9" t="n" r="B4">
        <v>44.2</v>
      </c>
      <c s="9" t="n" r="C4">
        <v>38.1</v>
      </c>
    </row>
    <row spans="1:3" r="5">
      <c s="4" t="s" r="A5">
        <v>840</v>
      </c>
      <c s="6" t="n" r="B5">
        <v>42.7</v>
      </c>
      <c s="6" t="n" r="C5">
        <v>3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1</v>
      </c>
      <c s="2" t="s" r="B1">
        <v>2</v>
      </c>
      <c s="2" t="s" r="C1">
        <v>30</v>
      </c>
    </row>
    <row spans="1:3" r="2">
      <c s="3" t="s" r="A2">
        <v>220</v>
      </c>
    </row>
    <row spans="1:3" r="3">
      <c s="4" t="s" r="A3">
        <v>842</v>
      </c>
      <c s="7" t="n" r="B3">
        <v>89924</v>
      </c>
      <c s="7" t="n" r="C3">
        <v>89924</v>
      </c>
    </row>
    <row spans="1:3" r="4">
      <c s="4" t="s" r="A4">
        <v>843</v>
      </c>
      <c s="7" t="n" r="B4">
        <v>0</v>
      </c>
      <c s="7" t="n" r="C4">
        <v>15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4</v>
      </c>
      <c s="2" t="s" r="B1">
        <v>1</v>
      </c>
    </row>
    <row spans="1:4" r="2">
      <c s="2" t="s" r="B2">
        <v>2</v>
      </c>
      <c s="2" t="s" r="C2">
        <v>30</v>
      </c>
      <c s="2" t="s" r="D2">
        <v>76</v>
      </c>
    </row>
    <row spans="1:4" r="3">
      <c s="4" t="s" r="A3">
        <v>845</v>
      </c>
    </row>
    <row spans="1:4" r="4">
      <c s="3" t="s" r="A4">
        <v>846</v>
      </c>
    </row>
    <row spans="1:4" r="5">
      <c s="4" t="s" r="A5">
        <v>847</v>
      </c>
      <c s="7" t="n" r="B5">
        <v>1000</v>
      </c>
      <c s="7" t="n" r="C5">
        <v>31000</v>
      </c>
      <c s="7" t="n" r="D5">
        <v>1500</v>
      </c>
    </row>
    <row spans="1:4" r="6">
      <c s="4" t="s" r="A6">
        <v>848</v>
      </c>
      <c s="7" t="n" r="B6">
        <v>83</v>
      </c>
      <c s="7" t="n" r="C6">
        <v>7967</v>
      </c>
      <c s="7" t="n" r="D6">
        <v>125</v>
      </c>
    </row>
    <row spans="1:4" r="7">
      <c s="4" t="s" r="A7">
        <v>849</v>
      </c>
      <c s="4" t="s" r="B7">
        <v>850</v>
      </c>
      <c s="4" t="s" r="C7">
        <v>850</v>
      </c>
      <c s="4" t="s" r="D7">
        <v>851</v>
      </c>
    </row>
    <row spans="1:4" r="8">
      <c s="4" t="s" r="A8">
        <v>852</v>
      </c>
      <c s="4" t="s" r="B8">
        <v>850</v>
      </c>
      <c s="4" t="s" r="C8">
        <v>853</v>
      </c>
      <c s="4" t="s" r="D8">
        <v>854</v>
      </c>
    </row>
    <row spans="1:4" r="9">
      <c s="4" t="s" r="A9">
        <v>855</v>
      </c>
      <c s="7" t="n" r="B9">
        <v>1</v>
      </c>
      <c s="7" t="n" r="C9">
        <v>24</v>
      </c>
      <c s="7" t="n" r="D9">
        <v>0</v>
      </c>
    </row>
    <row spans="1:4" r="10">
      <c s="4" t="s" r="A10">
        <v>856</v>
      </c>
    </row>
    <row spans="1:4" r="11">
      <c s="3" t="s" r="A11">
        <v>846</v>
      </c>
    </row>
    <row spans="1:4" r="12">
      <c s="4" t="s" r="A12">
        <v>847</v>
      </c>
      <c s="5" t="n" r="B12">
        <v>89924</v>
      </c>
      <c s="5" t="n" r="C12">
        <v>99924</v>
      </c>
      <c s="5" t="n" r="D12">
        <v>99924</v>
      </c>
    </row>
    <row spans="1:4" r="13">
      <c s="4" t="s" r="A13">
        <v>848</v>
      </c>
      <c s="7" t="n" r="B13">
        <v>89924</v>
      </c>
      <c s="7" t="n" r="C13">
        <v>96591</v>
      </c>
      <c s="7" t="n" r="D13">
        <v>99924</v>
      </c>
    </row>
    <row spans="1:4" r="14">
      <c s="4" t="s" r="A14">
        <v>849</v>
      </c>
      <c s="4" t="s" r="B14">
        <v>857</v>
      </c>
      <c s="4" t="s" r="C14">
        <v>858</v>
      </c>
      <c s="4" t="s" r="D14">
        <v>859</v>
      </c>
    </row>
    <row spans="1:4" r="15">
      <c s="4" t="s" r="A15">
        <v>852</v>
      </c>
      <c s="4" t="s" r="B15">
        <v>857</v>
      </c>
      <c s="4" t="s" r="C15">
        <v>857</v>
      </c>
      <c s="4" t="s" r="D15">
        <v>860</v>
      </c>
    </row>
    <row spans="1:4" r="16">
      <c s="4" t="s" r="A16">
        <v>855</v>
      </c>
      <c s="7" t="n" r="B16">
        <v>2917</v>
      </c>
      <c s="7" t="n" r="C16">
        <v>3163</v>
      </c>
      <c s="7" t="n" r="D16">
        <v>40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1</v>
      </c>
      <c s="2" t="s" r="B1">
        <v>2</v>
      </c>
      <c s="2" t="s" r="C1">
        <v>30</v>
      </c>
    </row>
    <row spans="1:3" r="2">
      <c s="3" t="s" r="A2">
        <v>862</v>
      </c>
    </row>
    <row spans="1:3" r="3">
      <c s="4" t="s" r="A3">
        <v>863</v>
      </c>
      <c s="4" t="s" r="B3">
        <v>854</v>
      </c>
      <c s="4" t="s" r="C3">
        <v>854</v>
      </c>
    </row>
    <row spans="1:3" r="4">
      <c s="4" t="s" r="A4">
        <v>864</v>
      </c>
      <c s="4" t="s" r="B4">
        <v>854</v>
      </c>
      <c s="4" t="s" r="C4">
        <v>854</v>
      </c>
    </row>
    <row spans="1:3" r="5">
      <c s="4" t="s" r="A5">
        <v>865</v>
      </c>
      <c s="4" t="s" r="B5">
        <v>866</v>
      </c>
      <c s="4" t="s" r="C5">
        <v>854</v>
      </c>
    </row>
    <row spans="1:3" r="6">
      <c s="4" t="s" r="A6">
        <v>867</v>
      </c>
      <c s="4" t="s" r="B6">
        <v>868</v>
      </c>
      <c s="4" t="s" r="C6">
        <v>866</v>
      </c>
    </row>
    <row spans="1:3" r="7">
      <c s="4" t="s" r="A7">
        <v>869</v>
      </c>
      <c s="4" t="s" r="B7">
        <v>870</v>
      </c>
      <c s="4" t="s" r="C7">
        <v>868</v>
      </c>
    </row>
    <row spans="1:3" r="8">
      <c s="4" t="s" r="A8">
        <v>871</v>
      </c>
      <c s="4" t="s" r="B8">
        <v>872</v>
      </c>
      <c s="4" t="s" r="C8">
        <v>857</v>
      </c>
    </row>
    <row spans="1:3" r="9">
      <c s="3" t="s" r="A9">
        <v>873</v>
      </c>
    </row>
    <row spans="1:3" r="10">
      <c s="4" t="s" r="A10">
        <v>874</v>
      </c>
      <c s="7" t="n" r="B10">
        <v>0</v>
      </c>
      <c s="7" t="n" r="C10">
        <v>0</v>
      </c>
    </row>
    <row spans="1:3" r="11">
      <c s="4" t="s" r="A11">
        <v>875</v>
      </c>
      <c s="5" t="n" r="B11">
        <v>0</v>
      </c>
      <c s="5" t="n" r="C11">
        <v>0</v>
      </c>
    </row>
    <row spans="1:3" r="12">
      <c s="4" t="s" r="A12">
        <v>876</v>
      </c>
      <c s="5" t="n" r="B12">
        <v>6924</v>
      </c>
      <c s="5" t="n" r="C12">
        <v>0</v>
      </c>
    </row>
    <row spans="1:3" r="13">
      <c s="4" t="s" r="A13">
        <v>877</v>
      </c>
      <c s="5" t="n" r="B13">
        <v>18000</v>
      </c>
      <c s="5" t="n" r="C13">
        <v>6924</v>
      </c>
    </row>
    <row spans="1:3" r="14">
      <c s="4" t="s" r="A14">
        <v>878</v>
      </c>
      <c s="5" t="n" r="B14">
        <v>35000</v>
      </c>
      <c s="5" t="n" r="C14">
        <v>23000</v>
      </c>
    </row>
    <row spans="1:3" r="15">
      <c s="4" t="s" r="A15">
        <v>879</v>
      </c>
      <c s="5" t="n" r="B15">
        <v>30000</v>
      </c>
      <c s="5" t="n" r="C15">
        <v>60000</v>
      </c>
    </row>
    <row spans="1:3" r="16">
      <c s="4" t="s" r="A16">
        <v>880</v>
      </c>
      <c s="7" t="n" r="B16">
        <v>89924</v>
      </c>
      <c s="7" t="n" r="C16">
        <v>899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881</v>
      </c>
      <c s="2" t="s" r="B1">
        <v>2</v>
      </c>
      <c s="2" t="s" r="C1">
        <v>30</v>
      </c>
    </row>
    <row spans="1:3" r="2">
      <c s="3" t="s" r="A2">
        <v>882</v>
      </c>
    </row>
    <row spans="1:3" r="3">
      <c s="4" t="s" r="A3">
        <v>883</v>
      </c>
      <c s="4" t="s" r="B3">
        <v>884</v>
      </c>
    </row>
    <row spans="1:3" r="4">
      <c s="4" t="s" r="A4">
        <v>885</v>
      </c>
    </row>
    <row spans="1:3" r="5">
      <c s="3" t="s" r="A5">
        <v>882</v>
      </c>
    </row>
    <row spans="1:3" r="6">
      <c s="4" t="s" r="A6">
        <v>886</v>
      </c>
      <c s="7" t="n" r="B6">
        <v>198800</v>
      </c>
      <c s="7" t="n" r="C6">
        <v>209700</v>
      </c>
    </row>
    <row spans="1:3" r="7">
      <c s="4" t="s" r="A7">
        <v>887</v>
      </c>
    </row>
    <row spans="1:3" r="8">
      <c s="3" t="s" r="A8">
        <v>882</v>
      </c>
    </row>
    <row spans="1:3" r="9">
      <c s="4" t="s" r="A9">
        <v>888</v>
      </c>
      <c s="7" t="n" r="B9">
        <v>109</v>
      </c>
    </row>
    <row spans="1:3" r="10">
      <c s="4" t="s" r="A10">
        <v>889</v>
      </c>
      <c s="4" t="s" r="B10">
        <v>890</v>
      </c>
    </row>
    <row spans="1:3" r="11">
      <c s="4" t="s" r="A11">
        <v>456</v>
      </c>
    </row>
    <row spans="1:3" r="12">
      <c s="3" t="s" r="A12">
        <v>882</v>
      </c>
    </row>
    <row spans="1:3" r="13">
      <c s="4" t="s" r="A13">
        <v>886</v>
      </c>
      <c s="7" t="n" r="B13">
        <v>7300</v>
      </c>
      <c s="7" t="n" r="C13">
        <v>1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91</v>
      </c>
      <c s="2" t="s" r="B1">
        <v>115</v>
      </c>
      <c s="2" t="s" r="J1">
        <v>1</v>
      </c>
    </row>
    <row spans="1:12" r="2">
      <c s="2" t="s" r="B2">
        <v>2</v>
      </c>
      <c s="2" t="s" r="C2">
        <v>400</v>
      </c>
      <c s="2" t="s" r="D2">
        <v>401</v>
      </c>
      <c s="2" t="s" r="E2">
        <v>402</v>
      </c>
      <c s="2" t="s" r="F2">
        <v>30</v>
      </c>
      <c s="2" t="s" r="G2">
        <v>403</v>
      </c>
      <c s="2" t="s" r="H2">
        <v>404</v>
      </c>
      <c s="2" t="s" r="I2">
        <v>405</v>
      </c>
      <c s="2" t="s" r="J2">
        <v>2</v>
      </c>
      <c s="2" t="s" r="K2">
        <v>30</v>
      </c>
      <c s="2" t="s" r="L2">
        <v>76</v>
      </c>
    </row>
    <row spans="1:12" r="3">
      <c s="3" t="s" r="A3">
        <v>223</v>
      </c>
    </row>
    <row spans="1:12" r="4">
      <c s="4" t="s" r="A4">
        <v>571</v>
      </c>
      <c s="7" t="n" r="J4">
        <v>647</v>
      </c>
      <c s="7" t="n" r="K4">
        <v>1096</v>
      </c>
      <c s="7" t="n" r="L4">
        <v>1232</v>
      </c>
    </row>
    <row spans="1:12" r="5">
      <c s="4" t="s" r="A5">
        <v>892</v>
      </c>
      <c s="5" t="n" r="J5">
        <v>-1001</v>
      </c>
      <c s="5" t="n" r="K5">
        <v>-356</v>
      </c>
      <c s="5" t="n" r="L5">
        <v>-810</v>
      </c>
    </row>
    <row spans="1:12" r="6">
      <c s="4" t="s" r="A6">
        <v>893</v>
      </c>
      <c s="7" t="n" r="B6">
        <v>251</v>
      </c>
      <c s="7" t="n" r="C6">
        <v>-1160</v>
      </c>
      <c s="7" t="n" r="D6">
        <v>256</v>
      </c>
      <c s="7" t="n" r="E6">
        <v>299</v>
      </c>
      <c s="7" t="n" r="F6">
        <v>120</v>
      </c>
      <c s="7" t="n" r="G6">
        <v>92</v>
      </c>
      <c s="7" t="n" r="H6">
        <v>335</v>
      </c>
      <c s="7" t="n" r="I6">
        <v>193</v>
      </c>
      <c s="7" t="n" r="J6">
        <v>-354</v>
      </c>
      <c s="7" t="n" r="K6">
        <v>740</v>
      </c>
      <c s="7" t="n" r="L6">
        <v>42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1"/>
    <col customWidth="1" max="7" min="7" width="58"/>
  </cols>
  <sheetData>
    <row spans="1:7" r="1">
      <c s="1" t="s" r="A1">
        <v>129</v>
      </c>
      <c s="2" t="s" r="B1">
        <v>130</v>
      </c>
      <c s="2" t="s" r="C1">
        <v>131</v>
      </c>
      <c s="2" t="s" r="D1">
        <v>132</v>
      </c>
      <c s="2" t="s" r="E1">
        <v>133</v>
      </c>
      <c s="2" t="s" r="F1">
        <v>134</v>
      </c>
      <c s="2" t="s" r="G1">
        <v>135</v>
      </c>
    </row>
    <row spans="1:7" r="2">
      <c s="4" t="s" r="A2">
        <v>136</v>
      </c>
      <c s="7" t="n" r="B2">
        <v>77300</v>
      </c>
      <c s="7" t="n" r="E2">
        <v>74677</v>
      </c>
      <c s="7" t="n" r="G2">
        <v>2623</v>
      </c>
    </row>
    <row spans="1:7" r="3">
      <c s="3" t="s" r="A3">
        <v>137</v>
      </c>
    </row>
    <row spans="1:7" r="4">
      <c s="4" t="s" r="A4">
        <v>138</v>
      </c>
      <c s="5" t="n" r="B4">
        <v>2318</v>
      </c>
      <c s="5" t="n" r="E4">
        <v>2318</v>
      </c>
    </row>
    <row spans="1:7" r="5">
      <c s="4" t="s" r="A5">
        <v>124</v>
      </c>
      <c s="7" t="n" r="B5">
        <v>-995</v>
      </c>
      <c s="5" t="n" r="G5">
        <v>-995</v>
      </c>
    </row>
    <row spans="1:7" r="6">
      <c s="4" t="s" r="A6">
        <v>139</v>
      </c>
      <c s="5" t="n" r="B6">
        <v>0</v>
      </c>
    </row>
    <row spans="1:7" r="7">
      <c s="4" t="s" r="A7">
        <v>140</v>
      </c>
      <c s="7" t="n" r="B7">
        <v>78623</v>
      </c>
      <c s="5" t="n" r="E7">
        <v>76995</v>
      </c>
      <c s="5" t="n" r="G7">
        <v>1628</v>
      </c>
    </row>
    <row spans="1:7" r="8">
      <c s="3" t="s" r="A8">
        <v>137</v>
      </c>
    </row>
    <row spans="1:7" r="9">
      <c s="4" t="s" r="A9">
        <v>138</v>
      </c>
      <c s="5" t="n" r="B9">
        <v>2668</v>
      </c>
      <c s="5" t="n" r="E9">
        <v>2668</v>
      </c>
    </row>
    <row spans="1:7" r="10">
      <c s="4" t="s" r="A10">
        <v>124</v>
      </c>
      <c s="7" t="n" r="B10">
        <v>-296</v>
      </c>
      <c s="5" t="n" r="G10">
        <v>-296</v>
      </c>
    </row>
    <row spans="1:7" r="11">
      <c s="4" t="s" r="A11">
        <v>139</v>
      </c>
      <c s="5" t="n" r="B11">
        <v>0</v>
      </c>
    </row>
    <row spans="1:7" r="12">
      <c s="4" t="s" r="A12">
        <v>141</v>
      </c>
      <c s="5" t="n" r="B12">
        <v>0</v>
      </c>
      <c s="5" t="n" r="C12">
        <v>0</v>
      </c>
    </row>
    <row spans="1:7" r="13">
      <c s="4" t="s" r="A13">
        <v>142</v>
      </c>
      <c s="7" t="n" r="B13">
        <v>80995</v>
      </c>
      <c s="7" t="n" r="C13">
        <v>0</v>
      </c>
      <c s="7" t="n" r="D13">
        <v>0</v>
      </c>
      <c s="5" t="n" r="E13">
        <v>79663</v>
      </c>
      <c s="7" t="n" r="F13">
        <v>0</v>
      </c>
      <c s="5" t="n" r="G13">
        <v>1332</v>
      </c>
    </row>
    <row spans="1:7" r="14">
      <c s="3" t="s" r="A14">
        <v>137</v>
      </c>
    </row>
    <row spans="1:7" r="15">
      <c s="4" t="s" r="A15">
        <v>138</v>
      </c>
      <c s="5" t="n" r="B15">
        <v>-5090</v>
      </c>
      <c s="5" t="n" r="E15">
        <v>-5090</v>
      </c>
    </row>
    <row spans="1:7" r="16">
      <c s="4" t="s" r="A16">
        <v>124</v>
      </c>
      <c s="5" t="n" r="B16">
        <v>-582</v>
      </c>
      <c s="5" t="n" r="G16">
        <v>-582</v>
      </c>
    </row>
    <row spans="1:7" r="17">
      <c s="4" t="s" r="A17">
        <v>139</v>
      </c>
      <c s="5" t="n" r="C17">
        <v>13100360</v>
      </c>
    </row>
    <row spans="1:7" r="18">
      <c s="4" t="s" r="A18">
        <v>143</v>
      </c>
      <c s="5" t="n" r="B18">
        <v>126941</v>
      </c>
      <c s="7" t="n" r="C18">
        <v>131</v>
      </c>
      <c s="5" t="n" r="D18">
        <v>126810</v>
      </c>
    </row>
    <row spans="1:7" r="19">
      <c s="4" t="s" r="A19">
        <v>144</v>
      </c>
      <c s="5" t="n" r="B19">
        <v>-11799</v>
      </c>
      <c s="5" t="n" r="F19">
        <v>-11799</v>
      </c>
    </row>
    <row spans="1:7" r="20">
      <c s="4" t="s" r="A20">
        <v>145</v>
      </c>
      <c s="7" t="n" r="B20">
        <v>216</v>
      </c>
      <c s="5" t="n" r="D20">
        <v>-1</v>
      </c>
      <c s="5" t="n" r="F20">
        <v>217</v>
      </c>
    </row>
    <row spans="1:7" r="21">
      <c s="4" t="s" r="A21">
        <v>146</v>
      </c>
      <c s="5" t="n" r="B21">
        <v>13100360</v>
      </c>
      <c s="5" t="n" r="C21">
        <v>13100360</v>
      </c>
    </row>
    <row spans="1:7" r="22">
      <c s="4" t="s" r="A22">
        <v>147</v>
      </c>
      <c s="7" t="n" r="B22">
        <v>190681</v>
      </c>
      <c s="7" t="n" r="C22">
        <v>131</v>
      </c>
      <c s="7" t="n" r="D22">
        <v>126809</v>
      </c>
      <c s="7" t="n" r="E22">
        <v>74573</v>
      </c>
      <c s="7" t="n" r="F22">
        <v>-11582</v>
      </c>
      <c s="7" t="n" r="G22">
        <v>75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94</v>
      </c>
      <c s="2" t="s" r="B1">
        <v>115</v>
      </c>
      <c s="2" t="s" r="J1">
        <v>1</v>
      </c>
    </row>
    <row spans="1:12" r="2">
      <c s="2" t="s" r="B2">
        <v>2</v>
      </c>
      <c s="2" t="s" r="C2">
        <v>400</v>
      </c>
      <c s="2" t="s" r="D2">
        <v>401</v>
      </c>
      <c s="2" t="s" r="E2">
        <v>402</v>
      </c>
      <c s="2" t="s" r="F2">
        <v>30</v>
      </c>
      <c s="2" t="s" r="G2">
        <v>403</v>
      </c>
      <c s="2" t="s" r="H2">
        <v>404</v>
      </c>
      <c s="2" t="s" r="I2">
        <v>405</v>
      </c>
      <c s="2" t="s" r="J2">
        <v>2</v>
      </c>
      <c s="2" t="s" r="K2">
        <v>30</v>
      </c>
      <c s="2" t="s" r="L2">
        <v>76</v>
      </c>
    </row>
    <row spans="1:12" r="3">
      <c s="3" t="s" r="A3">
        <v>223</v>
      </c>
    </row>
    <row spans="1:12" r="4">
      <c s="4" t="s" r="A4">
        <v>895</v>
      </c>
      <c s="4" t="s" r="J4">
        <v>896</v>
      </c>
    </row>
    <row spans="1:12" r="5">
      <c s="3" t="s" r="A5">
        <v>897</v>
      </c>
    </row>
    <row spans="1:12" r="6">
      <c s="4" t="s" r="A6">
        <v>898</v>
      </c>
      <c s="7" t="n" r="J6">
        <v>-1851</v>
      </c>
      <c s="7" t="n" r="K6">
        <v>1159</v>
      </c>
      <c s="7" t="n" r="L6">
        <v>930</v>
      </c>
    </row>
    <row spans="1:12" r="7">
      <c s="4" t="s" r="A7">
        <v>899</v>
      </c>
      <c s="5" t="n" r="J7">
        <v>-195</v>
      </c>
      <c s="5" t="n" r="K7">
        <v>-195</v>
      </c>
      <c s="5" t="n" r="L7">
        <v>-195</v>
      </c>
    </row>
    <row spans="1:12" r="8">
      <c s="4" t="s" r="A8">
        <v>900</v>
      </c>
      <c s="5" t="n" r="J8">
        <v>-218</v>
      </c>
      <c s="5" t="n" r="K8">
        <v>-357</v>
      </c>
      <c s="5" t="n" r="L8">
        <v>-311</v>
      </c>
    </row>
    <row spans="1:12" r="9">
      <c s="4" t="s" r="A9">
        <v>901</v>
      </c>
      <c s="5" t="n" r="J9">
        <v>-35</v>
      </c>
      <c s="5" t="n" r="K9">
        <v>-32</v>
      </c>
      <c s="5" t="n" r="L9">
        <v>-108</v>
      </c>
    </row>
    <row spans="1:12" r="10">
      <c s="4" t="s" r="A10">
        <v>902</v>
      </c>
      <c s="5" t="n" r="J10">
        <v>1917</v>
      </c>
      <c s="5" t="n" r="K10">
        <v>0</v>
      </c>
      <c s="5" t="n" r="L10">
        <v>0</v>
      </c>
    </row>
    <row spans="1:12" r="11">
      <c s="4" t="s" r="A11">
        <v>903</v>
      </c>
      <c s="5" t="n" r="J11">
        <v>28</v>
      </c>
      <c s="5" t="n" r="K11">
        <v>165</v>
      </c>
      <c s="5" t="n" r="L11">
        <v>106</v>
      </c>
    </row>
    <row spans="1:12" r="12">
      <c s="4" t="s" r="A12">
        <v>893</v>
      </c>
      <c s="7" t="n" r="B12">
        <v>251</v>
      </c>
      <c s="7" t="n" r="C12">
        <v>-1160</v>
      </c>
      <c s="7" t="n" r="D12">
        <v>256</v>
      </c>
      <c s="7" t="n" r="E12">
        <v>299</v>
      </c>
      <c s="7" t="n" r="F12">
        <v>120</v>
      </c>
      <c s="7" t="n" r="G12">
        <v>92</v>
      </c>
      <c s="7" t="n" r="H12">
        <v>335</v>
      </c>
      <c s="7" t="n" r="I12">
        <v>193</v>
      </c>
      <c s="7" t="n" r="J12">
        <v>-354</v>
      </c>
      <c s="7" t="n" r="K12">
        <v>740</v>
      </c>
      <c s="7" t="n" r="L12">
        <v>4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4</v>
      </c>
      <c s="2" t="s" r="B1">
        <v>2</v>
      </c>
      <c s="2" t="s" r="C1">
        <v>30</v>
      </c>
    </row>
    <row spans="1:3" r="2">
      <c s="3" t="s" r="A2">
        <v>905</v>
      </c>
    </row>
    <row spans="1:3" r="3">
      <c s="4" t="s" r="A3">
        <v>66</v>
      </c>
      <c s="7" t="n" r="B3">
        <v>2483</v>
      </c>
      <c s="7" t="n" r="C3">
        <v>2831</v>
      </c>
    </row>
    <row spans="1:3" r="4">
      <c s="4" t="s" r="A4">
        <v>906</v>
      </c>
      <c s="5" t="n" r="B4">
        <v>313</v>
      </c>
      <c s="5" t="n" r="C4">
        <v>253</v>
      </c>
    </row>
    <row spans="1:3" r="5">
      <c s="4" t="s" r="A5">
        <v>723</v>
      </c>
      <c s="5" t="n" r="B5">
        <v>20</v>
      </c>
      <c s="5" t="n" r="C5">
        <v>22</v>
      </c>
    </row>
    <row spans="1:3" r="6">
      <c s="4" t="s" r="A6">
        <v>907</v>
      </c>
      <c s="5" t="n" r="B6">
        <v>205</v>
      </c>
      <c s="5" t="n" r="C6">
        <v>467</v>
      </c>
    </row>
    <row spans="1:3" r="7">
      <c s="4" t="s" r="A7">
        <v>908</v>
      </c>
      <c s="5" t="n" r="B7">
        <v>80</v>
      </c>
      <c s="5" t="n" r="C7">
        <v>108</v>
      </c>
    </row>
    <row spans="1:3" r="8">
      <c s="4" t="s" r="A8">
        <v>909</v>
      </c>
      <c s="5" t="n" r="B8">
        <v>3156</v>
      </c>
      <c s="5" t="n" r="C8">
        <v>0</v>
      </c>
    </row>
    <row spans="1:3" r="9">
      <c s="4" t="s" r="A9">
        <v>903</v>
      </c>
      <c s="5" t="n" r="B9">
        <v>0</v>
      </c>
      <c s="5" t="n" r="C9">
        <v>34</v>
      </c>
    </row>
    <row spans="1:3" r="10">
      <c s="4" t="s" r="A10">
        <v>910</v>
      </c>
      <c s="5" t="n" r="B10">
        <v>6257</v>
      </c>
      <c s="5" t="n" r="C10">
        <v>3715</v>
      </c>
    </row>
    <row spans="1:3" r="11">
      <c s="3" t="s" r="A11">
        <v>911</v>
      </c>
    </row>
    <row spans="1:3" r="12">
      <c s="4" t="s" r="A12">
        <v>912</v>
      </c>
      <c s="5" t="n" r="B12">
        <v>749</v>
      </c>
      <c s="5" t="n" r="C12">
        <v>605</v>
      </c>
    </row>
    <row spans="1:3" r="13">
      <c s="4" t="s" r="A13">
        <v>913</v>
      </c>
      <c s="5" t="n" r="B13">
        <v>369</v>
      </c>
      <c s="5" t="n" r="C13">
        <v>666</v>
      </c>
    </row>
    <row spans="1:3" r="14">
      <c s="4" t="s" r="A14">
        <v>914</v>
      </c>
      <c s="5" t="n" r="B14">
        <v>881</v>
      </c>
      <c s="5" t="n" r="C14">
        <v>1842</v>
      </c>
    </row>
    <row spans="1:3" r="15">
      <c s="4" t="s" r="A15">
        <v>915</v>
      </c>
      <c s="5" t="n" r="B15">
        <v>1417</v>
      </c>
      <c s="5" t="n" r="C15">
        <v>1230</v>
      </c>
    </row>
    <row spans="1:3" r="16">
      <c s="4" t="s" r="A16">
        <v>916</v>
      </c>
      <c s="5" t="n" r="B16">
        <v>562</v>
      </c>
      <c s="5" t="n" r="C16">
        <v>482</v>
      </c>
    </row>
    <row spans="1:3" r="17">
      <c s="4" t="s" r="A17">
        <v>903</v>
      </c>
      <c s="5" t="n" r="B17">
        <v>174</v>
      </c>
      <c s="5" t="n" r="C17">
        <v>0</v>
      </c>
    </row>
    <row spans="1:3" r="18">
      <c s="4" t="s" r="A18">
        <v>917</v>
      </c>
      <c s="5" t="n" r="B18">
        <v>4152</v>
      </c>
      <c s="5" t="n" r="C18">
        <v>4825</v>
      </c>
    </row>
    <row spans="1:3" r="19">
      <c s="4" t="s" r="A19">
        <v>918</v>
      </c>
      <c s="5" t="n" r="B19">
        <v>2105</v>
      </c>
      <c s="5" t="n" r="C19">
        <v>-1110</v>
      </c>
    </row>
    <row spans="1:3" r="20">
      <c s="4" t="s" r="A20">
        <v>902</v>
      </c>
      <c s="5" t="n" r="B20">
        <v>-1917</v>
      </c>
      <c s="5" t="n" r="C20">
        <v>0</v>
      </c>
    </row>
    <row spans="1:3" r="21">
      <c s="4" t="s" r="A21">
        <v>919</v>
      </c>
      <c s="7" t="n" r="B21">
        <v>188</v>
      </c>
      <c s="7" t="n" r="C21">
        <v>-11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920</v>
      </c>
      <c s="2" t="s" r="B1">
        <v>4</v>
      </c>
      <c s="2" t="s" r="C1">
        <v>2</v>
      </c>
      <c s="2" t="s" r="D1">
        <v>30</v>
      </c>
      <c s="2" t="s" r="E1">
        <v>76</v>
      </c>
    </row>
    <row spans="1:5" r="2">
      <c s="3" t="s" r="A2">
        <v>921</v>
      </c>
    </row>
    <row spans="1:5" r="3">
      <c s="4" t="s" r="A3">
        <v>922</v>
      </c>
      <c s="7" t="n" r="C3">
        <v>6400000</v>
      </c>
    </row>
    <row spans="1:5" r="4">
      <c s="4" t="s" r="A4">
        <v>923</v>
      </c>
      <c s="5" t="n" r="C4">
        <v>3156000</v>
      </c>
      <c s="7" t="n" r="D4">
        <v>0</v>
      </c>
    </row>
    <row spans="1:5" r="5">
      <c s="4" t="s" r="A5">
        <v>924</v>
      </c>
      <c s="5" t="n" r="C5">
        <v>1917000</v>
      </c>
      <c s="5" t="n" r="D5">
        <v>0</v>
      </c>
    </row>
    <row spans="1:5" r="6">
      <c s="4" t="s" r="A6">
        <v>925</v>
      </c>
      <c s="7" t="n" r="C6">
        <v>-28000</v>
      </c>
      <c s="5" t="n" r="D6">
        <v>-165000</v>
      </c>
      <c s="7" t="n" r="E6">
        <v>-106000</v>
      </c>
    </row>
    <row spans="1:5" r="7">
      <c s="4" t="s" r="A7">
        <v>926</v>
      </c>
      <c s="4" t="s" r="C7">
        <v>896</v>
      </c>
    </row>
    <row spans="1:5" r="8">
      <c s="4" t="s" r="A8">
        <v>927</v>
      </c>
      <c s="7" t="n" r="C8">
        <v>205000</v>
      </c>
    </row>
    <row spans="1:5" r="9">
      <c s="4" t="s" r="A9">
        <v>928</v>
      </c>
      <c s="5" t="n" r="C9">
        <v>0</v>
      </c>
      <c s="5" t="n" r="D9">
        <v>0</v>
      </c>
    </row>
    <row spans="1:5" r="10">
      <c s="4" t="s" r="A10">
        <v>929</v>
      </c>
      <c s="5" t="n" r="C10">
        <v>0</v>
      </c>
      <c s="7" t="n" r="D10">
        <v>0</v>
      </c>
    </row>
    <row spans="1:5" r="11">
      <c s="4" t="s" r="A11">
        <v>930</v>
      </c>
    </row>
    <row spans="1:5" r="12">
      <c s="3" t="s" r="A12">
        <v>921</v>
      </c>
    </row>
    <row spans="1:5" r="13">
      <c s="4" t="s" r="A13">
        <v>931</v>
      </c>
      <c s="7" t="n" r="C13">
        <v>1900000</v>
      </c>
    </row>
    <row spans="1:5" r="14">
      <c s="4" t="s" r="A14">
        <v>932</v>
      </c>
      <c s="4" t="s" r="C14">
        <v>933</v>
      </c>
    </row>
    <row spans="1:5" r="15">
      <c s="4" t="s" r="A15">
        <v>934</v>
      </c>
      <c s="7" t="n" r="C15">
        <v>1300000</v>
      </c>
    </row>
    <row spans="1:5" r="16">
      <c s="4" t="s" r="A16">
        <v>925</v>
      </c>
      <c s="5" t="n" r="C16">
        <v>655000</v>
      </c>
    </row>
    <row spans="1:5" r="17">
      <c s="4" t="s" r="A17">
        <v>935</v>
      </c>
      <c s="5" t="n" r="C17">
        <v>296000</v>
      </c>
    </row>
    <row spans="1:5" r="18">
      <c s="4" t="s" r="A18">
        <v>418</v>
      </c>
    </row>
    <row spans="1:5" r="19">
      <c s="3" t="s" r="A19">
        <v>921</v>
      </c>
    </row>
    <row spans="1:5" r="20">
      <c s="4" t="s" r="A20">
        <v>419</v>
      </c>
      <c s="7" t="n" r="B20">
        <v>400000</v>
      </c>
      <c s="5" t="n" r="C20">
        <v>400000</v>
      </c>
    </row>
    <row spans="1:5" r="21">
      <c s="4" t="s" r="A21">
        <v>936</v>
      </c>
      <c s="5" t="n" r="C21">
        <v>9300000</v>
      </c>
    </row>
    <row spans="1:5" r="22">
      <c s="4" t="s" r="A22">
        <v>937</v>
      </c>
      <c s="5" t="n" r="C22">
        <v>9700000</v>
      </c>
    </row>
    <row spans="1:5" r="23">
      <c s="4" t="s" r="A23">
        <v>923</v>
      </c>
      <c s="5" t="n" r="C23">
        <v>3300000</v>
      </c>
    </row>
    <row spans="1:5" r="24">
      <c s="4" t="s" r="A24">
        <v>938</v>
      </c>
      <c s="7" t="n" r="C24">
        <v>19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939</v>
      </c>
      <c s="2" t="s" r="B1">
        <v>940</v>
      </c>
      <c s="2" t="s" r="C1">
        <v>404</v>
      </c>
      <c s="2" t="s" r="D1">
        <v>941</v>
      </c>
      <c s="2" t="s" r="E1">
        <v>942</v>
      </c>
      <c s="2" t="s" r="F1">
        <v>943</v>
      </c>
      <c s="2" t="s" r="G1">
        <v>2</v>
      </c>
      <c s="2" t="s" r="H1">
        <v>30</v>
      </c>
      <c s="2" t="s" r="I1">
        <v>76</v>
      </c>
    </row>
    <row spans="1:9" r="2">
      <c s="3" t="s" r="A2">
        <v>944</v>
      </c>
    </row>
    <row spans="1:9" r="3">
      <c s="4" t="s" r="A3">
        <v>945</v>
      </c>
      <c s="4" t="s" r="G3">
        <v>774</v>
      </c>
    </row>
    <row spans="1:9" r="4">
      <c s="4" t="s" r="A4">
        <v>946</v>
      </c>
      <c s="4" t="s" r="G4">
        <v>440</v>
      </c>
    </row>
    <row spans="1:9" r="5">
      <c s="4" t="s" r="A5">
        <v>947</v>
      </c>
      <c s="5" t="n" r="G5">
        <v>135645888</v>
      </c>
    </row>
    <row spans="1:9" r="6">
      <c s="4" t="s" r="A6">
        <v>948</v>
      </c>
      <c s="4" t="s" r="H6">
        <v>949</v>
      </c>
      <c s="4" t="s" r="I6">
        <v>950</v>
      </c>
    </row>
    <row spans="1:9" r="7">
      <c s="4" t="s" r="A7">
        <v>951</v>
      </c>
      <c s="7" t="n" r="B7">
        <v>700</v>
      </c>
      <c s="7" t="n" r="C7">
        <v>763</v>
      </c>
      <c s="7" t="n" r="D7">
        <v>31</v>
      </c>
      <c s="7" t="n" r="E7">
        <v>634</v>
      </c>
      <c s="7" t="n" r="F7">
        <v>28</v>
      </c>
      <c s="7" t="n" r="G7">
        <v>700</v>
      </c>
      <c s="7" t="n" r="H7">
        <v>794</v>
      </c>
      <c s="7" t="n" r="I7">
        <v>662</v>
      </c>
    </row>
    <row spans="1:9" r="8">
      <c s="4" t="s" r="A8">
        <v>952</v>
      </c>
    </row>
    <row spans="1:9" r="9">
      <c s="3" t="s" r="A9">
        <v>944</v>
      </c>
    </row>
    <row spans="1:9" r="10">
      <c s="4" t="s" r="A10">
        <v>953</v>
      </c>
      <c s="4" t="s" r="G10">
        <v>9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s="1" t="s" r="A1">
        <v>955</v>
      </c>
      <c s="2" t="s" r="B1">
        <v>1</v>
      </c>
    </row>
    <row spans="1:5" r="2">
      <c s="2" t="s" r="B2">
        <v>2</v>
      </c>
      <c s="2" t="s" r="C2">
        <v>30</v>
      </c>
      <c s="2" t="s" r="D2">
        <v>76</v>
      </c>
      <c s="2" t="s" r="E2">
        <v>4</v>
      </c>
    </row>
    <row spans="1:5" r="3">
      <c s="3" t="s" r="A3">
        <v>956</v>
      </c>
    </row>
    <row spans="1:5" r="4">
      <c s="4" t="s" r="A4">
        <v>957</v>
      </c>
      <c s="4" t="s" r="B4">
        <v>958</v>
      </c>
    </row>
    <row spans="1:5" r="5">
      <c s="4" t="s" r="A5">
        <v>945</v>
      </c>
      <c s="4" t="s" r="B5">
        <v>959</v>
      </c>
    </row>
    <row spans="1:5" r="6">
      <c s="4" t="s" r="A6">
        <v>960</v>
      </c>
      <c s="4" t="s" r="E6">
        <v>411</v>
      </c>
    </row>
    <row spans="1:5" r="7">
      <c s="4" t="s" r="A7">
        <v>961</v>
      </c>
      <c s="5" t="n" r="E7">
        <v>1048029</v>
      </c>
    </row>
    <row spans="1:5" r="8">
      <c s="4" t="s" r="A8">
        <v>962</v>
      </c>
      <c s="4" t="s" r="B8">
        <v>415</v>
      </c>
    </row>
    <row spans="1:5" r="9">
      <c s="4" t="s" r="A9">
        <v>963</v>
      </c>
      <c s="8" t="n" r="B9">
        <v>12.38</v>
      </c>
    </row>
    <row spans="1:5" r="10">
      <c s="4" t="s" r="A10">
        <v>964</v>
      </c>
      <c s="4" t="s" r="B10">
        <v>776</v>
      </c>
    </row>
    <row spans="1:5" r="11">
      <c s="4" t="s" r="A11">
        <v>965</v>
      </c>
      <c s="4" t="s" r="B11">
        <v>966</v>
      </c>
    </row>
    <row spans="1:5" r="12">
      <c s="4" t="s" r="A12">
        <v>967</v>
      </c>
      <c s="7" t="n" r="B12">
        <v>274</v>
      </c>
    </row>
    <row spans="1:5" r="13">
      <c s="4" t="s" r="A13">
        <v>145</v>
      </c>
      <c s="7" t="n" r="B13">
        <v>216</v>
      </c>
      <c s="7" t="n" r="C13">
        <v>0</v>
      </c>
      <c s="7" t="n" r="D13">
        <v>0</v>
      </c>
    </row>
    <row spans="1:5" r="14">
      <c s="3" t="s" r="A14">
        <v>968</v>
      </c>
    </row>
    <row spans="1:5" r="15">
      <c s="4" t="s" r="A15">
        <v>969</v>
      </c>
      <c s="5" t="n" r="B15">
        <v>17510</v>
      </c>
    </row>
    <row spans="1:5" r="16">
      <c s="4" t="s" r="A16">
        <v>970</v>
      </c>
      <c s="5" t="n" r="B16">
        <v>935289</v>
      </c>
    </row>
    <row spans="1:5" r="17">
      <c s="4" t="s" r="A17">
        <v>971</v>
      </c>
      <c s="5" t="n" r="B17">
        <v>952799</v>
      </c>
    </row>
    <row spans="1:5" r="18">
      <c s="4" t="s" r="A18">
        <v>972</v>
      </c>
      <c s="7" t="n" r="B18">
        <v>11532</v>
      </c>
    </row>
    <row spans="1:5" r="19">
      <c s="4" t="s" r="A19">
        <v>973</v>
      </c>
    </row>
    <row spans="1:5" r="20">
      <c s="3" t="s" r="A20">
        <v>956</v>
      </c>
    </row>
    <row spans="1:5" r="21">
      <c s="4" t="s" r="A21">
        <v>974</v>
      </c>
      <c s="4" t="s" r="B21">
        <v>975</v>
      </c>
    </row>
    <row spans="1:5" r="22">
      <c s="4" t="s" r="A22">
        <v>976</v>
      </c>
      <c s="4" t="s" r="B22">
        <v>977</v>
      </c>
    </row>
    <row spans="1:5" r="23">
      <c s="4" t="s" r="A23">
        <v>978</v>
      </c>
      <c s="4" t="s" r="B23">
        <v>979</v>
      </c>
    </row>
    <row spans="1:5" r="24">
      <c s="4" t="s" r="A24">
        <v>980</v>
      </c>
      <c s="7" t="n" r="B24">
        <v>163</v>
      </c>
      <c s="7" t="n" r="C24">
        <v>153</v>
      </c>
      <c s="7" t="n" r="D24">
        <v>136</v>
      </c>
    </row>
    <row spans="1:5" r="25">
      <c s="4" t="s" r="A25">
        <v>981</v>
      </c>
    </row>
    <row spans="1:5" r="26">
      <c s="3" t="s" r="A26">
        <v>956</v>
      </c>
    </row>
    <row spans="1:5" r="27">
      <c s="4" t="s" r="A27">
        <v>982</v>
      </c>
      <c s="7" t="n" r="B27">
        <v>3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983</v>
      </c>
      <c s="2" t="s" r="B1">
        <v>984</v>
      </c>
      <c s="2" t="s" r="C1">
        <v>985</v>
      </c>
      <c s="2" t="s" r="D1">
        <v>2</v>
      </c>
      <c s="2" t="s" r="E1">
        <v>401</v>
      </c>
      <c s="2" t="s" r="F1">
        <v>30</v>
      </c>
    </row>
    <row spans="1:6" r="2">
      <c s="3" t="s" r="A2">
        <v>986</v>
      </c>
    </row>
    <row spans="1:6" r="3">
      <c s="4" t="s" r="A3">
        <v>987</v>
      </c>
      <c s="4" t="s" r="B3">
        <v>890</v>
      </c>
      <c s="4" t="s" r="D3">
        <v>890</v>
      </c>
    </row>
    <row spans="1:6" r="4">
      <c s="4" t="s" r="A4">
        <v>988</v>
      </c>
      <c s="4" t="s" r="B4">
        <v>979</v>
      </c>
      <c s="4" t="s" r="D4">
        <v>979</v>
      </c>
    </row>
    <row spans="1:6" r="5">
      <c s="4" t="s" r="A5">
        <v>989</v>
      </c>
      <c s="4" t="s" r="B5">
        <v>411</v>
      </c>
      <c s="4" t="s" r="D5">
        <v>411</v>
      </c>
      <c s="4" t="s" r="F5">
        <v>411</v>
      </c>
    </row>
    <row spans="1:6" r="6">
      <c s="4" t="s" r="A6">
        <v>990</v>
      </c>
      <c s="4" t="s" r="B6">
        <v>991</v>
      </c>
      <c s="4" t="s" r="D6">
        <v>991</v>
      </c>
    </row>
    <row spans="1:6" r="7">
      <c s="4" t="s" r="A7">
        <v>992</v>
      </c>
      <c s="4" t="s" r="B7">
        <v>993</v>
      </c>
      <c s="4" t="s" r="E7">
        <v>994</v>
      </c>
    </row>
    <row spans="1:6" r="8">
      <c s="4" t="s" r="A8">
        <v>995</v>
      </c>
      <c s="4" t="s" r="B8">
        <v>975</v>
      </c>
      <c s="4" t="s" r="E8">
        <v>854</v>
      </c>
    </row>
    <row spans="1:6" r="9">
      <c s="4" t="s" r="A9">
        <v>996</v>
      </c>
      <c s="4" t="s" r="B9">
        <v>997</v>
      </c>
      <c s="4" t="s" r="E9">
        <v>994</v>
      </c>
    </row>
    <row spans="1:6" r="10">
      <c s="4" t="s" r="A10">
        <v>998</v>
      </c>
      <c s="4" t="s" r="B10">
        <v>999</v>
      </c>
    </row>
    <row spans="1:6" r="11">
      <c s="4" t="s" r="A11">
        <v>1000</v>
      </c>
      <c s="4" t="s" r="B11">
        <v>1001</v>
      </c>
      <c s="4" t="s" r="D11">
        <v>1001</v>
      </c>
    </row>
    <row spans="1:6" r="12">
      <c s="4" t="s" r="A12">
        <v>1002</v>
      </c>
      <c s="4" t="s" r="B12">
        <v>411</v>
      </c>
      <c s="4" t="s" r="D12">
        <v>411</v>
      </c>
      <c s="4" t="s" r="E12">
        <v>979</v>
      </c>
      <c s="4" t="s" r="F12">
        <v>979</v>
      </c>
    </row>
    <row spans="1:6" r="13">
      <c s="4" t="s" r="A13">
        <v>1003</v>
      </c>
      <c s="4" t="s" r="B13">
        <v>798</v>
      </c>
      <c s="4" t="s" r="D13">
        <v>798</v>
      </c>
      <c s="4" t="s" r="F13">
        <v>798</v>
      </c>
    </row>
    <row spans="1:6" r="14">
      <c s="4" t="s" r="A14">
        <v>1004</v>
      </c>
      <c s="4" t="s" r="B14">
        <v>954</v>
      </c>
      <c s="4" t="s" r="D14">
        <v>954</v>
      </c>
    </row>
    <row spans="1:6" r="15">
      <c s="4" t="s" r="A15">
        <v>1005</v>
      </c>
    </row>
    <row spans="1:6" r="16">
      <c s="3" t="s" r="A16">
        <v>986</v>
      </c>
    </row>
    <row spans="1:6" r="17">
      <c s="4" t="s" r="A17">
        <v>998</v>
      </c>
      <c s="4" t="s" r="C17">
        <v>1006</v>
      </c>
    </row>
    <row spans="1:6" r="18">
      <c s="4" t="s" r="A18">
        <v>772</v>
      </c>
    </row>
    <row spans="1:6" r="19">
      <c s="3" t="s" r="A19">
        <v>986</v>
      </c>
    </row>
    <row spans="1:6" r="20">
      <c s="4" t="s" r="A20">
        <v>1007</v>
      </c>
      <c s="4" t="s" r="B20">
        <v>1008</v>
      </c>
    </row>
    <row spans="1:6" r="21">
      <c s="4" t="s" r="A21">
        <v>775</v>
      </c>
    </row>
    <row spans="1:6" r="22">
      <c s="3" t="s" r="A22">
        <v>986</v>
      </c>
    </row>
    <row spans="1:6" r="23">
      <c s="4" t="s" r="A23">
        <v>1007</v>
      </c>
      <c s="4" t="s" r="B23">
        <v>10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10</v>
      </c>
      <c s="2" t="s" r="B1">
        <v>2</v>
      </c>
      <c s="2" t="s" r="C1">
        <v>984</v>
      </c>
      <c s="2" t="s" r="D1">
        <v>401</v>
      </c>
      <c s="2" t="s" r="E1">
        <v>30</v>
      </c>
    </row>
    <row spans="1:5" r="2">
      <c s="3" t="s" r="A2">
        <v>1011</v>
      </c>
    </row>
    <row spans="1:5" r="3">
      <c s="4" t="s" r="A3">
        <v>1012</v>
      </c>
      <c s="7" t="n" r="B3">
        <v>129618</v>
      </c>
    </row>
    <row spans="1:5" r="4">
      <c s="4" t="s" r="A4">
        <v>1013</v>
      </c>
      <c s="5" t="n" r="B4">
        <v>24549</v>
      </c>
    </row>
    <row spans="1:5" r="5">
      <c s="4" t="s" r="A5">
        <v>1000</v>
      </c>
      <c s="7" t="n" r="B5">
        <v>35460</v>
      </c>
    </row>
    <row spans="1:5" r="6">
      <c s="4" t="s" r="A6">
        <v>1014</v>
      </c>
      <c s="4" t="s" r="B6">
        <v>1015</v>
      </c>
    </row>
    <row spans="1:5" r="7">
      <c s="4" t="s" r="A7">
        <v>1016</v>
      </c>
      <c s="4" t="s" r="B7">
        <v>890</v>
      </c>
      <c s="4" t="s" r="C7">
        <v>890</v>
      </c>
    </row>
    <row spans="1:5" r="8">
      <c s="4" t="s" r="A8">
        <v>1017</v>
      </c>
      <c s="4" t="s" r="B8">
        <v>1001</v>
      </c>
      <c s="4" t="s" r="C8">
        <v>1001</v>
      </c>
    </row>
    <row spans="1:5" r="9">
      <c s="3" t="s" r="A9">
        <v>1018</v>
      </c>
    </row>
    <row spans="1:5" r="10">
      <c s="4" t="s" r="A10">
        <v>1019</v>
      </c>
      <c s="7" t="n" r="B10">
        <v>129618</v>
      </c>
      <c s="7" t="n" r="E10">
        <v>79657</v>
      </c>
    </row>
    <row spans="1:5" r="11">
      <c s="4" t="s" r="A11">
        <v>1020</v>
      </c>
      <c s="5" t="n" r="B11">
        <v>32733</v>
      </c>
    </row>
    <row spans="1:5" r="12">
      <c s="4" t="s" r="A12">
        <v>1002</v>
      </c>
      <c s="7" t="n" r="B12">
        <v>43643</v>
      </c>
      <c s="7" t="n" r="E12">
        <v>26082</v>
      </c>
    </row>
    <row spans="1:5" r="13">
      <c s="3" t="s" r="A13">
        <v>1021</v>
      </c>
    </row>
    <row spans="1:5" r="14">
      <c s="4" t="s" r="A14">
        <v>1022</v>
      </c>
      <c s="4" t="s" r="B14">
        <v>1015</v>
      </c>
      <c s="4" t="s" r="E14">
        <v>1023</v>
      </c>
    </row>
    <row spans="1:5" r="15">
      <c s="4" t="s" r="A15">
        <v>1024</v>
      </c>
      <c s="4" t="s" r="B15">
        <v>979</v>
      </c>
      <c s="4" t="s" r="C15">
        <v>979</v>
      </c>
    </row>
    <row spans="1:5" r="16">
      <c s="4" t="s" r="A16">
        <v>1025</v>
      </c>
      <c s="4" t="s" r="B16">
        <v>411</v>
      </c>
      <c s="4" t="s" r="C16">
        <v>411</v>
      </c>
      <c s="4" t="s" r="D16">
        <v>979</v>
      </c>
      <c s="4" t="s" r="E16">
        <v>979</v>
      </c>
    </row>
    <row spans="1:5" r="17">
      <c s="4" t="s" r="A17">
        <v>1026</v>
      </c>
      <c s="4" t="s" r="B17">
        <v>1027</v>
      </c>
      <c s="4" t="s" r="E17">
        <v>1028</v>
      </c>
    </row>
    <row spans="1:5" r="18">
      <c s="4" t="s" r="A18">
        <v>1029</v>
      </c>
      <c s="4" t="s" r="B18">
        <v>411</v>
      </c>
      <c s="4" t="s" r="C18">
        <v>411</v>
      </c>
      <c s="4" t="s" r="E18">
        <v>411</v>
      </c>
    </row>
    <row spans="1:5" r="19">
      <c s="4" t="s" r="A19">
        <v>1030</v>
      </c>
      <c s="4" t="s" r="B19">
        <v>798</v>
      </c>
      <c s="4" t="s" r="C19">
        <v>798</v>
      </c>
      <c s="4" t="s" r="E19">
        <v>798</v>
      </c>
    </row>
    <row spans="1:5" r="20">
      <c s="3" t="s" r="A20">
        <v>1031</v>
      </c>
    </row>
    <row spans="1:5" r="21">
      <c s="4" t="s" r="A21">
        <v>1032</v>
      </c>
      <c s="7" t="n" r="B21">
        <v>136443</v>
      </c>
      <c s="7" t="n" r="E21">
        <v>85127</v>
      </c>
    </row>
    <row spans="1:5" r="22">
      <c s="4" t="s" r="A22">
        <v>1033</v>
      </c>
      <c s="5" t="n" r="B22">
        <v>43643</v>
      </c>
      <c s="5" t="n" r="E22">
        <v>34776</v>
      </c>
    </row>
    <row spans="1:5" r="23">
      <c s="4" t="s" r="A23">
        <v>1003</v>
      </c>
      <c s="5" t="n" r="B23">
        <v>54554</v>
      </c>
      <c s="5" t="n" r="E23">
        <v>43470</v>
      </c>
    </row>
    <row spans="1:5" r="24">
      <c s="3" t="s" r="A24">
        <v>1034</v>
      </c>
    </row>
    <row spans="1:5" r="25">
      <c s="4" t="s" r="A25">
        <v>1035</v>
      </c>
      <c s="5" t="n" r="B25">
        <v>129618</v>
      </c>
    </row>
    <row spans="1:5" r="26">
      <c s="4" t="s" r="A26">
        <v>1036</v>
      </c>
      <c s="5" t="n" r="B26">
        <v>35695</v>
      </c>
    </row>
    <row spans="1:5" r="27">
      <c s="4" t="s" r="A27">
        <v>1004</v>
      </c>
      <c s="7" t="n" r="B27">
        <v>44618</v>
      </c>
    </row>
    <row spans="1:5" r="28">
      <c s="3" t="s" r="A28">
        <v>1037</v>
      </c>
    </row>
    <row spans="1:5" r="29">
      <c s="4" t="s" r="A29">
        <v>1038</v>
      </c>
      <c s="4" t="s" r="B29">
        <v>1039</v>
      </c>
    </row>
    <row spans="1:5" r="30">
      <c s="4" t="s" r="A30">
        <v>1040</v>
      </c>
      <c s="4" t="s" r="B30">
        <v>991</v>
      </c>
      <c s="4" t="s" r="C30">
        <v>991</v>
      </c>
    </row>
    <row spans="1:5" r="31">
      <c s="4" t="s" r="A31">
        <v>1041</v>
      </c>
      <c s="4" t="s" r="B31">
        <v>954</v>
      </c>
      <c s="4" t="s" r="C31">
        <v>954</v>
      </c>
    </row>
    <row spans="1:5" r="32">
      <c s="3" t="s" r="A32">
        <v>1042</v>
      </c>
    </row>
    <row spans="1:5" r="33">
      <c s="4" t="s" r="A33">
        <v>1043</v>
      </c>
      <c s="5" t="n" r="E33">
        <v>79657</v>
      </c>
    </row>
    <row spans="1:5" r="34">
      <c s="4" t="s" r="A34">
        <v>1044</v>
      </c>
      <c s="5" t="n" r="E34">
        <v>32116</v>
      </c>
    </row>
    <row spans="1:5" r="35">
      <c s="4" t="s" r="A35">
        <v>1045</v>
      </c>
      <c s="7" t="n" r="E35">
        <v>40145</v>
      </c>
    </row>
    <row spans="1:5" r="36">
      <c s="4" t="s" r="A36">
        <v>1046</v>
      </c>
      <c s="4" t="s" r="E36">
        <v>1047</v>
      </c>
    </row>
    <row spans="1:5" r="37">
      <c s="4" t="s" r="A37">
        <v>1048</v>
      </c>
      <c s="4" t="s" r="E37">
        <v>991</v>
      </c>
    </row>
    <row spans="1:5" r="38">
      <c s="4" t="s" r="A38">
        <v>1049</v>
      </c>
      <c s="4" t="s" r="E38">
        <v>954</v>
      </c>
    </row>
    <row spans="1:5" r="39">
      <c s="3" t="s" r="A39">
        <v>1050</v>
      </c>
    </row>
    <row spans="1:5" r="40">
      <c s="4" t="s" r="A40">
        <v>1051</v>
      </c>
      <c s="7" t="n" r="E40">
        <v>79657</v>
      </c>
    </row>
    <row spans="1:5" r="41">
      <c s="4" t="s" r="A41">
        <v>1052</v>
      </c>
      <c s="7" t="n" r="E41">
        <v>12043</v>
      </c>
    </row>
    <row spans="1:5" r="42">
      <c s="4" t="s" r="A42">
        <v>1053</v>
      </c>
      <c s="4" t="s" r="E42">
        <v>1047</v>
      </c>
    </row>
    <row spans="1:5" r="43">
      <c s="4" t="s" r="A43">
        <v>1054</v>
      </c>
      <c s="4" t="s" r="E43">
        <v>10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s="1" t="s" r="A1">
        <v>1056</v>
      </c>
      <c s="2" t="s" r="C1">
        <v>1</v>
      </c>
    </row>
    <row spans="1:5" r="2">
      <c s="2" t="s" r="C2">
        <v>2</v>
      </c>
      <c s="2" t="s" r="D2">
        <v>30</v>
      </c>
      <c s="2" t="s" r="E2">
        <v>76</v>
      </c>
    </row>
    <row spans="1:5" r="3">
      <c s="3" t="s" r="A3">
        <v>1057</v>
      </c>
    </row>
    <row spans="1:5" r="4">
      <c s="4" t="s" r="A4">
        <v>1058</v>
      </c>
      <c s="7" t="n" r="C4">
        <v>3100</v>
      </c>
      <c s="7" t="n" r="D4">
        <v>3900</v>
      </c>
    </row>
    <row spans="1:5" r="5">
      <c s="4" t="s" r="A5">
        <v>1059</v>
      </c>
    </row>
    <row spans="1:5" r="6">
      <c s="3" t="s" r="A6">
        <v>1057</v>
      </c>
    </row>
    <row spans="1:5" r="7">
      <c s="4" t="s" r="A7">
        <v>522</v>
      </c>
      <c s="5" t="n" r="C7">
        <v>1226</v>
      </c>
      <c s="5" t="n" r="D7">
        <v>1231</v>
      </c>
      <c s="7" t="n" r="E7">
        <v>1453</v>
      </c>
    </row>
    <row spans="1:5" r="8">
      <c s="4" t="s" r="A8">
        <v>1060</v>
      </c>
      <c s="5" t="n" r="C8">
        <v>36</v>
      </c>
      <c s="5" t="n" r="D8">
        <v>187</v>
      </c>
      <c s="5" t="n" r="E8">
        <v>382</v>
      </c>
    </row>
    <row spans="1:5" r="9">
      <c s="4" t="s" r="A9">
        <v>1061</v>
      </c>
      <c s="5" t="n" r="C9">
        <v>-49</v>
      </c>
      <c s="5" t="n" r="D9">
        <v>-105</v>
      </c>
      <c s="5" t="n" r="E9">
        <v>-382</v>
      </c>
    </row>
    <row spans="1:5" r="10">
      <c s="4" t="s" r="A10">
        <v>297</v>
      </c>
      <c s="4" t="s" r="B10">
        <v>531</v>
      </c>
      <c s="5" t="n" r="C10">
        <v>-396</v>
      </c>
      <c s="5" t="n" r="D10">
        <v>-87</v>
      </c>
      <c s="5" t="n" r="E10">
        <v>-222</v>
      </c>
    </row>
    <row spans="1:5" r="11">
      <c s="4" t="s" r="A11">
        <v>525</v>
      </c>
      <c s="7" t="n" r="C11">
        <v>817</v>
      </c>
      <c s="7" t="n" r="D11">
        <v>1226</v>
      </c>
      <c s="7" t="n" r="E11">
        <v>1231</v>
      </c>
    </row>
    <row spans="1:5" r="12">
      <c t="n" r="A12"/>
    </row>
    <row spans="1:5" r="13">
      <c s="4" t="s" r="A13">
        <v>531</v>
      </c>
      <c s="4" t="s" r="B13">
        <v>1062</v>
      </c>
    </row>
  </sheetData>
  <mergeCells count="4">
    <mergeCell ref="A1:B2"/>
    <mergeCell ref="C1:E1"/>
    <mergeCell ref="A12:D12"/>
    <mergeCell ref="B13:D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1063</v>
      </c>
      <c s="2" t="s" r="B1">
        <v>2</v>
      </c>
      <c s="2" t="s" r="C1">
        <v>30</v>
      </c>
    </row>
    <row spans="1:3" r="2">
      <c s="4" t="s" r="A2">
        <v>1064</v>
      </c>
    </row>
    <row spans="1:3" r="3">
      <c s="3" t="s" r="A3">
        <v>1065</v>
      </c>
    </row>
    <row spans="1:3" r="4">
      <c s="4" t="s" r="A4">
        <v>1066</v>
      </c>
      <c s="7" t="n" r="B4">
        <v>4183</v>
      </c>
      <c s="7" t="n" r="C4">
        <v>191</v>
      </c>
    </row>
    <row spans="1:3" r="5">
      <c s="4" t="s" r="A5">
        <v>1067</v>
      </c>
    </row>
    <row spans="1:3" r="6">
      <c s="3" t="s" r="A6">
        <v>1065</v>
      </c>
    </row>
    <row spans="1:3" r="7">
      <c s="4" t="s" r="A7">
        <v>1066</v>
      </c>
      <c s="5" t="n" r="B7">
        <v>201</v>
      </c>
      <c s="5" t="n" r="C7">
        <v>260</v>
      </c>
    </row>
    <row spans="1:3" r="8">
      <c s="4" t="s" r="A8">
        <v>1068</v>
      </c>
    </row>
    <row spans="1:3" r="9">
      <c s="3" t="s" r="A9">
        <v>1065</v>
      </c>
    </row>
    <row spans="1:3" r="10">
      <c s="4" t="s" r="A10">
        <v>1066</v>
      </c>
      <c s="7" t="n" r="B10">
        <v>38956</v>
      </c>
      <c s="7" t="n" r="C10">
        <v>385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69</v>
      </c>
      <c s="2" t="s" r="B1">
        <v>1</v>
      </c>
    </row>
    <row spans="1:3" r="2">
      <c s="2" t="s" r="B2">
        <v>2</v>
      </c>
      <c s="2" t="s" r="C2">
        <v>30</v>
      </c>
    </row>
    <row spans="1:3" r="3">
      <c s="3" t="s" r="A3">
        <v>1070</v>
      </c>
    </row>
    <row spans="1:3" r="4">
      <c s="4" t="s" r="A4">
        <v>505</v>
      </c>
      <c s="7" t="n" r="B4">
        <v>493881</v>
      </c>
      <c s="7" t="n" r="C4">
        <v>503828</v>
      </c>
    </row>
    <row spans="1:3" r="5">
      <c s="4" t="s" r="A5">
        <v>1071</v>
      </c>
    </row>
    <row spans="1:3" r="6">
      <c s="3" t="s" r="A6">
        <v>1070</v>
      </c>
    </row>
    <row spans="1:3" r="7">
      <c s="4" t="s" r="A7">
        <v>1072</v>
      </c>
      <c s="4" t="s" r="B7">
        <v>1073</v>
      </c>
      <c s="4" t="s" r="C7">
        <v>1074</v>
      </c>
    </row>
    <row spans="1:3" r="8">
      <c s="4" t="s" r="A8">
        <v>1075</v>
      </c>
    </row>
    <row spans="1:3" r="9">
      <c s="3" t="s" r="A9">
        <v>1070</v>
      </c>
    </row>
    <row spans="1:3" r="10">
      <c s="4" t="s" r="A10">
        <v>1072</v>
      </c>
      <c s="4" t="s" r="B10">
        <v>1076</v>
      </c>
      <c s="4" t="s" r="C10">
        <v>1077</v>
      </c>
    </row>
    <row spans="1:3" r="11">
      <c s="4" t="s" r="A11">
        <v>1078</v>
      </c>
    </row>
    <row spans="1:3" r="12">
      <c s="3" t="s" r="A12">
        <v>1070</v>
      </c>
    </row>
    <row spans="1:3" r="13">
      <c s="4" t="s" r="A13">
        <v>1079</v>
      </c>
      <c s="7" t="n" r="B13">
        <v>295400</v>
      </c>
      <c s="7" t="n" r="C13">
        <v>218900</v>
      </c>
    </row>
    <row spans="1:3" r="14">
      <c s="4" t="s" r="A14">
        <v>572</v>
      </c>
    </row>
    <row spans="1:3" r="15">
      <c s="3" t="s" r="A15">
        <v>1070</v>
      </c>
    </row>
    <row spans="1:3" r="16">
      <c s="4" t="s" r="A16">
        <v>505</v>
      </c>
      <c s="7" t="n" r="B16">
        <v>471500</v>
      </c>
      <c s="7" t="n" r="C16">
        <v>475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8</v>
      </c>
      <c s="2" t="s" r="B1">
        <v>1</v>
      </c>
    </row>
    <row spans="1:4" r="2">
      <c s="2" t="s" r="B2">
        <v>2</v>
      </c>
      <c s="2" t="s" r="C2">
        <v>30</v>
      </c>
      <c s="2" t="s" r="D2">
        <v>76</v>
      </c>
    </row>
    <row spans="1:4" r="3">
      <c s="3" t="s" r="A3">
        <v>149</v>
      </c>
    </row>
    <row spans="1:4" r="4">
      <c s="4" t="s" r="A4">
        <v>138</v>
      </c>
      <c s="7" t="n" r="B4">
        <v>-5090</v>
      </c>
      <c s="7" t="n" r="C4">
        <v>2668</v>
      </c>
      <c s="7" t="n" r="D4">
        <v>2318</v>
      </c>
    </row>
    <row spans="1:4" r="5">
      <c s="3" t="s" r="A5">
        <v>150</v>
      </c>
    </row>
    <row spans="1:4" r="6">
      <c s="4" t="s" r="A6">
        <v>151</v>
      </c>
      <c s="5" t="n" r="B6">
        <v>973</v>
      </c>
      <c s="5" t="n" r="C6">
        <v>1129</v>
      </c>
      <c s="5" t="n" r="D6">
        <v>1225</v>
      </c>
    </row>
    <row spans="1:4" r="7">
      <c s="4" t="s" r="A7">
        <v>152</v>
      </c>
      <c s="5" t="n" r="B7">
        <v>1307</v>
      </c>
      <c s="5" t="n" r="C7">
        <v>1782</v>
      </c>
      <c s="5" t="n" r="D7">
        <v>2942</v>
      </c>
    </row>
    <row spans="1:4" r="8">
      <c s="4" t="s" r="A8">
        <v>153</v>
      </c>
      <c s="5" t="n" r="B8">
        <v>80</v>
      </c>
      <c s="5" t="n" r="C8">
        <v>-111</v>
      </c>
      <c s="5" t="n" r="D8">
        <v>-678</v>
      </c>
    </row>
    <row spans="1:4" r="9">
      <c s="4" t="s" r="A9">
        <v>154</v>
      </c>
      <c s="5" t="n" r="B9">
        <v>276</v>
      </c>
      <c s="5" t="n" r="C9">
        <v>323</v>
      </c>
      <c s="5" t="n" r="D9">
        <v>720</v>
      </c>
    </row>
    <row spans="1:4" r="10">
      <c s="4" t="s" r="A10">
        <v>155</v>
      </c>
      <c s="5" t="n" r="B10">
        <v>-197</v>
      </c>
      <c s="5" t="n" r="C10">
        <v>-154</v>
      </c>
      <c s="5" t="n" r="D10">
        <v>-214</v>
      </c>
    </row>
    <row spans="1:4" r="11">
      <c s="4" t="s" r="A11">
        <v>156</v>
      </c>
      <c s="5" t="n" r="B11">
        <v>0</v>
      </c>
      <c s="5" t="n" r="C11">
        <v>-1</v>
      </c>
      <c s="5" t="n" r="D11">
        <v>-67</v>
      </c>
    </row>
    <row spans="1:4" r="12">
      <c s="4" t="s" r="A12">
        <v>157</v>
      </c>
      <c s="5" t="n" r="B12">
        <v>0</v>
      </c>
      <c s="5" t="n" r="C12">
        <v>1307</v>
      </c>
      <c s="5" t="n" r="D12">
        <v>1376</v>
      </c>
    </row>
    <row spans="1:4" r="13">
      <c s="4" t="s" r="A13">
        <v>158</v>
      </c>
      <c s="5" t="n" r="B13">
        <v>-201</v>
      </c>
      <c s="5" t="n" r="C13">
        <v>-25</v>
      </c>
      <c s="5" t="n" r="D13">
        <v>-255</v>
      </c>
    </row>
    <row spans="1:4" r="14">
      <c s="4" t="s" r="A14">
        <v>159</v>
      </c>
      <c s="5" t="n" r="B14">
        <v>-1001</v>
      </c>
      <c s="5" t="n" r="C14">
        <v>-356</v>
      </c>
      <c s="5" t="n" r="D14">
        <v>-810</v>
      </c>
    </row>
    <row spans="1:4" r="15">
      <c s="4" t="s" r="A15">
        <v>145</v>
      </c>
      <c s="5" t="n" r="B15">
        <v>216</v>
      </c>
      <c s="5" t="n" r="C15">
        <v>0</v>
      </c>
      <c s="5" t="n" r="D15">
        <v>0</v>
      </c>
    </row>
    <row spans="1:4" r="16">
      <c s="4" t="s" r="A16">
        <v>160</v>
      </c>
      <c s="5" t="n" r="B16">
        <v>-548</v>
      </c>
      <c s="5" t="n" r="C16">
        <v>-762</v>
      </c>
      <c s="5" t="n" r="D16">
        <v>-1563</v>
      </c>
    </row>
    <row spans="1:4" r="17">
      <c s="4" t="s" r="A17">
        <v>161</v>
      </c>
      <c s="5" t="n" r="B17">
        <v>0</v>
      </c>
      <c s="5" t="n" r="C17">
        <v>-112</v>
      </c>
      <c s="5" t="n" r="D17">
        <v>-70</v>
      </c>
    </row>
    <row spans="1:4" r="18">
      <c s="4" t="s" r="A18">
        <v>162</v>
      </c>
      <c s="5" t="n" r="B18">
        <v>212</v>
      </c>
      <c s="5" t="n" r="C18">
        <v>306</v>
      </c>
      <c s="5" t="n" r="D18">
        <v>349</v>
      </c>
    </row>
    <row spans="1:4" r="19">
      <c s="4" t="s" r="A19">
        <v>163</v>
      </c>
      <c s="5" t="n" r="B19">
        <v>-102</v>
      </c>
      <c s="5" t="n" r="C19">
        <v>-94</v>
      </c>
      <c s="5" t="n" r="D19">
        <v>-316</v>
      </c>
    </row>
    <row spans="1:4" r="20">
      <c s="4" t="s" r="A20">
        <v>164</v>
      </c>
      <c s="5" t="n" r="B20">
        <v>-22037</v>
      </c>
      <c s="5" t="n" r="C20">
        <v>-28982</v>
      </c>
      <c s="5" t="n" r="D20">
        <v>-46780</v>
      </c>
    </row>
    <row spans="1:4" r="21">
      <c s="4" t="s" r="A21">
        <v>165</v>
      </c>
      <c s="5" t="n" r="B21">
        <v>23088</v>
      </c>
      <c s="5" t="n" r="C21">
        <v>29531</v>
      </c>
      <c s="5" t="n" r="D21">
        <v>48361</v>
      </c>
    </row>
    <row spans="1:4" r="22">
      <c s="3" t="s" r="A22">
        <v>166</v>
      </c>
    </row>
    <row spans="1:4" r="23">
      <c s="4" t="s" r="A23">
        <v>167</v>
      </c>
      <c s="5" t="n" r="B23">
        <v>-274</v>
      </c>
      <c s="5" t="n" r="C23">
        <v>57</v>
      </c>
      <c s="5" t="n" r="D23">
        <v>210</v>
      </c>
    </row>
    <row spans="1:4" r="24">
      <c s="4" t="s" r="A24">
        <v>168</v>
      </c>
      <c s="5" t="n" r="B24">
        <v>750</v>
      </c>
      <c s="5" t="n" r="C24">
        <v>-1007</v>
      </c>
      <c s="5" t="n" r="D24">
        <v>3249</v>
      </c>
    </row>
    <row spans="1:4" r="25">
      <c s="4" t="s" r="A25">
        <v>169</v>
      </c>
      <c s="5" t="n" r="B25">
        <v>3</v>
      </c>
      <c s="5" t="n" r="C25">
        <v>-26</v>
      </c>
      <c s="5" t="n" r="D25">
        <v>-28</v>
      </c>
    </row>
    <row spans="1:4" r="26">
      <c s="4" t="s" r="A26">
        <v>170</v>
      </c>
      <c s="5" t="n" r="B26">
        <v>1372</v>
      </c>
      <c s="5" t="n" r="C26">
        <v>-1880</v>
      </c>
      <c s="5" t="n" r="D26">
        <v>739</v>
      </c>
    </row>
    <row spans="1:4" r="27">
      <c s="4" t="s" r="A27">
        <v>171</v>
      </c>
      <c s="5" t="n" r="B27">
        <v>-1173</v>
      </c>
      <c s="5" t="n" r="C27">
        <v>3593</v>
      </c>
      <c s="5" t="n" r="D27">
        <v>10708</v>
      </c>
    </row>
    <row spans="1:4" r="28">
      <c s="3" t="s" r="A28">
        <v>172</v>
      </c>
    </row>
    <row spans="1:4" r="29">
      <c s="4" t="s" r="A29">
        <v>173</v>
      </c>
      <c s="5" t="n" r="B29">
        <v>-149036</v>
      </c>
      <c s="5" t="n" r="C29">
        <v>-34951</v>
      </c>
      <c s="5" t="n" r="D29">
        <v>-57947</v>
      </c>
    </row>
    <row spans="1:4" r="30">
      <c s="4" t="s" r="A30">
        <v>174</v>
      </c>
      <c s="5" t="n" r="B30">
        <v>27147</v>
      </c>
      <c s="5" t="n" r="C30">
        <v>37071</v>
      </c>
      <c s="5" t="n" r="D30">
        <v>50868</v>
      </c>
    </row>
    <row spans="1:4" r="31">
      <c s="4" t="s" r="A31">
        <v>175</v>
      </c>
      <c s="5" t="n" r="B31">
        <v>0</v>
      </c>
      <c s="5" t="n" r="C31">
        <v>26492</v>
      </c>
      <c s="5" t="n" r="D31">
        <v>6811</v>
      </c>
    </row>
    <row spans="1:4" r="32">
      <c s="4" t="s" r="A32">
        <v>176</v>
      </c>
      <c s="5" t="n" r="B32">
        <v>-14897</v>
      </c>
      <c s="5" t="n" r="C32">
        <v>-5961</v>
      </c>
      <c s="5" t="n" r="D32">
        <v>-7274</v>
      </c>
    </row>
    <row spans="1:4" r="33">
      <c s="4" t="s" r="A33">
        <v>177</v>
      </c>
      <c s="5" t="n" r="B33">
        <v>6251</v>
      </c>
      <c s="5" t="n" r="C33">
        <v>7382</v>
      </c>
      <c s="5" t="n" r="D33">
        <v>14344</v>
      </c>
    </row>
    <row spans="1:4" r="34">
      <c s="4" t="s" r="A34">
        <v>178</v>
      </c>
      <c s="5" t="n" r="B34">
        <v>5240</v>
      </c>
      <c s="5" t="n" r="C34">
        <v>386</v>
      </c>
      <c s="5" t="n" r="D34">
        <v>386</v>
      </c>
    </row>
    <row spans="1:4" r="35">
      <c s="4" t="s" r="A35">
        <v>179</v>
      </c>
      <c s="5" t="n" r="B35">
        <v>1470</v>
      </c>
      <c s="5" t="n" r="C35">
        <v>2312</v>
      </c>
      <c s="5" t="n" r="D35">
        <v>3470</v>
      </c>
    </row>
    <row spans="1:4" r="36">
      <c s="4" t="s" r="A36">
        <v>180</v>
      </c>
      <c s="5" t="n" r="B36">
        <v>5633</v>
      </c>
      <c s="5" t="n" r="C36">
        <v>-49165</v>
      </c>
      <c s="5" t="n" r="D36">
        <v>-52357</v>
      </c>
    </row>
    <row spans="1:4" r="37">
      <c s="4" t="s" r="A37">
        <v>181</v>
      </c>
      <c s="5" t="n" r="B37">
        <v>-1266</v>
      </c>
      <c s="5" t="n" r="C37">
        <v>-1972</v>
      </c>
      <c s="5" t="n" r="D37">
        <v>-469</v>
      </c>
    </row>
    <row spans="1:4" r="38">
      <c s="4" t="s" r="A38">
        <v>182</v>
      </c>
      <c s="5" t="n" r="B38">
        <v>-119458</v>
      </c>
      <c s="5" t="n" r="C38">
        <v>-18406</v>
      </c>
      <c s="5" t="n" r="D38">
        <v>-42168</v>
      </c>
    </row>
    <row spans="1:4" r="39">
      <c s="3" t="s" r="A39">
        <v>183</v>
      </c>
    </row>
    <row spans="1:4" r="40">
      <c s="4" t="s" r="A40">
        <v>184</v>
      </c>
      <c s="5" t="n" r="B40">
        <v>46765</v>
      </c>
      <c s="5" t="n" r="C40">
        <v>5355</v>
      </c>
      <c s="5" t="n" r="D40">
        <v>11806</v>
      </c>
    </row>
    <row spans="1:4" r="41">
      <c s="4" t="s" r="A41">
        <v>185</v>
      </c>
      <c s="5" t="n" r="B41">
        <v>17150</v>
      </c>
      <c s="5" t="n" r="C41">
        <v>116600</v>
      </c>
      <c s="5" t="n" r="D41">
        <v>89924</v>
      </c>
    </row>
    <row spans="1:4" r="42">
      <c s="4" t="s" r="A42">
        <v>186</v>
      </c>
      <c s="5" t="n" r="B42">
        <v>-32250</v>
      </c>
      <c s="5" t="n" r="C42">
        <v>-111500</v>
      </c>
      <c s="5" t="n" r="D42">
        <v>-89924</v>
      </c>
    </row>
    <row spans="1:4" r="43">
      <c s="4" t="s" r="A43">
        <v>187</v>
      </c>
      <c s="5" t="n" r="B43">
        <v>-106</v>
      </c>
      <c s="5" t="n" r="C43">
        <v>370</v>
      </c>
      <c s="5" t="n" r="D43">
        <v>127</v>
      </c>
    </row>
    <row spans="1:4" r="44">
      <c s="4" t="s" r="A44">
        <v>144</v>
      </c>
      <c s="5" t="n" r="B44">
        <v>-11799</v>
      </c>
      <c s="5" t="n" r="C44">
        <v>0</v>
      </c>
      <c s="5" t="n" r="D44">
        <v>0</v>
      </c>
    </row>
    <row spans="1:4" r="45">
      <c s="4" t="s" r="A45">
        <v>188</v>
      </c>
      <c s="5" t="n" r="B45">
        <v>126941</v>
      </c>
      <c s="5" t="n" r="C45">
        <v>0</v>
      </c>
      <c s="5" t="n" r="D45">
        <v>0</v>
      </c>
    </row>
    <row spans="1:4" r="46">
      <c s="4" t="s" r="A46">
        <v>189</v>
      </c>
      <c s="5" t="n" r="B46">
        <v>146701</v>
      </c>
      <c s="5" t="n" r="C46">
        <v>10825</v>
      </c>
      <c s="5" t="n" r="D46">
        <v>11933</v>
      </c>
    </row>
    <row spans="1:4" r="47">
      <c s="4" t="s" r="A47">
        <v>190</v>
      </c>
      <c s="5" t="n" r="B47">
        <v>26070</v>
      </c>
      <c s="5" t="n" r="C47">
        <v>-3988</v>
      </c>
      <c s="5" t="n" r="D47">
        <v>-19527</v>
      </c>
    </row>
    <row spans="1:4" r="48">
      <c s="4" t="s" r="A48">
        <v>191</v>
      </c>
      <c s="5" t="n" r="B48">
        <v>18960</v>
      </c>
      <c s="5" t="n" r="C48">
        <v>22948</v>
      </c>
      <c s="5" t="n" r="D48">
        <v>42475</v>
      </c>
    </row>
    <row spans="1:4" r="49">
      <c s="4" t="s" r="A49">
        <v>192</v>
      </c>
      <c s="5" t="n" r="B49">
        <v>45030</v>
      </c>
      <c s="5" t="n" r="C49">
        <v>18960</v>
      </c>
      <c s="5" t="n" r="D49">
        <v>22948</v>
      </c>
    </row>
    <row spans="1:4" r="50">
      <c s="3" t="s" r="A50">
        <v>193</v>
      </c>
    </row>
    <row spans="1:4" r="51">
      <c s="4" t="s" r="A51">
        <v>194</v>
      </c>
      <c s="5" t="n" r="B51">
        <v>4589</v>
      </c>
      <c s="5" t="n" r="C51">
        <v>4755</v>
      </c>
      <c s="5" t="n" r="D51">
        <v>6028</v>
      </c>
    </row>
    <row spans="1:4" r="52">
      <c s="4" t="s" r="A52">
        <v>195</v>
      </c>
      <c s="5" t="n" r="B52">
        <v>330</v>
      </c>
      <c s="5" t="n" r="C52">
        <v>1120</v>
      </c>
      <c s="5" t="n" r="D52">
        <v>340</v>
      </c>
    </row>
    <row spans="1:4" r="53">
      <c s="3" t="s" r="A53">
        <v>196</v>
      </c>
    </row>
    <row spans="1:4" r="54">
      <c s="4" t="s" r="A54">
        <v>197</v>
      </c>
      <c s="5" t="n" r="B54">
        <v>-877</v>
      </c>
      <c s="5" t="n" r="C54">
        <v>-508</v>
      </c>
      <c s="5" t="n" r="D54">
        <v>-1507</v>
      </c>
    </row>
    <row spans="1:4" r="55">
      <c s="4" t="s" r="A55">
        <v>198</v>
      </c>
      <c s="5" t="n" r="B55">
        <v>2585</v>
      </c>
      <c s="5" t="n" r="C55">
        <v>1138</v>
      </c>
      <c s="5" t="n" r="D55">
        <v>2965</v>
      </c>
    </row>
    <row spans="1:4" r="56">
      <c s="4" t="s" r="A56">
        <v>199</v>
      </c>
      <c s="7" t="n" r="B56">
        <v>0</v>
      </c>
      <c s="7" t="n" r="C56">
        <v>5570</v>
      </c>
      <c s="7" t="n" r="D56">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0</v>
      </c>
      <c s="2" t="s" r="B1">
        <v>2</v>
      </c>
      <c s="2" t="s" r="C1">
        <v>30</v>
      </c>
    </row>
    <row spans="1:3" r="2">
      <c s="3" t="s" r="A2">
        <v>1081</v>
      </c>
    </row>
    <row spans="1:3" r="3">
      <c s="4" t="s" r="A3">
        <v>1082</v>
      </c>
      <c s="7" t="n" r="B3">
        <v>299040</v>
      </c>
      <c s="7" t="n" r="C3">
        <v>178972</v>
      </c>
    </row>
    <row spans="1:3" r="4">
      <c s="4" t="s" r="A4">
        <v>1083</v>
      </c>
    </row>
    <row spans="1:3" r="5">
      <c s="3" t="s" r="A5">
        <v>1081</v>
      </c>
    </row>
    <row spans="1:3" r="6">
      <c s="4" t="s" r="A6">
        <v>1082</v>
      </c>
      <c s="5" t="n" r="B6">
        <v>299040</v>
      </c>
      <c s="5" t="n" r="C6">
        <v>178972</v>
      </c>
    </row>
    <row spans="1:3" r="7">
      <c s="4" t="s" r="A7">
        <v>1084</v>
      </c>
    </row>
    <row spans="1:3" r="8">
      <c s="3" t="s" r="A8">
        <v>1081</v>
      </c>
    </row>
    <row spans="1:3" r="9">
      <c s="4" t="s" r="A9">
        <v>1082</v>
      </c>
      <c s="5" t="n" r="B9">
        <v>17274</v>
      </c>
      <c s="5" t="n" r="C9">
        <v>7525</v>
      </c>
    </row>
    <row spans="1:3" r="10">
      <c s="4" t="s" r="A10">
        <v>1085</v>
      </c>
    </row>
    <row spans="1:3" r="11">
      <c s="3" t="s" r="A11">
        <v>1081</v>
      </c>
    </row>
    <row spans="1:3" r="12">
      <c s="4" t="s" r="A12">
        <v>1082</v>
      </c>
      <c s="5" t="n" r="B12">
        <v>23774</v>
      </c>
    </row>
    <row spans="1:3" r="13">
      <c s="4" t="s" r="A13">
        <v>1086</v>
      </c>
    </row>
    <row spans="1:3" r="14">
      <c s="3" t="s" r="A14">
        <v>1081</v>
      </c>
    </row>
    <row spans="1:3" r="15">
      <c s="4" t="s" r="A15">
        <v>1082</v>
      </c>
      <c s="5" t="n" r="B15">
        <v>9201</v>
      </c>
      <c s="5" t="n" r="C15">
        <v>10140</v>
      </c>
    </row>
    <row spans="1:3" r="16">
      <c s="4" t="s" r="A16">
        <v>1087</v>
      </c>
    </row>
    <row spans="1:3" r="17">
      <c s="3" t="s" r="A17">
        <v>1081</v>
      </c>
    </row>
    <row spans="1:3" r="18">
      <c s="4" t="s" r="A18">
        <v>1082</v>
      </c>
      <c s="5" t="n" r="B18">
        <v>29634</v>
      </c>
    </row>
    <row spans="1:3" r="19">
      <c s="4" t="s" r="A19">
        <v>1088</v>
      </c>
    </row>
    <row spans="1:3" r="20">
      <c s="3" t="s" r="A20">
        <v>1081</v>
      </c>
    </row>
    <row spans="1:3" r="21">
      <c s="4" t="s" r="A21">
        <v>1082</v>
      </c>
      <c s="5" t="n" r="B21">
        <v>34328</v>
      </c>
      <c s="5" t="n" r="C21">
        <v>28944</v>
      </c>
    </row>
    <row spans="1:3" r="22">
      <c s="4" t="s" r="A22">
        <v>1089</v>
      </c>
    </row>
    <row spans="1:3" r="23">
      <c s="3" t="s" r="A23">
        <v>1081</v>
      </c>
    </row>
    <row spans="1:3" r="24">
      <c s="4" t="s" r="A24">
        <v>1082</v>
      </c>
      <c s="5" t="n" r="B24">
        <v>176877</v>
      </c>
      <c s="5" t="n" r="C24">
        <v>132363</v>
      </c>
    </row>
    <row spans="1:3" r="25">
      <c s="4" t="s" r="A25">
        <v>1090</v>
      </c>
    </row>
    <row spans="1:3" r="26">
      <c s="3" t="s" r="A26">
        <v>1081</v>
      </c>
    </row>
    <row spans="1:3" r="27">
      <c s="4" t="s" r="A27">
        <v>1082</v>
      </c>
      <c s="5" t="n" r="B27">
        <v>7952</v>
      </c>
    </row>
    <row spans="1:3" r="28">
      <c s="4" t="s" r="A28">
        <v>1091</v>
      </c>
    </row>
    <row spans="1:3" r="29">
      <c s="3" t="s" r="A29">
        <v>1081</v>
      </c>
    </row>
    <row spans="1:3" r="30">
      <c s="4" t="s" r="A30">
        <v>1082</v>
      </c>
      <c s="5" t="n" r="B30">
        <v>0</v>
      </c>
      <c s="5" t="n" r="C30">
        <v>0</v>
      </c>
    </row>
    <row spans="1:3" r="31">
      <c s="4" t="s" r="A31">
        <v>1092</v>
      </c>
    </row>
    <row spans="1:3" r="32">
      <c s="3" t="s" r="A32">
        <v>1081</v>
      </c>
    </row>
    <row spans="1:3" r="33">
      <c s="4" t="s" r="A33">
        <v>1082</v>
      </c>
      <c s="5" t="n" r="B33">
        <v>0</v>
      </c>
      <c s="5" t="n" r="C33">
        <v>0</v>
      </c>
    </row>
    <row spans="1:3" r="34">
      <c s="4" t="s" r="A34">
        <v>1093</v>
      </c>
    </row>
    <row spans="1:3" r="35">
      <c s="3" t="s" r="A35">
        <v>1081</v>
      </c>
    </row>
    <row spans="1:3" r="36">
      <c s="4" t="s" r="A36">
        <v>1082</v>
      </c>
      <c s="5" t="n" r="B36">
        <v>0</v>
      </c>
    </row>
    <row spans="1:3" r="37">
      <c s="4" t="s" r="A37">
        <v>1094</v>
      </c>
    </row>
    <row spans="1:3" r="38">
      <c s="3" t="s" r="A38">
        <v>1081</v>
      </c>
    </row>
    <row spans="1:3" r="39">
      <c s="4" t="s" r="A39">
        <v>1082</v>
      </c>
      <c s="5" t="n" r="B39">
        <v>0</v>
      </c>
      <c s="5" t="n" r="C39">
        <v>0</v>
      </c>
    </row>
    <row spans="1:3" r="40">
      <c s="4" t="s" r="A40">
        <v>1095</v>
      </c>
    </row>
    <row spans="1:3" r="41">
      <c s="3" t="s" r="A41">
        <v>1081</v>
      </c>
    </row>
    <row spans="1:3" r="42">
      <c s="4" t="s" r="A42">
        <v>1082</v>
      </c>
      <c s="5" t="n" r="B42">
        <v>0</v>
      </c>
    </row>
    <row spans="1:3" r="43">
      <c s="4" t="s" r="A43">
        <v>1096</v>
      </c>
    </row>
    <row spans="1:3" r="44">
      <c s="3" t="s" r="A44">
        <v>1081</v>
      </c>
    </row>
    <row spans="1:3" r="45">
      <c s="4" t="s" r="A45">
        <v>1082</v>
      </c>
      <c s="5" t="n" r="B45">
        <v>0</v>
      </c>
      <c s="5" t="n" r="C45">
        <v>0</v>
      </c>
    </row>
    <row spans="1:3" r="46">
      <c s="4" t="s" r="A46">
        <v>1097</v>
      </c>
    </row>
    <row spans="1:3" r="47">
      <c s="3" t="s" r="A47">
        <v>1081</v>
      </c>
    </row>
    <row spans="1:3" r="48">
      <c s="4" t="s" r="A48">
        <v>1082</v>
      </c>
      <c s="5" t="n" r="B48">
        <v>0</v>
      </c>
      <c s="5" t="n" r="C48">
        <v>0</v>
      </c>
    </row>
    <row spans="1:3" r="49">
      <c s="4" t="s" r="A49">
        <v>1098</v>
      </c>
    </row>
    <row spans="1:3" r="50">
      <c s="3" t="s" r="A50">
        <v>1081</v>
      </c>
    </row>
    <row spans="1:3" r="51">
      <c s="4" t="s" r="A51">
        <v>1082</v>
      </c>
      <c s="5" t="n" r="B51">
        <v>0</v>
      </c>
    </row>
    <row spans="1:3" r="52">
      <c s="4" t="s" r="A52">
        <v>1099</v>
      </c>
    </row>
    <row spans="1:3" r="53">
      <c s="3" t="s" r="A53">
        <v>1081</v>
      </c>
    </row>
    <row spans="1:3" r="54">
      <c s="4" t="s" r="A54">
        <v>1082</v>
      </c>
      <c s="5" t="n" r="B54">
        <v>299040</v>
      </c>
      <c s="5" t="n" r="C54">
        <v>178972</v>
      </c>
    </row>
    <row spans="1:3" r="55">
      <c s="4" t="s" r="A55">
        <v>1100</v>
      </c>
    </row>
    <row spans="1:3" r="56">
      <c s="3" t="s" r="A56">
        <v>1081</v>
      </c>
    </row>
    <row spans="1:3" r="57">
      <c s="4" t="s" r="A57">
        <v>1082</v>
      </c>
      <c s="5" t="n" r="B57">
        <v>17274</v>
      </c>
      <c s="5" t="n" r="C57">
        <v>7525</v>
      </c>
    </row>
    <row spans="1:3" r="58">
      <c s="4" t="s" r="A58">
        <v>1101</v>
      </c>
    </row>
    <row spans="1:3" r="59">
      <c s="3" t="s" r="A59">
        <v>1081</v>
      </c>
    </row>
    <row spans="1:3" r="60">
      <c s="4" t="s" r="A60">
        <v>1082</v>
      </c>
      <c s="5" t="n" r="B60">
        <v>23774</v>
      </c>
    </row>
    <row spans="1:3" r="61">
      <c s="4" t="s" r="A61">
        <v>1102</v>
      </c>
    </row>
    <row spans="1:3" r="62">
      <c s="3" t="s" r="A62">
        <v>1081</v>
      </c>
    </row>
    <row spans="1:3" r="63">
      <c s="4" t="s" r="A63">
        <v>1082</v>
      </c>
      <c s="5" t="n" r="B63">
        <v>9201</v>
      </c>
      <c s="5" t="n" r="C63">
        <v>10140</v>
      </c>
    </row>
    <row spans="1:3" r="64">
      <c s="4" t="s" r="A64">
        <v>1103</v>
      </c>
    </row>
    <row spans="1:3" r="65">
      <c s="3" t="s" r="A65">
        <v>1081</v>
      </c>
    </row>
    <row spans="1:3" r="66">
      <c s="4" t="s" r="A66">
        <v>1082</v>
      </c>
      <c s="5" t="n" r="B66">
        <v>29634</v>
      </c>
    </row>
    <row spans="1:3" r="67">
      <c s="4" t="s" r="A67">
        <v>1104</v>
      </c>
    </row>
    <row spans="1:3" r="68">
      <c s="3" t="s" r="A68">
        <v>1081</v>
      </c>
    </row>
    <row spans="1:3" r="69">
      <c s="4" t="s" r="A69">
        <v>1082</v>
      </c>
      <c s="5" t="n" r="B69">
        <v>34328</v>
      </c>
      <c s="5" t="n" r="C69">
        <v>28944</v>
      </c>
    </row>
    <row spans="1:3" r="70">
      <c s="4" t="s" r="A70">
        <v>1105</v>
      </c>
    </row>
    <row spans="1:3" r="71">
      <c s="3" t="s" r="A71">
        <v>1081</v>
      </c>
    </row>
    <row spans="1:3" r="72">
      <c s="4" t="s" r="A72">
        <v>1082</v>
      </c>
      <c s="5" t="n" r="B72">
        <v>176877</v>
      </c>
      <c s="5" t="n" r="C72">
        <v>132363</v>
      </c>
    </row>
    <row spans="1:3" r="73">
      <c s="4" t="s" r="A73">
        <v>1106</v>
      </c>
    </row>
    <row spans="1:3" r="74">
      <c s="3" t="s" r="A74">
        <v>1081</v>
      </c>
    </row>
    <row spans="1:3" r="75">
      <c s="4" t="s" r="A75">
        <v>1082</v>
      </c>
      <c s="5" t="n" r="B75">
        <v>7952</v>
      </c>
    </row>
    <row spans="1:3" r="76">
      <c s="4" t="s" r="A76">
        <v>1107</v>
      </c>
    </row>
    <row spans="1:3" r="77">
      <c s="3" t="s" r="A77">
        <v>1081</v>
      </c>
    </row>
    <row spans="1:3" r="78">
      <c s="4" t="s" r="A78">
        <v>1082</v>
      </c>
      <c s="5" t="n" r="B78">
        <v>0</v>
      </c>
      <c s="5" t="n" r="C78">
        <v>0</v>
      </c>
    </row>
    <row spans="1:3" r="79">
      <c s="4" t="s" r="A79">
        <v>1108</v>
      </c>
    </row>
    <row spans="1:3" r="80">
      <c s="3" t="s" r="A80">
        <v>1081</v>
      </c>
    </row>
    <row spans="1:3" r="81">
      <c s="4" t="s" r="A81">
        <v>1082</v>
      </c>
      <c s="5" t="n" r="B81">
        <v>0</v>
      </c>
      <c s="5" t="n" r="C81">
        <v>0</v>
      </c>
    </row>
    <row spans="1:3" r="82">
      <c s="4" t="s" r="A82">
        <v>1109</v>
      </c>
    </row>
    <row spans="1:3" r="83">
      <c s="3" t="s" r="A83">
        <v>1081</v>
      </c>
    </row>
    <row spans="1:3" r="84">
      <c s="4" t="s" r="A84">
        <v>1082</v>
      </c>
      <c s="5" t="n" r="B84">
        <v>0</v>
      </c>
    </row>
    <row spans="1:3" r="85">
      <c s="4" t="s" r="A85">
        <v>1110</v>
      </c>
    </row>
    <row spans="1:3" r="86">
      <c s="3" t="s" r="A86">
        <v>1081</v>
      </c>
    </row>
    <row spans="1:3" r="87">
      <c s="4" t="s" r="A87">
        <v>1082</v>
      </c>
      <c s="5" t="n" r="B87">
        <v>0</v>
      </c>
      <c s="5" t="n" r="C87">
        <v>0</v>
      </c>
    </row>
    <row spans="1:3" r="88">
      <c s="4" t="s" r="A88">
        <v>1111</v>
      </c>
    </row>
    <row spans="1:3" r="89">
      <c s="3" t="s" r="A89">
        <v>1081</v>
      </c>
    </row>
    <row spans="1:3" r="90">
      <c s="4" t="s" r="A90">
        <v>1082</v>
      </c>
      <c s="5" t="n" r="B90">
        <v>0</v>
      </c>
    </row>
    <row spans="1:3" r="91">
      <c s="4" t="s" r="A91">
        <v>1112</v>
      </c>
    </row>
    <row spans="1:3" r="92">
      <c s="3" t="s" r="A92">
        <v>1081</v>
      </c>
    </row>
    <row spans="1:3" r="93">
      <c s="4" t="s" r="A93">
        <v>1082</v>
      </c>
      <c s="5" t="n" r="B93">
        <v>0</v>
      </c>
      <c s="5" t="n" r="C93">
        <v>0</v>
      </c>
    </row>
    <row spans="1:3" r="94">
      <c s="4" t="s" r="A94">
        <v>1113</v>
      </c>
    </row>
    <row spans="1:3" r="95">
      <c s="3" t="s" r="A95">
        <v>1081</v>
      </c>
    </row>
    <row spans="1:3" r="96">
      <c s="4" t="s" r="A96">
        <v>1082</v>
      </c>
      <c s="5" t="n" r="B96">
        <v>0</v>
      </c>
      <c s="7" t="n" r="C96">
        <v>0</v>
      </c>
    </row>
    <row spans="1:3" r="97">
      <c s="4" t="s" r="A97">
        <v>1114</v>
      </c>
    </row>
    <row spans="1:3" r="98">
      <c s="3" t="s" r="A98">
        <v>1081</v>
      </c>
    </row>
    <row spans="1:3" r="99">
      <c s="4" t="s" r="A99">
        <v>1082</v>
      </c>
      <c s="7" t="n" r="B99">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 customWidth="1" max="5" min="5" width="4"/>
  </cols>
  <sheetData>
    <row spans="1:5" r="1">
      <c s="1" t="s" r="A1">
        <v>1115</v>
      </c>
      <c s="2" t="s" r="B1">
        <v>1</v>
      </c>
    </row>
    <row spans="1:5" r="2">
      <c s="2" t="s" r="B2">
        <v>2</v>
      </c>
      <c s="2" t="s" r="D2">
        <v>30</v>
      </c>
    </row>
    <row spans="1:5" r="3">
      <c s="3" t="s" r="A3">
        <v>1081</v>
      </c>
    </row>
    <row spans="1:5" r="4">
      <c s="4" t="s" r="A4">
        <v>1116</v>
      </c>
      <c s="7" t="n" r="B4">
        <v>10760</v>
      </c>
      <c s="7" t="n" r="D4">
        <v>14733</v>
      </c>
    </row>
    <row spans="1:5" r="5">
      <c s="4" t="s" r="A5">
        <v>43</v>
      </c>
      <c s="7" t="n" r="B5">
        <v>1914</v>
      </c>
      <c s="7" t="n" r="D5">
        <v>810</v>
      </c>
    </row>
    <row spans="1:5" r="6">
      <c s="4" t="s" r="A6">
        <v>1116</v>
      </c>
    </row>
    <row spans="1:5" r="7">
      <c s="3" t="s" r="A7">
        <v>1081</v>
      </c>
    </row>
    <row spans="1:5" r="8">
      <c s="4" t="s" r="A8">
        <v>1117</v>
      </c>
      <c s="4" t="s" r="B8">
        <v>1118</v>
      </c>
      <c s="4" t="s" r="C8">
        <v>531</v>
      </c>
      <c s="4" t="s" r="D8">
        <v>979</v>
      </c>
      <c s="4" t="s" r="E8">
        <v>533</v>
      </c>
    </row>
    <row spans="1:5" r="9">
      <c s="4" t="s" r="A9">
        <v>1119</v>
      </c>
    </row>
    <row spans="1:5" r="10">
      <c s="3" t="s" r="A10">
        <v>1081</v>
      </c>
    </row>
    <row spans="1:5" r="11">
      <c s="4" t="s" r="A11">
        <v>1117</v>
      </c>
      <c s="4" t="s" r="B11">
        <v>854</v>
      </c>
      <c s="4" t="s" r="C11">
        <v>531</v>
      </c>
      <c s="4" t="s" r="D11">
        <v>854</v>
      </c>
      <c s="4" t="s" r="E11">
        <v>533</v>
      </c>
    </row>
    <row spans="1:5" r="12">
      <c s="4" t="s" r="A12">
        <v>1120</v>
      </c>
    </row>
    <row spans="1:5" r="13">
      <c s="3" t="s" r="A13">
        <v>1081</v>
      </c>
    </row>
    <row spans="1:5" r="14">
      <c s="4" t="s" r="A14">
        <v>1117</v>
      </c>
      <c s="4" t="s" r="B14">
        <v>1121</v>
      </c>
      <c s="4" t="s" r="C14">
        <v>531</v>
      </c>
      <c s="4" t="s" r="D14">
        <v>1122</v>
      </c>
      <c s="4" t="s" r="E14">
        <v>533</v>
      </c>
    </row>
    <row spans="1:5" r="15">
      <c s="4" t="s" r="A15">
        <v>43</v>
      </c>
    </row>
    <row spans="1:5" r="16">
      <c s="3" t="s" r="A16">
        <v>1081</v>
      </c>
    </row>
    <row spans="1:5" r="17">
      <c s="4" t="s" r="A17">
        <v>1117</v>
      </c>
      <c s="4" t="s" r="B17">
        <v>1123</v>
      </c>
      <c s="4" t="s" r="C17">
        <v>531</v>
      </c>
      <c s="4" t="s" r="D17">
        <v>1123</v>
      </c>
      <c s="4" t="s" r="E17">
        <v>533</v>
      </c>
    </row>
    <row spans="1:5" r="18">
      <c s="4" t="s" r="A18">
        <v>1124</v>
      </c>
    </row>
    <row spans="1:5" r="19">
      <c s="3" t="s" r="A19">
        <v>1081</v>
      </c>
    </row>
    <row spans="1:5" r="20">
      <c s="4" t="s" r="A20">
        <v>1117</v>
      </c>
      <c s="4" t="s" r="B20">
        <v>854</v>
      </c>
      <c s="4" t="s" r="C20">
        <v>531</v>
      </c>
      <c s="4" t="s" r="D20">
        <v>854</v>
      </c>
      <c s="4" t="s" r="E20">
        <v>533</v>
      </c>
    </row>
    <row spans="1:5" r="21">
      <c s="4" t="s" r="A21">
        <v>1125</v>
      </c>
    </row>
    <row spans="1:5" r="22">
      <c s="3" t="s" r="A22">
        <v>1081</v>
      </c>
    </row>
    <row spans="1:5" r="23">
      <c s="4" t="s" r="A23">
        <v>1117</v>
      </c>
      <c s="4" t="s" r="B23">
        <v>411</v>
      </c>
      <c s="4" t="s" r="C23">
        <v>531</v>
      </c>
      <c s="4" t="s" r="D23">
        <v>798</v>
      </c>
      <c s="4" t="s" r="E23">
        <v>533</v>
      </c>
    </row>
    <row spans="1:5" r="24">
      <c s="4" t="s" r="A24">
        <v>1126</v>
      </c>
    </row>
    <row spans="1:5" r="25">
      <c s="3" t="s" r="A25">
        <v>1081</v>
      </c>
    </row>
    <row spans="1:5" r="26">
      <c s="4" t="s" r="A26">
        <v>1116</v>
      </c>
      <c s="7" t="n" r="B26">
        <v>10760</v>
      </c>
      <c s="7" t="n" r="D26">
        <v>14733</v>
      </c>
    </row>
    <row spans="1:5" r="27">
      <c s="4" t="s" r="A27">
        <v>43</v>
      </c>
      <c s="5" t="n" r="B27">
        <v>1914</v>
      </c>
      <c s="5" t="n" r="D27">
        <v>810</v>
      </c>
    </row>
    <row spans="1:5" r="28">
      <c s="4" t="s" r="A28">
        <v>1127</v>
      </c>
      <c s="5" t="n" r="B28">
        <v>12674</v>
      </c>
      <c s="5" t="n" r="D28">
        <v>15543</v>
      </c>
    </row>
    <row spans="1:5" r="29">
      <c s="4" t="s" r="A29">
        <v>1128</v>
      </c>
    </row>
    <row spans="1:5" r="30">
      <c s="3" t="s" r="A30">
        <v>1081</v>
      </c>
    </row>
    <row spans="1:5" r="31">
      <c s="4" t="s" r="A31">
        <v>1116</v>
      </c>
      <c s="5" t="n" r="B31">
        <v>0</v>
      </c>
      <c s="5" t="n" r="D31">
        <v>0</v>
      </c>
    </row>
    <row spans="1:5" r="32">
      <c s="4" t="s" r="A32">
        <v>43</v>
      </c>
      <c s="5" t="n" r="B32">
        <v>0</v>
      </c>
      <c s="5" t="n" r="D32">
        <v>0</v>
      </c>
    </row>
    <row spans="1:5" r="33">
      <c s="4" t="s" r="A33">
        <v>1127</v>
      </c>
      <c s="5" t="n" r="B33">
        <v>0</v>
      </c>
      <c s="5" t="n" r="D33">
        <v>0</v>
      </c>
    </row>
    <row spans="1:5" r="34">
      <c s="4" t="s" r="A34">
        <v>1129</v>
      </c>
    </row>
    <row spans="1:5" r="35">
      <c s="3" t="s" r="A35">
        <v>1081</v>
      </c>
    </row>
    <row spans="1:5" r="36">
      <c s="4" t="s" r="A36">
        <v>1116</v>
      </c>
      <c s="5" t="n" r="B36">
        <v>0</v>
      </c>
      <c s="5" t="n" r="D36">
        <v>0</v>
      </c>
    </row>
    <row spans="1:5" r="37">
      <c s="4" t="s" r="A37">
        <v>43</v>
      </c>
      <c s="5" t="n" r="B37">
        <v>0</v>
      </c>
      <c s="5" t="n" r="D37">
        <v>0</v>
      </c>
    </row>
    <row spans="1:5" r="38">
      <c s="4" t="s" r="A38">
        <v>1127</v>
      </c>
      <c s="5" t="n" r="B38">
        <v>0</v>
      </c>
      <c s="5" t="n" r="D38">
        <v>0</v>
      </c>
    </row>
    <row spans="1:5" r="39">
      <c s="4" t="s" r="A39">
        <v>1130</v>
      </c>
    </row>
    <row spans="1:5" r="40">
      <c s="3" t="s" r="A40">
        <v>1081</v>
      </c>
    </row>
    <row spans="1:5" r="41">
      <c s="4" t="s" r="A41">
        <v>1116</v>
      </c>
      <c s="5" t="n" r="B41">
        <v>10760</v>
      </c>
      <c s="5" t="n" r="D41">
        <v>14733</v>
      </c>
    </row>
    <row spans="1:5" r="42">
      <c s="4" t="s" r="A42">
        <v>43</v>
      </c>
      <c s="5" t="n" r="B42">
        <v>1914</v>
      </c>
      <c s="5" t="n" r="D42">
        <v>810</v>
      </c>
    </row>
    <row spans="1:5" r="43">
      <c s="4" t="s" r="A43">
        <v>1127</v>
      </c>
      <c s="7" t="n" r="B43">
        <v>12674</v>
      </c>
      <c s="7" t="n" r="D43">
        <v>15543</v>
      </c>
    </row>
    <row spans="1:5" r="44">
      <c t="n" r="A44"/>
    </row>
    <row spans="1:5" r="45">
      <c s="4" t="s" r="A45">
        <v>531</v>
      </c>
      <c s="4" t="s" r="B45">
        <v>1131</v>
      </c>
    </row>
    <row spans="1:5" r="46">
      <c s="4" t="s" r="A46">
        <v>533</v>
      </c>
      <c s="4" t="s" r="B46">
        <v>1131</v>
      </c>
    </row>
  </sheetData>
  <mergeCells count="7">
    <mergeCell ref="A1:A2"/>
    <mergeCell ref="B1:E1"/>
    <mergeCell ref="B2:C2"/>
    <mergeCell ref="D2:E2"/>
    <mergeCell ref="A44:E44"/>
    <mergeCell ref="B45:E45"/>
    <mergeCell ref="B46:E4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32</v>
      </c>
      <c s="2" t="s" r="B1">
        <v>2</v>
      </c>
      <c s="2" t="s" r="C1">
        <v>30</v>
      </c>
    </row>
    <row spans="1:3" r="2">
      <c s="3" t="s" r="A2">
        <v>1133</v>
      </c>
    </row>
    <row spans="1:3" r="3">
      <c s="4" t="s" r="A3">
        <v>1082</v>
      </c>
      <c s="7" t="n" r="B3">
        <v>299040</v>
      </c>
      <c s="7" t="n" r="C3">
        <v>178972</v>
      </c>
    </row>
    <row spans="1:3" r="4">
      <c s="4" t="s" r="A4">
        <v>1134</v>
      </c>
      <c s="5" t="n" r="B4">
        <v>62510</v>
      </c>
      <c s="5" t="n" r="C4">
        <v>53982</v>
      </c>
    </row>
    <row spans="1:3" r="5">
      <c s="4" t="s" r="A5">
        <v>39</v>
      </c>
      <c s="5" t="n" r="B5">
        <v>2546</v>
      </c>
      <c s="5" t="n" r="C5">
        <v>2272</v>
      </c>
    </row>
    <row spans="1:3" r="6">
      <c s="4" t="s" r="A6">
        <v>41</v>
      </c>
      <c s="5" t="n" r="B6">
        <v>1800</v>
      </c>
      <c s="5" t="n" r="C6">
        <v>2200</v>
      </c>
    </row>
    <row spans="1:3" r="7">
      <c s="3" t="s" r="A7">
        <v>1135</v>
      </c>
    </row>
    <row spans="1:3" r="8">
      <c s="4" t="s" r="A8">
        <v>50</v>
      </c>
      <c s="5" t="n" r="B8">
        <v>265</v>
      </c>
      <c s="5" t="n" r="C8">
        <v>262</v>
      </c>
    </row>
    <row spans="1:3" r="9">
      <c s="4" t="s" r="A9">
        <v>1136</v>
      </c>
    </row>
    <row spans="1:3" r="10">
      <c s="3" t="s" r="A10">
        <v>1133</v>
      </c>
    </row>
    <row spans="1:3" r="11">
      <c s="4" t="s" r="A11">
        <v>255</v>
      </c>
      <c s="5" t="n" r="B11">
        <v>45030</v>
      </c>
      <c s="5" t="n" r="C11">
        <v>18960</v>
      </c>
    </row>
    <row spans="1:3" r="12">
      <c s="4" t="s" r="A12">
        <v>1082</v>
      </c>
      <c s="5" t="n" r="B12">
        <v>299040</v>
      </c>
      <c s="5" t="n" r="C12">
        <v>178972</v>
      </c>
    </row>
    <row spans="1:3" r="13">
      <c s="4" t="s" r="A13">
        <v>1134</v>
      </c>
      <c s="5" t="n" r="B13">
        <v>61524</v>
      </c>
      <c s="5" t="n" r="C13">
        <v>53244</v>
      </c>
    </row>
    <row spans="1:3" r="14">
      <c s="4" t="s" r="A14">
        <v>36</v>
      </c>
      <c s="5" t="n" r="B14">
        <v>110</v>
      </c>
      <c s="5" t="n" r="C14">
        <v>613</v>
      </c>
    </row>
    <row spans="1:3" r="15">
      <c s="4" t="s" r="A15">
        <v>1137</v>
      </c>
      <c s="5" t="n" r="B15">
        <v>487887</v>
      </c>
      <c s="5" t="n" r="C15">
        <v>496184</v>
      </c>
    </row>
    <row spans="1:3" r="16">
      <c s="4" t="s" r="A16">
        <v>1138</v>
      </c>
      <c s="5" t="n" r="B16">
        <v>4807</v>
      </c>
      <c s="5" t="n" r="C16">
        <v>10047</v>
      </c>
    </row>
    <row spans="1:3" r="17">
      <c s="4" t="s" r="A17">
        <v>39</v>
      </c>
      <c s="5" t="n" r="B17">
        <v>2546</v>
      </c>
      <c s="5" t="n" r="C17">
        <v>2272</v>
      </c>
    </row>
    <row spans="1:3" r="18">
      <c s="4" t="s" r="A18">
        <v>41</v>
      </c>
      <c s="5" t="n" r="B18">
        <v>1187</v>
      </c>
      <c s="5" t="n" r="C18">
        <v>1266</v>
      </c>
    </row>
    <row spans="1:3" r="19">
      <c s="3" t="s" r="A19">
        <v>1135</v>
      </c>
    </row>
    <row spans="1:3" r="20">
      <c s="4" t="s" r="A20">
        <v>48</v>
      </c>
      <c s="5" t="n" r="B20">
        <v>90033</v>
      </c>
      <c s="5" t="n" r="C20">
        <v>105133</v>
      </c>
    </row>
    <row spans="1:3" r="21">
      <c s="4" t="s" r="A21">
        <v>50</v>
      </c>
      <c s="5" t="n" r="B21">
        <v>265</v>
      </c>
      <c s="5" t="n" r="C21">
        <v>262</v>
      </c>
    </row>
    <row spans="1:3" r="22">
      <c s="4" t="s" r="A22">
        <v>1139</v>
      </c>
    </row>
    <row spans="1:3" r="23">
      <c s="3" t="s" r="A23">
        <v>1133</v>
      </c>
    </row>
    <row spans="1:3" r="24">
      <c s="4" t="s" r="A24">
        <v>255</v>
      </c>
      <c s="5" t="n" r="B24">
        <v>45030</v>
      </c>
      <c s="5" t="n" r="C24">
        <v>18960</v>
      </c>
    </row>
    <row spans="1:3" r="25">
      <c s="4" t="s" r="A25">
        <v>1082</v>
      </c>
      <c s="5" t="n" r="B25">
        <v>299040</v>
      </c>
      <c s="5" t="n" r="C25">
        <v>178972</v>
      </c>
    </row>
    <row spans="1:3" r="26">
      <c s="4" t="s" r="A26">
        <v>1134</v>
      </c>
      <c s="5" t="n" r="B26">
        <v>62510</v>
      </c>
      <c s="5" t="n" r="C26">
        <v>53982</v>
      </c>
    </row>
    <row spans="1:3" r="27">
      <c s="4" t="s" r="A27">
        <v>36</v>
      </c>
      <c s="5" t="n" r="B27">
        <v>110</v>
      </c>
      <c s="5" t="n" r="C27">
        <v>613</v>
      </c>
    </row>
    <row spans="1:3" r="28">
      <c s="4" t="s" r="A28">
        <v>1137</v>
      </c>
      <c s="5" t="n" r="B28">
        <v>493270</v>
      </c>
      <c s="5" t="n" r="C28">
        <v>505181</v>
      </c>
    </row>
    <row spans="1:3" r="29">
      <c s="4" t="s" r="A29">
        <v>1138</v>
      </c>
      <c s="5" t="n" r="B29">
        <v>4807</v>
      </c>
      <c s="5" t="n" r="C29">
        <v>10047</v>
      </c>
    </row>
    <row spans="1:3" r="30">
      <c s="4" t="s" r="A30">
        <v>39</v>
      </c>
      <c s="5" t="n" r="B30">
        <v>2546</v>
      </c>
      <c s="5" t="n" r="C30">
        <v>2272</v>
      </c>
    </row>
    <row spans="1:3" r="31">
      <c s="4" t="s" r="A31">
        <v>41</v>
      </c>
      <c s="5" t="n" r="B31">
        <v>1837</v>
      </c>
      <c s="5" t="n" r="C31">
        <v>2157</v>
      </c>
    </row>
    <row spans="1:3" r="32">
      <c s="3" t="s" r="A32">
        <v>1135</v>
      </c>
    </row>
    <row spans="1:3" r="33">
      <c s="4" t="s" r="A33">
        <v>48</v>
      </c>
      <c s="5" t="n" r="B33">
        <v>93426</v>
      </c>
      <c s="5" t="n" r="C33">
        <v>107584</v>
      </c>
    </row>
    <row spans="1:3" r="34">
      <c s="4" t="s" r="A34">
        <v>50</v>
      </c>
      <c s="5" t="n" r="B34">
        <v>265</v>
      </c>
      <c s="5" t="n" r="C34">
        <v>262</v>
      </c>
    </row>
    <row spans="1:3" r="35">
      <c s="4" t="s" r="A35">
        <v>1140</v>
      </c>
    </row>
    <row spans="1:3" r="36">
      <c s="3" t="s" r="A36">
        <v>1133</v>
      </c>
    </row>
    <row spans="1:3" r="37">
      <c s="4" t="s" r="A37">
        <v>255</v>
      </c>
      <c s="5" t="n" r="B37">
        <v>45030</v>
      </c>
      <c s="5" t="n" r="C37">
        <v>18960</v>
      </c>
    </row>
    <row spans="1:3" r="38">
      <c s="4" t="s" r="A38">
        <v>1082</v>
      </c>
      <c s="5" t="n" r="B38">
        <v>0</v>
      </c>
      <c s="5" t="n" r="C38">
        <v>0</v>
      </c>
    </row>
    <row spans="1:3" r="39">
      <c s="4" t="s" r="A39">
        <v>1134</v>
      </c>
      <c s="5" t="n" r="B39">
        <v>0</v>
      </c>
      <c s="5" t="n" r="C39">
        <v>0</v>
      </c>
    </row>
    <row spans="1:3" r="40">
      <c s="4" t="s" r="A40">
        <v>36</v>
      </c>
      <c s="5" t="n" r="B40">
        <v>0</v>
      </c>
      <c s="7" t="n" r="C40">
        <v>0</v>
      </c>
    </row>
    <row spans="1:3" r="41">
      <c s="4" t="s" r="A41">
        <v>1137</v>
      </c>
      <c s="5" t="n" r="B41">
        <v>0</v>
      </c>
    </row>
    <row spans="1:3" r="42">
      <c s="4" t="s" r="A42">
        <v>1138</v>
      </c>
      <c s="5" t="n" r="B42">
        <v>0</v>
      </c>
      <c s="7" t="n" r="C42">
        <v>0</v>
      </c>
    </row>
    <row spans="1:3" r="43">
      <c s="4" t="s" r="A43">
        <v>39</v>
      </c>
      <c s="5" t="n" r="B43">
        <v>0</v>
      </c>
      <c s="5" t="n" r="C43">
        <v>0</v>
      </c>
    </row>
    <row spans="1:3" r="44">
      <c s="4" t="s" r="A44">
        <v>41</v>
      </c>
      <c s="5" t="n" r="B44">
        <v>0</v>
      </c>
      <c s="5" t="n" r="C44">
        <v>0</v>
      </c>
    </row>
    <row spans="1:3" r="45">
      <c s="3" t="s" r="A45">
        <v>1135</v>
      </c>
    </row>
    <row spans="1:3" r="46">
      <c s="4" t="s" r="A46">
        <v>48</v>
      </c>
      <c s="5" t="n" r="B46">
        <v>0</v>
      </c>
      <c s="5" t="n" r="C46">
        <v>0</v>
      </c>
    </row>
    <row spans="1:3" r="47">
      <c s="4" t="s" r="A47">
        <v>50</v>
      </c>
      <c s="5" t="n" r="B47">
        <v>0</v>
      </c>
      <c s="5" t="n" r="C47">
        <v>0</v>
      </c>
    </row>
    <row spans="1:3" r="48">
      <c s="4" t="s" r="A48">
        <v>1141</v>
      </c>
    </row>
    <row spans="1:3" r="49">
      <c s="3" t="s" r="A49">
        <v>1133</v>
      </c>
    </row>
    <row spans="1:3" r="50">
      <c s="4" t="s" r="A50">
        <v>255</v>
      </c>
      <c s="5" t="n" r="B50">
        <v>45030</v>
      </c>
      <c s="5" t="n" r="C50">
        <v>18960</v>
      </c>
    </row>
    <row spans="1:3" r="51">
      <c s="4" t="s" r="A51">
        <v>1082</v>
      </c>
      <c s="5" t="n" r="B51">
        <v>0</v>
      </c>
      <c s="5" t="n" r="C51">
        <v>0</v>
      </c>
    </row>
    <row spans="1:3" r="52">
      <c s="4" t="s" r="A52">
        <v>1134</v>
      </c>
      <c s="5" t="n" r="B52">
        <v>0</v>
      </c>
      <c s="5" t="n" r="C52">
        <v>0</v>
      </c>
    </row>
    <row spans="1:3" r="53">
      <c s="4" t="s" r="A53">
        <v>36</v>
      </c>
      <c s="5" t="n" r="B53">
        <v>0</v>
      </c>
      <c s="7" t="n" r="C53">
        <v>0</v>
      </c>
    </row>
    <row spans="1:3" r="54">
      <c s="4" t="s" r="A54">
        <v>1137</v>
      </c>
      <c s="5" t="n" r="B54">
        <v>0</v>
      </c>
    </row>
    <row spans="1:3" r="55">
      <c s="4" t="s" r="A55">
        <v>1138</v>
      </c>
      <c s="5" t="n" r="B55">
        <v>0</v>
      </c>
      <c s="7" t="n" r="C55">
        <v>0</v>
      </c>
    </row>
    <row spans="1:3" r="56">
      <c s="4" t="s" r="A56">
        <v>39</v>
      </c>
      <c s="5" t="n" r="B56">
        <v>0</v>
      </c>
      <c s="5" t="n" r="C56">
        <v>0</v>
      </c>
    </row>
    <row spans="1:3" r="57">
      <c s="4" t="s" r="A57">
        <v>41</v>
      </c>
      <c s="5" t="n" r="B57">
        <v>0</v>
      </c>
      <c s="5" t="n" r="C57">
        <v>0</v>
      </c>
    </row>
    <row spans="1:3" r="58">
      <c s="3" t="s" r="A58">
        <v>1135</v>
      </c>
    </row>
    <row spans="1:3" r="59">
      <c s="4" t="s" r="A59">
        <v>48</v>
      </c>
      <c s="5" t="n" r="B59">
        <v>0</v>
      </c>
      <c s="5" t="n" r="C59">
        <v>0</v>
      </c>
    </row>
    <row spans="1:3" r="60">
      <c s="4" t="s" r="A60">
        <v>50</v>
      </c>
      <c s="5" t="n" r="B60">
        <v>0</v>
      </c>
      <c s="5" t="n" r="C60">
        <v>0</v>
      </c>
    </row>
    <row spans="1:3" r="61">
      <c s="4" t="s" r="A61">
        <v>1142</v>
      </c>
    </row>
    <row spans="1:3" r="62">
      <c s="3" t="s" r="A62">
        <v>1133</v>
      </c>
    </row>
    <row spans="1:3" r="63">
      <c s="4" t="s" r="A63">
        <v>255</v>
      </c>
      <c s="5" t="n" r="B63">
        <v>0</v>
      </c>
      <c s="5" t="n" r="C63">
        <v>0</v>
      </c>
    </row>
    <row spans="1:3" r="64">
      <c s="4" t="s" r="A64">
        <v>1082</v>
      </c>
      <c s="5" t="n" r="B64">
        <v>299040</v>
      </c>
      <c s="5" t="n" r="C64">
        <v>178972</v>
      </c>
    </row>
    <row spans="1:3" r="65">
      <c s="4" t="s" r="A65">
        <v>1134</v>
      </c>
      <c s="5" t="n" r="B65">
        <v>61524</v>
      </c>
      <c s="5" t="n" r="C65">
        <v>53244</v>
      </c>
    </row>
    <row spans="1:3" r="66">
      <c s="4" t="s" r="A66">
        <v>36</v>
      </c>
      <c s="5" t="n" r="B66">
        <v>110</v>
      </c>
      <c s="7" t="n" r="C66">
        <v>613</v>
      </c>
    </row>
    <row spans="1:3" r="67">
      <c s="4" t="s" r="A67">
        <v>1137</v>
      </c>
      <c s="5" t="n" r="B67">
        <v>0</v>
      </c>
    </row>
    <row spans="1:3" r="68">
      <c s="4" t="s" r="A68">
        <v>1138</v>
      </c>
      <c s="5" t="n" r="B68">
        <v>4807</v>
      </c>
      <c s="7" t="n" r="C68">
        <v>10047</v>
      </c>
    </row>
    <row spans="1:3" r="69">
      <c s="4" t="s" r="A69">
        <v>39</v>
      </c>
      <c s="5" t="n" r="B69">
        <v>2546</v>
      </c>
      <c s="5" t="n" r="C69">
        <v>2272</v>
      </c>
    </row>
    <row spans="1:3" r="70">
      <c s="4" t="s" r="A70">
        <v>41</v>
      </c>
      <c s="5" t="n" r="B70">
        <v>0</v>
      </c>
      <c s="5" t="n" r="C70">
        <v>0</v>
      </c>
    </row>
    <row spans="1:3" r="71">
      <c s="3" t="s" r="A71">
        <v>1135</v>
      </c>
    </row>
    <row spans="1:3" r="72">
      <c s="4" t="s" r="A72">
        <v>48</v>
      </c>
      <c s="5" t="n" r="B72">
        <v>90033</v>
      </c>
      <c s="5" t="n" r="C72">
        <v>105133</v>
      </c>
    </row>
    <row spans="1:3" r="73">
      <c s="4" t="s" r="A73">
        <v>50</v>
      </c>
      <c s="5" t="n" r="B73">
        <v>265</v>
      </c>
      <c s="5" t="n" r="C73">
        <v>262</v>
      </c>
    </row>
    <row spans="1:3" r="74">
      <c s="4" t="s" r="A74">
        <v>1143</v>
      </c>
    </row>
    <row spans="1:3" r="75">
      <c s="3" t="s" r="A75">
        <v>1133</v>
      </c>
    </row>
    <row spans="1:3" r="76">
      <c s="4" t="s" r="A76">
        <v>255</v>
      </c>
      <c s="5" t="n" r="B76">
        <v>0</v>
      </c>
      <c s="5" t="n" r="C76">
        <v>0</v>
      </c>
    </row>
    <row spans="1:3" r="77">
      <c s="4" t="s" r="A77">
        <v>1082</v>
      </c>
      <c s="5" t="n" r="B77">
        <v>299040</v>
      </c>
      <c s="5" t="n" r="C77">
        <v>178972</v>
      </c>
    </row>
    <row spans="1:3" r="78">
      <c s="4" t="s" r="A78">
        <v>1134</v>
      </c>
      <c s="5" t="n" r="B78">
        <v>62510</v>
      </c>
      <c s="5" t="n" r="C78">
        <v>53982</v>
      </c>
    </row>
    <row spans="1:3" r="79">
      <c s="4" t="s" r="A79">
        <v>36</v>
      </c>
      <c s="5" t="n" r="B79">
        <v>110</v>
      </c>
      <c s="7" t="n" r="C79">
        <v>613</v>
      </c>
    </row>
    <row spans="1:3" r="80">
      <c s="4" t="s" r="A80">
        <v>1137</v>
      </c>
      <c s="5" t="n" r="B80">
        <v>0</v>
      </c>
    </row>
    <row spans="1:3" r="81">
      <c s="4" t="s" r="A81">
        <v>1138</v>
      </c>
      <c s="5" t="n" r="B81">
        <v>4807</v>
      </c>
      <c s="7" t="n" r="C81">
        <v>10047</v>
      </c>
    </row>
    <row spans="1:3" r="82">
      <c s="4" t="s" r="A82">
        <v>39</v>
      </c>
      <c s="5" t="n" r="B82">
        <v>2546</v>
      </c>
      <c s="5" t="n" r="C82">
        <v>2272</v>
      </c>
    </row>
    <row spans="1:3" r="83">
      <c s="4" t="s" r="A83">
        <v>41</v>
      </c>
      <c s="5" t="n" r="B83">
        <v>0</v>
      </c>
      <c s="5" t="n" r="C83">
        <v>0</v>
      </c>
    </row>
    <row spans="1:3" r="84">
      <c s="3" t="s" r="A84">
        <v>1135</v>
      </c>
    </row>
    <row spans="1:3" r="85">
      <c s="4" t="s" r="A85">
        <v>48</v>
      </c>
      <c s="5" t="n" r="B85">
        <v>93426</v>
      </c>
      <c s="5" t="n" r="C85">
        <v>107584</v>
      </c>
    </row>
    <row spans="1:3" r="86">
      <c s="4" t="s" r="A86">
        <v>50</v>
      </c>
      <c s="5" t="n" r="B86">
        <v>265</v>
      </c>
      <c s="5" t="n" r="C86">
        <v>262</v>
      </c>
    </row>
    <row spans="1:3" r="87">
      <c s="4" t="s" r="A87">
        <v>1144</v>
      </c>
    </row>
    <row spans="1:3" r="88">
      <c s="3" t="s" r="A88">
        <v>1133</v>
      </c>
    </row>
    <row spans="1:3" r="89">
      <c s="4" t="s" r="A89">
        <v>255</v>
      </c>
      <c s="5" t="n" r="B89">
        <v>0</v>
      </c>
      <c s="5" t="n" r="C89">
        <v>0</v>
      </c>
    </row>
    <row spans="1:3" r="90">
      <c s="4" t="s" r="A90">
        <v>1082</v>
      </c>
      <c s="5" t="n" r="B90">
        <v>0</v>
      </c>
      <c s="5" t="n" r="C90">
        <v>0</v>
      </c>
    </row>
    <row spans="1:3" r="91">
      <c s="4" t="s" r="A91">
        <v>1134</v>
      </c>
      <c s="5" t="n" r="B91">
        <v>0</v>
      </c>
      <c s="5" t="n" r="C91">
        <v>0</v>
      </c>
    </row>
    <row spans="1:3" r="92">
      <c s="4" t="s" r="A92">
        <v>36</v>
      </c>
      <c s="5" t="n" r="B92">
        <v>0</v>
      </c>
      <c s="5" t="n" r="C92">
        <v>0</v>
      </c>
    </row>
    <row spans="1:3" r="93">
      <c s="4" t="s" r="A93">
        <v>1137</v>
      </c>
      <c s="5" t="n" r="B93">
        <v>487887</v>
      </c>
      <c s="5" t="n" r="C93">
        <v>496184</v>
      </c>
    </row>
    <row spans="1:3" r="94">
      <c s="4" t="s" r="A94">
        <v>1138</v>
      </c>
      <c s="5" t="n" r="B94">
        <v>0</v>
      </c>
      <c s="5" t="n" r="C94">
        <v>0</v>
      </c>
    </row>
    <row spans="1:3" r="95">
      <c s="4" t="s" r="A95">
        <v>39</v>
      </c>
      <c s="5" t="n" r="B95">
        <v>0</v>
      </c>
      <c s="5" t="n" r="C95">
        <v>0</v>
      </c>
    </row>
    <row spans="1:3" r="96">
      <c s="4" t="s" r="A96">
        <v>41</v>
      </c>
      <c s="5" t="n" r="B96">
        <v>1187</v>
      </c>
      <c s="5" t="n" r="C96">
        <v>1266</v>
      </c>
    </row>
    <row spans="1:3" r="97">
      <c s="3" t="s" r="A97">
        <v>1135</v>
      </c>
    </row>
    <row spans="1:3" r="98">
      <c s="4" t="s" r="A98">
        <v>48</v>
      </c>
      <c s="5" t="n" r="B98">
        <v>0</v>
      </c>
      <c s="5" t="n" r="C98">
        <v>0</v>
      </c>
    </row>
    <row spans="1:3" r="99">
      <c s="4" t="s" r="A99">
        <v>50</v>
      </c>
      <c s="5" t="n" r="B99">
        <v>0</v>
      </c>
      <c s="5" t="n" r="C99">
        <v>0</v>
      </c>
    </row>
    <row spans="1:3" r="100">
      <c s="4" t="s" r="A100">
        <v>1145</v>
      </c>
    </row>
    <row spans="1:3" r="101">
      <c s="3" t="s" r="A101">
        <v>1133</v>
      </c>
    </row>
    <row spans="1:3" r="102">
      <c s="4" t="s" r="A102">
        <v>255</v>
      </c>
      <c s="5" t="n" r="B102">
        <v>0</v>
      </c>
      <c s="5" t="n" r="C102">
        <v>0</v>
      </c>
    </row>
    <row spans="1:3" r="103">
      <c s="4" t="s" r="A103">
        <v>1082</v>
      </c>
      <c s="5" t="n" r="B103">
        <v>0</v>
      </c>
      <c s="5" t="n" r="C103">
        <v>0</v>
      </c>
    </row>
    <row spans="1:3" r="104">
      <c s="4" t="s" r="A104">
        <v>1134</v>
      </c>
      <c s="5" t="n" r="B104">
        <v>0</v>
      </c>
      <c s="5" t="n" r="C104">
        <v>0</v>
      </c>
    </row>
    <row spans="1:3" r="105">
      <c s="4" t="s" r="A105">
        <v>36</v>
      </c>
      <c s="5" t="n" r="B105">
        <v>0</v>
      </c>
      <c s="5" t="n" r="C105">
        <v>0</v>
      </c>
    </row>
    <row spans="1:3" r="106">
      <c s="4" t="s" r="A106">
        <v>1137</v>
      </c>
      <c s="5" t="n" r="B106">
        <v>493270</v>
      </c>
      <c s="5" t="n" r="C106">
        <v>505181</v>
      </c>
    </row>
    <row spans="1:3" r="107">
      <c s="4" t="s" r="A107">
        <v>1138</v>
      </c>
      <c s="5" t="n" r="B107">
        <v>0</v>
      </c>
      <c s="5" t="n" r="C107">
        <v>0</v>
      </c>
    </row>
    <row spans="1:3" r="108">
      <c s="4" t="s" r="A108">
        <v>39</v>
      </c>
      <c s="5" t="n" r="B108">
        <v>0</v>
      </c>
      <c s="5" t="n" r="C108">
        <v>0</v>
      </c>
    </row>
    <row spans="1:3" r="109">
      <c s="4" t="s" r="A109">
        <v>41</v>
      </c>
      <c s="5" t="n" r="B109">
        <v>1837</v>
      </c>
      <c s="5" t="n" r="C109">
        <v>2157</v>
      </c>
    </row>
    <row spans="1:3" r="110">
      <c s="3" t="s" r="A110">
        <v>1135</v>
      </c>
    </row>
    <row spans="1:3" r="111">
      <c s="4" t="s" r="A111">
        <v>48</v>
      </c>
      <c s="5" t="n" r="B111">
        <v>0</v>
      </c>
      <c s="5" t="n" r="C111">
        <v>0</v>
      </c>
    </row>
    <row spans="1:3" r="112">
      <c s="4" t="s" r="A112">
        <v>50</v>
      </c>
      <c s="5" t="n" r="B112">
        <v>0</v>
      </c>
      <c s="5" t="n" r="C112">
        <v>0</v>
      </c>
    </row>
    <row spans="1:3" r="113">
      <c s="4" t="s" r="A113">
        <v>1146</v>
      </c>
    </row>
    <row spans="1:3" r="114">
      <c s="3" t="s" r="A114">
        <v>1135</v>
      </c>
    </row>
    <row spans="1:3" r="115">
      <c s="4" t="s" r="A115">
        <v>47</v>
      </c>
      <c s="5" t="n" r="B115">
        <v>499236</v>
      </c>
      <c s="5" t="n" r="C115">
        <v>466707</v>
      </c>
    </row>
    <row spans="1:3" r="116">
      <c s="4" t="s" r="A116">
        <v>1147</v>
      </c>
    </row>
    <row spans="1:3" r="117">
      <c s="3" t="s" r="A117">
        <v>1135</v>
      </c>
    </row>
    <row spans="1:3" r="118">
      <c s="4" t="s" r="A118">
        <v>47</v>
      </c>
      <c s="5" t="n" r="B118">
        <v>499236</v>
      </c>
      <c s="5" t="n" r="C118">
        <v>466707</v>
      </c>
    </row>
    <row spans="1:3" r="119">
      <c s="4" t="s" r="A119">
        <v>1148</v>
      </c>
    </row>
    <row spans="1:3" r="120">
      <c s="3" t="s" r="A120">
        <v>1135</v>
      </c>
    </row>
    <row spans="1:3" r="121">
      <c s="4" t="s" r="A121">
        <v>47</v>
      </c>
      <c s="5" t="n" r="B121">
        <v>499236</v>
      </c>
      <c s="5" t="n" r="C121">
        <v>466707</v>
      </c>
    </row>
    <row spans="1:3" r="122">
      <c s="4" t="s" r="A122">
        <v>1149</v>
      </c>
    </row>
    <row spans="1:3" r="123">
      <c s="3" t="s" r="A123">
        <v>1135</v>
      </c>
    </row>
    <row spans="1:3" r="124">
      <c s="4" t="s" r="A124">
        <v>47</v>
      </c>
      <c s="5" t="n" r="B124">
        <v>499236</v>
      </c>
      <c s="5" t="n" r="C124">
        <v>466707</v>
      </c>
    </row>
    <row spans="1:3" r="125">
      <c s="4" t="s" r="A125">
        <v>1150</v>
      </c>
    </row>
    <row spans="1:3" r="126">
      <c s="3" t="s" r="A126">
        <v>1135</v>
      </c>
    </row>
    <row spans="1:3" r="127">
      <c s="4" t="s" r="A127">
        <v>47</v>
      </c>
      <c s="5" t="n" r="B127">
        <v>0</v>
      </c>
      <c s="5" t="n" r="C127">
        <v>0</v>
      </c>
    </row>
    <row spans="1:3" r="128">
      <c s="4" t="s" r="A128">
        <v>1151</v>
      </c>
    </row>
    <row spans="1:3" r="129">
      <c s="3" t="s" r="A129">
        <v>1135</v>
      </c>
    </row>
    <row spans="1:3" r="130">
      <c s="4" t="s" r="A130">
        <v>47</v>
      </c>
      <c s="5" t="n" r="B130">
        <v>0</v>
      </c>
      <c s="5" t="n" r="C130">
        <v>0</v>
      </c>
    </row>
    <row spans="1:3" r="131">
      <c s="4" t="s" r="A131">
        <v>1152</v>
      </c>
    </row>
    <row spans="1:3" r="132">
      <c s="3" t="s" r="A132">
        <v>1135</v>
      </c>
    </row>
    <row spans="1:3" r="133">
      <c s="4" t="s" r="A133">
        <v>47</v>
      </c>
      <c s="5" t="n" r="B133">
        <v>0</v>
      </c>
      <c s="5" t="n" r="C133">
        <v>0</v>
      </c>
    </row>
    <row spans="1:3" r="134">
      <c s="4" t="s" r="A134">
        <v>1153</v>
      </c>
    </row>
    <row spans="1:3" r="135">
      <c s="3" t="s" r="A135">
        <v>1135</v>
      </c>
    </row>
    <row spans="1:3" r="136">
      <c s="4" t="s" r="A136">
        <v>47</v>
      </c>
      <c s="5" t="n" r="B136">
        <v>0</v>
      </c>
      <c s="5" t="n" r="C136">
        <v>0</v>
      </c>
    </row>
    <row spans="1:3" r="137">
      <c s="4" t="s" r="A137">
        <v>1154</v>
      </c>
    </row>
    <row spans="1:3" r="138">
      <c s="3" t="s" r="A138">
        <v>1135</v>
      </c>
    </row>
    <row spans="1:3" r="139">
      <c s="4" t="s" r="A139">
        <v>47</v>
      </c>
      <c s="5" t="n" r="B139">
        <v>147928</v>
      </c>
      <c s="5" t="n" r="C139">
        <v>133692</v>
      </c>
    </row>
    <row spans="1:3" r="140">
      <c s="4" t="s" r="A140">
        <v>1155</v>
      </c>
    </row>
    <row spans="1:3" r="141">
      <c s="3" t="s" r="A141">
        <v>1135</v>
      </c>
    </row>
    <row spans="1:3" r="142">
      <c s="4" t="s" r="A142">
        <v>47</v>
      </c>
      <c s="5" t="n" r="B142">
        <v>148436</v>
      </c>
      <c s="5" t="n" r="C142">
        <v>134162</v>
      </c>
    </row>
    <row spans="1:3" r="143">
      <c s="4" t="s" r="A143">
        <v>1156</v>
      </c>
    </row>
    <row spans="1:3" r="144">
      <c s="3" t="s" r="A144">
        <v>1135</v>
      </c>
    </row>
    <row spans="1:3" r="145">
      <c s="4" t="s" r="A145">
        <v>47</v>
      </c>
      <c s="5" t="n" r="B145">
        <v>0</v>
      </c>
      <c s="5" t="n" r="C145">
        <v>0</v>
      </c>
    </row>
    <row spans="1:3" r="146">
      <c s="4" t="s" r="A146">
        <v>1157</v>
      </c>
    </row>
    <row spans="1:3" r="147">
      <c s="3" t="s" r="A147">
        <v>1135</v>
      </c>
    </row>
    <row spans="1:3" r="148">
      <c s="4" t="s" r="A148">
        <v>47</v>
      </c>
      <c s="5" t="n" r="B148">
        <v>0</v>
      </c>
      <c s="5" t="n" r="C148">
        <v>0</v>
      </c>
    </row>
    <row spans="1:3" r="149">
      <c s="4" t="s" r="A149">
        <v>1158</v>
      </c>
    </row>
    <row spans="1:3" r="150">
      <c s="3" t="s" r="A150">
        <v>1135</v>
      </c>
    </row>
    <row spans="1:3" r="151">
      <c s="4" t="s" r="A151">
        <v>47</v>
      </c>
      <c s="5" t="n" r="B151">
        <v>147928</v>
      </c>
      <c s="5" t="n" r="C151">
        <v>133692</v>
      </c>
    </row>
    <row spans="1:3" r="152">
      <c s="4" t="s" r="A152">
        <v>1159</v>
      </c>
    </row>
    <row spans="1:3" r="153">
      <c s="3" t="s" r="A153">
        <v>1135</v>
      </c>
    </row>
    <row spans="1:3" r="154">
      <c s="4" t="s" r="A154">
        <v>47</v>
      </c>
      <c s="5" t="n" r="B154">
        <v>148436</v>
      </c>
      <c s="5" t="n" r="C154">
        <v>134162</v>
      </c>
    </row>
    <row spans="1:3" r="155">
      <c s="4" t="s" r="A155">
        <v>1160</v>
      </c>
    </row>
    <row spans="1:3" r="156">
      <c s="3" t="s" r="A156">
        <v>1135</v>
      </c>
    </row>
    <row spans="1:3" r="157">
      <c s="4" t="s" r="A157">
        <v>47</v>
      </c>
      <c s="5" t="n" r="B157">
        <v>0</v>
      </c>
      <c s="5" t="n" r="C157">
        <v>0</v>
      </c>
    </row>
    <row spans="1:3" r="158">
      <c s="4" t="s" r="A158">
        <v>1161</v>
      </c>
    </row>
    <row spans="1:3" r="159">
      <c s="3" t="s" r="A159">
        <v>1135</v>
      </c>
    </row>
    <row spans="1:3" r="160">
      <c s="4" t="s" r="A160">
        <v>47</v>
      </c>
      <c s="7" t="n" r="B160">
        <v>0</v>
      </c>
      <c s="7" t="n" r="C160">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162</v>
      </c>
      <c s="2" t="s" r="B1">
        <v>115</v>
      </c>
      <c s="2" t="s" r="J1">
        <v>1</v>
      </c>
    </row>
    <row spans="1:12" r="2">
      <c s="2" t="s" r="B2">
        <v>2</v>
      </c>
      <c s="2" t="s" r="C2">
        <v>400</v>
      </c>
      <c s="2" t="s" r="D2">
        <v>401</v>
      </c>
      <c s="2" t="s" r="E2">
        <v>402</v>
      </c>
      <c s="2" t="s" r="F2">
        <v>30</v>
      </c>
      <c s="2" t="s" r="G2">
        <v>403</v>
      </c>
      <c s="2" t="s" r="H2">
        <v>404</v>
      </c>
      <c s="2" t="s" r="I2">
        <v>405</v>
      </c>
      <c s="2" t="s" r="J2">
        <v>2</v>
      </c>
      <c s="2" t="s" r="K2">
        <v>30</v>
      </c>
      <c s="2" t="s" r="L2">
        <v>76</v>
      </c>
    </row>
    <row spans="1:12" r="3">
      <c s="3" t="s" r="A3">
        <v>1163</v>
      </c>
    </row>
    <row spans="1:12" r="4">
      <c s="4" t="s" r="A4">
        <v>138</v>
      </c>
      <c s="7" t="n" r="B4">
        <v>758</v>
      </c>
      <c s="7" t="n" r="C4">
        <v>-7579</v>
      </c>
      <c s="7" t="n" r="D4">
        <v>882</v>
      </c>
      <c s="7" t="n" r="E4">
        <v>849</v>
      </c>
      <c s="7" t="n" r="F4">
        <v>672</v>
      </c>
      <c s="7" t="n" r="G4">
        <v>459</v>
      </c>
      <c s="7" t="n" r="H4">
        <v>857</v>
      </c>
      <c s="7" t="n" r="I4">
        <v>680</v>
      </c>
      <c s="7" t="n" r="J4">
        <v>-5090</v>
      </c>
      <c s="7" t="n" r="K4">
        <v>2668</v>
      </c>
      <c s="7" t="n" r="L4">
        <v>2318</v>
      </c>
    </row>
    <row spans="1:12" r="5">
      <c s="3" t="s" r="A5">
        <v>1164</v>
      </c>
    </row>
    <row spans="1:12" r="6">
      <c s="4" t="s" r="A6">
        <v>1165</v>
      </c>
      <c s="5" t="n" r="J6">
        <v>12165071</v>
      </c>
    </row>
    <row spans="1:12" r="7">
      <c s="4" t="s" r="A7">
        <v>1166</v>
      </c>
      <c s="8" t="n" r="J7">
        <v>-0.42</v>
      </c>
    </row>
    <row spans="1:12" r="8">
      <c s="4" t="s" r="A8">
        <v>1167</v>
      </c>
      <c s="5" t="n" r="B8">
        <v>952799</v>
      </c>
      <c s="5" t="n" r="J8">
        <v>952799</v>
      </c>
    </row>
    <row spans="1:12" r="9">
      <c s="4" t="s" r="A9">
        <v>416</v>
      </c>
      <c s="5" t="n" r="B9">
        <v>17510</v>
      </c>
      <c s="5" t="n" r="J9">
        <v>17510</v>
      </c>
    </row>
    <row spans="1:12" r="10">
      <c s="4" t="s" r="A10">
        <v>1168</v>
      </c>
      <c s="5" t="n" r="B10">
        <v>935289</v>
      </c>
      <c s="5" t="n" r="J10">
        <v>93528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169</v>
      </c>
      <c s="2" t="s" r="B1">
        <v>2</v>
      </c>
      <c s="2" t="s" r="C1">
        <v>30</v>
      </c>
      <c s="2" t="s" r="D1">
        <v>76</v>
      </c>
      <c s="2" t="s" r="E1">
        <v>503</v>
      </c>
    </row>
    <row spans="1:5" r="2">
      <c s="3" t="s" r="A2">
        <v>31</v>
      </c>
    </row>
    <row spans="1:5" r="3">
      <c s="4" t="s" r="A3">
        <v>32</v>
      </c>
      <c s="7" t="n" r="B3">
        <v>10590</v>
      </c>
      <c s="7" t="n" r="C3">
        <v>14228</v>
      </c>
    </row>
    <row spans="1:5" r="4">
      <c s="4" t="s" r="A4">
        <v>34</v>
      </c>
      <c s="5" t="n" r="B4">
        <v>299040</v>
      </c>
      <c s="5" t="n" r="C4">
        <v>178972</v>
      </c>
    </row>
    <row spans="1:5" r="5">
      <c s="4" t="s" r="A5">
        <v>39</v>
      </c>
      <c s="5" t="n" r="B5">
        <v>2546</v>
      </c>
      <c s="5" t="n" r="C5">
        <v>2272</v>
      </c>
    </row>
    <row spans="1:5" r="6">
      <c s="4" t="s" r="A6">
        <v>44</v>
      </c>
      <c s="5" t="n" r="B6">
        <v>2009</v>
      </c>
      <c s="5" t="n" r="C6">
        <v>2571</v>
      </c>
    </row>
    <row spans="1:5" r="7">
      <c s="4" t="s" r="A7">
        <v>45</v>
      </c>
      <c s="5" t="n" r="B7">
        <v>936802</v>
      </c>
      <c s="5" t="n" r="C7">
        <v>795292</v>
      </c>
    </row>
    <row spans="1:5" r="8">
      <c s="3" t="s" r="A8">
        <v>46</v>
      </c>
    </row>
    <row spans="1:5" r="9">
      <c s="4" t="s" r="A9">
        <v>1170</v>
      </c>
      <c s="5" t="n" r="B9">
        <v>746121</v>
      </c>
      <c s="5" t="n" r="C9">
        <v>714297</v>
      </c>
    </row>
    <row spans="1:5" r="10">
      <c s="4" t="s" r="A10">
        <v>1171</v>
      </c>
      <c s="5" t="n" r="B10">
        <v>190681</v>
      </c>
      <c s="5" t="n" r="C10">
        <v>80995</v>
      </c>
      <c s="7" t="n" r="D10">
        <v>78623</v>
      </c>
      <c s="7" t="n" r="E10">
        <v>77300</v>
      </c>
    </row>
    <row spans="1:5" r="11">
      <c s="4" t="s" r="A11">
        <v>63</v>
      </c>
      <c s="5" t="n" r="B11">
        <v>936802</v>
      </c>
      <c s="7" t="n" r="C11">
        <v>795292</v>
      </c>
    </row>
    <row spans="1:5" r="12">
      <c s="4" t="s" r="A12">
        <v>7</v>
      </c>
    </row>
    <row spans="1:5" r="13">
      <c s="3" t="s" r="A13">
        <v>31</v>
      </c>
    </row>
    <row spans="1:5" r="14">
      <c s="4" t="s" r="A14">
        <v>32</v>
      </c>
      <c s="5" t="n" r="B14">
        <v>6676</v>
      </c>
    </row>
    <row spans="1:5" r="15">
      <c s="4" t="s" r="A15">
        <v>34</v>
      </c>
      <c s="5" t="n" r="B15">
        <v>39668</v>
      </c>
    </row>
    <row spans="1:5" r="16">
      <c s="4" t="s" r="A16">
        <v>1172</v>
      </c>
      <c s="5" t="n" r="B16">
        <v>130647</v>
      </c>
    </row>
    <row spans="1:5" r="17">
      <c s="4" t="s" r="A17">
        <v>1173</v>
      </c>
      <c s="5" t="n" r="B17">
        <v>11630</v>
      </c>
    </row>
    <row spans="1:5" r="18">
      <c s="4" t="s" r="A18">
        <v>39</v>
      </c>
      <c s="5" t="n" r="B18">
        <v>171</v>
      </c>
    </row>
    <row spans="1:5" r="19">
      <c s="4" t="s" r="A19">
        <v>1174</v>
      </c>
      <c s="5" t="n" r="B19">
        <v>1372</v>
      </c>
    </row>
    <row spans="1:5" r="20">
      <c s="4" t="s" r="A20">
        <v>1175</v>
      </c>
      <c s="5" t="n" r="B20">
        <v>185</v>
      </c>
    </row>
    <row spans="1:5" r="21">
      <c s="4" t="s" r="A21">
        <v>44</v>
      </c>
      <c s="5" t="n" r="B21">
        <v>439</v>
      </c>
    </row>
    <row spans="1:5" r="22">
      <c s="4" t="s" r="A22">
        <v>45</v>
      </c>
      <c s="5" t="n" r="B22">
        <v>190788</v>
      </c>
    </row>
    <row spans="1:5" r="23">
      <c s="3" t="s" r="A23">
        <v>46</v>
      </c>
    </row>
    <row spans="1:5" r="24">
      <c s="4" t="s" r="A24">
        <v>1170</v>
      </c>
      <c s="5" t="n" r="B24">
        <v>107</v>
      </c>
    </row>
    <row spans="1:5" r="25">
      <c s="4" t="s" r="A25">
        <v>1171</v>
      </c>
      <c s="5" t="n" r="B25">
        <v>190681</v>
      </c>
    </row>
    <row spans="1:5" r="26">
      <c s="4" t="s" r="A26">
        <v>63</v>
      </c>
      <c s="7" t="n" r="B26">
        <v>19078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176</v>
      </c>
      <c s="2" t="s" r="B1">
        <v>115</v>
      </c>
      <c s="2" t="s" r="J1">
        <v>1</v>
      </c>
    </row>
    <row spans="1:12" r="2">
      <c s="2" t="s" r="B2">
        <v>2</v>
      </c>
      <c s="2" t="s" r="C2">
        <v>400</v>
      </c>
      <c s="2" t="s" r="D2">
        <v>401</v>
      </c>
      <c s="2" t="s" r="E2">
        <v>402</v>
      </c>
      <c s="2" t="s" r="F2">
        <v>30</v>
      </c>
      <c s="2" t="s" r="G2">
        <v>403</v>
      </c>
      <c s="2" t="s" r="H2">
        <v>404</v>
      </c>
      <c s="2" t="s" r="I2">
        <v>405</v>
      </c>
      <c s="2" t="s" r="J2">
        <v>2</v>
      </c>
      <c s="2" t="s" r="K2">
        <v>30</v>
      </c>
      <c s="2" t="s" r="L2">
        <v>76</v>
      </c>
    </row>
    <row spans="1:12" r="3">
      <c s="3" t="s" r="A3">
        <v>1177</v>
      </c>
    </row>
    <row spans="1:12" r="4">
      <c s="4" t="s" r="A4">
        <v>78</v>
      </c>
      <c s="7" t="n" r="J4">
        <v>22046</v>
      </c>
      <c s="7" t="n" r="K4">
        <v>22366</v>
      </c>
      <c s="7" t="n" r="L4">
        <v>21934</v>
      </c>
    </row>
    <row spans="1:12" r="5">
      <c s="4" t="s" r="A5">
        <v>79</v>
      </c>
      <c s="5" t="n" r="J5">
        <v>3466</v>
      </c>
      <c s="5" t="n" r="K5">
        <v>2993</v>
      </c>
      <c s="5" t="n" r="L5">
        <v>2902</v>
      </c>
    </row>
    <row spans="1:12" r="6">
      <c s="4" t="s" r="A6">
        <v>80</v>
      </c>
      <c s="5" t="n" r="J6">
        <v>1850</v>
      </c>
      <c s="5" t="n" r="K6">
        <v>1149</v>
      </c>
      <c s="5" t="n" r="L6">
        <v>901</v>
      </c>
    </row>
    <row spans="1:12" r="7">
      <c s="4" t="s" r="A7">
        <v>83</v>
      </c>
      <c s="7" t="n" r="B7">
        <v>7249</v>
      </c>
      <c s="7" t="n" r="C7">
        <v>6891</v>
      </c>
      <c s="7" t="n" r="D7">
        <v>6717</v>
      </c>
      <c s="7" t="n" r="E7">
        <v>6630</v>
      </c>
      <c s="7" t="n" r="F7">
        <v>6854</v>
      </c>
      <c s="7" t="n" r="G7">
        <v>6754</v>
      </c>
      <c s="7" t="n" r="H7">
        <v>6590</v>
      </c>
      <c s="7" t="n" r="I7">
        <v>6361</v>
      </c>
      <c s="5" t="n" r="J7">
        <v>27487</v>
      </c>
      <c s="5" t="n" r="K7">
        <v>26559</v>
      </c>
      <c s="5" t="n" r="L7">
        <v>25795</v>
      </c>
    </row>
    <row spans="1:12" r="8">
      <c s="3" t="s" r="A8">
        <v>1178</v>
      </c>
    </row>
    <row spans="1:12" r="9">
      <c s="4" t="s" r="A9">
        <v>105</v>
      </c>
      <c s="5" t="n" r="J9">
        <v>9870</v>
      </c>
      <c s="5" t="n" r="K9">
        <v>183</v>
      </c>
      <c s="5" t="n" r="L9">
        <v>0</v>
      </c>
    </row>
    <row spans="1:12" r="10">
      <c s="4" t="s" r="A10">
        <v>1179</v>
      </c>
      <c s="5" t="n" r="J10">
        <v>1692</v>
      </c>
      <c s="5" t="n" r="K10">
        <v>1660</v>
      </c>
      <c s="5" t="n" r="L10">
        <v>1740</v>
      </c>
    </row>
    <row spans="1:12" r="11">
      <c s="4" t="s" r="A11">
        <v>109</v>
      </c>
      <c s="5" t="n" r="B11">
        <v>6326</v>
      </c>
      <c s="5" t="n" r="C11">
        <v>15761</v>
      </c>
      <c s="5" t="n" r="D11">
        <v>5442</v>
      </c>
      <c s="5" t="n" r="E11">
        <v>5517</v>
      </c>
      <c s="5" t="n" r="F11">
        <v>5969</v>
      </c>
      <c s="5" t="n" r="G11">
        <v>5824</v>
      </c>
      <c s="5" t="n" r="H11">
        <v>5346</v>
      </c>
      <c s="5" t="n" r="I11">
        <v>4966</v>
      </c>
      <c s="5" t="n" r="J11">
        <v>33046</v>
      </c>
      <c s="5" t="n" r="K11">
        <v>22105</v>
      </c>
      <c s="5" t="n" r="L11">
        <v>21246</v>
      </c>
    </row>
    <row spans="1:12" r="12">
      <c s="4" t="s" r="A12">
        <v>112</v>
      </c>
      <c s="7" t="n" r="B12">
        <v>758</v>
      </c>
      <c s="7" t="n" r="C12">
        <v>-7579</v>
      </c>
      <c s="7" t="n" r="D12">
        <v>882</v>
      </c>
      <c s="7" t="n" r="E12">
        <v>849</v>
      </c>
      <c s="7" t="n" r="F12">
        <v>672</v>
      </c>
      <c s="7" t="n" r="G12">
        <v>459</v>
      </c>
      <c s="7" t="n" r="H12">
        <v>857</v>
      </c>
      <c s="7" t="n" r="I12">
        <v>680</v>
      </c>
      <c s="5" t="n" r="J12">
        <v>-5090</v>
      </c>
      <c s="7" t="n" r="K12">
        <v>2668</v>
      </c>
      <c s="7" t="n" r="L12">
        <v>2318</v>
      </c>
    </row>
    <row spans="1:12" r="13">
      <c s="4" t="s" r="A13">
        <v>7</v>
      </c>
    </row>
    <row spans="1:12" r="14">
      <c s="3" t="s" r="A14">
        <v>1177</v>
      </c>
    </row>
    <row spans="1:12" r="15">
      <c s="4" t="s" r="A15">
        <v>78</v>
      </c>
      <c s="5" t="n" r="J15">
        <v>106</v>
      </c>
    </row>
    <row spans="1:12" r="16">
      <c s="4" t="s" r="A16">
        <v>79</v>
      </c>
      <c s="5" t="n" r="J16">
        <v>24</v>
      </c>
    </row>
    <row spans="1:12" r="17">
      <c s="4" t="s" r="A17">
        <v>80</v>
      </c>
      <c s="5" t="n" r="J17">
        <v>114</v>
      </c>
    </row>
    <row spans="1:12" r="18">
      <c s="4" t="s" r="A18">
        <v>83</v>
      </c>
      <c s="5" t="n" r="J18">
        <v>244</v>
      </c>
    </row>
    <row spans="1:12" r="19">
      <c s="3" t="s" r="A19">
        <v>1178</v>
      </c>
    </row>
    <row spans="1:12" r="20">
      <c s="4" t="s" r="A20">
        <v>105</v>
      </c>
      <c s="5" t="n" r="J20">
        <v>9734</v>
      </c>
    </row>
    <row spans="1:12" r="21">
      <c s="4" t="s" r="A21">
        <v>1179</v>
      </c>
      <c s="5" t="n" r="J21">
        <v>89</v>
      </c>
    </row>
    <row spans="1:12" r="22">
      <c s="4" t="s" r="A22">
        <v>109</v>
      </c>
      <c s="5" t="n" r="J22">
        <v>9823</v>
      </c>
    </row>
    <row spans="1:12" r="23">
      <c s="4" t="s" r="A23">
        <v>1180</v>
      </c>
      <c s="5" t="n" r="J23">
        <v>-9579</v>
      </c>
    </row>
    <row spans="1:12" r="24">
      <c s="4" t="s" r="A24">
        <v>1181</v>
      </c>
      <c s="5" t="n" r="J24">
        <v>-1335</v>
      </c>
    </row>
    <row spans="1:12" r="25">
      <c s="4" t="s" r="A25">
        <v>1182</v>
      </c>
      <c s="5" t="n" r="J25">
        <v>-8244</v>
      </c>
    </row>
    <row spans="1:12" r="26">
      <c s="4" t="s" r="A26">
        <v>1183</v>
      </c>
      <c s="5" t="n" r="J26">
        <v>3139</v>
      </c>
    </row>
    <row spans="1:12" r="27">
      <c s="4" t="s" r="A27">
        <v>112</v>
      </c>
      <c s="7" t="n" r="J27">
        <v>-510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184</v>
      </c>
      <c s="2" t="s" r="B1">
        <v>115</v>
      </c>
      <c s="2" t="s" r="J1">
        <v>1</v>
      </c>
    </row>
    <row spans="1:12" r="2">
      <c s="2" t="s" r="B2">
        <v>2</v>
      </c>
      <c s="2" t="s" r="C2">
        <v>400</v>
      </c>
      <c s="2" t="s" r="D2">
        <v>401</v>
      </c>
      <c s="2" t="s" r="E2">
        <v>402</v>
      </c>
      <c s="2" t="s" r="F2">
        <v>30</v>
      </c>
      <c s="2" t="s" r="G2">
        <v>403</v>
      </c>
      <c s="2" t="s" r="H2">
        <v>404</v>
      </c>
      <c s="2" t="s" r="I2">
        <v>405</v>
      </c>
      <c s="2" t="s" r="J2">
        <v>2</v>
      </c>
      <c s="2" t="s" r="K2">
        <v>30</v>
      </c>
      <c s="2" t="s" r="L2">
        <v>76</v>
      </c>
    </row>
    <row spans="1:12" r="3">
      <c s="3" t="s" r="A3">
        <v>1185</v>
      </c>
    </row>
    <row spans="1:12" r="4">
      <c s="4" t="s" r="A4">
        <v>1186</v>
      </c>
      <c s="7" t="n" r="B4">
        <v>758</v>
      </c>
      <c s="7" t="n" r="C4">
        <v>-7579</v>
      </c>
      <c s="7" t="n" r="D4">
        <v>882</v>
      </c>
      <c s="7" t="n" r="E4">
        <v>849</v>
      </c>
      <c s="7" t="n" r="F4">
        <v>672</v>
      </c>
      <c s="7" t="n" r="G4">
        <v>459</v>
      </c>
      <c s="7" t="n" r="H4">
        <v>857</v>
      </c>
      <c s="7" t="n" r="I4">
        <v>680</v>
      </c>
      <c s="7" t="n" r="J4">
        <v>-5090</v>
      </c>
      <c s="7" t="n" r="K4">
        <v>2668</v>
      </c>
      <c s="7" t="n" r="L4">
        <v>2318</v>
      </c>
    </row>
    <row spans="1:12" r="5">
      <c s="3" t="s" r="A5">
        <v>1187</v>
      </c>
    </row>
    <row spans="1:12" r="6">
      <c s="4" t="s" r="A6">
        <v>152</v>
      </c>
      <c s="5" t="n" r="J6">
        <v>1307</v>
      </c>
      <c s="5" t="n" r="K6">
        <v>1782</v>
      </c>
      <c s="5" t="n" r="L6">
        <v>2942</v>
      </c>
    </row>
    <row spans="1:12" r="7">
      <c s="4" t="s" r="A7">
        <v>171</v>
      </c>
      <c s="5" t="n" r="J7">
        <v>-1173</v>
      </c>
      <c s="5" t="n" r="K7">
        <v>3593</v>
      </c>
      <c s="5" t="n" r="L7">
        <v>10708</v>
      </c>
    </row>
    <row spans="1:12" r="8">
      <c s="3" t="s" r="A8">
        <v>1188</v>
      </c>
    </row>
    <row spans="1:12" r="9">
      <c s="4" t="s" r="A9">
        <v>173</v>
      </c>
      <c s="5" t="n" r="J9">
        <v>-149036</v>
      </c>
      <c s="5" t="n" r="K9">
        <v>-34951</v>
      </c>
      <c s="5" t="n" r="L9">
        <v>-57947</v>
      </c>
    </row>
    <row spans="1:12" r="10">
      <c s="4" t="s" r="A10">
        <v>174</v>
      </c>
      <c s="5" t="n" r="J10">
        <v>27147</v>
      </c>
      <c s="5" t="n" r="K10">
        <v>37071</v>
      </c>
      <c s="5" t="n" r="L10">
        <v>50868</v>
      </c>
    </row>
    <row spans="1:12" r="11">
      <c s="4" t="s" r="A11">
        <v>182</v>
      </c>
      <c s="5" t="n" r="J11">
        <v>-119458</v>
      </c>
      <c s="5" t="n" r="K11">
        <v>-18406</v>
      </c>
      <c s="5" t="n" r="L11">
        <v>-42168</v>
      </c>
    </row>
    <row spans="1:12" r="12">
      <c s="3" t="s" r="A12">
        <v>1189</v>
      </c>
    </row>
    <row spans="1:12" r="13">
      <c s="4" t="s" r="A13">
        <v>188</v>
      </c>
      <c s="5" t="n" r="J13">
        <v>126941</v>
      </c>
      <c s="5" t="n" r="K13">
        <v>0</v>
      </c>
      <c s="5" t="n" r="L13">
        <v>0</v>
      </c>
    </row>
    <row spans="1:12" r="14">
      <c s="4" t="s" r="A14">
        <v>189</v>
      </c>
      <c s="5" t="n" r="J14">
        <v>146701</v>
      </c>
      <c s="5" t="n" r="K14">
        <v>10825</v>
      </c>
      <c s="5" t="n" r="L14">
        <v>11933</v>
      </c>
    </row>
    <row spans="1:12" r="15">
      <c s="4" t="s" r="A15">
        <v>190</v>
      </c>
      <c s="5" t="n" r="J15">
        <v>26070</v>
      </c>
      <c s="5" t="n" r="K15">
        <v>-3988</v>
      </c>
      <c s="5" t="n" r="L15">
        <v>-19527</v>
      </c>
    </row>
    <row spans="1:12" r="16">
      <c s="4" t="s" r="A16">
        <v>191</v>
      </c>
      <c s="5" t="n" r="E16">
        <v>18960</v>
      </c>
      <c s="7" t="n" r="I16">
        <v>22948</v>
      </c>
      <c s="5" t="n" r="J16">
        <v>18960</v>
      </c>
      <c s="5" t="n" r="K16">
        <v>22948</v>
      </c>
      <c s="5" t="n" r="L16">
        <v>42475</v>
      </c>
    </row>
    <row spans="1:12" r="17">
      <c s="4" t="s" r="A17">
        <v>192</v>
      </c>
      <c s="5" t="n" r="B17">
        <v>45030</v>
      </c>
      <c s="5" t="n" r="F17">
        <v>18960</v>
      </c>
      <c s="5" t="n" r="J17">
        <v>45030</v>
      </c>
      <c s="5" t="n" r="K17">
        <v>18960</v>
      </c>
      <c s="5" t="n" r="L17">
        <v>22948</v>
      </c>
    </row>
    <row spans="1:12" r="18">
      <c s="3" t="s" r="A18">
        <v>196</v>
      </c>
    </row>
    <row spans="1:12" r="19">
      <c s="4" t="s" r="A19">
        <v>197</v>
      </c>
      <c s="5" t="n" r="J19">
        <v>-877</v>
      </c>
      <c s="5" t="n" r="K19">
        <v>-508</v>
      </c>
      <c s="7" t="n" r="L19">
        <v>-1507</v>
      </c>
    </row>
    <row spans="1:12" r="20">
      <c s="4" t="s" r="A20">
        <v>7</v>
      </c>
    </row>
    <row spans="1:12" r="21">
      <c s="3" t="s" r="A21">
        <v>1185</v>
      </c>
    </row>
    <row spans="1:12" r="22">
      <c s="4" t="s" r="A22">
        <v>1186</v>
      </c>
      <c s="5" t="n" r="J22">
        <v>-5105</v>
      </c>
    </row>
    <row spans="1:12" r="23">
      <c s="3" t="s" r="A23">
        <v>1187</v>
      </c>
    </row>
    <row spans="1:12" r="24">
      <c s="4" t="s" r="A24">
        <v>1183</v>
      </c>
      <c s="5" t="n" r="J24">
        <v>-3139</v>
      </c>
    </row>
    <row spans="1:12" r="25">
      <c s="4" t="s" r="A25">
        <v>152</v>
      </c>
      <c s="5" t="n" r="J25">
        <v>80</v>
      </c>
    </row>
    <row spans="1:12" r="26">
      <c s="4" t="s" r="A26">
        <v>1190</v>
      </c>
      <c s="5" t="n" r="J26">
        <v>-1239</v>
      </c>
    </row>
    <row spans="1:12" r="27">
      <c s="4" t="s" r="A27">
        <v>1191</v>
      </c>
      <c s="5" t="n" r="J27">
        <v>-185</v>
      </c>
    </row>
    <row spans="1:12" r="28">
      <c s="4" t="s" r="A28">
        <v>1192</v>
      </c>
      <c s="5" t="n" r="J28">
        <v>-611</v>
      </c>
    </row>
    <row spans="1:12" r="29">
      <c s="4" t="s" r="A29">
        <v>1193</v>
      </c>
      <c s="5" t="n" r="J29">
        <v>107</v>
      </c>
    </row>
    <row spans="1:12" r="30">
      <c s="4" t="s" r="A30">
        <v>171</v>
      </c>
      <c s="5" t="n" r="J30">
        <v>-10092</v>
      </c>
    </row>
    <row spans="1:12" r="31">
      <c s="3" t="s" r="A31">
        <v>1188</v>
      </c>
    </row>
    <row spans="1:12" r="32">
      <c s="4" t="s" r="A32">
        <v>173</v>
      </c>
      <c s="5" t="n" r="J32">
        <v>-41106</v>
      </c>
    </row>
    <row spans="1:12" r="33">
      <c s="4" t="s" r="A33">
        <v>174</v>
      </c>
      <c s="5" t="n" r="J33">
        <v>967</v>
      </c>
    </row>
    <row spans="1:12" r="34">
      <c s="4" t="s" r="A34">
        <v>1194</v>
      </c>
      <c s="5" t="n" r="J34">
        <v>-58404</v>
      </c>
    </row>
    <row spans="1:12" r="35">
      <c s="4" t="s" r="A35">
        <v>1195</v>
      </c>
      <c s="5" t="n" r="J35">
        <v>-11630</v>
      </c>
    </row>
    <row spans="1:12" r="36">
      <c s="4" t="s" r="A36">
        <v>182</v>
      </c>
      <c s="5" t="n" r="J36">
        <v>-110173</v>
      </c>
    </row>
    <row spans="1:12" r="37">
      <c s="3" t="s" r="A37">
        <v>1189</v>
      </c>
    </row>
    <row spans="1:12" r="38">
      <c s="4" t="s" r="A38">
        <v>188</v>
      </c>
      <c s="5" t="n" r="J38">
        <v>126941</v>
      </c>
    </row>
    <row spans="1:12" r="39">
      <c s="4" t="s" r="A39">
        <v>189</v>
      </c>
      <c s="5" t="n" r="J39">
        <v>126941</v>
      </c>
    </row>
    <row spans="1:12" r="40">
      <c s="4" t="s" r="A40">
        <v>190</v>
      </c>
      <c s="5" t="n" r="J40">
        <v>6676</v>
      </c>
    </row>
    <row spans="1:12" r="41">
      <c s="4" t="s" r="A41">
        <v>191</v>
      </c>
      <c s="7" t="n" r="E41">
        <v>0</v>
      </c>
      <c s="5" t="n" r="J41">
        <v>0</v>
      </c>
    </row>
    <row spans="1:12" r="42">
      <c s="4" t="s" r="A42">
        <v>192</v>
      </c>
      <c s="7" t="n" r="B42">
        <v>6676</v>
      </c>
      <c s="7" t="n" r="F42">
        <v>0</v>
      </c>
      <c s="5" t="n" r="J42">
        <v>6676</v>
      </c>
      <c s="7" t="n" r="K42">
        <v>0</v>
      </c>
    </row>
    <row spans="1:12" r="43">
      <c s="3" t="s" r="A43">
        <v>196</v>
      </c>
    </row>
    <row spans="1:12" r="44">
      <c s="4" t="s" r="A44">
        <v>197</v>
      </c>
      <c s="7" t="n" r="J44">
        <v>-39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1196</v>
      </c>
      <c s="2" t="s" r="B1">
        <v>4</v>
      </c>
      <c s="2" t="s" r="C1">
        <v>2</v>
      </c>
      <c s="2" t="s" r="D1">
        <v>400</v>
      </c>
      <c s="2" t="s" r="E1">
        <v>401</v>
      </c>
      <c s="2" t="s" r="F1">
        <v>402</v>
      </c>
      <c s="2" t="s" r="G1">
        <v>30</v>
      </c>
      <c s="2" t="s" r="H1">
        <v>403</v>
      </c>
      <c s="2" t="s" r="I1">
        <v>404</v>
      </c>
      <c s="2" t="s" r="J1">
        <v>405</v>
      </c>
      <c s="2" t="s" r="K1">
        <v>2</v>
      </c>
      <c s="2" t="s" r="L1">
        <v>30</v>
      </c>
      <c s="2" t="s" r="M1">
        <v>76</v>
      </c>
    </row>
    <row spans="1:13" r="2">
      <c s="3" t="s" r="A2">
        <v>246</v>
      </c>
    </row>
    <row spans="1:13" r="3">
      <c s="4" t="s" r="A3">
        <v>83</v>
      </c>
      <c s="7" t="n" r="C3">
        <v>7249</v>
      </c>
      <c s="7" t="n" r="D3">
        <v>6891</v>
      </c>
      <c s="7" t="n" r="E3">
        <v>6717</v>
      </c>
      <c s="7" t="n" r="F3">
        <v>6630</v>
      </c>
      <c s="7" t="n" r="G3">
        <v>6854</v>
      </c>
      <c s="7" t="n" r="H3">
        <v>6754</v>
      </c>
      <c s="7" t="n" r="I3">
        <v>6590</v>
      </c>
      <c s="7" t="n" r="J3">
        <v>6361</v>
      </c>
      <c s="7" t="n" r="K3">
        <v>27487</v>
      </c>
      <c s="7" t="n" r="L3">
        <v>26559</v>
      </c>
      <c s="7" t="n" r="M3">
        <v>25795</v>
      </c>
    </row>
    <row spans="1:13" r="4">
      <c s="4" t="s" r="A4">
        <v>85</v>
      </c>
      <c s="5" t="n" r="C4">
        <v>1207</v>
      </c>
      <c s="5" t="n" r="D4">
        <v>1162</v>
      </c>
      <c s="5" t="n" r="E4">
        <v>1116</v>
      </c>
      <c s="5" t="n" r="F4">
        <v>1107</v>
      </c>
      <c s="5" t="n" r="G4">
        <v>1114</v>
      </c>
      <c s="5" t="n" r="H4">
        <v>1172</v>
      </c>
      <c s="5" t="n" r="I4">
        <v>1212</v>
      </c>
      <c s="5" t="n" r="J4">
        <v>1231</v>
      </c>
      <c s="5" t="n" r="K4">
        <v>4592</v>
      </c>
      <c s="5" t="n" r="L4">
        <v>4729</v>
      </c>
      <c s="5" t="n" r="M4">
        <v>6000</v>
      </c>
    </row>
    <row spans="1:13" r="5">
      <c s="4" t="s" r="A5">
        <v>86</v>
      </c>
      <c s="5" t="n" r="C5">
        <v>6042</v>
      </c>
      <c s="5" t="n" r="D5">
        <v>5729</v>
      </c>
      <c s="5" t="n" r="E5">
        <v>5601</v>
      </c>
      <c s="5" t="n" r="F5">
        <v>5523</v>
      </c>
      <c s="5" t="n" r="G5">
        <v>5740</v>
      </c>
      <c s="5" t="n" r="H5">
        <v>5582</v>
      </c>
      <c s="5" t="n" r="I5">
        <v>5378</v>
      </c>
      <c s="5" t="n" r="J5">
        <v>5130</v>
      </c>
      <c s="5" t="n" r="K5">
        <v>22895</v>
      </c>
      <c s="5" t="n" r="L5">
        <v>21830</v>
      </c>
      <c s="5" t="n" r="M5">
        <v>19795</v>
      </c>
    </row>
    <row spans="1:13" r="6">
      <c s="4" t="s" r="A6">
        <v>157</v>
      </c>
      <c s="5" t="n" r="C6">
        <v>0</v>
      </c>
      <c s="5" t="n" r="D6">
        <v>0</v>
      </c>
      <c s="5" t="n" r="E6">
        <v>0</v>
      </c>
      <c s="5" t="n" r="F6">
        <v>0</v>
      </c>
      <c s="5" t="n" r="G6">
        <v>508</v>
      </c>
      <c s="5" t="n" r="H6">
        <v>367</v>
      </c>
      <c s="5" t="n" r="I6">
        <v>-1</v>
      </c>
      <c s="5" t="n" r="J6">
        <v>433</v>
      </c>
      <c s="5" t="n" r="K6">
        <v>0</v>
      </c>
      <c s="5" t="n" r="L6">
        <v>1307</v>
      </c>
      <c s="5" t="n" r="M6">
        <v>1376</v>
      </c>
    </row>
    <row spans="1:13" r="7">
      <c s="4" t="s" r="A7">
        <v>88</v>
      </c>
      <c s="5" t="n" r="C7">
        <v>6042</v>
      </c>
      <c s="5" t="n" r="D7">
        <v>5729</v>
      </c>
      <c s="5" t="n" r="E7">
        <v>5601</v>
      </c>
      <c s="5" t="n" r="F7">
        <v>5523</v>
      </c>
      <c s="5" t="n" r="G7">
        <v>5232</v>
      </c>
      <c s="5" t="n" r="H7">
        <v>5215</v>
      </c>
      <c s="5" t="n" r="I7">
        <v>5379</v>
      </c>
      <c s="5" t="n" r="J7">
        <v>4697</v>
      </c>
      <c s="5" t="n" r="K7">
        <v>22895</v>
      </c>
      <c s="5" t="n" r="L7">
        <v>20523</v>
      </c>
      <c s="5" t="n" r="M7">
        <v>18419</v>
      </c>
    </row>
    <row spans="1:13" r="8">
      <c s="4" t="s" r="A8">
        <v>96</v>
      </c>
      <c s="5" t="n" r="C8">
        <v>1293</v>
      </c>
      <c s="5" t="n" r="D8">
        <v>1293</v>
      </c>
      <c s="5" t="n" r="E8">
        <v>979</v>
      </c>
      <c s="5" t="n" r="F8">
        <v>1142</v>
      </c>
      <c s="5" t="n" r="G8">
        <v>1529</v>
      </c>
      <c s="5" t="n" r="H8">
        <v>1160</v>
      </c>
      <c s="5" t="n" r="I8">
        <v>1159</v>
      </c>
      <c s="5" t="n" r="J8">
        <v>1142</v>
      </c>
      <c s="5" t="n" r="K8">
        <v>4707</v>
      </c>
      <c s="5" t="n" r="L8">
        <v>4990</v>
      </c>
      <c s="5" t="n" r="M8">
        <v>5567</v>
      </c>
    </row>
    <row spans="1:13" r="9">
      <c s="4" t="s" r="A9">
        <v>109</v>
      </c>
      <c s="5" t="n" r="C9">
        <v>6326</v>
      </c>
      <c s="5" t="n" r="D9">
        <v>15761</v>
      </c>
      <c s="5" t="n" r="E9">
        <v>5442</v>
      </c>
      <c s="5" t="n" r="F9">
        <v>5517</v>
      </c>
      <c s="5" t="n" r="G9">
        <v>5969</v>
      </c>
      <c s="5" t="n" r="H9">
        <v>5824</v>
      </c>
      <c s="5" t="n" r="I9">
        <v>5346</v>
      </c>
      <c s="5" t="n" r="J9">
        <v>4966</v>
      </c>
      <c s="5" t="n" r="K9">
        <v>33046</v>
      </c>
      <c s="5" t="n" r="L9">
        <v>22105</v>
      </c>
      <c s="5" t="n" r="M9">
        <v>21246</v>
      </c>
    </row>
    <row spans="1:13" r="10">
      <c s="4" t="s" r="A10">
        <v>110</v>
      </c>
      <c s="5" t="n" r="C10">
        <v>1009</v>
      </c>
      <c s="5" t="n" r="D10">
        <v>-8739</v>
      </c>
      <c s="5" t="n" r="E10">
        <v>1138</v>
      </c>
      <c s="5" t="n" r="F10">
        <v>1148</v>
      </c>
      <c s="5" t="n" r="G10">
        <v>792</v>
      </c>
      <c s="5" t="n" r="H10">
        <v>551</v>
      </c>
      <c s="5" t="n" r="I10">
        <v>1192</v>
      </c>
      <c s="5" t="n" r="J10">
        <v>873</v>
      </c>
      <c s="5" t="n" r="K10">
        <v>-5444</v>
      </c>
      <c s="5" t="n" r="L10">
        <v>3408</v>
      </c>
      <c s="5" t="n" r="M10">
        <v>2740</v>
      </c>
    </row>
    <row spans="1:13" r="11">
      <c s="4" t="s" r="A11">
        <v>1197</v>
      </c>
      <c s="5" t="n" r="C11">
        <v>251</v>
      </c>
      <c s="5" t="n" r="D11">
        <v>-1160</v>
      </c>
      <c s="5" t="n" r="E11">
        <v>256</v>
      </c>
      <c s="5" t="n" r="F11">
        <v>299</v>
      </c>
      <c s="5" t="n" r="G11">
        <v>120</v>
      </c>
      <c s="5" t="n" r="H11">
        <v>92</v>
      </c>
      <c s="5" t="n" r="I11">
        <v>335</v>
      </c>
      <c s="5" t="n" r="J11">
        <v>193</v>
      </c>
      <c s="5" t="n" r="K11">
        <v>-354</v>
      </c>
      <c s="5" t="n" r="L11">
        <v>740</v>
      </c>
      <c s="5" t="n" r="M11">
        <v>422</v>
      </c>
    </row>
    <row spans="1:13" r="12">
      <c s="4" t="s" r="A12">
        <v>112</v>
      </c>
      <c s="7" t="n" r="C12">
        <v>758</v>
      </c>
      <c s="7" t="n" r="D12">
        <v>-7579</v>
      </c>
      <c s="7" t="n" r="E12">
        <v>882</v>
      </c>
      <c s="7" t="n" r="F12">
        <v>849</v>
      </c>
      <c s="7" t="n" r="G12">
        <v>672</v>
      </c>
      <c s="7" t="n" r="H12">
        <v>459</v>
      </c>
      <c s="7" t="n" r="I12">
        <v>857</v>
      </c>
      <c s="7" t="n" r="J12">
        <v>680</v>
      </c>
      <c s="7" t="n" r="K12">
        <v>-5090</v>
      </c>
      <c s="7" t="n" r="L12">
        <v>2668</v>
      </c>
      <c s="7" t="n" r="M12">
        <v>2318</v>
      </c>
    </row>
    <row spans="1:13" r="13">
      <c s="4" t="s" r="A13">
        <v>1198</v>
      </c>
      <c s="8" t="n" r="C13">
        <v>0.06</v>
      </c>
      <c s="8" t="n" r="D13">
        <v>-0.62</v>
      </c>
    </row>
    <row spans="1:13" r="14">
      <c s="4" t="s" r="A14">
        <v>1199</v>
      </c>
      <c s="8" t="n" r="C14">
        <v>0.06</v>
      </c>
      <c s="8" t="n" r="D14">
        <v>-0.62</v>
      </c>
    </row>
    <row spans="1:13" r="15">
      <c s="4" t="s" r="A15">
        <v>117</v>
      </c>
      <c s="5" t="n" r="B15">
        <v>13100360</v>
      </c>
      <c s="5" t="n" r="E15">
        <v>0</v>
      </c>
      <c s="5" t="n" r="F15">
        <v>0</v>
      </c>
      <c s="5" t="n" r="G15">
        <v>0</v>
      </c>
      <c s="5" t="n" r="H15">
        <v>0</v>
      </c>
      <c s="5" t="n" r="I15">
        <v>0</v>
      </c>
      <c s="5" t="n" r="J15">
        <v>0</v>
      </c>
      <c s="5" t="n" r="L15">
        <v>0</v>
      </c>
      <c s="5" t="n" r="M15">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Summary of Significant Accounti</vt:lpstr>
      <vt:lpstr>Securities</vt:lpstr>
      <vt:lpstr>Loans Receivable</vt:lpstr>
      <vt:lpstr>Real Estate Owned and Repossess</vt:lpstr>
      <vt:lpstr>Premises and Equipment</vt:lpstr>
      <vt:lpstr>Mortgage Servicing Rights</vt:lpstr>
      <vt:lpstr>Deposits</vt:lpstr>
      <vt:lpstr>Borrowings</vt:lpstr>
      <vt:lpstr>Federal Taxes on Income</vt:lpstr>
      <vt:lpstr>Benefit Plans</vt:lpstr>
      <vt:lpstr>Regulatory Capital Requirements</vt:lpstr>
      <vt:lpstr>Related Party Transactions</vt:lpstr>
      <vt:lpstr>Commitments and Contingencies</vt:lpstr>
      <vt:lpstr>Fair Value Accounting and Measu</vt:lpstr>
      <vt:lpstr>Earnings per Share</vt:lpstr>
      <vt:lpstr>Parent Company Only Financial S</vt:lpstr>
      <vt:lpstr>Summarized Consolidated Quarter</vt:lpstr>
      <vt:lpstr>Summary of Significant Accoun27</vt:lpstr>
      <vt:lpstr>Summary of Significant Accoun28</vt:lpstr>
      <vt:lpstr>Securities - (Tables)</vt:lpstr>
      <vt:lpstr>Loans Receivable - (Tables)</vt:lpstr>
      <vt:lpstr>Real Estate Owned and Reposse31</vt:lpstr>
      <vt:lpstr>Premises and Equipment (Tables)</vt:lpstr>
      <vt:lpstr>Mortgage Servicing Rights - (Ta</vt:lpstr>
      <vt:lpstr>Deposits (Tables)</vt:lpstr>
      <vt:lpstr>Borrowings - (Tables)</vt:lpstr>
      <vt:lpstr>Federal Taxes on Income (Tables</vt:lpstr>
      <vt:lpstr>Benefit Plans (Tables)</vt:lpstr>
      <vt:lpstr>Regulatory Capital Requiremen38</vt:lpstr>
      <vt:lpstr>Related Party Transactions (Tab</vt:lpstr>
      <vt:lpstr>Commitments and Contingencies -</vt:lpstr>
      <vt:lpstr>Fair Value Accounting and Mea41</vt:lpstr>
      <vt:lpstr>Earnings per Share (Tables)</vt:lpstr>
      <vt:lpstr>Parent Company Only Financial43</vt:lpstr>
      <vt:lpstr>Summarized Consolidated Quart44</vt:lpstr>
      <vt:lpstr>Summary of Significant Accoun45</vt:lpstr>
      <vt:lpstr>Summary of Significant Accoun46</vt:lpstr>
      <vt:lpstr>Summary of Significant Accoun47</vt:lpstr>
      <vt:lpstr>Summary of Significant Accoun48</vt:lpstr>
      <vt:lpstr>Securities - Amortized Cost, Gr</vt:lpstr>
      <vt:lpstr>Securities - Securities in a Co</vt:lpstr>
      <vt:lpstr>Securities - Amortized Cost and</vt:lpstr>
      <vt:lpstr>Securities - Sale of Available-</vt:lpstr>
      <vt:lpstr>Securities - Narrative (Details</vt:lpstr>
      <vt:lpstr>Loans Receivable - Balance of L</vt:lpstr>
      <vt:lpstr>Loans Receivable - Loans by Ear</vt:lpstr>
      <vt:lpstr>Loans Receivable - Allowance fo</vt:lpstr>
      <vt:lpstr>Loans Receivable - Impaired Loa</vt:lpstr>
      <vt:lpstr>Loans Receivable - Nonaccrual L</vt:lpstr>
      <vt:lpstr>Loans Receivable - Reconciliati</vt:lpstr>
      <vt:lpstr>Loans Receivable - Credit Quali</vt:lpstr>
      <vt:lpstr>Loans Receivable - Troubled Deb</vt:lpstr>
      <vt:lpstr>Loans Receivable - Troubled D62</vt:lpstr>
      <vt:lpstr>Loans Receivable - Narrative (D</vt:lpstr>
      <vt:lpstr>Real Estate Owned and Reposse64</vt:lpstr>
      <vt:lpstr>Real Estate Owned and Reposse65</vt:lpstr>
      <vt:lpstr>Premises and Equipment - Net Pr</vt:lpstr>
      <vt:lpstr>Premises and Equipment - Operat</vt:lpstr>
      <vt:lpstr>Mortgage Servicing Rights - Sch</vt:lpstr>
      <vt:lpstr>Mortgage Servicing Rights - Agg</vt:lpstr>
      <vt:lpstr>Mortgage Servicing Rights - Ass</vt:lpstr>
      <vt:lpstr>Mortgage Servicing Rights - Ser</vt:lpstr>
      <vt:lpstr>Mortgage Servicing Rights - Nar</vt:lpstr>
      <vt:lpstr>Deposits - Summary of Deposits </vt:lpstr>
      <vt:lpstr>Deposits - Narrative (Details)</vt:lpstr>
      <vt:lpstr>Borrowings - Summary of Outstan</vt:lpstr>
      <vt:lpstr>Borrowings - Maximum and Averag</vt:lpstr>
      <vt:lpstr>Borrowings - Schedule of Federa</vt:lpstr>
      <vt:lpstr>Borrowings - Narrative (Details</vt:lpstr>
      <vt:lpstr>Federal Taxes on Income - Summa</vt:lpstr>
      <vt:lpstr>Federal Taxes on Income - Recon</vt:lpstr>
      <vt:lpstr>Federal Taxes on Income - Defer</vt:lpstr>
      <vt:lpstr>Federal Taxes on Income - Narra</vt:lpstr>
      <vt:lpstr>Benefit Plans - Pension Plan (D</vt:lpstr>
      <vt:lpstr>Benefit Plans (Details)</vt:lpstr>
      <vt:lpstr>Regulatory Capital Requiremen85</vt:lpstr>
      <vt:lpstr>Regulatory Capital Requiremen86</vt:lpstr>
      <vt:lpstr>Related Party Transactions (Det</vt:lpstr>
      <vt:lpstr>Commitments and Contingencies88</vt:lpstr>
      <vt:lpstr>Commitments and Contingencies89</vt:lpstr>
      <vt:lpstr>Fair Value Accounting and Mea90</vt:lpstr>
      <vt:lpstr>Fair Value Accounting and Mea91</vt:lpstr>
      <vt:lpstr>Fair Value Accounting and Mea92</vt:lpstr>
      <vt:lpstr>Earnings per Share (Details)</vt:lpstr>
      <vt:lpstr>Parent Company Only Financial94</vt:lpstr>
      <vt:lpstr>Parent Company Only Financial95</vt:lpstr>
      <vt:lpstr>Parent Company Only Financial96</vt:lpstr>
      <vt:lpstr>Summarized Consolidated Quart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4:03:05Z</dcterms:created>
  <dcterms:modified xmlns:dcterms="http://purl.org/dc/terms/" xmlns:xsi="http://www.w3.org/2001/XMLSchema-instance" xsi:type="dcterms:W3CDTF">2015-09-25T14:03:05Z</dcterms:modified>
  <dc:title xmlns:dc="http://purl.org/dc/elements/1.1/">Untitled</dc:title>
  <dc:description xmlns:dc="http://purl.org/dc/elements/1.1/"/>
  <dc:subject xmlns:dc="http://purl.org/dc/elements/1.1/"/>
  <cp:keywords/>
  <cp:category/>
</cp:coreProperties>
</file>